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Balance Sheet Account Detail" sheetId="10" state="visible" r:id="rId10"/>
    <sheet xmlns:r="http://schemas.openxmlformats.org/officeDocument/2006/relationships" name="Summary of Significant Accounti" sheetId="11" state="visible" r:id="rId11"/>
    <sheet xmlns:r="http://schemas.openxmlformats.org/officeDocument/2006/relationships" name="Gross-to-Net Product Sales and " sheetId="12" state="visible" r:id="rId12"/>
    <sheet xmlns:r="http://schemas.openxmlformats.org/officeDocument/2006/relationships" name="Composition of Total Revenue"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Fair Value Measurements" sheetId="17" state="visible" r:id="rId17"/>
    <sheet xmlns:r="http://schemas.openxmlformats.org/officeDocument/2006/relationships" name="Business Combinations and Conti" sheetId="18" state="visible" r:id="rId18"/>
    <sheet xmlns:r="http://schemas.openxmlformats.org/officeDocument/2006/relationships" name="Out-License of MARQIBO, ZEVALIN" sheetId="19" state="visible" r:id="rId19"/>
    <sheet xmlns:r="http://schemas.openxmlformats.org/officeDocument/2006/relationships" name="Out-License of ZEVALIN in Certa" sheetId="20" state="visible" r:id="rId20"/>
    <sheet xmlns:r="http://schemas.openxmlformats.org/officeDocument/2006/relationships" name="Out-License of ZEVALIN, FOLOTYN" sheetId="21" state="visible" r:id="rId21"/>
    <sheet xmlns:r="http://schemas.openxmlformats.org/officeDocument/2006/relationships" name="Co-Promotion Arrangement With E" sheetId="22" state="visible" r:id="rId22"/>
    <sheet xmlns:r="http://schemas.openxmlformats.org/officeDocument/2006/relationships" name="Convertible Senior Notes" sheetId="23" state="visible" r:id="rId23"/>
    <sheet xmlns:r="http://schemas.openxmlformats.org/officeDocument/2006/relationships" name="FOLOTYN License Agreement and D" sheetId="24" state="visible" r:id="rId24"/>
    <sheet xmlns:r="http://schemas.openxmlformats.org/officeDocument/2006/relationships" name="Financial Commitments and Conti" sheetId="25" state="visible" r:id="rId25"/>
    <sheet xmlns:r="http://schemas.openxmlformats.org/officeDocument/2006/relationships" name="Income Taxes" sheetId="26" state="visible" r:id="rId26"/>
    <sheet xmlns:r="http://schemas.openxmlformats.org/officeDocument/2006/relationships" name="Selected Quarterly Financial Da" sheetId="27" state="visible" r:id="rId27"/>
    <sheet xmlns:r="http://schemas.openxmlformats.org/officeDocument/2006/relationships" name="New Revenue Recognition Standar"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Description of Business, Basi_2" sheetId="31" state="visible" r:id="rId31"/>
    <sheet xmlns:r="http://schemas.openxmlformats.org/officeDocument/2006/relationships" name="Balance Sheet Account Detail (T" sheetId="32" state="visible" r:id="rId32"/>
    <sheet xmlns:r="http://schemas.openxmlformats.org/officeDocument/2006/relationships" name="Gross-to-Net Product Sales an_2" sheetId="33" state="visible" r:id="rId33"/>
    <sheet xmlns:r="http://schemas.openxmlformats.org/officeDocument/2006/relationships" name="Composition of Total Revenue (T" sheetId="34" state="visible" r:id="rId34"/>
    <sheet xmlns:r="http://schemas.openxmlformats.org/officeDocument/2006/relationships" name="Stock-Based Compensation (Table" sheetId="35" state="visible" r:id="rId35"/>
    <sheet xmlns:r="http://schemas.openxmlformats.org/officeDocument/2006/relationships" name="Stockholders' Equity (Tables)" sheetId="36" state="visible" r:id="rId36"/>
    <sheet xmlns:r="http://schemas.openxmlformats.org/officeDocument/2006/relationships" name="Net Loss Per Share (Tables)" sheetId="37" state="visible" r:id="rId37"/>
    <sheet xmlns:r="http://schemas.openxmlformats.org/officeDocument/2006/relationships" name="Fair Value Measurements (Tables" sheetId="38" state="visible" r:id="rId38"/>
    <sheet xmlns:r="http://schemas.openxmlformats.org/officeDocument/2006/relationships" name="Business Combinations and Con_2" sheetId="39" state="visible" r:id="rId39"/>
    <sheet xmlns:r="http://schemas.openxmlformats.org/officeDocument/2006/relationships" name="Out-License of MARQIBO, ZEVAL_2" sheetId="40" state="visible" r:id="rId40"/>
    <sheet xmlns:r="http://schemas.openxmlformats.org/officeDocument/2006/relationships" name="Convertible Senior Notes (Table" sheetId="41" state="visible" r:id="rId41"/>
    <sheet xmlns:r="http://schemas.openxmlformats.org/officeDocument/2006/relationships" name="FOLOTYN License Agreement and_2" sheetId="42" state="visible" r:id="rId42"/>
    <sheet xmlns:r="http://schemas.openxmlformats.org/officeDocument/2006/relationships" name="Financial Commitments and Con_2" sheetId="43" state="visible" r:id="rId43"/>
    <sheet xmlns:r="http://schemas.openxmlformats.org/officeDocument/2006/relationships" name="Income Taxes (Tables)" sheetId="44" state="visible" r:id="rId44"/>
    <sheet xmlns:r="http://schemas.openxmlformats.org/officeDocument/2006/relationships" name="Selected Quarterly Financial _2" sheetId="45" state="visible" r:id="rId45"/>
    <sheet xmlns:r="http://schemas.openxmlformats.org/officeDocument/2006/relationships" name="New Revenue Recognition Stand_2" sheetId="46" state="visible" r:id="rId46"/>
    <sheet xmlns:r="http://schemas.openxmlformats.org/officeDocument/2006/relationships" name="Description of Business, Basi_3" sheetId="47" state="visible" r:id="rId47"/>
    <sheet xmlns:r="http://schemas.openxmlformats.org/officeDocument/2006/relationships" name="Summary of Significant Accoun_2" sheetId="48" state="visible" r:id="rId48"/>
    <sheet xmlns:r="http://schemas.openxmlformats.org/officeDocument/2006/relationships" name="Balance Sheet Account Detail - " sheetId="49" state="visible" r:id="rId49"/>
    <sheet xmlns:r="http://schemas.openxmlformats.org/officeDocument/2006/relationships" name="Balance Sheet Account Detail _2" sheetId="50" state="visible" r:id="rId50"/>
    <sheet xmlns:r="http://schemas.openxmlformats.org/officeDocument/2006/relationships" name="Balance Sheet Account Detail _3" sheetId="51" state="visible" r:id="rId51"/>
    <sheet xmlns:r="http://schemas.openxmlformats.org/officeDocument/2006/relationships" name="Balance Sheet Account Detail _4" sheetId="52" state="visible" r:id="rId52"/>
    <sheet xmlns:r="http://schemas.openxmlformats.org/officeDocument/2006/relationships" name="Balance Sheet Account Detail _5" sheetId="53" state="visible" r:id="rId53"/>
    <sheet xmlns:r="http://schemas.openxmlformats.org/officeDocument/2006/relationships" name="Balance Sheet Account Detail _6" sheetId="54" state="visible" r:id="rId54"/>
    <sheet xmlns:r="http://schemas.openxmlformats.org/officeDocument/2006/relationships" name="Balance Sheet Account Detail _7" sheetId="55" state="visible" r:id="rId55"/>
    <sheet xmlns:r="http://schemas.openxmlformats.org/officeDocument/2006/relationships" name="Balance Sheet Account Detail _8" sheetId="56" state="visible" r:id="rId56"/>
    <sheet xmlns:r="http://schemas.openxmlformats.org/officeDocument/2006/relationships" name="Balance Sheet Account Detail _9" sheetId="57" state="visible" r:id="rId57"/>
    <sheet xmlns:r="http://schemas.openxmlformats.org/officeDocument/2006/relationships" name="Balance Sheet Account Detail_10" sheetId="58" state="visible" r:id="rId58"/>
    <sheet xmlns:r="http://schemas.openxmlformats.org/officeDocument/2006/relationships" name="Balance Sheet Account Detail_11" sheetId="59" state="visible" r:id="rId59"/>
    <sheet xmlns:r="http://schemas.openxmlformats.org/officeDocument/2006/relationships" name="Balance Sheet Account Detail_12" sheetId="60" state="visible" r:id="rId60"/>
    <sheet xmlns:r="http://schemas.openxmlformats.org/officeDocument/2006/relationships" name="Balance Sheet Account Detail_13" sheetId="61" state="visible" r:id="rId61"/>
    <sheet xmlns:r="http://schemas.openxmlformats.org/officeDocument/2006/relationships" name="Balance Sheet Account Detail_14" sheetId="62" state="visible" r:id="rId62"/>
    <sheet xmlns:r="http://schemas.openxmlformats.org/officeDocument/2006/relationships" name="Balance Sheet Account Detail_15" sheetId="63" state="visible" r:id="rId63"/>
    <sheet xmlns:r="http://schemas.openxmlformats.org/officeDocument/2006/relationships" name="Gross-to-Net Product Sales an_3" sheetId="64" state="visible" r:id="rId64"/>
    <sheet xmlns:r="http://schemas.openxmlformats.org/officeDocument/2006/relationships" name="Gross-to-Net Product Sales an_4" sheetId="65" state="visible" r:id="rId65"/>
    <sheet xmlns:r="http://schemas.openxmlformats.org/officeDocument/2006/relationships" name="Composition of Total Revenue - " sheetId="66" state="visible" r:id="rId66"/>
    <sheet xmlns:r="http://schemas.openxmlformats.org/officeDocument/2006/relationships" name="Composition of Total Revenue _2" sheetId="67" state="visible" r:id="rId67"/>
    <sheet xmlns:r="http://schemas.openxmlformats.org/officeDocument/2006/relationships" name="Composition of Total Revenue _3"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Fair"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Stock-Based Compensation - Su_4" sheetId="74" state="visible" r:id="rId74"/>
    <sheet xmlns:r="http://schemas.openxmlformats.org/officeDocument/2006/relationships" name="Stock-Based Compensation - Fa_2" sheetId="75" state="visible" r:id="rId75"/>
    <sheet xmlns:r="http://schemas.openxmlformats.org/officeDocument/2006/relationships" name="Stock-Based Compensation - Issu" sheetId="76" state="visible" r:id="rId76"/>
    <sheet xmlns:r="http://schemas.openxmlformats.org/officeDocument/2006/relationships" name="Stockholders' Equity - Addition" sheetId="77" state="visible" r:id="rId77"/>
    <sheet xmlns:r="http://schemas.openxmlformats.org/officeDocument/2006/relationships" name="Stockholders' Equity - Summary " sheetId="78" state="visible" r:id="rId78"/>
    <sheet xmlns:r="http://schemas.openxmlformats.org/officeDocument/2006/relationships" name="Stockholders' Equity - Sales Ag" sheetId="79" state="visible" r:id="rId79"/>
    <sheet xmlns:r="http://schemas.openxmlformats.org/officeDocument/2006/relationships" name="Net Loss Per Share - Computatio" sheetId="80" state="visible" r:id="rId80"/>
    <sheet xmlns:r="http://schemas.openxmlformats.org/officeDocument/2006/relationships" name="Net Loss Per Share - Schedule o" sheetId="81" state="visible" r:id="rId81"/>
    <sheet xmlns:r="http://schemas.openxmlformats.org/officeDocument/2006/relationships" name="Fair Value Measurements - Summa" sheetId="82" state="visible" r:id="rId82"/>
    <sheet xmlns:r="http://schemas.openxmlformats.org/officeDocument/2006/relationships" name="Fair Value Measurements - Activ" sheetId="83" state="visible" r:id="rId83"/>
    <sheet xmlns:r="http://schemas.openxmlformats.org/officeDocument/2006/relationships" name="Business Combinations and Con_3" sheetId="84" state="visible" r:id="rId84"/>
    <sheet xmlns:r="http://schemas.openxmlformats.org/officeDocument/2006/relationships" name="Business Combinations and Con_4" sheetId="85" state="visible" r:id="rId85"/>
    <sheet xmlns:r="http://schemas.openxmlformats.org/officeDocument/2006/relationships" name="Business Combinations and Con_5" sheetId="86" state="visible" r:id="rId86"/>
    <sheet xmlns:r="http://schemas.openxmlformats.org/officeDocument/2006/relationships" name="Business Combinations and Con_6" sheetId="87" state="visible" r:id="rId87"/>
    <sheet xmlns:r="http://schemas.openxmlformats.org/officeDocument/2006/relationships" name="Out-License of MARQIBO, ZEVAL_3" sheetId="88" state="visible" r:id="rId88"/>
    <sheet xmlns:r="http://schemas.openxmlformats.org/officeDocument/2006/relationships" name="Out-License of MARQIBO, ZEVAL_4" sheetId="89" state="visible" r:id="rId89"/>
    <sheet xmlns:r="http://schemas.openxmlformats.org/officeDocument/2006/relationships" name="Out-License of ZEVALIN in Cer_2" sheetId="90" state="visible" r:id="rId90"/>
    <sheet xmlns:r="http://schemas.openxmlformats.org/officeDocument/2006/relationships" name="Out-License of ZEVALIN, FOLOT_2" sheetId="91" state="visible" r:id="rId91"/>
    <sheet xmlns:r="http://schemas.openxmlformats.org/officeDocument/2006/relationships" name="Co-Promotion Arrangement With_2" sheetId="92" state="visible" r:id="rId92"/>
    <sheet xmlns:r="http://schemas.openxmlformats.org/officeDocument/2006/relationships" name="Convertible Senior Notes - Addi" sheetId="93" state="visible" r:id="rId93"/>
    <sheet xmlns:r="http://schemas.openxmlformats.org/officeDocument/2006/relationships" name="Convertible Senior Notes - Carr" sheetId="94" state="visible" r:id="rId94"/>
    <sheet xmlns:r="http://schemas.openxmlformats.org/officeDocument/2006/relationships" name="Convertible Senior Notes - Comp" sheetId="95" state="visible" r:id="rId95"/>
    <sheet xmlns:r="http://schemas.openxmlformats.org/officeDocument/2006/relationships" name="FOLOTYN License Agreement and_3" sheetId="96" state="visible" r:id="rId96"/>
    <sheet xmlns:r="http://schemas.openxmlformats.org/officeDocument/2006/relationships" name="FOLOTYN License Agreement and_4" sheetId="97" state="visible" r:id="rId97"/>
    <sheet xmlns:r="http://schemas.openxmlformats.org/officeDocument/2006/relationships" name="Financial Commitments and Con_3" sheetId="98" state="visible" r:id="rId98"/>
    <sheet xmlns:r="http://schemas.openxmlformats.org/officeDocument/2006/relationships" name="Financial Commitments and Con_4" sheetId="99" state="visible" r:id="rId99"/>
    <sheet xmlns:r="http://schemas.openxmlformats.org/officeDocument/2006/relationships" name="Income Taxes - Components of (L" sheetId="100" state="visible" r:id="rId100"/>
    <sheet xmlns:r="http://schemas.openxmlformats.org/officeDocument/2006/relationships" name="Income Taxes - Provision (Benef" sheetId="101" state="visible" r:id="rId101"/>
    <sheet xmlns:r="http://schemas.openxmlformats.org/officeDocument/2006/relationships" name="Income Taxes - Income Tax Provi" sheetId="102" state="visible" r:id="rId102"/>
    <sheet xmlns:r="http://schemas.openxmlformats.org/officeDocument/2006/relationships" name="Income Taxes - Additional Infor" sheetId="103" state="visible" r:id="rId103"/>
    <sheet xmlns:r="http://schemas.openxmlformats.org/officeDocument/2006/relationships" name="Income Taxes - Components of Co" sheetId="104" state="visible" r:id="rId104"/>
    <sheet xmlns:r="http://schemas.openxmlformats.org/officeDocument/2006/relationships" name="Income Taxes - Summary of Unrec" sheetId="105" state="visible" r:id="rId105"/>
    <sheet xmlns:r="http://schemas.openxmlformats.org/officeDocument/2006/relationships" name="Selected Quarterly Financial _3" sheetId="106" state="visible" r:id="rId106"/>
    <sheet xmlns:r="http://schemas.openxmlformats.org/officeDocument/2006/relationships" name="New Revenue Recognition Stand_3" sheetId="107" state="visible" r:id="rId107"/>
    <sheet xmlns:r="http://schemas.openxmlformats.org/officeDocument/2006/relationships" name="New Revenue Recognition Stand_4" sheetId="108" state="visible" r:id="rId108"/>
    <sheet xmlns:r="http://schemas.openxmlformats.org/officeDocument/2006/relationships" name="New Revenue Recognition Stand_5" sheetId="109" state="visible" r:id="rId109"/>
    <sheet xmlns:r="http://schemas.openxmlformats.org/officeDocument/2006/relationships" name="New Revenue Recognition Stand_6" sheetId="110" state="visible" r:id="rId110"/>
    <sheet xmlns:r="http://schemas.openxmlformats.org/officeDocument/2006/relationships" name="Subsequent Event (Details)" sheetId="111" state="visible" r:id="rId111"/>
    <sheet xmlns:r="http://schemas.openxmlformats.org/officeDocument/2006/relationships" name="Schedule II - Valuation and Q_2" sheetId="112" state="visible" r:id="rId112"/>
    <sheet xmlns:r="http://schemas.openxmlformats.org/officeDocument/2006/relationships" name="Uncategorized Items - sppi-2018" sheetId="113" state="visible" r:id="rId113"/>
  </sheets>
  <definedNames/>
  <calcPr calcId="124519" fullCalcOnLoad="1"/>
</workbook>
</file>

<file path=xl/sharedStrings.xml><?xml version="1.0" encoding="utf-8"?>
<sst xmlns="http://schemas.openxmlformats.org/spreadsheetml/2006/main" uniqueCount="1282">
  <si>
    <t>Document and Entity Information - USD ($)</t>
  </si>
  <si>
    <t>12 Months Ended</t>
  </si>
  <si>
    <t>Dec. 31, 2018</t>
  </si>
  <si>
    <t>Feb. 2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PPI</t>
  </si>
  <si>
    <t>Entity Registrant Name</t>
  </si>
  <si>
    <t>SPECTRUM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Accounts receivable, net of allowance for doubtful accounts of $67 and $71, respectively</t>
  </si>
  <si>
    <t>Other receivables</t>
  </si>
  <si>
    <t>Inventories</t>
  </si>
  <si>
    <t>Prepaid expenses and other assets</t>
  </si>
  <si>
    <t>Total current assets</t>
  </si>
  <si>
    <t>Property and equipment, net of accumulated depreciation</t>
  </si>
  <si>
    <t>Intangible assets, net of accumulated amortization</t>
  </si>
  <si>
    <t>Goodwill</t>
  </si>
  <si>
    <t>Other assets</t>
  </si>
  <si>
    <t>Total assets</t>
  </si>
  <si>
    <t>Current liabilities:</t>
  </si>
  <si>
    <t>Accounts payable and other accrued liabilities</t>
  </si>
  <si>
    <t>Accrued payroll and benefits</t>
  </si>
  <si>
    <t>Contract liabilities</t>
  </si>
  <si>
    <t>Deferred revenue</t>
  </si>
  <si>
    <t>FOLOTYN development liability</t>
  </si>
  <si>
    <t>Convertible senior notes</t>
  </si>
  <si>
    <t>Total current liabilities</t>
  </si>
  <si>
    <t>FOLOTYN development liability, less current portion</t>
  </si>
  <si>
    <t>Deferred revenue, less current portion</t>
  </si>
  <si>
    <t>Acquisition-related contingent obligations</t>
  </si>
  <si>
    <t>Deferred tax liabilities</t>
  </si>
  <si>
    <t>Other long-term liabilities</t>
  </si>
  <si>
    <t>Total liabilities</t>
  </si>
  <si>
    <t>Commitments and contingencies</t>
  </si>
  <si>
    <t xml:space="preserve"> </t>
  </si>
  <si>
    <t>Stockholders’ equity:</t>
  </si>
  <si>
    <t>Preferred stock, $0.001 par value; 5,000,000 shares authorized; no shares issued and outstanding</t>
  </si>
  <si>
    <t>Common stock, $0.001 par value; 300,000,000 shares authorized; 110,525,141 and 100,742,735 issued and outstanding at December 31, 2018 and 2017, respectively</t>
  </si>
  <si>
    <t>Additional paid-in capital</t>
  </si>
  <si>
    <t>Accumulated other comprehensive (loss) income</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 per share)</t>
  </si>
  <si>
    <t>Preferred stock, shares authorized (shares)</t>
  </si>
  <si>
    <t>Preferred stock, shares issued (shares)</t>
  </si>
  <si>
    <t>Preferred stock, shares outstanding (shares)</t>
  </si>
  <si>
    <t>Common stock, par value ($ per share)</t>
  </si>
  <si>
    <t>Common stock, shares authorized (shares)</t>
  </si>
  <si>
    <t>Common stock, shares issued (shares)</t>
  </si>
  <si>
    <t>Common stock, shares outstanding (shares)</t>
  </si>
  <si>
    <t>Consolidated Statements of Operations - USD ($) $ in Thousands</t>
  </si>
  <si>
    <t>Dec. 31, 2016</t>
  </si>
  <si>
    <t>Revenues:</t>
  </si>
  <si>
    <t>Total revenues</t>
  </si>
  <si>
    <t>Operating costs and expenses:</t>
  </si>
  <si>
    <t>Selling, general and administrative</t>
  </si>
  <si>
    <t>Research and development</t>
  </si>
  <si>
    <t>Amortization of intangible assets</t>
  </si>
  <si>
    <t>Total operating costs and expenses</t>
  </si>
  <si>
    <t>Loss from operations</t>
  </si>
  <si>
    <t>Other income (expense):</t>
  </si>
  <si>
    <t>Interest expense, net</t>
  </si>
  <si>
    <t>Change in fair value of contingent consideration related to acquisitions</t>
  </si>
  <si>
    <t>Other income, net</t>
  </si>
  <si>
    <t>Total other income (expenses)</t>
  </si>
  <si>
    <t>Loss before income taxes</t>
  </si>
  <si>
    <t>(Provision) benefit for income taxes</t>
  </si>
  <si>
    <t>Net loss</t>
  </si>
  <si>
    <t>Net loss per share:</t>
  </si>
  <si>
    <t>Basic ($ per share)</t>
  </si>
  <si>
    <t>Diluted ($ per share)</t>
  </si>
  <si>
    <t>Weighted average shares outstanding:</t>
  </si>
  <si>
    <t>Basic (shares)</t>
  </si>
  <si>
    <t>Diluted (shares)</t>
  </si>
  <si>
    <t>Product [Member]</t>
  </si>
  <si>
    <t>Cost of sales (excludes amortization of intangible assets)</t>
  </si>
  <si>
    <t>License and Service [Member]</t>
  </si>
  <si>
    <t>Service [Member]</t>
  </si>
  <si>
    <t>Cost of service revenue</t>
  </si>
  <si>
    <t>Consolidated Statements of Comprehensive Loss - USD ($) $ in Thousands</t>
  </si>
  <si>
    <t>Statement of Comprehensive Income [Abstract]</t>
  </si>
  <si>
    <t>Other comprehensive (loss) income :</t>
  </si>
  <si>
    <t>Unrealized loss on available-for-sale securities, net of income tax expense of $0, $2.2 million and $0 for the years ended December 31, 2018, 2017, and 2016, respectively</t>
  </si>
  <si>
    <t>Foreign currency translation adjustments</t>
  </si>
  <si>
    <t>Other comprehensive (loss) income</t>
  </si>
  <si>
    <t>Total comprehensive loss</t>
  </si>
  <si>
    <t>Consolidated Statements of Comprehensive Loss (Parenthetical) - USD ($) $ in Millions</t>
  </si>
  <si>
    <t>Unrealized gain (loss) on available-for-sale securities, tax</t>
  </si>
  <si>
    <t>Consolidated Statements of Stockholders' Equity - USD ($) $ in Thousands</t>
  </si>
  <si>
    <t>Total</t>
  </si>
  <si>
    <t>Preferred Stock [Member]</t>
  </si>
  <si>
    <t>Common Stock [Member]</t>
  </si>
  <si>
    <t>Additional Paid-In Capital [Member]</t>
  </si>
  <si>
    <t>Accumulated Other Comprehensive Income (Loss) [Member]</t>
  </si>
  <si>
    <t>Accumulated Deficit [Member]</t>
  </si>
  <si>
    <t>Total Stockholders Equity [Member]</t>
  </si>
  <si>
    <t>ROLONTIS [Member]Common Stock [Member]</t>
  </si>
  <si>
    <t>ROLONTIS [Member]Additional Paid-In Capital [Member]</t>
  </si>
  <si>
    <t>ROLONTIS [Member]Total Stockholders Equity [Member]</t>
  </si>
  <si>
    <t>QAPZOLA [Member]Common Stock [Member]</t>
  </si>
  <si>
    <t>QAPZOLA [Member]Additional Paid-In Capital [Member]</t>
  </si>
  <si>
    <t>QAPZOLA [Member]Total Stockholders Equity [Member]</t>
  </si>
  <si>
    <t>Beginning Balance at Dec. 31, 2015</t>
  </si>
  <si>
    <t>Beginning Balance, (shares) at Dec. 31, 2015</t>
  </si>
  <si>
    <t>Increase (Decrease) in Stockholders' Equity [Roll Forward]</t>
  </si>
  <si>
    <t>Other comprehensive income (loss), net</t>
  </si>
  <si>
    <t>Issuance of common stock to 401(k) plan</t>
  </si>
  <si>
    <t>Issuance of common stock to 401(k) plan, (shares)</t>
  </si>
  <si>
    <t>Issuance of common stock for ESPP</t>
  </si>
  <si>
    <t>Issuance of common stock for ESPP, (shares)</t>
  </si>
  <si>
    <t>Issuance of common stock upon exercise of stock options</t>
  </si>
  <si>
    <t>Issuance of common stock upon exercise of stock options, (shares)</t>
  </si>
  <si>
    <t>RSA and stock option issuances and forfeitures for terminations, net</t>
  </si>
  <si>
    <t>RSA and stock option issuances and forfeitures for terminations, net, (shares)</t>
  </si>
  <si>
    <t>Repurchase/retirement of RSAs to satisfy employee tax withholding</t>
  </si>
  <si>
    <t>Repurchase/retirement of RSAs to satisfy employee tax withholding (shares)</t>
  </si>
  <si>
    <t>Common stock issued under an at-the-market sales agreement (Note 7)</t>
  </si>
  <si>
    <t>Common stock issued under an at-the-market sales agreement (Note 7) (shares)</t>
  </si>
  <si>
    <t>Issuance of common stock for milestone achievement</t>
  </si>
  <si>
    <t>Issuance of common stock for milestone achievement, (shares)</t>
  </si>
  <si>
    <t>Conversion hedge unwind in connection with open market purchases of 2018 Convertible Notes (Note 15)</t>
  </si>
  <si>
    <t>Conversion of preferred shares into common stock (Note 7)</t>
  </si>
  <si>
    <t>Conversion of preferred shares into common stock (Note 7) (shares)</t>
  </si>
  <si>
    <t>Dividend paid on preferred shares (Note 7)</t>
  </si>
  <si>
    <t>Ending Balance at Dec. 31, 2016</t>
  </si>
  <si>
    <t>Ending Balance, (shares) at Dec. 31, 2016</t>
  </si>
  <si>
    <t>Issuance of common stock upon vesting of RSUs</t>
  </si>
  <si>
    <t>Conversion hedge unwind in connection with open market purchases of 2018 Convertible Notes (Note 15) (shares)</t>
  </si>
  <si>
    <t>Ending Balance at Dec. 31, 2017</t>
  </si>
  <si>
    <t>Ending Balance, (shares) at Dec. 31, 2017</t>
  </si>
  <si>
    <t>Cumulative-effect adjustment of adopting ASUs | Accounting Standards Update 2016-01 [Member]</t>
  </si>
  <si>
    <t>Issuance of common stock upon vesting of RSUs (shares)</t>
  </si>
  <si>
    <t>Issuance of common stock upon exercise of warrants</t>
  </si>
  <si>
    <t>Issuance of common stock upon exercise of warrants (shares)</t>
  </si>
  <si>
    <t>Ending Balance at Dec. 31, 2018</t>
  </si>
  <si>
    <t>Ending Balance, (shares) at Dec. 31, 2018</t>
  </si>
  <si>
    <t>Consolidated Statements of Cash Flows - USD ($) $ in Thousands</t>
  </si>
  <si>
    <t>Cash Flows From Operating Activities:</t>
  </si>
  <si>
    <t>Adjustments to reconcile net loss to net cash (used in) provided by operating activities:</t>
  </si>
  <si>
    <t>Depreciation and amortization</t>
  </si>
  <si>
    <t>Stock-based compensation</t>
  </si>
  <si>
    <t>Accretion of debt discount on 2018 Convertible Notes, recorded to interest expense (Note 15)</t>
  </si>
  <si>
    <t>Amortization of deferred financing costs on 2018 Convertible Notes, recorded to interest expense (Note 15)</t>
  </si>
  <si>
    <t>Bad debt expense (recovery)</t>
  </si>
  <si>
    <t>Unrealized loss (gains) from transactions denominated in foreign currency</t>
  </si>
  <si>
    <t>Loss on 2018 Convertible Note purchase (Note 15)</t>
  </si>
  <si>
    <t>Change in cash surrender value of corporate-owned life insurance policy</t>
  </si>
  <si>
    <t>Income tax recognition on unrealized gain for available-for-sale securities</t>
  </si>
  <si>
    <t>Unrealized gains on marketable securities (Note 3(a))</t>
  </si>
  <si>
    <t>Change in fair value of contingent consideration related to the Talon and EVOMELA acquisitions (Note 10)</t>
  </si>
  <si>
    <t>Research and development expense recognized for the value of common stock issued in connection with QAPZOLA (Note 17(b)(x)) and ROLONTIS (Note 17(b)(xiii)) milestone achievements</t>
  </si>
  <si>
    <t>Changes in operating assets and liabilities:</t>
  </si>
  <si>
    <t>Accounts receivable, net</t>
  </si>
  <si>
    <t>Prepaid expenses</t>
  </si>
  <si>
    <t>Accounts payable and other accrued obligations</t>
  </si>
  <si>
    <t>Net cash used in operating activities</t>
  </si>
  <si>
    <t>Cash Flows From Investing Activities:</t>
  </si>
  <si>
    <t>Proceeds from redemption of corporate-owned life insurance policy</t>
  </si>
  <si>
    <t>Payment for corporate-owned life insurance premiums</t>
  </si>
  <si>
    <t>Purchases of property and equipment</t>
  </si>
  <si>
    <t>Cash paid for KHAPZORY distribution rights (Note 3(g))</t>
  </si>
  <si>
    <t>Purchase of equity securities (Note 11)</t>
  </si>
  <si>
    <t>Net cash provided by (used in) investing activities</t>
  </si>
  <si>
    <t>Cash Flows From Financing Activities:</t>
  </si>
  <si>
    <t>Proceeds from employees for exercises of stock options, net</t>
  </si>
  <si>
    <t>Proceeds from sale of stock under our employee stock purchase plan</t>
  </si>
  <si>
    <t>Proceeds from employees, for our remittance to tax authorities, upon vesting of restricted stock</t>
  </si>
  <si>
    <t>Payments to tax authorities upon employees' surrender of restricted stock at vesting and exercises of stock options</t>
  </si>
  <si>
    <t>Payment of principal upon the maturity of the 2018 Convertible Notes (Note 15)</t>
  </si>
  <si>
    <t>Payment of contingent consideration related to EVOMELA acquisition (Note 10(b))</t>
  </si>
  <si>
    <t>Purchase of 2018 Convertible Notes (Note 15)</t>
  </si>
  <si>
    <t>Purchase of warrants related to the conversion hedge of 2018 Convertible Notes (Note 15)</t>
  </si>
  <si>
    <t>Proceeds from sale of call options related to the conversion hedge of 2018 Convertible Notes (Note 15)</t>
  </si>
  <si>
    <t>Proceeds from sale of common stock under an at-the-market sales agreement (Note 7)</t>
  </si>
  <si>
    <t>Dividends paid upon conversion of Series E Convertible Voting Preferred Stock (Note 7)</t>
  </si>
  <si>
    <t>Net cash (used in) provided by financing activities</t>
  </si>
  <si>
    <t>Effect of exchange rates on cash and equivalents</t>
  </si>
  <si>
    <t>Net (decrease) increase in cash and cash equivalents</t>
  </si>
  <si>
    <t>Cash and cash equivalents — beginning of year</t>
  </si>
  <si>
    <t>Cash and cash equivalents — end of year</t>
  </si>
  <si>
    <t>Supplemental Disclosure of Cash Flow Information:</t>
  </si>
  <si>
    <t>Cash paid for income taxes</t>
  </si>
  <si>
    <t>Cash paid for interest</t>
  </si>
  <si>
    <t>Description of Business, Basis of Presentation, and Operating Segment</t>
  </si>
  <si>
    <t>Accounting Policies [Abstract]</t>
  </si>
  <si>
    <t xml:space="preserve"> DESCRIPTION OF BUSINESS, BASIS OF PRESENTATION, AND OPERATING SEGMENT (a) Description of Business Spectrum Pharmaceuticals, Inc. (“Spectrum,” the “Company,” “we,” “our,” or “us”) is a biopharma company, with a primary strategy comprised of acquiring, developing, and commercializing a broad and diverse pipeline of clinical and commercial products. We have an in-house clinical development organization with regulatory and data management capabilities, in addition to commercial infrastructure and a field-based sales force for our marketed products. Currently, we have seven approved oncology/hematology products (FUSILEV, KHAPZORY, FOLOTYN, ZEVALIN, MARQIBO, BELEODAQ, and EVOMELA) that target different types of non-Hodgkin's lymphoma ("NHL"), advanced metastatic colorectal cancer ("mCRC"), acute lymphoblastic leukemia ("ALL"), and multiple myeloma ("MM"). We also have two drugs in late-stage development: • Poziotinib, a novel pan-HER inhibitor under investigation for non-small cell lung cancer ("NSCLC") tumors with either EGFR or HER2 exon-20 insertion mutations; and • ROLONTIS, a novel long-acting granulocyte colony-stimulating factor ("G-CSF"), analog for chemotherapy-induced neutropenia. On January 17, 2019, we entered into a definitive asset purchase agreement for the sale of our FDA-approved product portfolio of FUSILEV, KHAPZORY, FOLOTYN, ZEVALIN, MARQIBO, BELEODAQ, and EVOMELA to Acrotech Biopharma L.L.C. ("Acrotech"), a New Jersey-based wholly-owned subsidiary of Aurobindo Pharma USA Inc. (the "Acrotech Transaction"). Upon the closing of the Acrotech Transaction, we are entitled to receive up to $160 million in an upfront cash payment (of which $4 million will be held in escrow for six months ). In addition, we expect a purchase price adjustment for certain ongoing research and development activities of the commercialized product portfolio. We are also entitled to receive an aggregate $140 million upon Acrotech's achievement of certain regulatory and sales-based milestones relating to this product portfolio. We plan to reduce our staff by approximately 90 employees, the majority of which we expect to transition to Acrotech. The accounting recognition and financial reporting for the disposal of this commercial component of our business will be reflected in our financial statements in the period corresponding with its closing. (b) 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except for Spectrum Pharma Canada ("SPC")), as discussed below. All inter-company accounts and transactions among these legal entities have been eliminated in consolidation. Variable Interest Entity We own fifty -percent of SPC, a legal entity organized in Quebec, Canada in January 2008. Some of our clinical studies are conducted through this “variable interest entity” (as defined under applicable GAAP). We fund all of SPC’s operating costs, and since we assume all risks and rewards for this entity, we meet the criteria as being its “primary beneficiary” (as defined under applicable GAAP). Accordingly, SPC’s balance sheets and statements of operations are included in our Consolidated Financial Statements as if it were a wholly-owned subsidiary for all periods presented. (c) Operating Segment We operate in one reportable operating segment that is focused exclusively on developing and marketing oncology and hematology drug products. For the years ended December 31, 2018 , 2017 , and 2016 , all of our revenue and related expenses were solely attributable to these activities. Substantially all of our assets (excluding our cash held in certain foreign bank accounts and our ZEVALIN distribution rights for the ex-U.S. territories - see Note 3(g) ) are held in the U.S.</t>
  </si>
  <si>
    <t>Balance Sheet Account Detail</t>
  </si>
  <si>
    <t>Organization, Consolidation and Presentation of Financial Statements [Abstract]</t>
  </si>
  <si>
    <t>BALANCE SHEET ACCOUNT DETAIL The composition of selected financial statement captions that comprise the accompanying Consolidated Balance Sheets are summarized below: (a) Cash and Cash Equivalents and Marketable Securities As of December 31, 2018 and December 31, 2017 , our “cash and cash equivalents” were held with major financial institutions. Our “marketable securities” primarily relate to our equity holdings in CASI Pharmaceuticals, Inc. (“CASI”), as defined below. We maintain cash balances in excess of federally insured limits with reputable financial institutions. To a limited degree, the Federal Deposit Insurance Corporation and other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in our portfolio by investing in highly liquid, highly-rated instruments, and limit investing in long-term maturity instruments. Our investment policy requires that purchased investments in marketable securities may only be in highly-rated instruments, which are primarily U.S. treasury bills or treasury-backed securities, and also limits our investments in securities of any single issuer (excluding any debt or equity securities received from our strategic partners in connection with an out-license arrangement, as discussed in Note 11 ). The carrying amount of our equity securities, money market funds, and Bank CDs approximates their fair value (utilizing “ Level 1” or “ Level 2” inputs - see Note 2(xiii) ) because of our ability to immediately convert these instruments into cash with minimal expected change in value. The following is a summary of our presented “cash and cash equivalents” and “marketable securities”: Cost Foreign Currency Translation Gross Estimated Cash and Marketable Securities Current December 31, 2018 Equity securities* (see Note 3(h) and Note 10 ) $ 8,710 $ (2,168 ) $ 39,880 $ 46,422 $ — $ 46,422 Bank deposits 14,735 — — 14,735 14,735 — Money market funds 142,745 — — 142,745 142,745 — Bank certificates of deposits 86 — — 86 — 86 Total cash and cash equivalents and marketable securities $ 166,276 $ (2,168 ) $ 39,880 $ 203,988 $ 157,480 $ 46,508 December 31, 2017 Bank deposits $ 10,965 $ — $ — $ 10,965 $ 10,965 $ — Money market funds 216,358 — — 216,358 216,358 — Bank certificates of deposits 248 — — 248 — 248 Total cash and cash equivalents and marketable securities $ 227,571 $ — $ — $ 227,571 $ 227,323 $ 248 * Beginning January 1, 2018, under the new requirements of ASU 2016-01, Recognition and Measurement of Financial Assets and Liabilities , the unrealized (loss) gains on our CASI Pharmaceuticals, Inc. (NASDAQ: CASI) (“CASI”) equity securities are recognized as a (decrease) increase to “other income, net” on the Consolidated Statements of Operations (rather than through “other comprehensive (loss) income” on the Consolidated Statements of Comprehensive Loss). Our adoption of ASU 2016-01 on January 1, 2018, resulted in a $17.2 million cumulative-effect adjustment, net of income tax, recorded as a decrease to “accumulated other comprehensive (loss) income” and a decrease to “accumulated deficit” on the accompanying Consolidated Balance Sheets. Our recognized unrealized gain on these equity securities for the year ended December 31, 2018 was $10.5 million , as reported in “other income, net” on the accompanying Consolidated Statements of Operations. As of December 31, 2018 , none of these securities had been in a continuous unrealized loss position longer than one year. (b) Property and Equipment, net of Accumulated Depreciation “Property and equipment, net of accumulated depreciation” consists of the following: December 31, 2018 2017 Computers hardware and software $ 3,079 $ 2,994 Laboratory equipment 635 630 Office furniture 212 218 Leasehold improvements 2,957 2,938 Property and equipment, at cost 6,883 6,780 (Less): Accumulated depreciation (6,498 ) (6,191 ) Property and equipment, net of accumulated depreciation $ 385 $ 589 Depreciation expense (included within “total operating costs and expenses” in the accompanying Consolidated Statements of Operations) for the years ended December 31, 2018 , 2017 , and 2016 was $0.3 million , $0.3 million , and $0.5 million , respectively. (c) Inventories “Inventories” consists of the following: December 31, 2018 2017 Raw materials $ 2,024 $ 1,077 Work-in-process 2,209 2,551 Finished goods 1,193 5,187 (Less:) Non-current portion of inventories included within "other assets" * (1,876 ) (3,100 ) Inventories $ 3,550 $ 5,715 * The “non-current” portion of inventories is presented within "other assets" in the accompanying Consolidated Balance Sheets at December 31, 2018 and 2017 , respectively. This value of $1.9 million at December 31, 2018 represents product that we expect to sell beyond December 31, 2019 , and the value at December 31, 2017 represented product that we expected to sell beyond December 31, 2018 . (d) Accounts receivable, net of Allowance for Doubtful Accounts “Accounts receivable, net of allowance for doubtful accounts” consists of trade receivables from our customers. We are exposed to credit risk associated with trade receivables that result from these product sales. We do not require collateral or deposits from our customers due to our assessment of their creditworthiness and our long-standing relationship with them. We maintain reserves for potential bad debt, though credit losses have historically been nominal and within management’s expectations. A summary of our customers that represent 10% or more of our accounts receivables as of December 31, 2018 and 2017 , are as follows: December 31, 2018 2017 AmerisourceBergen Corporation, and its affiliates $ 10,448 35.0 % $ 7,175 22.2 % Cardinal Health, Inc. and its affiliates 8,228 27.5 % 9,514 29.5 % McKesson Corporation and its affiliates 7,615 25.5 % 11,186 34.7 % All other customers 3,582 12.0 % 4,385 13.6 % Accounts receivable, net $ 29,873 100.0 % $ 32,260 100.0 % (e) Prepaid Expenses and Other Assets “Prepaid expenses and other assets” consists of the following: December 31, 2018 2017 Other miscellaneous prepaid operating expenses $ 8,186 $ 3,389 Prepaid insurance 782 645 Research and development supplies 611 1,883 Key employee life insurance – cash surrender value — 4,150 Prepaid expenses and other assets $ 9,579 $ 10,067 (f) Other Receivables “Other receivables” consists of the following: December 31, 2018 2017 CASI note - short term ( Note 11 ) $ 1,525 $ — Other miscellaneous receivables (including Medicaid rebate credits and royalty receivables) 1,189 1,152 Insurance receivable 206 53 Income tax receivable 643 665 Reimbursements due from development partners for incurred research and development expenses 135 263 Other receivables $ 3,698 $ 2,133 (g) Intangible Assets and Goodwill “Intangible assets, net of accumulated amortization” consists of the following: December 31, 2018 Historical Accumulated Foreign Impairment Net Amount Full Remaining MARQIBO IPR&amp;D (NHL and other novel indications) $ 17,600 $ — $ — $ — $ 17,600 n/a n/a EVOMELA distribution rights 7,700 (1,629 ) — — 6,071 156 123 KHAPZORY distribution rights (1) 2,650 (379 ) — — 2,271 14 12 BELEODAQ distribution rights 25,000 (8,438 ) — — 16,562 160 106 MARQIBO distribution rights 26,900 (21,501 ) — — 5,399 81 18 FOLOTYN distribution rights 118,400 (67,187 ) — — 51,213 152 47 ZEVALIN distribution rights – U.S. 41,900 (41,031 ) — — 869 123 3 ZEVALIN distribution rights – Ex-U.S. 23,490 (18,071 ) (3,409 ) — 2,010 96 15 FUSILEV distribution rights (2) 16,778 (9,618 ) — (7,160 ) — 56 0 FOLOTYN out-license (3) 27,900 (17,278 ) — (1,023 ) 9,599 110 43 Total intangible assets (4) $ 308,318 $ (185,132 ) $ (3,409 ) $ (8,183 ) $ 111,594 December 31, 2017 Historical Cost Accumulated Amortization Foreign Currency Translation Impairment Net Amount MARQIBO IPR&amp;D (NHL and other novel indications) $ 17,600 $ — $ — $ — $ 17,600 EVOMELA distribution rights 7,700 (1,037 ) — — 6,663 BELEODAQ distribution rights 25,000 (6,563 ) — — 18,437 MARQIBO distribution rights 26,900 (17,182 ) — — 9,718 FOLOTYN distribution rights 118,400 (54,111 ) — — 64,289 ZEVALIN distribution rights – U.S. 41,900 (37,557 ) — — 4,343 ZEVALIN distribution rights – Ex-U.S. 23,490 (17,232 ) (2,471 ) — 3,787 FUSILEV distribution rights (2) 16,778 (9,618 ) — (7,160 ) — FOLOTYN out-license (3) 27,900 (14,555 ) — (1,023 ) 12,322 Total intangible assets (4) $ 305,668 $ (157,855 ) $ (2,471 ) $ (8,183 ) $ 137,159 (1) In November 2018, we made a $2.7 million payment to Medac related to the FDA approval of KHAPZORY for its commercial sale. This amount was capitalized to "KHAPZORY distribution rights" during the fourth quarter of 2018 and will be amortized through December 31, 2019 (see Note 17(b)(xvi) ). (2) On February 20, 2015, the U.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7.2 million impairment charge (non-cash) in the first quarter of 2015. We accelerated amortization expense recognition for the remaining net book value of FUSILEV distribution rights. Effective December 2018, FUSILEV has been discontinued and we are no longer selling this product. We have since transitioned to marketing KHAPZORY for the same indications as FUSILEV. (3) On May 29, 2013, we amended our FOLOTYN collaboration agreement with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n impairment charge (non-cash) of $1.0 million resulted from this amendment. (4) See Note 1(a) for a discussion of the Acrotech Transaction, relating to our pending sale of these intangible assets. Our annual impairment evaluation (as of October 1st) of our indefinite-lived intangible assets was completed by our management, with no resulting impairment. Intangible asset amortization expense recognized in 2018 , 2017 , and 2016 , was $28.1 million , $27.6 million , and $25.9 million , respectively. Estimated intangible asset amortization expense for the five succeeding years and thereafter is as follows (without consideration of the completion of the Acrotech Transaction - see Note 1(a) ): Years Ending December 31, 2019 $ 27,333 2020 19,748 2021 18,266 2022 15,882 2023 2,467 2024 and thereafter 10,298 $ 93,994 “Goodwill” consists of the following: December 31, 2018 2017 Acquisition of Talon (MARQIBO rights) $ 10,526 $ 10,526 Acquisition of ZEVALIN Ex-U.S. distribution rights 2,525 2,525 Acquisition of Allos (FOLOTYN rights) 5,346 5,346 Foreign currency exchange translation effects (336 ) (235 ) Goodwill $ 18,061 $ 18,162 (h) Other Assets “Other assets” consists of the following: December 31, 2018 2017 Key employee life insurance – cash surrender value $ 6,274 $ 10,737 Inventories - non-current portion 1,876 3,100 Research &amp; development supplies and other 1,340 231 Income tax receivable* 668 668 Equity securities (see Note 11 )** — 37,530 CASI note - long term (see Note 11 ) — 1,517 Other assets $ 10,158 $ 53,783 * This value represents the non-current portion of the refundable alternative minimum tax credit that is expected to be received over the next few years (see Note 18 ). ** As of March 31, 2018, we reclassified our presentation of these equity securities from this account caption to “marketable securities” on our accompanying Consolidated Balance Sheets - ( see Note 3(a) ). (i) Accounts Payable and Other Accrued Liabilities "Accounts payable and other accrued liabilities" consists of the following: December 31, 2018 2017 Trade accounts payable and other accrued liabilities $ 44,919 $ 33,648 Accrued rebates 8,371 7,990 Accrued product royalty 4,337 4,339 Allowance for returns 5,171 4,045 Accrued data and distribution fees 3,248 4,305 Accrued GPO administrative fees 296 296 Accrued inventory management fee 388 1,126 Allowance for chargebacks 2,730 2,368 Accounts payable and other accrued liabilities $ 69,460 $ 58,117 Amounts presented within “accounts payable and other accrued liabilities” in the accompanying Consolidated Balance Sheets for GTN estimates (see Note 2(i) ) were as follows: Description Rebates and Data and Returns Balance as of December 31, 2016 $ 9,817 $ 5,146 $ 2,309 Add: provisions 106,647 20,104 2,807 (Less): credits or actual allowances (106,106 ) (19,523 ) (1,071 ) Balance as of December 31, 2017 10,358 5,727 4,045 Add: provisions 65,751 13,962 1,700 (Less): credits or actual allowances (65,008 ) (15,757 ) (574 ) Balance as of December 31, 2018 $ 11,101 $ 3,932 $ 5,171 (j) Contract Liabilities "Contract liabilities" consists of the following: December 31, 2018 2017 Deposit made by licensee for EVOMELA supply in China territory $ 4,850 $ — Contract liabilities $ 4,850 $ — (k) Deferred revenue Deferred revenue (current and non-current) consists of the following: December 31, 2018 2017 EVOMELA deferred revenue $ — $ 3,819 ZEVALIN out-license in India territory (see Note 17(b)(iii) ) — 368 Deferred revenue* $ — $ 4,187 * On January 1, 2018, we reclassified the deferred revenue related to our EVOMELA product sales and our ZEVALIN out-license in the India territory of $3.8 million and $0.4 million , respectively. These amounts were included in the $4.7 million aggregate decrease to “accumulated deficit” on January 1, 2018, in accordance with the adoption of Topic 606 (see Note 2(i) ). (l) Other Long-Term Liabilities "Other long-term liabilities" consists of the following: December 31, 2018 2017 Accrued executive deferred compensation $ 5,474 $ 5,928 Deferred rent (non-current portion) — 52 Clinical study holdback costs, non-current — 59 Other tax liabilities 176 176 Other long-term liabilities $ 5,650 $ 6,215</t>
  </si>
  <si>
    <t>Summary of Significant Accounting Policies and Use of Estimates</t>
  </si>
  <si>
    <t>SUMMARY OF SIGNIFICANT ACCOUNTING POLICIES AND USE OF ESTIMATES 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its most critical estimates and assumptions, including those related to: (i) gross-to-net revenue adjustments; (ii) the timing of revenue recognition; (iii) the collectability of customer accounts; (iv) whether the cost of our inventories can be recovered; (v) the recoverability of our reported goodwill and intangible assets; (vi) the realization of our tax assets and estimates of our tax liabilities; (vii) the likelihood of payment and value of contingent liabilities; (viii) the fair value of our investments; (ix) the valuation of our stock options and the periodic expense recognition of stock-based compensation; and (x) the potential outcome of our ongoing or threatened litigation. Our accounting policies and estimates that most significantly impact the presented amounts within these Consolidated Financial Statements are further described below: (i) Revenue Recognition Impact of the Adoption of the New Revenue Recognition Standard : ASU No. 2014-09 , Revenue from Contracts with Customers ( “Topic 606” ), became effective for us on January 1, 2018. Our disclosure within the below sections to this footnote reflects our updated accounting policies that are affected by this new standard. We applied the “modified retrospective” transition method for open contracts for the implementation of Topic 606; this resulted in the recognition of an aggregate $4.7 million , net of tax, decrease to our January 1, 2018 “accumulated deficit” on our accompanying Consolidated Balance Sheets for the cumulative impact of applying this new standard. We made no adjustments to our previously-reported total revenues, as those periods continue to be presented in accordance with our historical accounting practices under Topic 605, Revenue Recognition (“Topic 605”) . See Notes 4, 5, and 20 for additional quantitative and qualitative revenue disclosures in accordance with Topic 606. Required Elements of Our Revenue Recognition : Revenue from our (a) product sales, (b) out-license arrangements, and (c) service arrangements is recognized under Topic 606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i.e., our customers), except for our U.S. sales of ZEVALIN, and limited sales of EVOMELA, in which case the end-user (i.e., clinic or hospital) is our customer.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our reported “product sales, net” in the accompanying Consolidated Statements of Operations, reflecting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materially above or below the amount estimated, then requiring prospective adjustments to our reported net product sales. These GTN estimate categories are each discussed below: Product Returns Allowances : Our FUSILEV, MARQIBO, and BELEODAQ customers are contractually permitted to return purchased products beginning at its expiration date and within six months thereafter. Our EVOMELA customers are permitted to return purchased product beginning at six months prior to its expiration date, and within 12 months thereafter (as well as for overstock inventory, as determined by end-users). ZEVALIN and FOLOTYN returns for expiry are not contractually permitted. Returns outside of this aforementioned criteria are not customarily allowed. We estimate expected product returns for our allowance based on our historical return rates. Returned product is typically destroyed, since substantially all returns are due to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 (ii) Cash and Cash Equivalents Cash and cash equivalents consist of bank deposits and highly liquid investments with maturities of three months or less from the purchase date. (iii) Marketable Securities Our marketable securities consist of our holdings in equity securities (beginning January 1, 2018 - see Note 3(a) ), mutual funds, and bank certificates of deposit (“Bank CDs”). Beginning January 1, 2018, our realized and unrealized (loss) gains on marketable securities are included in “other income, net” on the accompanying Consolidated Statements of Operations. Prior to January 1, 2018, our unrealized (loss) gains were included in “other comprehensive (loss) income” on our accompanying Consolidated Statements of Comprehensive Loss. (iv) Accounts Receivable Our accounts receivable are derived from our product sales and license fees, and do not bear interest. The allowance for doubtful accounts is management’s best estimate of the amount of probable credit losses in our existing accounts receivable. Account balances are charged off against the allowance after appropriate collection efforts are exhausted. (v) 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of each product lot. Manufacturing costs of drug products that are pending U.S. Food and Drug Administration ("FDA") approval are fully expensed through “research and development,” on the accompanying Consolidated Statements of Operations. (vi) 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 (vii) Goodwill and Intangible Asset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st),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 (vi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ix) Foreign Currency Translation Our foreign subsidiaries’ separate financial statements are stated in their functional currencies (i.e., local operating currencies). To create the accompanying Consolidated Financial Statements, we translate the assets and liabilities of our subsidiaries to U.S. dollars at the rates of exchange in effect at the reported balance sheet date; revenues and expenses are translated using the monthly average exchange rates during the reported period. Unrealized gains and losses from these translations are included in “accumulated other comprehensive (loss) income” in the accompanying Consolidated Balance Sheets. We record foreign currency-based transactions (i.e., when not denominated in the functional currency of our transacting legal entity) at the prevailing exchange rate on the date of the transaction. Resulting unrealized foreign exchange gains and losses from these unsettled transactions are included in “accumulated other comprehensive (loss) income” in the accompanying Consolidated Balance Sheets. All unrealized foreign exchange gains and losses associated with our intercompany loans are included in “accumulated other comprehensive (loss) income” in the accompanying Consolidated Balance Sheets, as these loans with our foreign subsidiaries are not expected to be settled in the “foreseeable future.” (x)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 (x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provision) benefit for income taxes” within the Consolidated Statements of Operations in the period the notice was received. (xii) Research and Development Costs Our research and development costs are expensed as incurred (see Note 17(c) ), or as certain milestone payments become contractually due to our licensors, as triggered by the achievement of clinical or regulatory events. (xii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si>
  <si>
    <t>Gross-to-Net Product Sales and Significant Customers</t>
  </si>
  <si>
    <t>Revenues [Abstract]</t>
  </si>
  <si>
    <t>GROSS-TO-NET PRODUCT SALES AND SIGNIFICANT CUSTOMERS The below table presents a GTN revenue (see Note 2(i) ) product sales reconciliation for the accompanying Consolidated Statement of Operations: Year Ended December 31, 2018 2017 2016 Gross product sales $ 190,825 $ 245,797 $ 244,770 Commercial rebates and government chargebacks (68,976 ) (36.1 )% (105,148 ) (42.8 )% (98,317 ) (40.2 )% Data and distribution fees, GPO fees, and inventory management fees (14,048 ) (7.4 )% (20,083 ) (8.2 )% (14,979 ) (6.1 )% Prompt pay discounts (1,553 ) (0.8 )% (1,610 ) (0.7 )% (755 ) (0.3 )% Product returns (1,782 ) (0.9 )% (2,778 ) (1.1 )% (2,123 ) (0.9 )% Product sales, net $ 104,466 54.7 % $ 116,178 47.3 % $ 128,596 52.5 % The below table presents the customers that represent 10% or more of our gross product sales in 2018 , 2017 , and 2016 : Year Ended December 31, 2018 2017 2016 McKesson Corporation and its affiliates 69,320 36.3 % 76,363 31.1 % 75,952 31.0 % AmerisourceBergen Corporation, and its affiliates $ 55,576 29.1 % $ 79,362 32.3 % $ 93,951 38.4 % Cardinal Health, Inc. and its affiliates 42,074 22.0 % 64,634 26.3 % 58,780 24.0 % All other customers 23,855 12.5 % 25,438 10.3 % 16,087 6.6 % Gross product sales $ 190,825 100.0 % $ 245,797 100.0 % $ 244,770 100.0 %</t>
  </si>
  <si>
    <t>Composition of Total Revenue</t>
  </si>
  <si>
    <t>Segment Reporting [Abstract]</t>
  </si>
  <si>
    <t>COMPOSITION OF TOTAL REVENUE The below table presents our net product sales by geography for the years ended December 31, 2018 , 2017 , and 2016 : Year Ended December 31, 2018 2017 2016 United States $ 91,822 87.9 % $ 107,135 92.2 % $ 125,074 97.3 % International: Europe/Canada 11,220 10.7 % 7,727 6.7 % 3,522 2.7 % Asia Pacific 1,424 1.4 % 1,316 1.1 % — — % Total International 12,644 12.1 % 9,043 7.8 % 3,522 2.7 % Product sales, net $ 104,466 100.0 % $ 116,178 100.0 % $ 128,596 100.0 % The below table presents our net sales by product for the years ended December 31, 2018 , 2017 , and 2016 : Year Ended December 31, 2018 2017 2016 FOLOTYN $ 47,981 45.9 % $ 43,015 37.0 % $ 46,245 36.0 % EVOMELA 28,292 27.1 % 35,178 30.3 % 16,169 12.6 % BELEODAQ 12,328 11.8 % 12,353 10.6 % 13,368 10.4 % ZEVALIN 7,044 6.7 % 11,759 10.1 % 10,730 8.3 % MARQIBO 5,502 5.3 % 6,573 5.7 % 7,245 5.6 % FUSILEV* 2,437 2.3 % 7,300 6.3 % 34,839 27.1 % KHAPZORY 882 0.8 % — — % — — % Product sales, net** $ 104,466 100.0 % $ 116,178 100.0 % $ 128,596 100.0 % * Effective December 2018, FUSILEV has been discontinued and we are no longer selling this product. We have since transitioned to marketing KHAPZORY for identical indications as FUSILEV. ** See Note 2(i) for a discussion of our adoption of Topic 606 effective beginning on January 1, 2018. The below table presents our license fees and service revenue by source for the years ended December 31, 2018 , 2017 , and 2016 : Year Ended December 31, 2018 2017 2016 Out-license of ZEVALIN: recognition of milestone achievement, upfront cash receipt and subsequent royalties for Asia and certain other territories, excluding China ( Note 12 ) $ 2,001 41.1 % $ 1,245 10.2 % $ 1,756 9.8 % Out-license of FOLOTYN in all countries except the United States, Canada, Europe, and Turkey: royalties ( Note 16 ) 1,860 38.2 % 5,848 48.0 % 927 5.2 % Out-license of ZEVALIN, FOLOTYN, BELEODAQ, MARQIBO: upfront cash receipt and subsequent royalties for the Canada territory ( Note 17(b)(xv) ) 1,006 20.7 % 5 — % 6,000 33.6 % Out-license of ZEVALIN: amortization of upfront cash receipt related to India territory ( Note17(b)(iii) ) and other — — % 50 0.4 % 69 0.4 % Sales and marketing contracted services ( Note 14 ) — — % 4,747 38.9 % 9,096 51.0 % Regulatory services provided to licensee — — % 294 2.4 % — — % License fees and service revenues $ 4,867 100.0 % $ 12,189 100.0 % $ 17,848 100.0 %</t>
  </si>
  <si>
    <t>Stock-Based Compensation</t>
  </si>
  <si>
    <t>Disclosure of Compensation Related Costs, Share-based Payments [Abstract]</t>
  </si>
  <si>
    <t>STOCK-BASED COMPENSATION 2018 Long-Term Incentive Plan Overview We have one active stockholder-approved stock-based compensation plan, the 2018 Long- Term Incentive Plan (the “2018 Plan”), which replaced our former 2009 Incentive Award Plan (the "2009 Plan") in June 2018. Under the 2018 Plan we may grant incentive stock options, non-qualified stock options, restricted stock awards, restricted stock units, performance awards, stock appreciation rights and other stock-based awards. The maximum number of shares of our common stock available for issuance under the 2018 Plan at inception was 9.5 million shares. The number of shares of common stock that may be issued under the 2018 Plan may not exceed 9.5 million shares, plus any shares that become eligible for issuance under the 2018 Plan because of awards under the 2009 Plan that are terminated, forfeited, cancelled or expire unexercised. As of December 31, 2018 , 17.6 million shares were available for grant, inclusive of aforementioned rollovers from our 2009 Plan. It is our policy that before stock is issued through the exercise of stock options, we must first receive all required cash payment for such shares (whether through an upfront cash exercise or net-settlement exercise). Stock-based awards are governed by agreements between us and the recipients. Incentive stock options and nonqualified stock options may be granted under the 2018 Plan at an exercise price of not less than 100% of the fair market value of our common stock on the respective date of grant, and in some cases may not be less than 110% of such fair market value with respect to Incentive Stock Options ("ISOs"). The grant date is generally the date the terms of the award are approved by the Compensation Committee of the Board of Directors. Stock-based awards generally vest at 25% to 33% on the first anniversary following the date of grant, or for new hires, the first anniversary of their initial date of employment. Awards generally vest annually thereafter on a straight-line basis over three to four years. Stock options must generally be exercised, if at all, no later than 10 years from the date of grant. Upon termination of employment, vested stock options may generally be exercised based on the option termination rules including the following: six months after the date of termination upon retirement; twelve months after the date of termination upon disability or death; ninety days after the date of termination for all other terminations (though whether vested or unvested, stock options of the employee recipient are immediately forfeited upon termination for "Cause", as defined in the 2018 Plan). Employee Stock Purchase Plan Under the terms of our 2009 Employee Stock Purchase Plan (the “ESPP”), eligible employees can purchase common stock through payroll deductions. The purchase price is equal to the closing price of our common stock on the first or last day of the offering period (whichever is less), minus a 15% discount. We use the Black-Scholes option-pricing model, in combination with the discounted employee price, in determining the value of ESPP expense to be recognized during each offering period. A participant may purchase a maximum of 50,000 shares of common stock during a six -month offering period, not to exceed $25,000 worth of stock on the offering date during each plan year. As of December 31, 2018 , a total of 8.9 million shares of common stock are authorized and remain available for issuance under the ESPP. Beginning on January 1, 2010, and each January 1st thereafter, the number of shares of common stock available for issuance under the ESPP shall automatically increase by an amount equal to the lesser of (i) one million shares or (ii) an amount determined by the ESPP administrator. However, in no event shall the number of shares of common stock available for future sale under the ESPP exceed 10 million shares, subject to capitalization adjustments occurring due to dividends, splits, dissolution, liquidation, mergers, or changes in control. Stock-Based Compensation Expense Summary We report our stock-based compensation expense (inclusive of our incentive stock plan, employee stock purchase plan, and 401(k) contribution matching program) in the accompanying Consolidated Statements of Operations, based on the assigned department of the recipient. Stock-based compensation expense included within “total operating costs and expenses” for the years ended December 31, 2018 , 2017 , and 2016 , was as follows: Year Ended December 31, 2018 2017 2016 Cost of sales $ 298 $ 203 $ 135 Selling, general and administrative 14,010 12,904 11,480 Research and development 3,175 2,032 2,055 Total stock-based compensation $ 17,483 $ 15,139 $ 13,670 Employee stock-based compensation expense for the years ended December 31, 2018 , 2017 , and 2016 was recognized (reduced for estimated forfeitures) on a straight-line basis over the vesting period. Forfeitures are estimated at the time of grant and prospectively revised if actual forfeitures differ from those estimates. We estimate forfeitures of stock options using the historical exercise behavior of our employees. For purposes of this estimate, we have applied an estimated forfeiture rate of 15% , 14% , and 11% for the years ended December 31, 2018 , 2017 , and 2016 , respectively. Valuation Assumptions – Restricted Stock and Stock Options The grant-date fair value per share for restricted stock awards was based upon the closing market price of our common stock on the award grant-date. The fair value of stock options granted was estimated at the date of grant using the Black-Scholes option-pricing model. The following assumptions were used to determine fair value for the stock awards granted in the applicable year: Year Ended December 31, 2018 2017 2016 Expected option life (in years) (a) 4.73 4.84 5.02 Risk-free interest rate (b) 1.81% - 2.75% 0.82% - 1.90% 1.07% - 1.90% Volatility (c) 50.0% - 56.2% 49.3% - 61.4% 48.9% - 50.6% Dividend yield (d) —% —% —% Weighted-average grant-date fair value per stock option $8.64 $2.89 $2.80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 Stock Option Activity Stock option activity during the years ended December 31, 2018 , 2017 , and 2016 was as follows: Number of Weighted- Weighted- Aggregate Outstanding — December 31, 2015 13,836,851 $ 6.97 Granted 1,435,550 5.94 Exercised (39,010 ) 5.18 $ 50 (1 ) Forfeited (379,268 ) 7.21 Expired (513,541 ) 7.26 Outstanding — December 31, 2016 14,340,582 6.86 Granted 1,223,483 6.51 Exercised (937,482 ) 6.40 $ 6,813 (1 ) Forfeited (244,793 ) 6.26 Expired (524,577 ) 6.27 Outstanding — December 31, 2017 13,857,213 6.89 Granted 1,094,358 18.87 Exercised (7,858,141 ) 6.74 $ 84,758 (1 ) Forfeited (214,464 ) 6.54 Expired (35,381 ) 6.94 Outstanding — December 31, 2018 6,843,585 $ 8.98 6.39 $ 11,095 (2 ) Vested (exercisable) — December 31, 2018 4,955,073 $ 7.87 5.62 $ 8,422 (2 ) Unvested (unexercisable) — December 31, 2018 1,888,512 $ 11.91 8.38 $ 2,673 (2 ) (1) Represents the total difference between our closing stock price at the time of exercise and the stock option exercise price, multiplied by the number of options exercised. (2) Represents the total difference between our closing stock price on the last trading day of 2018 and the stock option exercise price, multiplied by the number of in-the-money options as of December 31, 2018 . The amount of intrinsic value will change based on the fair market value of our stock. The following table summarizes information with respect to stock option grants as of December 31, 2018 : Outstanding Exercisable Exercise Price Granted Stock Weighted- Weighted- Granted Weighted- $1.03 - 3.16 7,250 0.23 $ 1.76 7,250 $ 1.76 $3.17 - 4.96 212,880 4.27 4.22 168,409 4.16 $4.97 - 6.91 2,938,104 6.98 5.97 2,029,420 5.90 $6.92 - 9.00 1,914,493 5.00 7.75 1,856,327 7.77 $9.01 - 22.64 1,770,858 7.18 15.92 893,667 13.27 6,843,585 6.39 $ 8.98 4,955,073 $ 7.87 As of December 31, 2018 , there was unrecognized compensation expense of $7.7 million related to unvested stock options, which we expect to recognize over a weighted average period of 2.3 years . Restricted Stock Award Activity A summary of restricted stock award activity is as follows: Number of Weighted Average Unvested — December 31, 2015 2,173,982 $ 6.58 Granted 1,203,675 5.93 Vested (889,857 ) 6.49 Forfeited (335,643 ) 6.33 Unvested — December 31, 2016 2,152,157 6.29 Granted 927,306 6.22 Vested (1,137,555 ) 6.38 Forfeited (378,990 ) 5.95 Unvested — December 31, 2017 1,562,918 6.27 Granted 1,092,534 17.35 Vested (635,320 ) 6.51 Forfeited (218,002 ) 7.56 Unvested — December 31, 2018 1,802,130 $ 12.75 Year Ended December 31, 2018 2017 2016 Restricted stock award expense $ 7,652 $ 6,821 $ 6,518 As of December 31, 2018 , there was approximately $16.9 million of unrecorded expense related to issued restricted stock awards that will be recognized over an estimated weighted average period of 2.2 years . These unvested shares are included in our reported issued and outstanding common stock as of December 31, 2018 . Restricted Stock Unit Activity Our outstanding restricted stock units substantially relate to awards that contain "market-based" vesting conditions that are issued to certain of our executive officers. These conditions result in a variable number of shares ultimately issued at the assessment date designated by our Compensation Committee. A summary of restricted stock unit activity is as follows: Number of Weighted Average Outstanding — December 31, 2016 — $ — Granted 217,206 6.49 Outstanding — December 31, 2017 217,206 6.49 Granted 138,334 28.31 Market-based achievement adjustment at vesting 100,326 6.49 Share issuance upon approved achievement date (200,652 ) 6.49 Outstanding — December 31, 2018 255,214 $ 17.91 2018 2017 2016 Restricted stock unit expense $ 2,301 $ 1,030 $ — 401(k) Plan – Stock Matching Contribution We issued shares of common stock to our employees in connection with our 401(k) program, partially matching our employees’ annual 401(k) contributions, as summarized below: Year Ended December 31, 2018 2017 2016 Shares of common stock issued 70,379 102,874 172,650 Match contribution value $ 1,175 $ 912 $ 953</t>
  </si>
  <si>
    <t>Stockholders' Equity</t>
  </si>
  <si>
    <t>Equity [Abstract]</t>
  </si>
  <si>
    <t>STOCKHOLDERS’ EQUITY Authorized Stock In June 2018, our stockholders approved an amendment and restatement of our Certificate of Incorporation to reflect an increase in the number of authorized shares of our common stock from 175 million shares to 300 million shares. In addition to the increase in the authorized number of shares of common stock, the amendment eliminates designated series of preferred stock that are obsolete and are no longer outstanding or issuable, including Series B Junior Participating Preferred Stock and Series E Convertible Voting Preferred Stock. As of December 31, 2018 , we had five million shares of preferred stock authorized. The amendment was filed with the Delaware Secretary of State in June 2018. Stockholder Rights Agreement On November 29, 2010, our Board of Directors approved a stockholder rights agreement (the "Stockholder Rights Agreement"), effective December 13, 2010 . A stockholder rights agreement is designed to deter coercive, unfair, or inadequate takeovers and other abusive tactics that might be used in an attempt to gain control of our company. A stockholder rights agreement will not prevent takeovers at a full and fair price, but rather is designed to deter coercive takeover tactics and to encourage anyone attempting to acquire our company to first negotiate with our Board of Directors. On March 27, 2018, we entered into a Second Amendment to Rights Agreement which had the effect of suspending the Stockholders Rights Agreement as of March 30, 2018, though it will expire under its terms on December 13, 2020. Common Stock Issuable As of December 31, 2018 , 5.0 million shares of our common stock were issuable upon the exercise of granted stock options (regardless of whether in or out-of-the-money). Warrant Activity We typically issue warrants to purchase shares of our common stock to investors as part of a financing transaction or in connection with services rendered by placement agents or consultants. During 2018, our previously outstanding warrants were exercised, and therefore no outstanding warrants remained as of December 31, 2018 . A summary of warrant activity is as follows: Number of Weighted Outstanding — December 31, 2016 445,000 $ 6.78 Granted — — Outstanding — December 31, 2017 445,000 $ 6.78 Granted — — Exercised (445,000 ) $ 6.78 Outstanding — December 31, 2018 — — Exercisable — December 31, 2018 — $ — Sale of Common Stock Under ATM Agreements In December 2015, and August 2017, we entered into a collective at-market-issuance sales agreement with FBR Capital Markets &amp; Co., MLV &amp; Co. LLC, and H.C. Wainwright &amp; Co., LLC. (“December 2015 ATM Agreement” and the "August 2017 ATM Agreement", respectively). These agreements allowed us to raise aggregate gross proceeds through these brokers of up to $250 million from the sale of our common stock on the public market. Through December 31, 2018, we had raised gross net proceeds of $202.1 million through these at-market sales, of which $128.3 million was raised during the year ended December 31, 2017. We are using these proceeds to continue to develop our product pipeline and to provide additional capital structure flexibility. We sold and issued shares of our common stock under both the December 2015 and August 2017 ATM Agreements, summarized as follows: No. of Common Shares Issued Proceeds Received (Net of Broker Commissions and Fees ) Common shares issued pursuant to the December 2015 ATM Agreement during the year ended December 31, 2016 10,890,915 $ 73,869 Common shares issued pursuant to the December 2015 ATM Agreement between July 1, 2017 and July 31, 2017 3,243,882 $ 23,745 Common shares issued pursuant to the August 2017 ATM Agreement between August 1, 2017 and December 31, 2017 10,314,250 $ 104,527 There were no sales of our common stock under the August 2017 ATM Agreement during the year ended December 31, 2018 .</t>
  </si>
  <si>
    <t>Net Loss Per Share</t>
  </si>
  <si>
    <t>Earnings Per Share [Abstract]</t>
  </si>
  <si>
    <t>NET LOSS PER SHARE Net loss per share was computed by dividing net loss by the weighted average number of common shares outstanding for the years ended December 31, 2018 , 2017 , and 2016 : Year Ended December 31, 2018 2017 2016 Net loss $ (120,011 ) $ (91,248 ) $ (69,770 ) Weighted average shares—basic 103,305,911 85,115,592 72,824,070 Net loss per share—basic $ (1.16 ) $ (1.07 ) $ (0.96 ) Weighted average shares—diluted 103,305,911 85,115,592 72,824,070 Net loss per share—diluted $ (1.16 ) $ (1.07 ) $ (0.96 ) The below outstanding securities were excluded from the above calculation of net loss per share because their impact under the "treasury stock method" and "if-converted method" would have been anti-dilutive due to our net loss per share for the years ended December 31, 2018 , 2017 , and 2016 , as summarized below: Year Ended December 31, 2018 2017 2016 Common stock options 4,407,765 3,668,662 1,294,594 Restricted stock awards 1,802,130 1,562,918 2,147,157 Restricted stock units 255,214 217,206 — 2018 Convertible Notes — 3,854,959 10,454,799 Common stock warrants — 138,277 — Total 6,465,109 9,442,022 13,896,550</t>
  </si>
  <si>
    <t>Fair Value Measurements</t>
  </si>
  <si>
    <t>Fair Value Disclosures [Abstract]</t>
  </si>
  <si>
    <t>FAIR VALUE MEASUREMENTS The table below summarizes certain asset and liability fair values that are included within our accompanying Consolidated Balance Sheets, and their designations among the three fair value measurement categories (see Note 2(xiii) ): December 31, 2018 Level 1 Level 2 Level 3 Total Assets: Bank certificates of deposits $ — $ 86 $ — $ 86 Money market funds — 142,745 — 142,745 Equity securities ( Note 11 ) 46,422 — — 46,422 Mutual funds — 78 — 78 Deferred compensation investments (life insurance cash surrender value - Note 3(h) ) — 6,274 — 6,274 * $ 46,422 $ 149,183 $ — $ 195,605 Liabilities: Deferred executive compensation liability ( Note 17(f) ) — 6,167 — 6,167 * FOLOTYN development liability ( Note 16 ) — — 11,997 11,997 Talon CVR ( Note 10 (a) ) — — 4,345 4,345 $ — $ 6,167 $ 16,342 $ 22,509 December 31, 2017 Level 1 Level 2 Level 3 Total Assets: Bank certificates of deposits $ — $ 248 $ — $ 248 Money market funds — 216,358 — 216,358 Equity securities (Note 11) 37,530 — — 37,530 Mutual funds — 59 — 59 Deferred compensation investments (life insurance cash surrender value - Note 3(h)) — 14,887 — 14,887 * $ 37,530 $ 231,552 $ — $ 269,082 Liabilities: Deferred executive compensation liability (Note 17(f)) — 11,038 — 11,038 * FOLOTYN development liability (Note 16) — — 12,386 12,386 Talon CVR (Note 10 (a)) — — 6,210 6,210 Corixa Liability (Note 17(b)(i)) — — 62 62 $ — $ 11,038 $ 18,658 $ 29,696 * The reported amount of “deferred compensation investments” is based on the cash surrender value of employee life insurance policies at period-end, while the reported amount of “deferred executive compensation liability” is based on the period-end market value of investments selected by plan participants. We did not have any transfers between “Level 1” and “Level 2” (see Note 2(xiii) ) measurement categories for any periods presented. The table below summarizes the 2017 and 2018 activity of our liabilities that are valued with unobservable inputs: Fair Value Measurements of Level 3 ) Balance at December 31, 2016 $ 14,445 FOLOTYN development liability ( Note 16 ) (744 ) Talon CVR fair value adjustment - MARQIBO ( Note 10(a) ) 4,957 Balance at December 31, 2017 $ 18,658 FOLOTYN development liability ( Note 16 ) (389 ) Talon CVR fair value adjustment - MARQIBO ( Note 10(a) ) (1,865 ) Corixa Liability ( Note 17(b)(i) ) (62 ) Balance at December 31, 2018 $ 16,342 Our carrying amounts of financial instruments such as cash equivalents, accounts receivable, prepaid expenses, accounts payable, and accrued liabilities, excluding acquisition-related contingent obligations, approximate their related fair values due to their short-term nature.</t>
  </si>
  <si>
    <t>Business Combinations and Contingent Consideration</t>
  </si>
  <si>
    <t>Business Combinations [Abstract]</t>
  </si>
  <si>
    <t>BUSINESS COMBINATIONS AND CONTINGENT CONSIDERATION (a) Acquisition of Talon Therapeutics, Inc. Overview of Talon Acquisition On July 17, 2013 , we purchased all of the outstanding shares of common stock of Talon Therapeutics, Inc. (“Talon”). Through the acquisition of Talon, we gained worldwide rights to MARQIBO. The Talon purchase consideration consisted of (i) an aggregate upfront cash amount of $11.3 million , (ii) issuance of 3 million shares of our common stock, then equivalent to $26.3 million (based on a closing price of $8.77 per share on July 17, 2013), and (iii) the issuance of a contingent value right (“CVR”) initially valued at $6.5 million . The CVR was valued using a valuation model that probability-weights expected outcomes (ranging from 50% to 100% ) and discounts those amounts to their present value, using an appropriate discount rate (these represent unobservable inputs and are therefore classified as Level 3 inputs – see Note 2 (xiii) ). The CVR has a maximum payout of $195 million if all sales and regulatory approval milestones are achieved, as summarized below: • $5 million upon the achievement of net sales of MARQIBO in excess of $30 million in any calendar year • $10 million upon the achievement of net sales of MARQIBO in excess of $60 million in any calendar year • $25 million upon the achievement of net sales of MARQIBO in excess of $100 million in any calendar year • $50 million upon the achievement of net sales of MARQIBO in excess of $200 million in any calendar year • $100 million upon the achievement of net sales of MARQIBO in excess of $400 million in any calendar year • $5 million upon receipt of marketing authorization from the FDA regarding Menadione Topical Lotion Talon CVR Fair Value as of December 31, 2018 and December 31, 2017 The CVR fair value will continue to be evaluated on a quarterly basis. Current and future changes in its fair value results from the likelihood and timing of milestone achievement and/or the corresponding discount rate applied thereon. Adjustments to the CVR fair value are recognized within “change in fair value of contingent consideration related to acquisitions” in the accompanying Consolidated Statements of Operations. Fair Value December 31, 2017 $ 6,210 Fair value adjustment for the year ended December 31, 2018 (1,865 ) December 31, 2018 $ 4,345 (b) Acquisition of Rights to EVOMELA and Related Contingent Consideration Overview of Acquisition of Rights to EVOMELA In March 2013, we completed the acquisition of exclusive global development and commercialization rights to Captisol-enabled®, propylene glycol-free MELPHALAN (which we market as “EVOMELA”) for use as a conditioning treatment prior to autologous stem cell transplant for patients with MM. We acquired these rights from CyDex, a wholly-owned subsidiary of Ligand, for an initial license fee of $3 million , and assumed responsibility for EVOMELA's then-ongoing clinical and regulatory development program. We accounted for this transaction as a business combination, which required that assets acquired and liabilities assumed be recognized on the balance sheet at their fair values as of the transaction date. We are required to pay Ligand additional amounts up to an aggregate $60 million , upon the achievement of annual net sales thresholds (exclusive of the $6 million milestone payment triggered in March 2016, as discussed below), however, we do not expect to achieve these sales thresholds based on our estimated market size for this product and our projected market share at the time of the acquisition and to date. We also must pay Ligand royalties of 20% on our net sales of EVOMELA in all territories. Our EVOMELA royalty obligation and sales-based milestones are jointly treated as part of an "executory contract" (as defined under GAAP) that is connected with an at-market supply agreement for Captisol that was executed concurrently with this acquisition (requiring the continuing involvement of CyDex). As a result, our royalty and sales-based milestone arrangements are treated as separate transactions, distinct from the consideration for the EVOMELA rights. Our royalty expenses are reported through "cost of sales" on our Consolidated Statement of Operations in the same period of our recognized revenue for the product sale. Consideration Transferred The acquisition-date fair value of the consideration transferred consisted of the following: Cash consideration $ 3,000 Ligand Contingent Consideration 4,700 Total purchase consideration $ 7,700 Fair Value Estimate of Asset Acquired and Liability Assumed The total purchase consideration is allocated to the acquisition of the net tangible and intangible assets based on their estimated fair values as of the transaction date. The allocation of the total purchase price to the net assets acquired is as follows: EVOMELA IPR&amp;D rights $ 7,700 We estimated the fair value of the in-process research and development using the income approach. The income approach uses valuation techniques to convert future net cash flows to a single present value (discounted) amount. We applied our net cash flow projections for EVOMELA over 10 years and a discount rate of 25% , taking into account our estimates of future incremental earnings that may be achieved upon regulatory approval and commercialization of the product(s). The fair value of the Ligand Contingent Consideration (as defined below) liability was determined using the probability of success and the discounted cash flow method of the income approach (representing unobservable " Level 3" inputs (see Note 2(xiii) ) for regulatory and sales-based milestones due to Ligand upon achievement). In March 2016, the FDA approved EVOMELA, triggering a $6 million milestone payment to Ligand ("Ligand Contingent Consideration") that was paid in April 2016. "EVOMELA IPR&amp;D" of $7.7 million was reclassified in April 2016 to "EVOMELA" distribution rights" that is reported within "Intangible assets, net of accumulated amortization" in the accompanying Consolidated Balance Sheets as of December 31, 2018 (see Note 3(g) ). Amortization related to this intangible asset commenced on April 1, 2016. Ligand Contingent Consideration Fair Value as of December 31, 2016 The fair value of the Ligand Contingent Consideration immediately prior to its payment was the full $6 million payment due upon EVOMELA's FDA approval. Accordingly, in the first quarter of 2016, we recorded a $0.8 million adjustment to the “change in fair value of the contingent consideration related to acquisitions” in the accompanying Consolidated Statements of Operations. We have no further contingent consideration obligations as part of this transaction. Fair Value of December 31, 2015 $ 5,227 Fair value adjustment for the three months ended March 31, 2016 773 Payment to Ligand in April 2016 for FDA approval milestone achievement (6,000 ) December 31, 2016 $ — (c) Allos Acquisition We acquired Allos Therapeutics, Inc. ("Allos") in September 2012 for cash consideration of $205.2 million and assumed its FOLOTYN distribution rights (see Note 16 ). We accounted for this transaction as a business combination, which required that assets acquired and liabilities assumed be reported on our balance sheet at their fair values as of the transaction date. We have no ongoing contingent consideration obligations from this transaction.</t>
  </si>
  <si>
    <t>Out-License of MARQIBO, ZEVALIN, &amp; EVOMELA in China Territory</t>
  </si>
  <si>
    <t>Other Commitments [Abstract]</t>
  </si>
  <si>
    <t>OUT-LICENSE OF MARQIBO, ZEVALIN, &amp; EVOMELA IN CHINA TERRITORY Overview of CASI Out-License In September 2014, we executed three perpetual out-license agreements for ZEVALIN, MARQIBO, and EVOMELA (“CASI Out-Licensed Products”) with CASI, a publicly-traded biopharmaceutical company (NASDAQ: CASI) with a primary focus on the China market (collectively, the “CASI Out-License”). Under the CASI Out-License, we received CASI common stock and a secured promissory note; CASI gained the exclusive rights to distribute these drug products in greater China (which includes Taiwan, Hong Kong and Macau). CASI is responsible for the development and commercialization of these drugs, including the submission of import drug registration applications to regulatory authorities and conducting any confirmatory clinical studies in greater China. We will provide CASI with future commercial supply of the CASI Out-Licensed Products under typical market terms. CASI Ownership at December 31, 2018 Under certain conditions that expired in December 2017, we had a right to purchase additional shares of CASI common stock in order to maintain our post-investment ownership percentage. During 2017 and 2016, we acquired an additional 1.5 million and 4.6 million CASI common shares at par value, respectively. Our aggregate holding of 11.5 million common shares as of December 31, 2018 , represented an approximate 12.1% ownership in CASI, with a fair market value of $46.4 million (see Note 3(a) ). Proceeds Received in 2014 The proceeds we received in 2014, and its fair value on the CASI Out-License execution date, consisted of the following: CASI common stock (5.4 million shares) $ 8,649 (a) CASI secured promissory note, net of fair value discount ($1.5 million face value and 0.5% annual coupon) 1,310 (b) Total consideration received, net of fair value discount $ 9,959 (c) (a) Value determined based on the September 17, 2014 closing price of 5.4 million shares of CASI common stock on the NASDAQ Capital Market of $1.60 per share. (b) Value estimated using the terms of the $1.5 million promissory note, the application of a synthetic debt rating based on CASI’s publicly-available financial information, and the prevailing interest yields on similar public debt securities as of September 17, 2014. This promissory note has been reclassified in the accompanying Consolidated Balance Sheets as of December 31, 2018 to "other receivables" (presented within current assets) from "other assets" (presented within non-current assets) due to its maturity date (as amended) of September 17, 2019. (c) Presented within “license fees and service revenue” in the accompanying Consolidated Statements of Operations for the year ended December 31, 2015 (see below). In addition, CASI will be responsible for paying any royalties or milestones that we are obligated to pay to our third-party licensors resulting from the achievement of certain milestones and/or sales of CASI Out-Licensed Products, but only to the extent of the greater China portion of such royalties or milestones. License Fee Revenue Recognized in 2015 The $9.7 million value of the upfront proceeds (undiscounted, and net of certain foreign exchange adjustments) from CASI were recognized in 2015 within “license fees and service revenue.” The delayed timing of this revenue recognition corresponded with the execution of certain supply agreements with CASI for ZEVALIN, MARQIBO, and EVOMELA. These agreements allow CASI to procure CASI Out-Licensed Products directly from approved third parties, and in such case, do not require our future involvement for its commercial supply.</t>
  </si>
  <si>
    <t>Out-License of ZEVALIN in Certain Ex-U.S. Territories</t>
  </si>
  <si>
    <t>Other Commitments [Line Items]</t>
  </si>
  <si>
    <t>Mundipharma [Member]</t>
  </si>
  <si>
    <t>OUT-LICENSE OF ZEVALIN IN CERTAIN EX-U.S. TERRITORIES In November 2015, we entered into an out-license agreement with Mundipharma AG ("Mundipharma") for its commercialization of ZEVALIN in Asia (excluding India and Greater China), Australia, New Zealand, Africa, the Middle East, and Latin America (including the Caribbean). In return, we received $18 million (comprised of $15 million received in December 2015 and $3 million received in January 2016). Of these proceeds, $15 million was recognized and reported within "license fees and service revenue" in the fourth quarter of 2015, and the remaining $3 million payment was recognized in full by June 30, 2017. In April 2018, we received $2 million due to Mundipharma’s achievement of a specified sales milestone which was recognized in the first quarter of 2018 and reported within “license fees and service revenue” on our accompanying Consolidated Statements of Operations for the year ended December 31, 2018 (see Note 5 ). Mundipharma is required to reimburse us for our payment of royalties due to Bayer Pharma AG (“Bayer”) from its ZEVALIN sales - see Note 17(b)(ii) .</t>
  </si>
  <si>
    <t>Out-License of ZEVALIN, FOLOTYN, BELEDAQ, and MARQIBO in Canada Territory</t>
  </si>
  <si>
    <t>Collaborative Arrangements and Non-collaborative Arrangement Transactions [Line Items]</t>
  </si>
  <si>
    <t>Servier Canada [Member]</t>
  </si>
  <si>
    <t>OUT-LICENSE OF ZEVALIN, FOLOTYN, BELEODAQ, AND MARQIBO IN CANADA TERRITORY On January 8, 2016, we entered into a strategic partnership with Servier Canada, Inc. ("Servier") for the out-licenses of ZEVALIN, FOLOTYN, BELEODAQ, and MARQIBO. We received $6 million in upfront payments in the first quarter of 2016 which was recognized within "license fees and service revenue" in the accompanying Consolidated Statements of Operations for the year ended December 31, 2016. In November 2018, we received a $1 million milestone receipt from Servier upon the approval of FOLOTYN in Canada (see Note 17(b)(xv) ). We will also receive additional development milestone payments if/when achieved, and a high single-digit royalty on their sales of these products.</t>
  </si>
  <si>
    <t>Co-Promotion Arrangement With Eagle Pharmaceuticals</t>
  </si>
  <si>
    <t>Co-promotion Arrangement With Eagle Pharmaceuticals</t>
  </si>
  <si>
    <t>CO-PROMOTION ARRANGEMENT WITH EAGLE PHARMACEUTICALS In November 2015, we executed an agreement with Eagle Pharmaceuticals, Inc. ("Eagle") whereby designated members of our sales force concurrently marketed up to six of Eagle's products (along with our products). This arrangement was in return for fixed monthly payments (aggregating $12.8 million ), and variable sales-based milestones from Eagle over an 18 month contract term from January 1, 2016 through June 30, 2017 (the "Eagle Agreement"). On July 1, 2017 our sales force ceased marketing Eagle products and the Eagle Agreement expired under its terms. The fixed receipts from Eagle for our sales activities, as well as reimbursements of third-party marketing services, are recognized within "license fees and service revenue" on our accompanying Consolidated Statements of Operations, and was $0 , $4.7 million , and $9.1 million , for the years ended December 31, 2018 , December 31, 2017 , and December 31, 2016 , respectively. No sales-based milestones were achieved in the current or prior periods. An allocation of costs of our sales personnel that were dedicated to the Eagle Agreement are reported within "cost of service revenue" on our accompanying Consolidated Statement of Operations, as are reimbursed costs for Eagle marketing activities; these were an aggregate of $0 , $4.2 million , and $7.9 million for the years ended December 31, 2018 , December 31, 2017 , and December 31, 2016 , respectively.</t>
  </si>
  <si>
    <t>Convertible Senior Notes</t>
  </si>
  <si>
    <t>Debt Disclosure [Abstract]</t>
  </si>
  <si>
    <t>CONVERTIBLE SENIOR NOTES Overview of 2013 Convertible Notes On December 17, 2013, we entered into an agreement for the sale of $120 million aggregate principal amount of 2.75% Convertible Senior Notes (equaling 120,000 notes, denominated in $1,000 principal units). the "2013 Convertible Notes." As of December 31, 2018 and December 31, 2017 , $0 and $38.2 million of debt principal was outstanding, respectively. Maturity of the 2013 Convertible Notes occurred on December 15, 2018, and substantially all of these notes were converted into our common stock at a rate of 95 shares per $1,000 principal units, with an in-the-money conversion price of $10.53 per common share. Proceeds and Conversion Hedge We received net proceeds of $115.4 million in December 2013 for the sale of the 2013 Convertible Notes, after deducting banker and professional fees of $4.6 million . We used a portion of these net proceeds to simultaneously enter into “bought call” and “sold warrant” transactions with Royal Bank of Canada (collectively, the "Conversion Hedge"). We recorded the Conversion Hedge on a net cost basis of $13.1 million , as a reduction to “additional paid-in capital” within our Consolidated Balance Sheets, and under applicable GAAP, were not marked-to-market through earnings or comprehensive income. We entered into these Conversion Hedge transactions to reduce the potential dilution to our stockholders and/or offset any cash payments that we would be required to make in excess of the principal amount, upon the conversion of the 2013 Convertible Notes (in the event that the market price of our common stock was greater than the conversion price). The strike price of the “bought call” was equal to the conversion price and conversion rate of the 2013 Convertible Notes (at such time, it matched the 11.4 million common shares into which the holders could convert the 2013 Convertible Notes); the strike price of our “sold warrant” is $14.03 per share of our common stock, and was also for 11.4 million common shares (reduced by partial unwinding of these instruments in 2016 and 2017, as discussed below). Open Market Purchases of 2013 Convertible Notes and Conversion Hedge Unwind in December 2016 and October 2017 In December 2016, we completed two open market purchases of our 2013 Convertible Notes, aggregating 9,963 note units (equivalent to $10 million principal value) for $9 million . We recognized an aggregate book loss of $25 thousand on the retirement of these 2013 Convertible Notes (based on its carrying value under GAAP), which is included in "other (expense) income, net" on the Consolidated Statements of Operations for the year ended December 31, 2016. Concurrent with these two open market purchases in December 2016, we concurrently unwound a portion of our previously sold warrants and previously purchased call options (that were part of our Conversion Hedge described below) for aggregate net proceeds of $21 thousand . We recorded a corresponding net increase to "additional paid-in capital" in the Consolidated Balance Sheets as of December 31, 2016. In October 2017, we completed an additional open market purchase of our 2013 Convertible Notes, aggregating 69,472 note units (equivalent to $69.5 million principal value) for $27.3 million in cash and 5.4 million newly-issued shares of our common stock, then worth $73 million . We recognized a book loss of $0.8 million on the retirement of these 2013 Convertible Notes (based on its carrying value under GAAP), which was included in "other (expense) income, net" on the Consolidated Statements of Operations for the year ended December 31, 2017. Concurrent with this open market purchase in October 2017, we also unwound a portion of the previously sold warrants and previously purchased call options that were part of our Conversion Hedge for aggregate net proceeds of $5.8 million . We recorded a corresponding net increase to "additional paid-in capital" in the Consolidated Balance Sheets as of December 31, 2017. Carrying Value and Fair Value of 2013 Convertible Notes at December 31, 2017 The carrying value of the 2013 Convertible Notes as of December 31, 2017, is summarized as follows: Year Ended December 31, 2017 Principal amount $ 40,565 (Less): Unamortized debt discount (amortized through December 2018) (2,101 ) (Less): Debt issuance costs (240 ) Carrying value $ 38,224 As of December 31, 2017 , the estimated aggregate fair value of the 2018 Convertible Notes is $74.3 million . These estimated fair values represent a Level 2 measurement (see Note 2(xiii) ), based upon the 2018 Convertible Notes quoted bid price at each date in a thinly-traded market. Maturity of the 2013 Convertible Notes occurred on December 15, 2018, and converted at a rate of 95 shares per $1,000 principal units, with an in-the-money conversion price of $10.53 per common share. Components of Interest Expense on 2013 Convertible Notes The following table sets forth the components of interest expense recognized in the accompanying Consolidated Statements of Operations for the 2013 Convertible Notes for the years ended December 31, 2018 , 2017 , and 2016 : Year Ended December 31, 2018 2017 2016 Contractual coupon interest expense $ 981 $ 2,615 $ 3,288 Amortization of debt issuance costs 220 567 696 Accretion of debt discount 1,931 4,890 5,710 Total $ 3,132 $ 8,072 $ 9,694 Effective interest rate 8.41 % 8.41 % 8.65 %</t>
  </si>
  <si>
    <t>FOLOTYN License Agreement and Development Liability</t>
  </si>
  <si>
    <t>Other Liabilities Disclosure [Abstract]</t>
  </si>
  <si>
    <t>FOLOTYN LICENSE AGREEMENT AND DEVELOPMENT LIABILITY As a result of our acquisition of Allos on September 5, 2012 (see Note 10(c) ), we assumed a strategic collaboration agreement with Mundipharma (as amended and/or restated, the “Mundipharma Collaboration Agreement”), as well as certain FOLOTYN clinical development obligations (the "FOLOTYN Development Liability"). Overview of Mundipharma Collaboration Agreement Under the Mundipharma Collaboration Agreement, we retained full commercialization rights for FOLOTYN in the United States and Canada, with Mundipharma having exclusive rights to commercialize FOLOTYN in all other countries in the world. On May 29, 2013, the Mundipharma Collaboration Agreement was amended and restated, in order to modify: (i) the scope of the licensed territory, (ii) milestone payments, (iii) royalty rates, and (iv) drug development obligations. In connection with the amendment and restatement of the Mundipharma Collaboration Agreement, we received a one-time $7 million payment from Mundipharma for certain research and development activities to be performed by us. As a result of the amendment and restatement of the Mundipharma Collaboration Agreement, (a) Europe and Turkey were excluded from Mundipharma’s commercialization territory, (b) we may receive regulatory milestone payments of up to $16 million , and commercial progress and sales-dependent milestone payments of up to $107 million (see Note 17(b)(vii) for July 2017 achievement), (c) we will receive tiered double-digit royalties based on net sales of FOLOTYN within Mundipharma’s licensed territories, and (d) we and Mundipharma will each bear our own FOLOTYN development costs. Effective as of May 1, 2015, we modified the Mundipharma Collaboration Agreement to revise the conditions for our exercise of the option to gain commercialization rights in Switzerland from Mundipharma, as well as royalties payable to us (in the tiered double-digits) on Mundipharma's net sales in Switzerland. FOLOTYN Development Liability The fair value of the FOLOTYN Development Liability within the accompanying Consolidated Balance Sheets was estimated using the discounted cash flow model. The unobservable inputs (i.e., " Level 3" inputs - see Note 2(xiii) ) in this valuation model that have the most significant effect on these liabilities include (i) estimates of research and development personnel costs needed to perform the research and development services contractually required, (ii) estimates of expected cash outflows to third parties for these clinical services and supplies during the expected period of performance through 2031, and (iii) an appropriate discount rate for these expenditures. These inputs are reviewed by management on a quarterly basis for continued applicability. We adjust this liability at each quarter-end, with corresponding adjustments for incurred costs recorded as credits to “research and development” expense in our accompanying Consolidated Statements of Operations. FOLOTYN FOLOTYN FOLOTYN Balance at December 31, 2017 $ 275 $ 12,111 $ 12,386 Transfer from long-term to current in 2018 2,425 (2,425 ) — (Less): Expenses incurred in 2018 (389 ) — (389 ) Balance at December 31, 2018 $ 2,311 $ 9,686 $ 11,997</t>
  </si>
  <si>
    <t>Financial Commitments and Contingencies and License Agreements</t>
  </si>
  <si>
    <t>Commitments and Contingencies Disclosure [Abstract]</t>
  </si>
  <si>
    <t>FINANCIAL COMMITMENTS &amp; CONTINGENCIES AND LICENSE AGREEMENTS (a) Facility Leases We lease our principal executive office in Henderson, Nevada under a non-cancelable operating lease expiring October 31, 2021 . We also lease our research and development facility in Irvine, California under a non-cancelable operating lease expiring July 31, 2022 , in addition to several other administrative office leases. Each lease agreement contains scheduled rent increases which are accounted for on a straight-line basis. Our total rental expense in 2018 , 2017 , and 2016 was $1.6 million , $1.6 million , and $1.5 million , respectively. Adoption of New Lease Accounting Standard, Effective January 1, 2019 In February 2016, the FASB issued ASU 2016-02 , which amends the FASB Accounting Standards Codification and creates Topic 842 , Leases ( “Topic 842” ). Topic 842 will become effective for us beginning January 1, 2019, and requires us (as a lessee) to recognize a "right-of-use asset" and a "lease liability" on our balance sheet for all leases (with the exception of leases less than 12 months) at the lease commencement date. The lease liability will be measured as the present value of the unpaid lease payments and the right-of-use asset will be derived from the calculation of the lease liability, adjusted for any prepayments or incentives. In July 2018, the FASB issued ASU 2018-11, Leases (Topic 842) Targeted Improvements , amending certain aspects of this new accounting standard. The amendment allows an additional optional transition method whereby an entity records a cumulative effect adjustment to the opening retained earnings balance in the year of adoption, without restating prior periods. We plan to elect the package of practical expedients available under the transition provisions of the new guidance, including (i) not reassessing whether expired or existing contracts contain leases, (ii) lease classification, and (iii) not revaluing initial direct costs for existing leases. Additionally, we plan to elect the practical expedient which allows for the aggregation of lease and non-lease components of underlying asset classes, as well as the short-term lease exemption. We will elect the optional transition approach to not apply the new lease standard in the comparative periods presented and the package of practical expedients available under the transition provisions in ASU 2018-11 . Under the new lease classification criterion, we currently do not have any finance or embedded leases. Our operating leases solely relate to (1) our executive, administrative, and research and development office facilities and (2) certain office equipment. Our January 1, 2019 adoption of Topic 842 will result in the initial reporting of "right-of-use assets" and "lease liabilities" on our Consolidated Balance Sheets of approximately $4.4 million and $4.4 million , respectively. Our future minimum operating lease payments are as follows: Year ending December 31, Operating Lease 2019 $ 1,486 2020 1,441 2021 1,465 2022 828 2023 and thereafter 87 $ 5,308 (b) In/Out Licensing Agreements and Co-Development Arrangements The in-license agreements for our commercialized and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re also obligated to make specified milestone payments to our licensors upon the achievement of certain regulatory and sales milestones, and to pay royalties based on our net sales of all in-licensed products. We also enter into out-license agreements for territory-specific rights to our drug products which include one or more of: upfront license fees, royalties from our licensees’ sales, and/or milestone payments from our licensees’ sales or regulatory achievements. For certain development-stage drug products, we may enter into cost-sharing arrangements with our licensees and licensors. Our most significant of these agreements, and the key financial terms and our accounting for each, are summarized below: (i) ZEVALIN U.S.: In-Licensing and development in the U.S. In December 2008, we acquired rights to commercialize and develop ZEVALIN in the United States as the result of a transaction with Cell Therapeutics, Inc. (“CTI”) through our wholly-owned subsidiary, RIT Oncology LLC (“RIT”). In accordance with the terms of assumed contracts, we were required to meet specified payment obligations, including a milestone payment to Corixa Corporation of $5 million based on ZEVALIN sales in the United States. As of December 31, 2018 all the patents licensed from Corixa had expired under the terms of the agreement. Under the terms of the agreement, we are no longer obligated to pay United States net sales-based royalties in the low to mid-single digits to Genentech, Inc. and mid-teens to Biogen Inc. (ii) ZEVALIN Ex-U.S.: In-License and Asset Purchase Agreement with Bayer Pharma In April 2012, through our wholly-owned subsidiary, Spectrum Pharmaceuticals Cayman, L.P., we completed a €19 million acquisition of licensing rights to market ZEVALIN outside of the United States from Bayer. ZEVALIN is currently approved in approximately 40 countries outside the United States for the treatment of B-cell NHL, including countries in Europe, Latin America, and Asia. We amended the agreement in February 2016, which adjusted our tiered royalty to Bayer from the single-digits to 20% . The term of the agreement, as amended, continues until the expiration of the last-to-expire ZEVALIN patent in the relevant country, or 15 years from the date of the first commercial sale of ZEVALIN in such country, whichever is longer. (iii) ZEVALIN Ex-U.S.: Out-License Agreement with Dr. Reddy’s In June 2014, we executed an exclusive License Agreement with Dr. Reddy’s Laboratories Ltd. (“Dr. Reddy’s”) for ZEVALIN distribution rights within India. The agreement term is 15 years from the receipt of pending approval of ZEVALIN from the Drug Controller General of India. In December 2014, upon our execution of a drug supply agreement, an upfront and non-refundable payment of $0.5 million was triggered and paid to us in February 2015. The recognition of the applicable portion of this upfront receipt is no longer reported on a straight line basis, within “license fees and service revenue” on our accompanying Consolidated Statements of Operations, due to the adoption of Topic 606 as of January 1, 2018 (see Note 2(i) ). Additionally, sales and regulatory milestones, each aggregating $1.5 million (for a total of $3 million if both are achieved), are due to us upon Dr. Reddy’s achievement of such milestones, as well as a 20% royalty on its net sales of ZEVALIN in India. (iv) ZEVALIN Ex-U.S.: Out-License Agreement with Mundipharma In November 2015, we entered into an out-license agreement with Mundipharma for its commercialization of ZEVALIN in Asia (excluding India and Greater China), Australia, New Zealand, Africa, the Middle East, and Latin America (including the Caribbean). In return, we received $18 million (comprised of $15 million received in December 2015 and $3 million received in January 2016). Of these proceeds, $15 million was recognized within "license fees and service revenue" in the fourth quarter of 2015, and the remaining $3 million payment was recognized in full by June 30, 2017. Mundipharma is required to reimburse us for our payment of royalties due to Bayer from its Zevalin sales (see Note 17(b)(ii) ). In March 2018, Mundipharma achieved a specified sales milestone, resulting in a receipt of $2 million recorded within "license fees and service revenue" on our accompanying Consolidated Statements of Operations for the year ended December 31, 2018 (see Note 5 ). (v) FUSILEV: In-License Agreement with Merck &amp; Cie AG In May 2006, we amended and restated a license agreement with Merck &amp; Cie AG (“Merck”), which we assumed in connection with our March 2006 acquisition of the assets of Targent, Inc. This provided us with an exclusive license to use regulatory filings related to FUSILEV, and a non-exclusive license under certain patents and know-how to develop, manufacture, and sell FUSILEV in the field of oncology in North America. The contractual royalty percentage on our FUSILEV net sales due to Merck is set at the mid-single digits; however, in September 2017, we paid Merck $2.6 million in full settlement of all royalty obligations under the agreement. As a result, we are no longer contractually obligated to pay any royalties or milestones for our net sales of FUSILEV. (vi) FOLOTYN: In-License Agreement with Sloan-Kettering Institute, SRI International and Southern Research Institute In December 2002, Allos entered into an in-license agreement for the drug now marketed as FOLOTYN with Sloan-Kettering Institute for Cancer Research, SRI International (SRI), and Southern Research Institute. We assumed this agreement when we acquired Allos in September 2012. The agreement provides for our exclusive worldwide rights to a portfolio of patents and patent applications related to FOLOTYN, though we are required to fund certain drug development programs. In addition, we pay graduated royalties to our licensors based on our worldwide annual net sales of FOLOTYN (including our sub-licensees). These royalties are 8% of annual worldwide net sales up to $150 million ; 9% of annual worldwide net sales of $150 million through $300 million ; and 11% of annual worldwide net sales in excess of $300 million . We are also obligated to remit a $3.5 million payment to SRI upon approval of FOLOTYN by the European Medicines Agency (“EMA”) approval of FOLOTYN. This regulatory milestone has not been met, and no amounts have been accrued in our accompanying Consolidated Balance Sheets for its potential achievement. (vii) FOLOTYN: Out-License Agreement with Mundipharma As a result of our acquisition of Allos (see Note 10(c) ), we assumed “the Mundipharma Collaboration Agreement” as well as certain FOLOTYN clinical development obligations. Under the Mundipharma Collaboration Agreement, (see Note 16 ), we retained full commercialization rights for FOLOTYN in the United States and Canada, with Mundipharma having exclusive rights to commercialize FOLOTYN in all other countries in the world, except in Europe and Turkey. We are contractually entitled to receive regulatory and sales milestone payments from Mundipharma upon its achievement of such milestones, which aggregate $16 million and $107 million , respectively, as well as tiered double-digit royalties on Mundipharma's net sales. In July 2017, FOLOTYN was approved in Japan for the treatment of adult patients with relapsed or refractory peripheral T-cell lymphoma ("PTCL"). Consequently, we received $3 million from Mundipharma in August 2017 for this milestone achievement. This amount was recognized within "license fees and service revenue" on our accompanying Consolidated Statements of Operations for the year ended December 31, 2017. In August 2017, FOLOTYN was commercially launched in Japan. This triggered a contractual milestone of $2 million from Mundipharma. This amount was recorded within "license fees and service revenue" on our accompanying Consolidated Statements of Operations for the year ended December 31, 2017. (viii) EVOMELA: In-License Agreement with Cydex Pharmaceuticals, Inc. In March 2013, we completed the acquisition of exclusive global development rights to EVOMELA from CyDex, a wholly-owned subsidiary of Ligand (see Note 10(b) ), and assumed responsibility for its then-ongoing clinical and regulatory development program. We filed a New Drug Application ("NDA") with the FDA in December 2015 for its use as a conditioning treatment prior to autologous stem cell transplant for patients with MM, and in March 2016, the FDA communicated its approval. Consequently, we made a $6 million contractual milestone payment to Ligand in April 2016. We reclassified $7.7 million from "EVOMELA IPR&amp;D rights" to "EVOMELA distribution rights" which is presented within "intangible assets, net of accumulated amortization" (see Note 3(g) ) within our accompanying Consolidated Balance Sheets as of December 31, 2018 . We are required to pay Ligand amounts of up to $60 million (exclusive of the $6 million milestone paid in April 2016), upon our achievement of specified net sales thresholds. We are also responsible to pay Ligand royalties of 20% on our net sales of EVOMELA in all territories. (ix) MARQIBO: Acquisition of Talon Therapeutics, Inc. and Related Contingent Consideration Agreement In July 2013, we completed the acquisition of Talon, through which we obtained exclusive global development and commercialization rights to MARQIBO (see Note 10(a) ). As part of this acquisition, the former Talon stockholders have contingent financial rights that we have valued and presented on our accompanying Consolidated Balance Sheets as a $4.3 million and $6.2 million liability within “acquisition-related contingent obligations” as of December 31, 2018 and December 31, 2017 , respectively. The maximum payout value of these contingent financial rights to the former Talon shareholders is $195 million , assuming we achieve all sales and regulatory approval milestones. In addition, we are contractually obligated to pay royalties in the single digits on our net sales of MARQIBO and a portion of sublicensing revenue may be due upon our receipt of such revenue for MARQIBO. (x) QAPZOLA : License Agreements with Allergan, Inc. and NDDO Research Foundation In October 2008, we entered into an exclusive development and commercialization collaboration agreement with Allergan, Inc. ("Allergan") for QAPZOLA pursuant to which Allergan paid us an up-front non-refundable fee of $41.5 million at execution (which we have recognized in full within “license fees and service revenue” by December 31, 2013). Concurrently we also entered into a letter agreement with NDDO Research Foundation (“NDDO”), pursuant to which we agreed to pay NDDO the following in relation to QAPZOLA milestones: (a) upon FDA acceptance of our NDA, the issuance of 25,000 of our common shares (which occurred in March 2016 and the $0.1 million value of these shares was included in "research and development" expense for the year ended December 31, 2016), and (b) upon FDA approval, a one-time payment of $0.3 million (which has not yet been met, and no amounts have been accrued in our accompanying Consolidated Balance Sheets for its potential achievement). In January 2013, we entered into a second amendment to the license, development, supply, and distribution agreement with Allergan. This amendment relieved Allergan of its development and commercialization obligations and resulted in our acquisition of its rights in the United States, Europe, and other territories, in exchange for our agreement to pay a tiered single-digit royalty on our sales of certain products containing QAPZOLA. (xi) QAPZOLA: Collaboration Agreement with Nippon Kayaku Co. LTD. In November 2009, we entered into a collaboration agreement with Nippon Kayaku Co., LTD. (“Nippon Kayaku”) for the development and commercialization of QAPZOLA in Asia, except North and South Korea (the “Nippon Kayaku Territory”). In addition, Nippon Kayaku received exclusive rights to QAPZOLA for the treatment of Non-Muscle Invasive Bladder Cancer in the Nippon Kayaku Territory, including Japan and China. Nippon Kayaku will conduct QAPZOLA clinical trials in the Nippon Kayaku Territory pursuant to a development plan. Further, Nippon Kayaku will be responsible for all expenses relating to the development and commercialization of QAPZOLA in the Nippon Kayaku Territory. Under the terms of this agreement, Nippon Kayaku paid us an upfront fee of $15 million (which we recognized within “license fees and service revenue” in full by December 31, 2013). Under the terms of the agreement, we are entitled to receive $10 million and $126 million from Nippon Kayaku upon the achievement of certain regulatory and commercialization milestones, respectively (some of which are our responsibility to achieve). Nippon Kayaku is also obligated to pay us royalties on its net sales of QAPZOLA in the mid-teen digits. (xii) BELEODAQ: In-License and Collaboration Agreement with Onxeo In February 2010, we entered into an in-license and collaboration agreement with TopoTarget A/S (now Onxeo DK) (“Onxeo”), for the development and commercialization of BELEODAQ, as amended in October 2013. We paid Onxeo an upfront fee of $30 million (and agreed to additional payments described below) for rights in North America and India, with an option for China. We are contractually obligated to pay royalties in the mid-teen digits on our net sales of BELEODAQ. All development and studies of BELEODAQ are conducted under a joint development plan (of which we fund 70% and Onxeo funds 30% ). We have the final decision-making authority for all developmental activities in North America and India (and China upon exercise of our option). Onxeo has final decision-making authority for all developmental activities in all other jurisdictions. In February 2014, upon FDA acceptance of our NDA, we were contractually obligated to issue Onxeo one million shares of our common stock and to make a $10 million milestone payment. The aggregate value of this milestone at achievement was $17.8 million , and was recognized within “research and development” expense in the first quarter of 2014. In July 2014, we received approval from the FDA for BELEODAQ’s use for injection and treatment of relapsed or refractory PTCL. As a result, we made a second milestone payment to Onxeo of $25 million in November 2014. This amount was capitalized as "BELEODAQ distribution rights" and is presented within "intangible assets, net of accumulated amortization" (see Note 3(g) ). We are also contractually obligated to pay Onxeo upon our achievements of other regulatory events and sales thresholds, up to $88 million and $190 million , respectively. These milestone amounts are not included within “total liabilities” in our accompanying Consolidated Balance Sheets. (xiii) ROLONTIS: Co-Development and Commercialization Agreement with Hanmi Pharmaceutical Co. Ltd In October 2014, we exercised our option under a License Option and Research Collaboration Agreement dated January 2012 (as amended) with Hanmi Pharmaceutical Co. Ltd., or Hanmi, for ROLONTIS (formerly known as “LAPS-G-CSF" or "SPI-2012”), a drug based on Hanmi’s proprietary LAPSCOVERY™ technology for the treatment of chemotherapy induced neutropenia. Under the terms of this agreement, as amended, we have primary financial responsibility for the ROLONTIS development plan and hold its worldwide rights (except for Korea, China, and Japan). We are contractually obligated to pay Hanmi tiered royalties that range from the low double-digits to mid-teens on our net sales of ROLONTIS. In January 2016, the first patient was dosed with ROLONTIS in a clinical trial. This triggered our contractual milestone payment to Hanmi, and in April 2016, we (i) issued Hanmi 318,750 shares of our common stock, then valued at $2.3 million , and (ii) remitted a $0.4 million payment to the Internal Revenue Service (IRS) on their behalf for related tax obligations. This aggregate $2.7 million was recognized within "research and development" expense in our accompanying Consolidated Statements of Operations for the year ended December 31, 2016. We are responsible for further contractual payments upon our achievement of regulatory and sales milestones, up to $13 million and $225 million , respectively. These amounts are not included within “total liabilities” in our accompanying Consolidated Balance Sheets. (xiv)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1 studies, including breast, gastric, colorectal, and lung cancers), and made an upfront payment for these rights. Under the terms of this agreement, we received the exclusive rights to commercialize poziotinib, excluding Korea and China. Hanmi and its development partners are fully responsible for the completion of on-going Phase 2 trials in Korea. We are financially responsible for all other clinical studies. We are contractually obligated to make payments to Hanmi upon our achievement of certain regulatory and sales milestones, aggregating $33 million and $325 million , respectively, which are not included within “total liabilities” in our accompanying Consolidated Balance Sheets. We will pay Hanmi royalties in the low to mid-teen digits on our net sales of poziotinib, potentially reduced by royalties due to other third parties. These amounts are not included within “total liabilities” in our accompanying Consolidated Balance Sheets. In April 2018, we executed an exclusive patent and technology agreement for poziotinib’s use in treating patients with EGFR and HER2 exon 20 mutations in cancer and HER2 exon 19 mutations in cancer with The University of Texas M.D. Anderson Cancer Center (“MD Anderson”) that had discovered its use in treating these patient-types (“Exon 19/20 Patients”). We made an upfront payment of $0.5 million upon this agreement’s execution that was recognized within “research and development” expense in the accompanying Consolidated Statements of Operations for the year ended December 31, 2018 . We will also pay MD Anderson royalties in the low single-digits on our net sales of poziotinib that relate to the treatment of Exon 19/20 Patients. We are contractually obligated to make fixed payments to MD Anderson upon our achievement of certain regulatory and sales milestones, aggregating $11 million and $23 million , respectively, which are not included within “total liabilities” in our accompanying Consolidated Balance Sheets. (xv) ZEVALIN, FOLOTYN, BELEODAQ, and MARQIBO: Out-License Agreement with Servier in Canada In January 2016, we out-licensed ZEVALIN, FOLOTYN, BELEODAQ, and MARQIBO to Servier (see Note 13 ). We received an aggregate $6 million of upfront proceeds in the first quarter of 2016, which was recognized within "license fees and service revenue" in our accompanying Consolidated Statements of Operations for the year ended December 31, 2016. In November 2018, we received a $1 million milestone receipt from Servier upon the approval of FOLOTYN in Canada (see Note 13 ). We are entitled to additional milestone receipts (aggregating $1.0 million ) upon Servier's achievement of specific regulatory approvals, and a high single-digit royalty on its sales of these products. (xvi) KHAPZORY: Data Sharing License Agreement with Medac Pharma, Inc. In March 2013, we executed a Data Sharing License Agreement with Medac Pharma, Inc, ("Medac") for certain data relating to the manufacture, testing and use of KHAPZORY (previously referred to as sodium levoleucovorin) and levofolinic acid for pharmaceutical applications. Our access to Medac's data will be used to obtain regulatory approval, and commercialize our products containing sodium levoleucovorin in the United States and Canada. In March 2015, we entered into a first amendment to the data sharing license agreement with Medac. We filed an NDA with the FDA for KHAPZORY and the FDA communicated its approval in October 2018. Consequently, we made milestone payments to Medac including (i) $0.3 million upon FDA acceptance of our NDA filing, which was recognized within "research and development" expense in our Consolidated Statements of Operations for the year ended December 31, 2017, and (ii) $2.7 million upon FDA approval for commercial sale of KHAPZORY. We capitalized the $2.7 million to "KHAPZORY distribution rights" which is presented within "intangible assets, net of accumulated amortization" (see Note 3(g) ) within our accompanying Consolidated Balance Sheets as of December 31, 2018 . (c) Service Agreements for our Research and Development Activities We have entered into various contracts with numerous third-party service providers for the execution of our research and development initiatives (to which we assign discreet project codes in order to compile and monitor such expenses). These vendors include raw material suppliers and contract manufacturers for drug products not yet FDA approved,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for our Commercial Products We have entered into various supply and service agreements, and/or have issued purchase orders, which obligate us to complete agreed-upon raw material purchases from certain vendors for the production of our commercialized drug products through designated contract manufacturers. These commitments do not exceed our planned commercial requirements, and the contracted prices do not exceed current fair market value. (e) Employment Agreement We previously entered into an employment agreement with our former Chief Executive Officer, Rajesh C. Shrotriya, M.D., under which cash compensation and benefits would become payable to him in the event of termination by us for any reason other than cause, his resignation for good reason, or upon a change in control of our Company. Effective December 17, 2017, Dr. Shrotriya’s employment was terminated without cause. As of December 31, 2017, we accrued for all contractual cash amounts due and unpaid to him within “accrued payroll and benefits” on the accompanying Consolidated Balance Sheets. We entered into new employment agreements with each of our named executive officers (chief executive officer, chief operating officer, chief financial officer, and chief legal officer) in April and June 2018, which supersede any prior Change in Control Severance Agreements with such individuals. These new agreements provide for the payment of certain benefits to each executive upon his separation of employment under specified circumstances. These arrangements are designed to encourage each to act in the best interests of our stockholders at all times during the course of a change in control event or other significant transaction.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deferred compensation benefits for a select group of our employees (the “DC Participants”). DC Participants make annual elections to defer a portion of their eligible cash compensation which is then placed into their DC Plan accounts. We match a fixed percentage of these deferrals, and may make additional discretionary contributions. At December 31, 2018 and December 31, 2017 , the aggregate value of this DC Plan liability totaled $6.2 million and $11.0 million , respectively, and is included within “accounts payable and other accrued liabilities” and "other long-term liabilities" in the accompanying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Shareholder Litigation Olutayo Ayeni v. Spectrum Pharmaceuticals, Inc., et al. (Filed September 21, 2016 in the United States District Court, Central District of California; Case No. 2:16-cv-07074) (the “Ayeni Action”) and Glen Hartsock v. Spectrum Pharmaceuticals, Inc., et al. (Filed September 28, 2016 in the United States District Court, District Court of Nevada Case; No. 2:16-cv-02279-RFB-GWF) (the “Hartsock Action”). On November 15, 2016, the Ayeni Action was transferred to the United States District Court for the District of Nevada. The parties have stipulated to a consolidation of the Ayeni Action with the Hartsock Action. These class action lawsuits allege that we and certain of our executive officers made false or misleading statements and failed to disclose material facts about our business and the prospects of approval for our NDA to the FDA for QAPZOLA in violation of Section 10(b) (and Rule 10b-5 promulgated thereunder) and 20(a) of the Securities Exchange Act of 1934, as amended. The plaintiffs seek damages, interest, costs, attorneys’ fees, and other unspecified equitable relief. We believe that these claims are without merit, and intend to vigorously defend against these claims. Furthermore, as of December 31, 2018 , the value of a potential settlement cannot be reasonably estimated given its highly uncertain nature. EVOMELA Litigation We obtained global development and commercialization rights to EVOMELA from CyDex Pharmaceuticals, Inc., a wholly-owned subsidiary of Ligand Pharmaceuticals Incorporated, or CyDex, in March 2013. We thereafter assumed responsibility for completing its clinical trials and were responsible for filing the New Drug Application. Under our license agreement with CyDex, CyDex received a license fee and is eligible to receive milestone payments and royalties. On December 20, 2017, CyDex filed an action against Teva Pharmaceuticals USA, Inc., TEVA Pharmaceuticals Industries Ltd., and Actavis, LLC, together Teva, in the U.S. District Court for the District of Delaware, alleging patent infringement with respect to a paragraph IV certification, or an Abbreviated New Drug Application (“ANDA”), filed with the FDA seeking approval to market a generic version of EVOMELA. CyDex brought suit against Teva to protect its intellectual property rights, for which we have a direct financial interest by virtue of our distribution rights for EVOMELA. Intellectual Property Litigation We and Onxeo received a Paragraph IV Notice Letter dated August 21, 2018, notifying us that Fresenius Kabi USA, LLC (“Fresenius”) has submitted to the FDA, an ANDA seeking approval from the FDA to manufacture and market a generic version of BELEODAQ (belinostat) for injection in the U.S. On October 3, 2018, we and Onxeo have filed a patent infringement lawsuit in the U.S. District Court for the District of Delaware, alleging patent infringement with respect to a paragraph IV certification, or an Abbreviated New Drug Application ("ANDA"), against Fresenius which triggered an automatic stay of this ANDA for 30 months . In addition, BELOEDAQ is protected from competition in the U.S. by an Orphan Drug Exclusivity indication until July 3, 2021.</t>
  </si>
  <si>
    <t>Income Taxes</t>
  </si>
  <si>
    <t>Income Tax Disclosure [Abstract]</t>
  </si>
  <si>
    <t>INCOME TAXES The components of loss before (provision) benefit for income taxes are as follows: For the Years Ended 2018 2017 2016 United States $ (125,177 ) $ (109,678 ) $ (69,976 ) Foreign 5,167 1,652 (2,107 ) Total $ (120,010 ) $ (108,026 ) $ (72,083 ) The provision (benefit) for income taxes consist of the following: For the Years Ended 2018 2017 2016 Current: Federal $ (11 ) $ (10,608 ) $ (2,001 ) State (19 ) (940 ) (216 ) Foreign — 7 8 $ (30 ) $ (11,541 ) $ (2,209 ) Deferred: Federal 12 (5,256 ) (93 ) State 19 19 (11 ) Foreign — — — 31 (5,237 ) (104 ) Total income tax provision (benefit) $ 1 $ (16,778 ) $ (2,313 ) The income tax provision (benefit) differs from that computed using the applicable federal statutory rate, as applied to income before taxes in each year as follows: For the Years Ended 2018 2017 2016 Tax provision computed at the federal statutory rate $ (25,202 ) $ (37,809 ) $ (25,217 ) State tax, net of federal benefit (4,827 ) (1,849 ) (307 ) Research credits (4,884 ) (1,176 ) (3,232 ) Change in tax credit carryforwards (3,056 ) 386 11,042 Officers compensation 600 (9,292 ) 1,196 Stock based compensation (12,610 ) (2,735 ) 588 Permanent items and other (116 ) 1,450 12 Tax differential on foreign earnings (32 ) 33 15 Change in tax rate (1,329 ) 37,769 (744 ) Refundable ATM credit — (1,336 ) — Uncertain tax positions — (561 ) — Change in prior year deferred taxes 6,595 (1,218 ) — Valuation allowance 44,862 (440 ) 14,334 Income tax provision (benefit) $ 1 $ (16,778 ) $ (2,313 ) Significant components of our deferred tax assets and liabilities as of December 31, 2018 and 2017 are presented below. A valuation allowance has been recognized to offset the net deferred tax assets as realization of such deferred tax assets did not meet the “more-likely-than-not” threshold under GAAP. December 31, 2018 2017 Deferred tax assets: Net operating loss carry forwards $ 106,446 $ 60,771 Research credits 21,618 14,255 Stock based compensation 5,057 10,046 Deferred revenue — 1,017 Development costs 3,938 4,143 Returns and allowances 1,976 1,636 Other, net (5,066 ) — Total deferred tax assets before valuation allowance 133,969 91,868 Valuation allowance (131,042 ) (86,021 ) Total deferred tax assets 2,927 5,847 Deferred tax liabilities: Basis difference in debt — (28 ) Depreciation and amortization differences (4,396 ) (6,836 ) Other, net — (421 ) Net deferred tax liabilities $ (1,469 ) $ (1,438 ) At December 31, 2018 and 2017 , we recorded a valuation allowance of $131.0 million and $86.0 million , respectively. The valuation allowance increased by $45.0 million and $0.8 million during 2018 and 2017 , respectively. The increase in the valuation allowance in 2018 and 2017 was due to an increase in net operating loss carryforwards. We had federal and state net operating loss carryforwards of approximately $452.0 million and $241.6 million , at December 31, 2018 , respectively. We have approximately $4.5 million of foreign loss carryforwards that will begin to expire in 2022 . The federal and state loss carry forwards began to expire in 2018 and 2017, respectively, unless previously utilized. At December 31, 2018 , we had federal and state tax credits of approximately $15.2 million and $8.2 million , respectively. The federal tax credit carryovers begin to expire in 2027 unless previously utilized. The state research and development credit carryforwards have an indefinite carryover period. As a result of the prior ownership changes, the utilization of certain net operating loss and research and development tax credit carryforwards including those acquired in connection with the acquisition of Allos and Talon are subject to annual limitations under Sections 382 and 383 of the Internal Revenue Code of 1986 and similar state provisions. Any net operating losses or credits that would expire unutilized as a result of Section 382 and 383 limitations have been removed from the table of deferred tax assets and the accompanying disclosures of net operating loss and research and development carryforwards. Accounting guidance clarifies the accounting for uncertain tax positions and prescribes a recognition threshold and measurement process for recording in the financial statements uncertain tax positions taken or expected to be taken in a tax return. Additionally, the authoritative guidance addresses the de-recognition, classification, accounting in interim periods and disclosure requirements for uncertain tax positions. Only tax positions that meet the more-likely-than-not recognition threshold at the effective date may be recognized. The following tabular reconciliation summarizes activity related to unrecognized tax benefits: For the Years Ended 2018 2017 2016 Balance at beginning of year $ 2,715 $ 3,271 $ 4,498 Adjustments related to prior year tax positions (551 ) (39 ) (1,638 ) Increases related to current year tax positions 1,084 374 411 Decreases due to expiration of tax statutes — (891 ) — Balance at end of year $ 3,248 $ 2,715 $ 3,271 We continue to believe that our tax positions meet the more-likely-than-not standard required under the recognition phase of the authoritative guidance. However, we consider the amounts and probabilities of the outcomes that can be realized upon ultimate settlement with the tax authorities and determined unrecognized tax benefits primarily related to credits should be established as noted in the summary rollforward above. Approximately $0.2 million , $0.2 million , and $0.7 million of the total unrecognized tax benefits as of December 31, 2018 , 2017 , and 2016 , respectively, would reduce our annual effective tax rate if recognized. Additional amounts in the summary rollforward could impact our effective tax rate if we did not maintain a full valuation allowance on our net deferred tax assets. We do not expect our unrecognized tax benefits to change significantly over the next 12 months . With a few exceptions, we are no longer subject to U.S. federal, state and local income tax examinations for years before 2014. Our policy is to recognize interest and/or penalties related to unrecognized tax benefits in income tax expense in the consolidated statements of operations. On January 1, 2017, we adopted ASU 2016-09, Improvements to Employee Share-Based Payment Accounting, on a prospective basis. Under ASU 2016-09 , differences between the tax deduction for share based awards and the related compensation expenses recognized under ASC 718 are now accounted for as a component of the provision for income taxes. In addition, ASU 2016-09 eliminated the requirement that excess tax benefits from share based compensation reduce taxes payable prior to being recognized in the financial statements. As of December 31, 2016, we had cumulative excess benefits related to share based compensation of $2.7 million which had not been reflected as a deferred tax asset. As a result of the adoption of ASU 2016-09, the excess benefits were reclassified to our net operating loss carryover resulting in an increase in our deferred tax assets and valuation allowance of $2.7 million as of January 1, 2017. There is no impact to retained earnings as a result of the adoption of ASU 2016-09 on January 1, 2017. On December 22, 2017, the U.S. government enacted comprehensive tax legislation commonly referred to as the Tax Cuts and Jobs Act, or the Tax Act. Changes include, but are not limited to, a corporate tax rate decrease from 35% to 21% effective for tax years beginning in 2018, the transition of U.S international taxation from a worldwide tax system to a territorial system, which includes a new federal tax on global intangible low-taxed income (Global Minimum Tax or GMT), and a one-time transition tax on the mandatory deemed repatriation of cumulative foreign earnings as of December 31, 2017. The Company calculated its best estimate of the impact of the Tax Act in its 2017 income tax provision in accordance with its understanding of the Tax Act and guidance available as of the date of the 10-K filing for the year ended December 31, 2017. In addition,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provisional amounts were subject to revisions as the Company completed its analysis of the Tax Act, collected and prepared necessary data, and interpreted any additional guidance issued by the U.S. Treasury Department, Internal Revenue Service, or IRS, FASB, and other standard-setting and regulatory bodies. The measurement period expired as of December 31, 2018 and the Company's accounting for the Tax Act is complete. The changes in 2018 to provisional amounts recorded in 2017 for the effects of the Tax Act were not material.</t>
  </si>
  <si>
    <t>Selected Quarterly Financial Data (Unaudited)</t>
  </si>
  <si>
    <t>Quarterly Financial Information Disclosure [Abstract]</t>
  </si>
  <si>
    <t>SELECTED QUARTERLY FINANCIAL DATA (UNAUDITED) Selected quarterly financial data (unaudited) for the year ended December 31, 2018 and 2017 is presented below: Quarter Ended (Unaudited) March 31, June 30, September 30, December 31, 2018 Total revenues* $ 30,495 $ 24,168 $ 25,268 $ 29,402 Loss from Operations $ (25,264 ) $ (34,311 ) $ (29,024 ) $ (42,578 ) Net (loss) income $ (15,816 ) $ 13,744 $ (68,718 ) $ (49,221 ) Net loss per share, basic and diluted $ (0.16 ) $ 0.13 $ (0.66 ) $ (0.47 ) * See Note 2(i) for a discussion of our adoption of Topic 606 effective beginning on January 1, 2018. Quarter Ended (Unaudited) March 31, June 30, September 30, December 31, 2017 Total revenues $ 29,101 $ 34,301 $ 36,395 $ 28,570 Loss from Operations $ (21,909 ) $ (18,609 ) $ (15,054 ) $ (41,088 ) Net loss $ (23,547 ) $ (20,852 ) $ (18,293 ) $ (28,556 ) Net loss per share, basic and diluted $ (0.30 ) $ (0.27 ) $ (0.22 ) $ (0.29 ) Net loss per basic and diluted shares are computed independently for each of the quarters presented based on basic and diluted shares outstanding per quarter and, therefore, may not sum to the totals for the year.</t>
  </si>
  <si>
    <t>New Revenue Recognition Standard</t>
  </si>
  <si>
    <t>Revenue from Contract with Customer [Abstract]</t>
  </si>
  <si>
    <t>NEW REVENUE RECOGNITION STANDARD As discussed in Note 2(i) , Topic 606 became effective for us on January 1, 2018. We applied the “modified retrospective” transition method for the accounting of open contracts at implementation. This resulted in the recognition of an aggregate $4.7 million increase to our January 1, 2018 retained earnings (for the tax-effected cumulative impact of initially applying this new standard, with no adjustments to our prior period financial statements). Our prior periods continue to be presented in accordance with our historical revenue accounting practices under Topic 605 . Had we continued to apply Topic 605 for our revenue recognition for the year ended December 31, 2018 , the impact to our Consolidated Statements of Operations is presented in the table below: Year Ended December 31, 2018 As Reported Under Topic 606 Adjustments If Reported Under Topic 605 Revenue: Product sales, net $ 104,466 $ 906 $ 105,372 License fees and service revenue 4,867 179 5,046 Total revenues $ 109,333 $ 1,085 $ 110,418 Loss from operations (131,177 ) 1,085 (130,092 ) Loss before income taxes (120,010 ) 1,085 (118,925 ) Net loss $ (120,011 ) $ 1,085 $ (118,926 ) Net loss per share: Basic $ (1.16 ) $ 0.01 $ (1.15 ) Diluted $ (1.16 ) $ 0.01 $ (1.15 ) Weighted average shares outstanding: Basic $ 103,305,911 $ 103,305,911 $ 103,305,911 Diluted $ 103,305,911 $ 103,305,911 $ 103,305,911 Had we continued to apply Topic 605 for our revenue recognition for the year ended December 31, 2018 , the impact to our Consolidated Balance Sheets is presented in the table below: December 31, 2018 As Reported Under Topic 606 Adjustments If Reported Under Topic 605 Current assets: Accounts receivable, net of allowance for doubtful accounts $ 29,873 $ 127 $ 30,000 Total current assets 250,688 127 250,815 Total assets $ 390,886 $ 127 $ 391,013 Current liabilities: Deferred revenue — 2,963 2,963 Total current liabilities 86,474 2,963 89,437 Deferred revenue, less current portion — 251 251 Total liabilities 107,624 3,214 110,838 Stockholders’ equity: Accumulated deficit (599,886 ) (3,087 ) (602,973 ) Total stockholders’ equity 283,262 (3,087 ) 280,175 Total liabilities and stockholders’ equity $ 390,886 $ 127 $ 391,013 Had we continued to apply Topic 605 for our revenue recognition for the year ended December 31, 2018 , the impact to our Consolidated Statements of Cash Flows for the year ended December 31, 2018 is presented in the table below: December 31, 2018 As Reported Under Topic 606 Adjustments If Reported Under Topic 605 Net loss $ (120,011 ) $ 1,085 $ (118,926 ) Changes in operating assets and liabilities: Accounts receivable, net 2,844 (127 ) 2,717 Deferred revenue — (958 ) (958 )</t>
  </si>
  <si>
    <t>Subsequent Event</t>
  </si>
  <si>
    <t>Subsequent Events [Abstract]</t>
  </si>
  <si>
    <t>SUBSEQUENT EVENT Sale of Commercial Portfolio Distribution Rights for Proceeds Up to $300 million On January 17, 2019, we entered into a definitive asset purchase agreement for the sale of our FDA-approved product portfolio of FUSILEV, KHAPZORY, FOLOTYN, ZEVALIN, MARQIBO, BELEODAQ, and EVOMELA to Acrotech. Upon the closing of the Acrotech Transaction, we are entitled to receive up to $160 million in an upfront cash payment (of which $4 million will be held in escrow for six months ). In addition, we expect a purchase price adjustment for certain ongoing research and development activities of the commercialized product portfolio. We are also entitled to receive an aggregate $140 million upon Acrotech's achievement of certain regulatory and sales-based milestones relating to this product portfolio. We plan to reduce our staff by approximately 90 employees, the majority of which we expect to transition to Acrotech. The accounting recognition and financial reporting for the disposal of this commercial component of our business will be reflected in our financial statements in the period corresponding with its closing.</t>
  </si>
  <si>
    <t>Schedule II - Valuation and Qualifying Accounts</t>
  </si>
  <si>
    <t>SEC Schedule, 12-09, Valuation and Qualifying Accounts [Abstract]</t>
  </si>
  <si>
    <t>SCHEDULE II – VALUATION AND QUALIFYING ACCOUNTS Years Ended December 31, 2018 , 2017 , and 2016 Additions ($ in thousands) Description Balance at Additions Charged Deductions (1) Balance at (in thousands) December 31, 2018 Allowance for doubtful accounts $ 71 $ 12 $ — $ (16 ) $ 67 December 31, 2017 Allowance for doubtful accounts $ 88 $ (17 ) $ — $ — $ 71 December 31, 2016 Allowance for doubtful accounts $ 120 $ 57 $ — $ (89 ) $ 88 (1) Deductions represent the actual write-off of accounts receivable balances.</t>
  </si>
  <si>
    <t>Description of Business, Basis of Presentation, and Operating Segment (Policies)</t>
  </si>
  <si>
    <t>Description of Business</t>
  </si>
  <si>
    <t>Description of Business Spectrum Pharmaceuticals, Inc. (“Spectrum,” the “Company,” “we,” “our,” or “us”) is a biopharma company, with a primary strategy comprised of acquiring, developing, and commercializing a broad and diverse pipeline of clinical and commercial products. We have an in-house clinical development organization with regulatory and data management capabilities, in addition to commercial infrastructure and a field-based sales force for our marketed products. Currently, we have seven approved oncology/hematology products (FUSILEV, KHAPZORY, FOLOTYN, ZEVALIN, MARQIBO, BELEODAQ, and EVOMELA) that target different types of non-Hodgkin's lymphoma ("NHL"), advanced metastatic colorectal cancer ("mCRC"), acute lymphoblastic leukemia ("ALL"), and multiple myeloma ("MM"). We also have two drugs in late-stage development: • Poziotinib, a novel pan-HER inhibitor under investigation for non-small cell lung cancer ("NSCLC") tumors with either EGFR or HER2 exon-20 insertion mutations; and •</t>
  </si>
  <si>
    <t>Basis of Presentation</t>
  </si>
  <si>
    <t>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except for Spectrum Pharma Canada ("SPC")), as discussed below. All inter-company accounts and transactions among these legal entities have been eliminated in consolidation. Variable Interest Entity We own fifty -percent of SPC, a legal entity organized in Quebec, Canada in January 2008. Some of our clinical studies are conducted through this “variable interest entity” (as defined under applicable GAAP). We fund all of SPC’s operating costs, and since we assume all risks and rewards for this entity, we meet the criteria as being its “primary beneficiary” (as defined under applicable GAAP). Accordingly, SPC’s balance sheets and statements of operations are included in our Consolidated Financial Statements as if it were a wholly-owned subsidiary for all periods presented.</t>
  </si>
  <si>
    <t>Operating Segment</t>
  </si>
  <si>
    <t>Operating Segment We operate in one reportable operating segment that is focused exclusively on developing and marketing oncology and hematology drug products. For the years ended December 31, 2018 , 2017 , and 2016 , all of our revenue and related expenses were solely attributable to these activities. Substantially all of our assets (excluding our cash held in certain foreign bank accounts and our ZEVALIN distribution rights for the ex-U.S. territories - see Note 3(g) ) are held in the U.S.</t>
  </si>
  <si>
    <t>Revenue Recognition</t>
  </si>
  <si>
    <t>Revenue Recognition Impact of the Adoption of the New Revenue Recognition Standard : ASU No. 2014-09 , Revenue from Contracts with Customers ( “Topic 606” ), became effective for us on January 1, 2018. Our disclosure within the below sections to this footnote reflects our updated accounting policies that are affected by this new standard. We applied the “modified retrospective” transition method for open contracts for the implementation of Topic 606; this resulted in the recognition of an aggregate $4.7 million , net of tax, decrease to our January 1, 2018 “accumulated deficit” on our accompanying Consolidated Balance Sheets for the cumulative impact of applying this new standard. We made no adjustments to our previously-reported total revenues, as those periods continue to be presented in accordance with our historical accounting practices under Topic 605, Revenue Recognition (“Topic 605”) . See Notes 4, 5, and 20 for additional quantitative and qualitative revenue disclosures in accordance with Topic 606. Required Elements of Our Revenue Recognition : Revenue from our (a) product sales, (b) out-license arrangements, and (c) service arrangements is recognized under Topic 606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i.e., our customers), except for our U.S. sales of ZEVALIN, and limited sales of EVOMELA, in which case the end-user (i.e., clinic or hospital) is our customer.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our reported “product sales, net” in the accompanying Consolidated Statements of Operations, reflecting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materially above or below the amount estimated, then requiring prospective adjustments to our reported net product sales. These GTN estimate categories are each discussed below: Product Returns Allowances : Our FUSILEV, MARQIBO, and BELEODAQ customers are contractually permitted to return purchased products beginning at its expiration date and within six months thereafter. Our EVOMELA customers are permitted to return purchased product beginning at six months prior to its expiration date, and within 12 months thereafter (as well as for overstock inventory, as determined by end-users). ZEVALIN and FOLOTYN returns for expiry are not contractually permitted. Returns outside of this aforementioned criteria are not customarily allowed. We estimate expected product returns for our allowance based on our historical return rates. Returned product is typically destroyed, since substantially all returns are due to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t>
  </si>
  <si>
    <t>Cash and Cash Equivalents</t>
  </si>
  <si>
    <t>Cash and Cash Equivalents Cash and cash equivalents consist of bank deposits and highly liquid investments with maturities of three months or less from the purchase date.</t>
  </si>
  <si>
    <t>Marketable Securities</t>
  </si>
  <si>
    <t>Marketable Securities Our marketable securities consist of our holdings in equity securities (beginning January 1, 2018 - see Note 3(a) ), mutual funds, and bank certificates of deposit (“Bank CDs”). Beginning January 1, 2018, our realized and unrealized (loss) gains on marketable securities are included in “other income, net” on the accompanying Consolidated Statements of Operations. Prior to January 1, 2018, our unrealized (loss) gains were included in “other comprehensive (loss) income” on our accompanying Consolidated Statements of Comprehensive Loss.</t>
  </si>
  <si>
    <t>Accounts Receivable</t>
  </si>
  <si>
    <t xml:space="preserve"> Accounts Receivable Our accounts receivable are derived from our product sales and license fees, and do not bear interest. The allowance for doubtful accounts is management’s best estimate of the amount of probable credit losses in our existing accounts receivable. Account balances are charged off against the allowance after appropriate collection efforts are exhausted.</t>
  </si>
  <si>
    <t>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of each product lot. Manufacturing costs of drug products that are pending U.S. Food and Drug Administration ("FDA") approval are fully expensed through “research and development,” on the accompanying Consolidated Statements of Operations.</t>
  </si>
  <si>
    <t>Property and Equipment</t>
  </si>
  <si>
    <t>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t>
  </si>
  <si>
    <t>Goodwill and Intangible Assets</t>
  </si>
  <si>
    <t>Goodwill and Intangible Asset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st),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t>
  </si>
  <si>
    <t>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t>
  </si>
  <si>
    <t>Foreign Currency Translation</t>
  </si>
  <si>
    <t>Foreign Currency Translation Our foreign subsidiaries’ separate financial statements are stated in their functional currencies (i.e., local operating currencies). To create the accompanying Consolidated Financial Statements, we translate the assets and liabilities of our subsidiaries to U.S. dollars at the rates of exchange in effect at the reported balance sheet date; revenues and expenses are translated using the monthly average exchange rates during the reported period. Unrealized gains and losses from these translations are included in “accumulated other comprehensive (loss) income” in the accompanying Consolidated Balance Sheets. We record foreign currency-based transactions (i.e., when not denominated in the functional currency of our transacting legal entity) at the prevailing exchange rate on the date of the transaction. Resulting unrealized foreign exchange gains and losses from these unsettled transactions are included in “accumulated other comprehensive (loss) income” in the accompanying Consolidated Balance Sheets. All unrealized foreign exchange gains and losses associated with our intercompany loans are included in “accumulated other comprehensive (loss) income” in the accompanying Consolidated Balance Sheets, as these loans with our foreign subsidiaries are not expected to be settled in the “foreseeable future.”</t>
  </si>
  <si>
    <t>Basic and Diluted Net Loss per Share</t>
  </si>
  <si>
    <t>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provision) benefit for income taxes” within the Consolidated Statements of Operations in the period the notice was received.</t>
  </si>
  <si>
    <t>Research and Development Costs</t>
  </si>
  <si>
    <t>Research and Development Costs Our research and development costs are expensed as incurred (see Note 17(c) ), or as certain milestone payments become contractually due to our licensors, as triggered by the achievement of clinical or regulatory events.</t>
  </si>
  <si>
    <t>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si>
  <si>
    <t>Balance Sheet Account Detail (Tables)</t>
  </si>
  <si>
    <t>Summary of Cash and Cash Equivalents and Marketable Securities</t>
  </si>
  <si>
    <t>The following is a summary of our presented “cash and cash equivalents” and “marketable securities”: Cost Foreign Currency Translation Gross Estimated Cash and Marketable Securities Current December 31, 2018 Equity securities* (see Note 3(h) and Note 10 ) $ 8,710 $ (2,168 ) $ 39,880 $ 46,422 $ — $ 46,422 Bank deposits 14,735 — — 14,735 14,735 — Money market funds 142,745 — — 142,745 142,745 — Bank certificates of deposits 86 — — 86 — 86 Total cash and cash equivalents and marketable securities $ 166,276 $ (2,168 ) $ 39,880 $ 203,988 $ 157,480 $ 46,508 December 31, 2017 Bank deposits $ 10,965 $ — $ — $ 10,965 $ 10,965 $ — Money market funds 216,358 — — 216,358 216,358 — Bank certificates of deposits 248 — — 248 — 248 Total cash and cash equivalents and marketable securities $ 227,571 $ — $ — $ 227,571 $ 227,323 $ 248 * Beginning January 1, 2018, under the new requirements of ASU 2016-01, Recognition and Measurement of Financial Assets and Liabilities , the unrealized (loss) gains on our CASI Pharmaceuticals, Inc. (NASDAQ: CASI) (“CASI”) equity securities are recognized as a (decrease) increase to “other income, net” on the Consolidated Statements of Operations (rather than through “other comprehensive (loss) income” on the Consolidated Statements of Comprehensive Loss). Our adoption of ASU 2016-01 on January 1, 2018, resulted in a $17.2 million cumulative-effect adjustment, net of income tax, recorded as a decrease to “accumulated other comprehensive (loss) income” and a decrease to “accumulated deficit” on the accompanying Consolidated Balance Sheets. Our recognized unrealized gain on these equity securities for the year ended December 31, 2018 was $10.5 million , as reported in “other income, net” on the accompanying Consolidated Statements of Operations.</t>
  </si>
  <si>
    <t>Schedule of Property and Equipment Net of Accumulated Depreciation</t>
  </si>
  <si>
    <t>“Property and equipment, net of accumulated depreciation” consists of the following: December 31, 2018 2017 Computers hardware and software $ 3,079 $ 2,994 Laboratory equipment 635 630 Office furniture 212 218 Leasehold improvements 2,957 2,938 Property and equipment, at cost 6,883 6,780 (Less): Accumulated depreciation (6,498 ) (6,191 ) Property and equipment, net of accumulated depreciation $ 385 $ 589</t>
  </si>
  <si>
    <t>Components of Inventories</t>
  </si>
  <si>
    <t xml:space="preserve">“Inventories” consists of the following: December 31, 2018 2017 Raw materials $ 2,024 $ 1,077 Work-in-process 2,209 2,551 Finished goods 1,193 5,187 (Less:) Non-current portion of inventories included within "other assets" * (1,876 ) (3,100 ) Inventories $ 3,550 $ 5,715 * The “non-current” portion of inventories is presented within "other assets" in the accompanying Consolidated Balance Sheets at December 31, 2018 and 2017 , respectively. This value of $1.9 million at December 31, 2018 represents product that we expect to sell beyond December 31, 2019 , and the value at December 31, 2017 represented product that we expected to sell beyond December 31, 2018 . </t>
  </si>
  <si>
    <t>Summary of Customers Representing 10% or More of Accounts Receivables</t>
  </si>
  <si>
    <t xml:space="preserve">A summary of our customers that represent 10% or more of our accounts receivables as of December 31, 2018 and 2017 , are as follows: December 31, 2018 2017 AmerisourceBergen Corporation, and its affiliates $ 10,448 35.0 % $ 7,175 22.2 % Cardinal Health, Inc. and its affiliates 8,228 27.5 % 9,514 29.5 % McKesson Corporation and its affiliates 7,615 25.5 % 11,186 34.7 % All other customers 3,582 12.0 % 4,385 13.6 % Accounts receivable, net $ 29,873 100.0 % $ 32,260 100.0 % </t>
  </si>
  <si>
    <t>Schedule of Prepaid Expenses and Other Assets</t>
  </si>
  <si>
    <t>“Prepaid expenses and other assets” consists of the following: December 31, 2018 2017 Other miscellaneous prepaid operating expenses $ 8,186 $ 3,389 Prepaid insurance 782 645 Research and development supplies 611 1,883 Key employee life insurance – cash surrender value — 4,150 Prepaid expenses and other assets $ 9,579 $ 10,067</t>
  </si>
  <si>
    <t>Schedule of Other Receivables</t>
  </si>
  <si>
    <t>“Other receivables” consists of the following: December 31, 2018 2017 CASI note - short term ( Note 11 ) $ 1,525 $ — Other miscellaneous receivables (including Medicaid rebate credits and royalty receivables) 1,189 1,152 Insurance receivable 206 53 Income tax receivable 643 665 Reimbursements due from development partners for incurred research and development expenses 135 263 Other receivables $ 3,698 $ 2,133</t>
  </si>
  <si>
    <t>Components of Intangible Assets Net of Accumulated Amortization</t>
  </si>
  <si>
    <t xml:space="preserve">“Intangible assets, net of accumulated amortization” consists of the following: December 31, 2018 Historical Accumulated Foreign Impairment Net Amount Full Remaining MARQIBO IPR&amp;D (NHL and other novel indications) $ 17,600 $ — $ — $ — $ 17,600 n/a n/a EVOMELA distribution rights 7,700 (1,629 ) — — 6,071 156 123 KHAPZORY distribution rights (1) 2,650 (379 ) — — 2,271 14 12 BELEODAQ distribution rights 25,000 (8,438 ) — — 16,562 160 106 MARQIBO distribution rights 26,900 (21,501 ) — — 5,399 81 18 FOLOTYN distribution rights 118,400 (67,187 ) — — 51,213 152 47 ZEVALIN distribution rights – U.S. 41,900 (41,031 ) — — 869 123 3 ZEVALIN distribution rights – Ex-U.S. 23,490 (18,071 ) (3,409 ) — 2,010 96 15 FUSILEV distribution rights (2) 16,778 (9,618 ) — (7,160 ) — 56 0 FOLOTYN out-license (3) 27,900 (17,278 ) — (1,023 ) 9,599 110 43 Total intangible assets (4) $ 308,318 $ (185,132 ) $ (3,409 ) $ (8,183 ) $ 111,594 December 31, 2017 Historical Cost Accumulated Amortization Foreign Currency Translation Impairment Net Amount MARQIBO IPR&amp;D (NHL and other novel indications) $ 17,600 $ — $ — $ — $ 17,600 EVOMELA distribution rights 7,700 (1,037 ) — — 6,663 BELEODAQ distribution rights 25,000 (6,563 ) — — 18,437 MARQIBO distribution rights 26,900 (17,182 ) — — 9,718 FOLOTYN distribution rights 118,400 (54,111 ) — — 64,289 ZEVALIN distribution rights – U.S. 41,900 (37,557 ) — — 4,343 ZEVALIN distribution rights – Ex-U.S. 23,490 (17,232 ) (2,471 ) — 3,787 FUSILEV distribution rights (2) 16,778 (9,618 ) — (7,160 ) — FOLOTYN out-license (3) 27,900 (14,555 ) — (1,023 ) 12,322 Total intangible assets (4) $ 305,668 $ (157,855 ) $ (2,471 ) $ (8,183 ) $ 137,159 (1) In November 2018, we made a $2.7 million payment to Medac related to the FDA approval of KHAPZORY for its commercial sale. This amount was capitalized to "KHAPZORY distribution rights" during the fourth quarter of 2018 and will be amortized through December 31, 2019 (see Note 17(b)(xvi) ). (2) On February 20, 2015, the U.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7.2 million impairment charge (non-cash) in the first quarter of 2015. We accelerated amortization expense recognition for the remaining net book value of FUSILEV distribution rights. Effective December 2018, FUSILEV has been discontinued and we are no longer selling this product. We have since transitioned to marketing KHAPZORY for the same indications as FUSILEV. (3) On May 29, 2013, we amended our FOLOTYN collaboration agreement with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n impairment charge (non-cash) of $1.0 million resulted from this amendment. (4) See Note 1(a) for a discussion of the Acrotech Transaction, relating to our pending sale of these intangible assets. </t>
  </si>
  <si>
    <t>Estimated Intangible Asset Amortization Expense</t>
  </si>
  <si>
    <t>Estimated intangible asset amortization expense for the five succeeding years and thereafter is as follows (without consideration of the completion of the Acrotech Transaction - see Note 1(a) ): Years Ending December 31, 2019 $ 27,333 2020 19,748 2021 18,266 2022 15,882 2023 2,467 2024 and thereafter 10,298 $ 93,994</t>
  </si>
  <si>
    <t>Schedule of Goodwill</t>
  </si>
  <si>
    <t>“Goodwill” consists of the following: December 31, 2018 2017 Acquisition of Talon (MARQIBO rights) $ 10,526 $ 10,526 Acquisition of ZEVALIN Ex-U.S. distribution rights 2,525 2,525 Acquisition of Allos (FOLOTYN rights) 5,346 5,346 Foreign currency exchange translation effects (336 ) (235 ) Goodwill $ 18,061 $ 18,162</t>
  </si>
  <si>
    <t>Summary of Other Assets</t>
  </si>
  <si>
    <t>“Other assets” consists of the following: December 31, 2018 2017 Key employee life insurance – cash surrender value $ 6,274 $ 10,737 Inventories - non-current portion 1,876 3,100 Research &amp; development supplies and other 1,340 231 Income tax receivable* 668 668 Equity securities (see Note 11 )** — 37,530 CASI note - long term (see Note 11 ) — 1,517 Other assets $ 10,158 $ 53,783 * This value represents the non-current portion of the refundable alternative minimum tax credit that is expected to be received over the next few years (see Note 18 ). ** As of March 31, 2018, we reclassified our presentation of these equity securities from this account caption to “marketable securities” on our accompanying Consolidated Balance Sheets - ( see Note 3(a) ).</t>
  </si>
  <si>
    <t>Schedule of Accounts Payable and Other Accrued Obligations</t>
  </si>
  <si>
    <t>"Accounts payable and other accrued liabilities" consists of the following: December 31, 2018 2017 Trade accounts payable and other accrued liabilities $ 44,919 $ 33,648 Accrued rebates 8,371 7,990 Accrued product royalty 4,337 4,339 Allowance for returns 5,171 4,045 Accrued data and distribution fees 3,248 4,305 Accrued GPO administrative fees 296 296 Accrued inventory management fee 388 1,126 Allowance for chargebacks 2,730 2,368 Accounts payable and other accrued liabilities $ 69,460 $ 58,117</t>
  </si>
  <si>
    <t>Schedule of Amounts Presented in Accounts Payable and Other Accrued Obligations</t>
  </si>
  <si>
    <t>Amounts presented within “accounts payable and other accrued liabilities” in the accompanying Consolidated Balance Sheets for GTN estimates (see Note 2(i) ) were as follows: Description Rebates and Data and Returns Balance as of December 31, 2016 $ 9,817 $ 5,146 $ 2,309 Add: provisions 106,647 20,104 2,807 (Less): credits or actual allowances (106,106 ) (19,523 ) (1,071 ) Balance as of December 31, 2017 10,358 5,727 4,045 Add: provisions 65,751 13,962 1,700 (Less): credits or actual allowances (65,008 ) (15,757 ) (574 ) Balance as of December 31, 2018 $ 11,101 $ 3,932 $ 5,171</t>
  </si>
  <si>
    <t>Deferred Revenue</t>
  </si>
  <si>
    <t>Contract liabilities" consists of the following: December 31, 2018 2017 Deposit made by licensee for EVOMELA supply in China territory $ 4,850 $ — Contract liabilities $ 4,850 $ —</t>
  </si>
  <si>
    <t>Deferred Revenue, by Arrangement, Disclosure</t>
  </si>
  <si>
    <t>Deferred revenue (current and non-current) consists of the following: December 31, 2018 2017 EVOMELA deferred revenue $ — $ 3,819 ZEVALIN out-license in India territory (see Note 17(b)(iii) ) — 368 Deferred revenue* $ — $ 4,187 * On January 1, 2018, we reclassified the deferred revenue related to our EVOMELA product sales and our ZEVALIN out-license in the India territory of $3.8 million and $0.4 million , respectively. These amounts were included in the $4.7 million aggregate decrease to “accumulated deficit” on January 1, 2018, in accordance with the adoption of Topic 606 (see Note 2(i) ).</t>
  </si>
  <si>
    <t>Summary of Other Long-Term Liabilities</t>
  </si>
  <si>
    <t>"Other long-term liabilities" consists of the following: December 31, 2018 2017 Accrued executive deferred compensation $ 5,474 $ 5,928 Deferred rent (non-current portion) — 52 Clinical study holdback costs, non-current — 59 Other tax liabilities 176 176 Other long-term liabilities $ 5,650 $ 6,215</t>
  </si>
  <si>
    <t>Gross-to-Net Product Sales and Significant Customers (Tables)</t>
  </si>
  <si>
    <t>Reconciliation of Gross to Net Product Sales</t>
  </si>
  <si>
    <t>The below table presents a GTN revenue (see Note 2(i) ) product sales reconciliation for the accompanying Consolidated Statement of Operations: Year Ended December 31, 2018 2017 2016 Gross product sales $ 190,825 $ 245,797 $ 244,770 Commercial rebates and government chargebacks (68,976 ) (36.1 )% (105,148 ) (42.8 )% (98,317 ) (40.2 )% Data and distribution fees, GPO fees, and inventory management fees (14,048 ) (7.4 )% (20,083 ) (8.2 )% (14,979 ) (6.1 )% Prompt pay discounts (1,553 ) (0.8 )% (1,610 ) (0.7 )% (755 ) (0.3 )% Product returns (1,782 ) (0.9 )% (2,778 ) (1.1 )% (2,123 ) (0.9 )% Product sales, net $ 104,466 54.7 % $ 116,178 47.3 % $ 128,596 52.5 %</t>
  </si>
  <si>
    <t>Schedule of Revenue by Major Customers by Reporting Segments</t>
  </si>
  <si>
    <t>The below table presents the customers that represent 10% or more of our gross product sales in 2018 , 2017 , and 2016 : Year Ended December 31, 2018 2017 2016 McKesson Corporation and its affiliates 69,320 36.3 % 76,363 31.1 % 75,952 31.0 % AmerisourceBergen Corporation, and its affiliates $ 55,576 29.1 % $ 79,362 32.3 % $ 93,951 38.4 % Cardinal Health, Inc. and its affiliates 42,074 22.0 % 64,634 26.3 % 58,780 24.0 % All other customers 23,855 12.5 % 25,438 10.3 % 16,087 6.6 % Gross product sales $ 190,825 100.0 % $ 245,797 100.0 % $ 244,770 100.0 % The below table presents our license fees and service revenue by source for the years ended December 31, 2018 , 2017 , and 2016 : Year Ended December 31, 2018 2017 2016 Out-license of ZEVALIN: recognition of milestone achievement, upfront cash receipt and subsequent royalties for Asia and certain other territories, excluding China ( Note 12 ) $ 2,001 41.1 % $ 1,245 10.2 % $ 1,756 9.8 % Out-license of FOLOTYN in all countries except the United States, Canada, Europe, and Turkey: royalties ( Note 16 ) 1,860 38.2 % 5,848 48.0 % 927 5.2 % Out-license of ZEVALIN, FOLOTYN, BELEODAQ, MARQIBO: upfront cash receipt and subsequent royalties for the Canada territory ( Note 17(b)(xv) ) 1,006 20.7 % 5 — % 6,000 33.6 % Out-license of ZEVALIN: amortization of upfront cash receipt related to India territory ( Note17(b)(iii) ) and other — — % 50 0.4 % 69 0.4 % Sales and marketing contracted services ( Note 14 ) — — % 4,747 38.9 % 9,096 51.0 % Regulatory services provided to licensee — — % 294 2.4 % — — % License fees and service revenues $ 4,867 100.0 % $ 12,189 100.0 % $ 17,848 100.0 %</t>
  </si>
  <si>
    <t>Composition of Total Revenue (Tables)</t>
  </si>
  <si>
    <t>Schedule of Net Product Sales by Geography</t>
  </si>
  <si>
    <t>The below table presents our net product sales by geography for the years ended December 31, 2018 , 2017 , and 2016 : Year Ended December 31, 2018 2017 2016 United States $ 91,822 87.9 % $ 107,135 92.2 % $ 125,074 97.3 % International: Europe/Canada 11,220 10.7 % 7,727 6.7 % 3,522 2.7 % Asia Pacific 1,424 1.4 % 1,316 1.1 % — — % Total International 12,644 12.1 % 9,043 7.8 % 3,522 2.7 % Product sales, net $ 104,466 100.0 % $ 116,178 100.0 % $ 128,596 100.0 %</t>
  </si>
  <si>
    <t>Schedule of Net Product Sales by Product Line</t>
  </si>
  <si>
    <t>The below table presents our net sales by product for the years ended December 31, 2018 , 2017 , and 2016 : Year Ended December 31, 2018 2017 2016 FOLOTYN $ 47,981 45.9 % $ 43,015 37.0 % $ 46,245 36.0 % EVOMELA 28,292 27.1 % 35,178 30.3 % 16,169 12.6 % BELEODAQ 12,328 11.8 % 12,353 10.6 % 13,368 10.4 % ZEVALIN 7,044 6.7 % 11,759 10.1 % 10,730 8.3 % MARQIBO 5,502 5.3 % 6,573 5.7 % 7,245 5.6 % FUSILEV* 2,437 2.3 % 7,300 6.3 % 34,839 27.1 % KHAPZORY 882 0.8 % — — % — — % Product sales, net** $ 104,466 100.0 % $ 116,178 100.0 % $ 128,596 100.0 % * Effective December 2018, FUSILEV has been discontinued and we are no longer selling this product. We have since transitioned to marketing KHAPZORY for identical indications as FUSILEV. ** See Note 2(i) for a discussion of our adoption of Topic 606 effective beginning on January 1, 2018.</t>
  </si>
  <si>
    <t>Summary of Customers Representing 10% or More of Gross Product Sales</t>
  </si>
  <si>
    <t>Stock-Based Compensation (Tables)</t>
  </si>
  <si>
    <t>Summary of Stock-Based Compensation Expense</t>
  </si>
  <si>
    <t>Stock-based compensation expense included within “total operating costs and expenses” for the years ended December 31, 2018 , 2017 , and 2016 , was as follows: Year Ended December 31, 2018 2017 2016 Cost of sales $ 298 $ 203 $ 135 Selling, general and administrative 14,010 12,904 11,480 Research and development 3,175 2,032 2,055 Total stock-based compensation $ 17,483 $ 15,139 $ 13,670</t>
  </si>
  <si>
    <t>Fair Value of Stock Options Granted Using Black-Scholes Option Pricing Model</t>
  </si>
  <si>
    <t>The fair value of stock options granted was estimated at the date of grant using the Black-Scholes option-pricing model. The following assumptions were used to determine fair value for the stock awards granted in the applicable year: Year Ended December 31, 2018 2017 2016 Expected option life (in years) (a) 4.73 4.84 5.02 Risk-free interest rate (b) 1.81% - 2.75% 0.82% - 1.90% 1.07% - 1.90% Volatility (c) 50.0% - 56.2% 49.3% - 61.4% 48.9% - 50.6% Dividend yield (d) —% —% —% Weighted-average grant-date fair value per stock option $8.64 $2.89 $2.80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t>
  </si>
  <si>
    <t>Summary of Stock Option Activity</t>
  </si>
  <si>
    <t>Stock option activity during the years ended December 31, 2018 , 2017 , and 2016 was as follows: Number of Weighted- Weighted- Aggregate Outstanding — December 31, 2015 13,836,851 $ 6.97 Granted 1,435,550 5.94 Exercised (39,010 ) 5.18 $ 50 (1 ) Forfeited (379,268 ) 7.21 Expired (513,541 ) 7.26 Outstanding — December 31, 2016 14,340,582 6.86 Granted 1,223,483 6.51 Exercised (937,482 ) 6.40 $ 6,813 (1 ) Forfeited (244,793 ) 6.26 Expired (524,577 ) 6.27 Outstanding — December 31, 2017 13,857,213 6.89 Granted 1,094,358 18.87 Exercised (7,858,141 ) 6.74 $ 84,758 (1 ) Forfeited (214,464 ) 6.54 Expired (35,381 ) 6.94 Outstanding — December 31, 2018 6,843,585 $ 8.98 6.39 $ 11,095 (2 ) Vested (exercisable) — December 31, 2018 4,955,073 $ 7.87 5.62 $ 8,422 (2 ) Unvested (unexercisable) — December 31, 2018 1,888,512 $ 11.91 8.38 $ 2,673 (2 ) (1) Represents the total difference between our closing stock price at the time of exercise and the stock option exercise price, multiplied by the number of options exercised. (2) Represents the total difference between our closing stock price on the last trading day of 2018 and the stock option exercise price, multiplied by the number of in-the-money options as of December 31, 2018 . The amount of intrinsic value will change based on the fair market value of our stock.</t>
  </si>
  <si>
    <t>Summary of Stock Option Grants</t>
  </si>
  <si>
    <t>The following table summarizes information with respect to stock option grants as of December 31, 2018 : Outstanding Exercisable Exercise Price Granted Stock Weighted- Weighted- Granted Weighted- $1.03 - 3.16 7,250 0.23 $ 1.76 7,250 $ 1.76 $3.17 - 4.96 212,880 4.27 4.22 168,409 4.16 $4.97 - 6.91 2,938,104 6.98 5.97 2,029,420 5.90 $6.92 - 9.00 1,914,493 5.00 7.75 1,856,327 7.77 $9.01 - 22.64 1,770,858 7.18 15.92 893,667 13.27 6,843,585 6.39 $ 8.98 4,955,073 $ 7.87</t>
  </si>
  <si>
    <t>Summary of Restricted Stock Award and Restricted Stock Units Activity</t>
  </si>
  <si>
    <t>A summary of restricted stock unit activity is as follows: Number of Weighted Average Outstanding — December 31, 2016 — $ — Granted 217,206 6.49 Outstanding — December 31, 2017 217,206 6.49 Granted 138,334 28.31 Market-based achievement adjustment at vesting 100,326 6.49 Share issuance upon approved achievement date (200,652 ) 6.49 Outstanding — December 31, 2018 255,214 $ 17.91 A summary of restricted stock award activity is as follows: Number of Weighted Average Unvested — December 31, 2015 2,173,982 $ 6.58 Granted 1,203,675 5.93 Vested (889,857 ) 6.49 Forfeited (335,643 ) 6.33 Unvested — December 31, 2016 2,152,157 6.29 Granted 927,306 6.22 Vested (1,137,555 ) 6.38 Forfeited (378,990 ) 5.95 Unvested — December 31, 2017 1,562,918 6.27 Granted 1,092,534 17.35 Vested (635,320 ) 6.51 Forfeited (218,002 ) 7.56 Unvested — December 31, 2018 1,802,130 $ 12.75</t>
  </si>
  <si>
    <t>Fair Value of Restricted Stock and Restricted Stock Units Awards</t>
  </si>
  <si>
    <t xml:space="preserve"> Year Ended December 31, 2018 2017 2016 Restricted stock award expense $ 7,652 $ 6,821 $ 6,518 2018 2017 2016 Restricted stock unit expense $ 2,301 $ 1,030 $ —</t>
  </si>
  <si>
    <t>Issued Shares of Common Stock</t>
  </si>
  <si>
    <t>We issued shares of common stock to our employees in connection with our 401(k) program, partially matching our employees’ annual 401(k) contributions, as summarized below: Year Ended December 31, 2018 2017 2016 Shares of common stock issued 70,379 102,874 172,650 Match contribution value $ 1,175 $ 912 $ 953</t>
  </si>
  <si>
    <t>Stockholders' Equity (Tables)</t>
  </si>
  <si>
    <t>Summary of Warrant Activity</t>
  </si>
  <si>
    <t>A summary of warrant activity is as follows: Number of Weighted Outstanding — December 31, 2016 445,000 $ 6.78 Granted — — Outstanding — December 31, 2017 445,000 $ 6.78 Granted — — Exercised (445,000 ) $ 6.78 Outstanding — December 31, 2018 — — Exercisable — December 31, 2018 — $ —</t>
  </si>
  <si>
    <t>Schedule of Stock by Class</t>
  </si>
  <si>
    <t>We sold and issued shares of our common stock under both the December 2015 and August 2017 ATM Agreements, summarized as follows: No. of Common Shares Issued Proceeds Received (Net of Broker Commissions and Fees ) Common shares issued pursuant to the December 2015 ATM Agreement during the year ended December 31, 2016 10,890,915 $ 73,869 Common shares issued pursuant to the December 2015 ATM Agreement between July 1, 2017 and July 31, 2017 3,243,882 $ 23,745 Common shares issued pursuant to the August 2017 ATM Agreement between August 1, 2017 and December 31, 2017 10,314,250 $ 104,527</t>
  </si>
  <si>
    <t>Net Loss Per Share (Tables)</t>
  </si>
  <si>
    <t>Computation of Net (Loss) Income Per Share</t>
  </si>
  <si>
    <t>Net loss per share was computed by dividing net loss by the weighted average number of common shares outstanding for the years ended December 31, 2018 , 2017 , and 2016 : Year Ended December 31, 2018 2017 2016 Net loss $ (120,011 ) $ (91,248 ) $ (69,770 ) Weighted average shares—basic 103,305,911 85,115,592 72,824,070 Net loss per share—basic $ (1.16 ) $ (1.07 ) $ (0.96 ) Weighted average shares—diluted 103,305,911 85,115,592 72,824,070 Net loss per share—diluted $ (1.16 ) $ (1.07 ) $ (0.96 )</t>
  </si>
  <si>
    <t>Schedule of Securities Excluded from Calculation of Net (Loss) per Share</t>
  </si>
  <si>
    <t>The below outstanding securities were excluded from the above calculation of net loss per share because their impact under the "treasury stock method" and "if-converted method" would have been anti-dilutive due to our net loss per share for the years ended December 31, 2018 , 2017 , and 2016 , as summarized below: Year Ended December 31, 2018 2017 2016 Common stock options 4,407,765 3,668,662 1,294,594 Restricted stock awards 1,802,130 1,562,918 2,147,157 Restricted stock units 255,214 217,206 — 2018 Convertible Notes — 3,854,959 10,454,799 Common stock warrants — 138,277 — Total 6,465,109 9,442,022 13,896,550</t>
  </si>
  <si>
    <t>Fair Value Measurements (Tables)</t>
  </si>
  <si>
    <t>Summary of Asset and Liability Fair Values</t>
  </si>
  <si>
    <t>The table below summarizes certain asset and liability fair values that are included within our accompanying Consolidated Balance Sheets, and their designations among the three fair value measurement categories (see Note 2(xiii) ): December 31, 2018 Level 1 Level 2 Level 3 Total Assets: Bank certificates of deposits $ — $ 86 $ — $ 86 Money market funds — 142,745 — 142,745 Equity securities ( Note 11 ) 46,422 — — 46,422 Mutual funds — 78 — 78 Deferred compensation investments (life insurance cash surrender value - Note 3(h) ) — 6,274 — 6,274 * $ 46,422 $ 149,183 $ — $ 195,605 Liabilities: Deferred executive compensation liability ( Note 17(f) ) — 6,167 — 6,167 * FOLOTYN development liability ( Note 16 ) — — 11,997 11,997 Talon CVR ( Note 10 (a) ) — — 4,345 4,345 $ — $ 6,167 $ 16,342 $ 22,509 December 31, 2017 Level 1 Level 2 Level 3 Total Assets: Bank certificates of deposits $ — $ 248 $ — $ 248 Money market funds — 216,358 — 216,358 Equity securities (Note 11) 37,530 — — 37,530 Mutual funds — 59 — 59 Deferred compensation investments (life insurance cash surrender value - Note 3(h)) — 14,887 — 14,887 * $ 37,530 $ 231,552 $ — $ 269,082 Liabilities: Deferred executive compensation liability (Note 17(f)) — 11,038 — 11,038 * FOLOTYN development liability (Note 16) — — 12,386 12,386 Talon CVR (Note 10 (a)) — — 6,210 6,210 Corixa Liability (Note 17(b)(i)) — — 62 62 $ — $ 11,038 $ 18,658 $ 29,696 * The reported amount of “deferred compensation investments” is based on the cash surrender value of employee life insurance policies at period-end, while the reported amount of “deferred executive compensation liability” is based on the period-end market value of investments selected by plan participants.</t>
  </si>
  <si>
    <t>Activity of Level 3 Inputs Measured on Recurring Basis</t>
  </si>
  <si>
    <t>The table below summarizes the 2017 and 2018 activity of our liabilities that are valued with unobservable inputs: Fair Value Measurements of Level 3 ) Balance at December 31, 2016 $ 14,445 FOLOTYN development liability ( Note 16 ) (744 ) Talon CVR fair value adjustment - MARQIBO ( Note 10(a) ) 4,957 Balance at December 31, 2017 $ 18,658 FOLOTYN development liability ( Note 16 ) (389 ) Talon CVR fair value adjustment - MARQIBO ( Note 10(a) ) (1,865 ) Corixa Liability ( Note 17(b)(i) ) (62 ) Balance at December 31, 2018 $ 16,342</t>
  </si>
  <si>
    <t>Business Combinations and Contingent Consideration (Tables)</t>
  </si>
  <si>
    <t>Change in Fair Value of Contingent Consideration Related to Acquisition</t>
  </si>
  <si>
    <t>Fair Value December 31, 2017 $ 6,210 Fair value adjustment for the year ended December 31, 2018 (1,865 ) December 31, 2018 $ 4,345 Fair Value of December 31, 2015 $ 5,227 Fair value adjustment for the three months ended March 31, 2016 773 Payment to Ligand in April 2016 for FDA approval milestone achievement (6,000 ) December 31, 2016 $ —</t>
  </si>
  <si>
    <t>Acquisition-Date Fair Value of Consideration Transferred</t>
  </si>
  <si>
    <t>The acquisition-date fair value of the consideration transferred consisted of the following: Cash consideration $ 3,000 Ligand Contingent Consideration 4,700 Total purchase consideration $ 7,700</t>
  </si>
  <si>
    <t>Summary of Allocation of Total Purchase Price to Net Assets Acquired</t>
  </si>
  <si>
    <t>The allocation of the total purchase price to the net assets acquired is as follows: EVOMELA IPR&amp;D rights $ 7,700</t>
  </si>
  <si>
    <t>Out-License of MARQIBO, ZEVALIN, &amp; EVOMELA in China Territory (Tables)</t>
  </si>
  <si>
    <t>Schedule of Proceeds Received and Fair Value on CASI Out-License Execution Date</t>
  </si>
  <si>
    <t>The proceeds we received in 2014, and its fair value on the CASI Out-License execution date, consisted of the following: CASI common stock (5.4 million shares) $ 8,649 (a) CASI secured promissory note, net of fair value discount ($1.5 million face value and 0.5% annual coupon) 1,310 (b) Total consideration received, net of fair value discount $ 9,959 (c) (a) Value determined based on the September 17, 2014 closing price of 5.4 million shares of CASI common stock on the NASDAQ Capital Market of $1.60 per share. (b) Value estimated using the terms of the $1.5 million promissory note, the application of a synthetic debt rating based on CASI’s publicly-available financial information, and the prevailing interest yields on similar public debt securities as of September 17, 2014. This promissory note has been reclassified in the accompanying Consolidated Balance Sheets as of December 31, 2018 to "other receivables" (presented within current assets) from "other assets" (presented within non-current assets) due to its maturity date (as amended) of September 17, 2019. (c) Presented within “license fees and service revenue” in the accompanying Consolidated Statements of Operations for the year ended December 31, 2015 (see below).</t>
  </si>
  <si>
    <t>Convertible Senior Notes (Tables)</t>
  </si>
  <si>
    <t>Carrying Value of 2018 Convertible Notes</t>
  </si>
  <si>
    <t>The carrying value of the 2013 Convertible Notes as of December 31, 2017, is summarized as follows: Year Ended December 31, 2017 Principal amount $ 40,565 (Less): Unamortized debt discount (amortized through December 2018) (2,101 ) (Less): Debt issuance costs (240 ) Carrying value $ 38,224</t>
  </si>
  <si>
    <t>Components of Total Interest Expense, Net Recognized</t>
  </si>
  <si>
    <t>The following table sets forth the components of interest expense recognized in the accompanying Consolidated Statements of Operations for the 2013 Convertible Notes for the years ended December 31, 2018 , 2017 , and 2016 : Year Ended December 31, 2018 2017 2016 Contractual coupon interest expense $ 981 $ 2,615 $ 3,288 Amortization of debt issuance costs 220 567 696 Accretion of debt discount 1,931 4,890 5,710 Total $ 3,132 $ 8,072 $ 9,694 Effective interest rate 8.41 % 8.41 % 8.65 %</t>
  </si>
  <si>
    <t>FOLOTYN License Agreement and Development Liability (Tables)</t>
  </si>
  <si>
    <t>Schedule of Drug Development Liability Adjustments</t>
  </si>
  <si>
    <t>FOLOTYN FOLOTYN FOLOTYN Balance at December 31, 2017 $ 275 $ 12,111 $ 12,386 Transfer from long-term to current in 2018 2,425 (2,425 ) — (Less): Expenses incurred in 2018 (389 ) — (389 ) Balance at December 31, 2018 $ 2,311 $ 9,686 $ 11,997</t>
  </si>
  <si>
    <t>Financial Commitments and Contingencies and License Agreements (Tables)</t>
  </si>
  <si>
    <t>Schedule of Future Minimum Lease Payments</t>
  </si>
  <si>
    <t>Our future minimum operating lease payments are as follows: Year ending December 31, Operating Lease 2019 $ 1,486 2020 1,441 2021 1,465 2022 828 2023 and thereafter 87 $ 5,308</t>
  </si>
  <si>
    <t>Income Taxes (Tables)</t>
  </si>
  <si>
    <t>Components of (Loss) Income before (Provision) Benefit for Income Taxes</t>
  </si>
  <si>
    <t>The components of loss before (provision) benefit for income taxes are as follows: For the Years Ended 2018 2017 2016 United States $ (125,177 ) $ (109,678 ) $ (69,976 ) Foreign 5,167 1,652 (2,107 ) Total $ (120,010 ) $ (108,026 ) $ (72,083 )</t>
  </si>
  <si>
    <t>Provision (Benefit) for Income Taxes</t>
  </si>
  <si>
    <t>The provision (benefit) for income taxes consist of the following: For the Years Ended 2018 2017 2016 Current: Federal $ (11 ) $ (10,608 ) $ (2,001 ) State (19 ) (940 ) (216 ) Foreign — 7 8 $ (30 ) $ (11,541 ) $ (2,209 ) Deferred: Federal 12 (5,256 ) (93 ) State 19 19 (11 ) Foreign — — — 31 (5,237 ) (104 ) Total income tax provision (benefit) $ 1 $ (16,778 ) $ (2,313 )</t>
  </si>
  <si>
    <t>Income Tax Provision (Benefit) Differs from Computed Using Federal Statutory Rate Applied to Income before Taxes</t>
  </si>
  <si>
    <t>The income tax provision (benefit) differs from that computed using the applicable federal statutory rate, as applied to income before taxes in each year as follows: For the Years Ended 2018 2017 2016 Tax provision computed at the federal statutory rate $ (25,202 ) $ (37,809 ) $ (25,217 ) State tax, net of federal benefit (4,827 ) (1,849 ) (307 ) Research credits (4,884 ) (1,176 ) (3,232 ) Change in tax credit carryforwards (3,056 ) 386 11,042 Officers compensation 600 (9,292 ) 1,196 Stock based compensation (12,610 ) (2,735 ) 588 Permanent items and other (116 ) 1,450 12 Tax differential on foreign earnings (32 ) 33 15 Change in tax rate (1,329 ) 37,769 (744 ) Refundable ATM credit — (1,336 ) — Uncertain tax positions — (561 ) — Change in prior year deferred taxes 6,595 (1,218 ) — Valuation allowance 44,862 (440 ) 14,334 Income tax provision (benefit) $ 1 $ (16,778 ) $ (2,313 )</t>
  </si>
  <si>
    <t>Components of Company's Deferred Tax Assets</t>
  </si>
  <si>
    <t>Significant components of our deferred tax assets and liabilities as of December 31, 2018 and 2017 are presented below. A valuation allowance has been recognized to offset the net deferred tax assets as realization of such deferred tax assets did not meet the “more-likely-than-not” threshold under GAAP. December 31, 2018 2017 Deferred tax assets: Net operating loss carry forwards $ 106,446 $ 60,771 Research credits 21,618 14,255 Stock based compensation 5,057 10,046 Deferred revenue — 1,017 Development costs 3,938 4,143 Returns and allowances 1,976 1,636 Other, net (5,066 ) — Total deferred tax assets before valuation allowance 133,969 91,868 Valuation allowance (131,042 ) (86,021 ) Total deferred tax assets 2,927 5,847 Deferred tax liabilities: Basis difference in debt — (28 ) Depreciation and amortization differences (4,396 ) (6,836 ) Other, net — (421 ) Net deferred tax liabilities $ (1,469 ) $ (1,438 )</t>
  </si>
  <si>
    <t>Summary of Unrecognized Tax Benefits</t>
  </si>
  <si>
    <t>The following tabular reconciliation summarizes activity related to unrecognized tax benefits: For the Years Ended 2018 2017 2016 Balance at beginning of year $ 2,715 $ 3,271 $ 4,498 Adjustments related to prior year tax positions (551 ) (39 ) (1,638 ) Increases related to current year tax positions 1,084 374 411 Decreases due to expiration of tax statutes — (891 ) — Balance at end of year $ 3,248 $ 2,715 $ 3,271</t>
  </si>
  <si>
    <t>Selected Quarterly Financial Data (Unaudited) (Tables)</t>
  </si>
  <si>
    <t>Summary of Selected Quarterly Financial Data</t>
  </si>
  <si>
    <t>Selected quarterly financial data (unaudited) for the year ended December 31, 2018 and 2017 is presented below: Quarter Ended (Unaudited) March 31, June 30, September 30, December 31, 2018 Total revenues* $ 30,495 $ 24,168 $ 25,268 $ 29,402 Loss from Operations $ (25,264 ) $ (34,311 ) $ (29,024 ) $ (42,578 ) Net (loss) income $ (15,816 ) $ 13,744 $ (68,718 ) $ (49,221 ) Net loss per share, basic and diluted $ (0.16 ) $ 0.13 $ (0.66 ) $ (0.47 ) * See Note 2(i) for a discussion of our adoption of Topic 606 effective beginning on January 1, 2018. Quarter Ended (Unaudited) March 31, June 30, September 30, December 31, 2017 Total revenues $ 29,101 $ 34,301 $ 36,395 $ 28,570 Loss from Operations $ (21,909 ) $ (18,609 ) $ (15,054 ) $ (41,088 ) Net loss $ (23,547 ) $ (20,852 ) $ (18,293 ) $ (28,556 ) Net loss per share, basic and diluted $ (0.30 ) $ (0.27 ) $ (0.22 ) $ (0.29 )</t>
  </si>
  <si>
    <t>New Revenue Recognition Standard (Tables)</t>
  </si>
  <si>
    <t>Schedule of New Accounting Pronouncements and Changes in Accounting Principles</t>
  </si>
  <si>
    <t>Had we continued to apply Topic 605 for our revenue recognition for the year ended December 31, 2018 , the impact to our Consolidated Statements of Operations is presented in the table below: Year Ended December 31, 2018 As Reported Under Topic 606 Adjustments If Reported Under Topic 605 Revenue: Product sales, net $ 104,466 $ 906 $ 105,372 License fees and service revenue 4,867 179 5,046 Total revenues $ 109,333 $ 1,085 $ 110,418 Loss from operations (131,177 ) 1,085 (130,092 ) Loss before income taxes (120,010 ) 1,085 (118,925 ) Net loss $ (120,011 ) $ 1,085 $ (118,926 ) Net loss per share: Basic $ (1.16 ) $ 0.01 $ (1.15 ) Diluted $ (1.16 ) $ 0.01 $ (1.15 ) Weighted average shares outstanding: Basic $ 103,305,911 $ 103,305,911 $ 103,305,911 Diluted $ 103,305,911 $ 103,305,911 $ 103,305,911 Had we continued to apply Topic 605 for our revenue recognition for the year ended December 31, 2018 , the impact to our Consolidated Balance Sheets is presented in the table below: December 31, 2018 As Reported Under Topic 606 Adjustments If Reported Under Topic 605 Current assets: Accounts receivable, net of allowance for doubtful accounts $ 29,873 $ 127 $ 30,000 Total current assets 250,688 127 250,815 Total assets $ 390,886 $ 127 $ 391,013 Current liabilities: Deferred revenue — 2,963 2,963 Total current liabilities 86,474 2,963 89,437 Deferred revenue, less current portion — 251 251 Total liabilities 107,624 3,214 110,838 Stockholders’ equity: Accumulated deficit (599,886 ) (3,087 ) (602,973 ) Total stockholders’ equity 283,262 (3,087 ) 280,175 Total liabilities and stockholders’ equity $ 390,886 $ 127 $ 391,013 Had we continued to apply Topic 605 for our revenue recognition for the year ended December 31, 2018 , the impact to our Consolidated Statements of Cash Flows for the year ended December 31, 2018 is presented in the table below: December 31, 2018 As Reported Under Topic 606 Adjustments If Reported Under Topic 605 Net loss $ (120,011 ) $ 1,085 $ (118,926 ) Changes in operating assets and liabilities: Accounts receivable, net 2,844 (127 ) 2,717 Deferred revenue — (958 ) (958 )</t>
  </si>
  <si>
    <t>Description of Business, Basis of Presentation, and Operating Segment - Additional Information (Details) $ in Millions</t>
  </si>
  <si>
    <t>Jan. 17, 2019USD ($)employee</t>
  </si>
  <si>
    <t>Dec. 31, 2018Segmentproduct</t>
  </si>
  <si>
    <t>Number of products | product</t>
  </si>
  <si>
    <t>Number of late stage development drugs | product</t>
  </si>
  <si>
    <t>Number of reportable operating segment | Segment</t>
  </si>
  <si>
    <t>Spectrum Pharma Canada [Member]</t>
  </si>
  <si>
    <t>Segment Reporting Information [Line Items]</t>
  </si>
  <si>
    <t>Ownership interest, percentage</t>
  </si>
  <si>
    <t>5000.00%</t>
  </si>
  <si>
    <t>Subsequent Event [Member] | FUSILEV, FOLOTYN, ZEVALIN, MARQIBO, BELEODAQ, EVOMELA, and KHAPZORY [Member] | Acrotech Biopharma LLC [Member]</t>
  </si>
  <si>
    <t>Upfront payment expected to be received</t>
  </si>
  <si>
    <t>Consideration held in escrow for six months</t>
  </si>
  <si>
    <t>Period consideration is held in escrow</t>
  </si>
  <si>
    <t>6 months</t>
  </si>
  <si>
    <t>Payment receivable on achievement of regulatory milestones</t>
  </si>
  <si>
    <t>Reduction in employees, number of employees | employee</t>
  </si>
  <si>
    <t>Summary of Significant Accounting Policies and Use of Estimates - Additional Information (Details) - USD ($) $ in Thousands</t>
  </si>
  <si>
    <t>Jan. 01, 2018</t>
  </si>
  <si>
    <t>New Accounting Pronouncements or Change in Accounting Principle [Line Items]</t>
  </si>
  <si>
    <t>Increase (decrease) in retained earnings due to revenue recognition</t>
  </si>
  <si>
    <t>Cash and equivalents maturities period</t>
  </si>
  <si>
    <t>3 months</t>
  </si>
  <si>
    <t>FUSILEV, MARQIBO, and BELEODAQ [Member]</t>
  </si>
  <si>
    <t>Number of months after expiration customers are allowed to return products</t>
  </si>
  <si>
    <t>EVOMELA [Member]</t>
  </si>
  <si>
    <t>12 months</t>
  </si>
  <si>
    <t>Number of months prior to product expiration during which customer can return product</t>
  </si>
  <si>
    <t>Difference between Revenue Guidance in Effect before and after Topic 606 [Member] | Accounting Standards Update 2014-09 [Member]</t>
  </si>
  <si>
    <t>Balance Sheet Account Detail - Summary of Cash and Cash Equivalents and Marketable Securities (Detail) - USD ($) $ in Thousands</t>
  </si>
  <si>
    <t>Schedule of Investments [Line Items]</t>
  </si>
  <si>
    <t>Cost of equity securities</t>
  </si>
  <si>
    <t>Gross unrealized gain on equity securities</t>
  </si>
  <si>
    <t>Equity securities</t>
  </si>
  <si>
    <t>Available-for-sale securities, amortized cost</t>
  </si>
  <si>
    <t>Available-for-sale securities, gross unrealized gain</t>
  </si>
  <si>
    <t>Cash, cash equivalents and short-term investments, amortized cost</t>
  </si>
  <si>
    <t>Cash, cash equivalents, and short-term investments</t>
  </si>
  <si>
    <t>Equity securities, unrealized gain (loss)</t>
  </si>
  <si>
    <t>Accounting Standards Update 2016-01 [Member]</t>
  </si>
  <si>
    <t>Cumulative effect of new accounting principle in period of adoption</t>
  </si>
  <si>
    <t>Retained Earnings [Member] | Accounting Standards Update 2016-01 [Member]</t>
  </si>
  <si>
    <t>AOCI Attributable to Parent [Member]</t>
  </si>
  <si>
    <t>AOCI Attributable to Parent [Member] | Accounting Standards Update 2016-01 [Member]</t>
  </si>
  <si>
    <t>Bank Deposits [Member]</t>
  </si>
  <si>
    <t>Available-for-sale, debt securities, amortized cost</t>
  </si>
  <si>
    <t>Available-for-sale, debt securities, estimated fair value</t>
  </si>
  <si>
    <t>Available-for-sale securities</t>
  </si>
  <si>
    <t>Money market funds [Member]</t>
  </si>
  <si>
    <t>Bank certificates of deposit [Member]</t>
  </si>
  <si>
    <t>Cash and Cash Equivalents [Member]</t>
  </si>
  <si>
    <t>Cash and Cash Equivalents [Member] | Bank Deposits [Member]</t>
  </si>
  <si>
    <t>Cash and Cash Equivalents [Member] | Money market funds [Member]</t>
  </si>
  <si>
    <t>Marketable Securities [Member]</t>
  </si>
  <si>
    <t>Marketable Securities [Member] | Bank certificates of deposit [Member]</t>
  </si>
  <si>
    <t>Balance Sheet Account Detail - Schedule of Property and Equipment Net of Accumulated Depreciation (Details) - USD ($) $ in Thousands</t>
  </si>
  <si>
    <t>Property, Plant and Equipment [Line Items]</t>
  </si>
  <si>
    <t>Property and equipment, at cost</t>
  </si>
  <si>
    <t>(Less): Accumulated depreciation</t>
  </si>
  <si>
    <t>Computer hardware and software [Member]</t>
  </si>
  <si>
    <t>Laboratory equipment [Member]</t>
  </si>
  <si>
    <t>Office furniture [Member]</t>
  </si>
  <si>
    <t>Leasehold improvements [Member]</t>
  </si>
  <si>
    <t>Balance Sheet Account Detail - Additional Information (Details) - USD ($) $ in Thousands</t>
  </si>
  <si>
    <t>Depreciation expense</t>
  </si>
  <si>
    <t>Balance Sheet Account Detail - Components of Inventories (Details) - USD ($) $ in Thousands</t>
  </si>
  <si>
    <t>Raw materials</t>
  </si>
  <si>
    <t>Work-in-process</t>
  </si>
  <si>
    <t>Finished goods</t>
  </si>
  <si>
    <t>(Less:) Non-current portion of inventories included within other assets</t>
  </si>
  <si>
    <t>Balance Sheet Account Detail - Summary of Customers Representing 10% or More of Accounts Receivables (Details) - USD ($) $ in Thousands</t>
  </si>
  <si>
    <t>Accounts, Notes, Loans and Financing Receivable [Line Items]</t>
  </si>
  <si>
    <t>AmerisourceBergen Corporation, and its affiliates [Member]</t>
  </si>
  <si>
    <t>Cardinal Health, Inc. and its affiliates [Member]</t>
  </si>
  <si>
    <t>McKesson Corporation and its affiliates [Member]</t>
  </si>
  <si>
    <t>All Other Customers [Member]</t>
  </si>
  <si>
    <t>Customer Concentration Risk [Member] | Accounts Receivable [Member]</t>
  </si>
  <si>
    <t>Percentage of accounts receivable, net</t>
  </si>
  <si>
    <t>100.00%</t>
  </si>
  <si>
    <t>Customer Concentration Risk [Member] | Accounts Receivable [Member] | AmerisourceBergen Corporation, and its affiliates [Member]</t>
  </si>
  <si>
    <t>35.00%</t>
  </si>
  <si>
    <t>22.20%</t>
  </si>
  <si>
    <t>Customer Concentration Risk [Member] | Accounts Receivable [Member] | Cardinal Health, Inc. and its affiliates [Member]</t>
  </si>
  <si>
    <t>27.50%</t>
  </si>
  <si>
    <t>29.50%</t>
  </si>
  <si>
    <t>Customer Concentration Risk [Member] | Accounts Receivable [Member] | McKesson Corporation and its affiliates [Member]</t>
  </si>
  <si>
    <t>25.50%</t>
  </si>
  <si>
    <t>34.70%</t>
  </si>
  <si>
    <t>Customer Concentration Risk [Member] | Accounts Receivable [Member] | All Other Customers [Member]</t>
  </si>
  <si>
    <t>12.00%</t>
  </si>
  <si>
    <t>13.60%</t>
  </si>
  <si>
    <t>Balance Sheet Account Detail - Prepaid Expenses and Other Assets (Details) - USD ($) $ in Thousands</t>
  </si>
  <si>
    <t>Other miscellaneous prepaid operating expenses</t>
  </si>
  <si>
    <t>Prepaid insurance</t>
  </si>
  <si>
    <t>Research and development supplies</t>
  </si>
  <si>
    <t>Key employee life insurance – cash surrender value</t>
  </si>
  <si>
    <t>Balance Sheet Account Detail - Schedule of Other Receivables (Details) - USD ($) $ in Thousands</t>
  </si>
  <si>
    <t>CASI note - short term (Note 11)</t>
  </si>
  <si>
    <t>Other miscellaneous receivables (including Medicaid rebate credits and royalty receivables)</t>
  </si>
  <si>
    <t>Insurance receivable</t>
  </si>
  <si>
    <t>Income tax receivable</t>
  </si>
  <si>
    <t>Reimbursements due from development partners for incurred research and development expenses</t>
  </si>
  <si>
    <t>Balance Sheet Account Detail - Components of Intangible Assets Net of Accumulated Amortization (Details) - USD ($) $ in Thousands</t>
  </si>
  <si>
    <t>May 29, 2013</t>
  </si>
  <si>
    <t>Nov. 30, 2018</t>
  </si>
  <si>
    <t>Mar. 31, 2015</t>
  </si>
  <si>
    <t>Product Rights [Line Items]</t>
  </si>
  <si>
    <t>Historical Cost</t>
  </si>
  <si>
    <t>Accumulated Amortization</t>
  </si>
  <si>
    <t>Impairment</t>
  </si>
  <si>
    <t>Net Amount</t>
  </si>
  <si>
    <t>MARQIBO IPR&amp;D (NHL and further ALL indications) [Member]</t>
  </si>
  <si>
    <t>EVOMELA Distribution Rights [Member]</t>
  </si>
  <si>
    <t>Full Amortization Period (months)</t>
  </si>
  <si>
    <t>156 months</t>
  </si>
  <si>
    <t>Remaining Amortization Period (months)</t>
  </si>
  <si>
    <t>123 months</t>
  </si>
  <si>
    <t>KHAPZORY Distribution Rights [Member]</t>
  </si>
  <si>
    <t>14 months</t>
  </si>
  <si>
    <t>BELEODAQ distribution rights [Member]</t>
  </si>
  <si>
    <t>160 months</t>
  </si>
  <si>
    <t>106 months</t>
  </si>
  <si>
    <t>MARQIBO distribution rights [Member]</t>
  </si>
  <si>
    <t>81 months</t>
  </si>
  <si>
    <t>18 months</t>
  </si>
  <si>
    <t>FOLOTYN distribution rights [Member]</t>
  </si>
  <si>
    <t>152 months</t>
  </si>
  <si>
    <t>47 months</t>
  </si>
  <si>
    <t>ZEVALIN distribution rights [Member] | United States [Member]</t>
  </si>
  <si>
    <t>ZEVALIN distribution rights [Member] | Ex-U.S. [Member]</t>
  </si>
  <si>
    <t>96 months</t>
  </si>
  <si>
    <t>15 months</t>
  </si>
  <si>
    <t>FUSILEV distribution rights [Member]</t>
  </si>
  <si>
    <t>56 months</t>
  </si>
  <si>
    <t>0 months</t>
  </si>
  <si>
    <t>FOLOTYN out-License [Member]</t>
  </si>
  <si>
    <t>110 months</t>
  </si>
  <si>
    <t>43 months</t>
  </si>
  <si>
    <t>KHAPZORY [Member]</t>
  </si>
  <si>
    <t>Milestone payments</t>
  </si>
  <si>
    <t>Fusilev [Member]</t>
  </si>
  <si>
    <t>Balance Sheet Account Detail - Estimated Intangible Asset Amortization Expense (Details) $ in Thousands</t>
  </si>
  <si>
    <t>Dec. 31, 2018USD ($)</t>
  </si>
  <si>
    <t>2024 and thereafter</t>
  </si>
  <si>
    <t>Balance Sheet Account Detail - Schedule of Goodwill (Details) - USD ($) $ in Thousands</t>
  </si>
  <si>
    <t>Goodwill [Line Items]</t>
  </si>
  <si>
    <t>Foreign currency exchange translation effects</t>
  </si>
  <si>
    <t>ZEVALIN Ex-U.S. Distribution Rights [Member]</t>
  </si>
  <si>
    <t>Acquisition</t>
  </si>
  <si>
    <t>Allos Therapeutics, Inc. [Member]</t>
  </si>
  <si>
    <t>Talon [Member]</t>
  </si>
  <si>
    <t>Balance Sheet Account Detail - Summary of Other Assets (Details) - USD ($) $ in Thousands</t>
  </si>
  <si>
    <t>Inventories - non-current portion</t>
  </si>
  <si>
    <t>Research &amp; development supplies and other</t>
  </si>
  <si>
    <t>Equity securities (see Note 11)</t>
  </si>
  <si>
    <t>CASI note - long term (see Note 11)</t>
  </si>
  <si>
    <t>Balance Sheet Account Detail - Schedule of Accounts Payable and Other Accrued Obligations (Details) - USD ($) $ in Thousands</t>
  </si>
  <si>
    <t>Trade accounts payable and other accrued liabilities</t>
  </si>
  <si>
    <t>Accrued rebates</t>
  </si>
  <si>
    <t>Accrued product royalty</t>
  </si>
  <si>
    <t>Allowance for returns</t>
  </si>
  <si>
    <t>Accrued data and distribution fees</t>
  </si>
  <si>
    <t>Accrued GPO administrative fees</t>
  </si>
  <si>
    <t>Accrued inventory management fee</t>
  </si>
  <si>
    <t>Allowance for chargebacks</t>
  </si>
  <si>
    <t>Balance Sheet Account Detail - Schedule of Amounts Presented in Accounts Payable and Other Accrued Obligations (Details) - USD ($) $ in Thousands</t>
  </si>
  <si>
    <t>Rebates and Chargebacks [Member]</t>
  </si>
  <si>
    <t>Accounts Payable and Other Accrued Liabilities [Roll Forward]</t>
  </si>
  <si>
    <t>Beginning balance</t>
  </si>
  <si>
    <t>Add: provisions</t>
  </si>
  <si>
    <t>(Less): credits or actual allowances</t>
  </si>
  <si>
    <t>Ending balance</t>
  </si>
  <si>
    <t>Data and Distribution, GPO Fees, and Inventory Management Fees [Member]</t>
  </si>
  <si>
    <t>Returns [Member]</t>
  </si>
  <si>
    <t>Balance Sheet Account Detail - Deferred Revenue (Details) - USD ($) $ in Thousands</t>
  </si>
  <si>
    <t>Disaggregation of Revenue [Line Items]</t>
  </si>
  <si>
    <t>EVOMELA Out-License in China Territory [Member]</t>
  </si>
  <si>
    <t>ZEVALIN, in India Territory [Member]</t>
  </si>
  <si>
    <t>Balance Sheet Account Detail - Summary of Other Long-Term Liabilities (Details) - USD ($) $ in Thousands</t>
  </si>
  <si>
    <t>Accrued executive deferred compensation</t>
  </si>
  <si>
    <t>Deferred rent (non-current portion)</t>
  </si>
  <si>
    <t>Clinical study holdback costs, non-current</t>
  </si>
  <si>
    <t>Other tax liabilities</t>
  </si>
  <si>
    <t>Gross-to-Net Product Sales and Significant Customers - Reconciliation of Gross-to-Net Product Sales (Details) - USD ($) $ in Thousands</t>
  </si>
  <si>
    <t>3 Months Ended</t>
  </si>
  <si>
    <t>Sep. 30, 2018</t>
  </si>
  <si>
    <t>Jun. 30, 2018</t>
  </si>
  <si>
    <t>Mar. 31, 2018</t>
  </si>
  <si>
    <t>Sep. 30, 2017</t>
  </si>
  <si>
    <t>Jun. 30, 2017</t>
  </si>
  <si>
    <t>Mar. 31, 2017</t>
  </si>
  <si>
    <t>Product sales, net</t>
  </si>
  <si>
    <t>Gross product sales</t>
  </si>
  <si>
    <t>Commercial rebates and government chargebacks</t>
  </si>
  <si>
    <t>Data and distribution fees, GPO fees, and inventory management fees</t>
  </si>
  <si>
    <t>Prompt pay discounts</t>
  </si>
  <si>
    <t>Product returns</t>
  </si>
  <si>
    <t>Gross product sales, percentage of net revenue</t>
  </si>
  <si>
    <t>Commercial rebates and government chargebacks, percentage of net revenue</t>
  </si>
  <si>
    <t>(36.10%)</t>
  </si>
  <si>
    <t>(42.80%)</t>
  </si>
  <si>
    <t>(40.20%)</t>
  </si>
  <si>
    <t>Data and distribution fees, GPO fees, and inventory management fees, percentage of net revenue</t>
  </si>
  <si>
    <t>(7.40%)</t>
  </si>
  <si>
    <t>(8.20%)</t>
  </si>
  <si>
    <t>(6.10%)</t>
  </si>
  <si>
    <t>Prompt pay discounts, percentage of net revenue</t>
  </si>
  <si>
    <t>(0.80%)</t>
  </si>
  <si>
    <t>(0.70%)</t>
  </si>
  <si>
    <t>(0.30%)</t>
  </si>
  <si>
    <t>Product returns, percentage of net revenue</t>
  </si>
  <si>
    <t>(0.90%)</t>
  </si>
  <si>
    <t>(1.10%)</t>
  </si>
  <si>
    <t>Product sales, net, percentage of net revenue</t>
  </si>
  <si>
    <t>54.70%</t>
  </si>
  <si>
    <t>47.30%</t>
  </si>
  <si>
    <t>52.50%</t>
  </si>
  <si>
    <t>Gross-to-Net Product Sales and Significant Customers - Summary of Customers Representing 10% or More of Gross Product Sales (Details) - Product [Member] - USD ($) $ in Thousands</t>
  </si>
  <si>
    <t>Revenue, Major Customer [Line Items]</t>
  </si>
  <si>
    <t>Customer Concentration Risk [Member] | Gross Product Sales [Member]</t>
  </si>
  <si>
    <t>Percentage of sales</t>
  </si>
  <si>
    <t>Customer Concentration Risk [Member] | Gross Product Sales [Member] | McKesson Corporation and its affiliates [Member]</t>
  </si>
  <si>
    <t>36.30%</t>
  </si>
  <si>
    <t>31.10%</t>
  </si>
  <si>
    <t>31.00%</t>
  </si>
  <si>
    <t>Customer Concentration Risk [Member] | Gross Product Sales [Member] | AmerisourceBergen Corporation, and its affiliates [Member]</t>
  </si>
  <si>
    <t>29.10%</t>
  </si>
  <si>
    <t>32.30%</t>
  </si>
  <si>
    <t>38.40%</t>
  </si>
  <si>
    <t>Customer Concentration Risk [Member] | Gross Product Sales [Member] | Cardinal Health, Inc. and its affiliates [Member]</t>
  </si>
  <si>
    <t>22.00%</t>
  </si>
  <si>
    <t>26.30%</t>
  </si>
  <si>
    <t>24.00%</t>
  </si>
  <si>
    <t>Customer Concentration Risk [Member] | Gross Product Sales [Member] | All Other Customers [Member]</t>
  </si>
  <si>
    <t>12.50%</t>
  </si>
  <si>
    <t>10.30%</t>
  </si>
  <si>
    <t>6.60%</t>
  </si>
  <si>
    <t>Composition of Total Revenue - Schedule of Net Product Sales by Geography (Details) - USD ($) $ in Thousands</t>
  </si>
  <si>
    <t>United States [Member] | Product [Member]</t>
  </si>
  <si>
    <t>Total International [Member] | Product [Member]</t>
  </si>
  <si>
    <t>Total International [Member] | Europe [Member] | Product [Member]</t>
  </si>
  <si>
    <t>Total International [Member] | Asia Pacific [Member] | Product [Member]</t>
  </si>
  <si>
    <t>Geographic Concentration Risk [Member] | Sales [Member]</t>
  </si>
  <si>
    <t>Geographic Concentration Risk [Member] | Sales [Member] | United States [Member]</t>
  </si>
  <si>
    <t>87.90%</t>
  </si>
  <si>
    <t>92.20%</t>
  </si>
  <si>
    <t>97.30%</t>
  </si>
  <si>
    <t>Geographic Concentration Risk [Member] | Sales [Member] | Total International [Member]</t>
  </si>
  <si>
    <t>12.10%</t>
  </si>
  <si>
    <t>7.80%</t>
  </si>
  <si>
    <t>2.70%</t>
  </si>
  <si>
    <t>Geographic Concentration Risk [Member] | Sales [Member] | Total International [Member] | Europe [Member]</t>
  </si>
  <si>
    <t>10.70%</t>
  </si>
  <si>
    <t>6.70%</t>
  </si>
  <si>
    <t>Geographic Concentration Risk [Member] | Sales [Member] | Total International [Member] | Asia Pacific [Member]</t>
  </si>
  <si>
    <t>1.40%</t>
  </si>
  <si>
    <t>1.10%</t>
  </si>
  <si>
    <t>0.00%</t>
  </si>
  <si>
    <t>Composition of Total Revenue - Schedule of Net Product Sales by Product Line (Details) - USD ($) $ in Thousands</t>
  </si>
  <si>
    <t>FOLOTYN [Member]</t>
  </si>
  <si>
    <t>Beleodaq [Member]</t>
  </si>
  <si>
    <t>ZEVALIN [Member]</t>
  </si>
  <si>
    <t>MARQIBO [Member]</t>
  </si>
  <si>
    <t>Product Concentration Risk [Member] | Sales [Member] | Product [Member]</t>
  </si>
  <si>
    <t>Product Concentration Risk [Member] | Sales [Member] | FOLOTYN [Member]</t>
  </si>
  <si>
    <t>45.90%</t>
  </si>
  <si>
    <t>37.00%</t>
  </si>
  <si>
    <t>36.00%</t>
  </si>
  <si>
    <t>Product Concentration Risk [Member] | Sales [Member] | EVOMELA [Member]</t>
  </si>
  <si>
    <t>27.10%</t>
  </si>
  <si>
    <t>30.30%</t>
  </si>
  <si>
    <t>12.60%</t>
  </si>
  <si>
    <t>Product Concentration Risk [Member] | Sales [Member] | Beleodaq [Member]</t>
  </si>
  <si>
    <t>11.80%</t>
  </si>
  <si>
    <t>10.60%</t>
  </si>
  <si>
    <t>10.40%</t>
  </si>
  <si>
    <t>Product Concentration Risk [Member] | Sales [Member] | ZEVALIN [Member]</t>
  </si>
  <si>
    <t>10.10%</t>
  </si>
  <si>
    <t>8.30%</t>
  </si>
  <si>
    <t>Product Concentration Risk [Member] | Sales [Member] | MARQIBO [Member]</t>
  </si>
  <si>
    <t>5.30%</t>
  </si>
  <si>
    <t>5.70%</t>
  </si>
  <si>
    <t>5.60%</t>
  </si>
  <si>
    <t>Product Concentration Risk [Member] | Sales [Member] | Fusilev [Member]</t>
  </si>
  <si>
    <t>2.30%</t>
  </si>
  <si>
    <t>6.30%</t>
  </si>
  <si>
    <t>Product Concentration Risk [Member] | Sales [Member] | KHAPZORY [Member]</t>
  </si>
  <si>
    <t>0.80%</t>
  </si>
  <si>
    <t>Composition of Total Revenue - Schedule of Net Product Sales by Source (Details) - USD ($) $ in Thousands</t>
  </si>
  <si>
    <t>License fees and service revenue</t>
  </si>
  <si>
    <t>Sales Revenue, Services, Net [Member]</t>
  </si>
  <si>
    <t>ZEVALIN, in Asia and Certain Other Territories, Excluding China [Member]</t>
  </si>
  <si>
    <t>ZEVALIN, in Asia and Certain Other Territories, Excluding China [Member] | Sales Revenue, Services, Net [Member]</t>
  </si>
  <si>
    <t>41.10%</t>
  </si>
  <si>
    <t>10.20%</t>
  </si>
  <si>
    <t>9.80%</t>
  </si>
  <si>
    <t>FOLOTYN in all Countries Except the U.S., Canada, Europe, and Turkey [Member]</t>
  </si>
  <si>
    <t>FOLOTYN in all Countries Except the U.S., Canada, Europe, and Turkey [Member] | Sales Revenue, Services, Net [Member]</t>
  </si>
  <si>
    <t>38.20%</t>
  </si>
  <si>
    <t>48.00%</t>
  </si>
  <si>
    <t>5.20%</t>
  </si>
  <si>
    <t>ZEVALIN, FOLOTYN, BELEODAQ, MARQIBO, In Canada Territory</t>
  </si>
  <si>
    <t>ZEVALIN, FOLOTYN, BELEODAQ, MARQIBO, In Canada Territory | Sales Revenue, Services, Net [Member]</t>
  </si>
  <si>
    <t>20.70%</t>
  </si>
  <si>
    <t>33.60%</t>
  </si>
  <si>
    <t>ZEVALIN, in India Territory [Member] | Sales Revenue, Services, Net [Member]</t>
  </si>
  <si>
    <t>0.40%</t>
  </si>
  <si>
    <t>Sales and Marketing Contracted Services [Member]</t>
  </si>
  <si>
    <t>Sales and Marketing Contracted Services [Member] | Sales Revenue, Services, Net [Member]</t>
  </si>
  <si>
    <t>38.90%</t>
  </si>
  <si>
    <t>51.00%</t>
  </si>
  <si>
    <t>Regulatory Services Provided to Licensee [Member]</t>
  </si>
  <si>
    <t>Regulatory Services Provided to Licensee [Member] | Sales Revenue, Services, Net [Member]</t>
  </si>
  <si>
    <t>2.40%</t>
  </si>
  <si>
    <t>Stock-Based Compensation - Additional Information (Details)</t>
  </si>
  <si>
    <t>Dec. 31, 2018USD ($)Plansshares</t>
  </si>
  <si>
    <t>Share-based Compensation Arrangement by Share-based Payment Award [Line Items]</t>
  </si>
  <si>
    <t>Number of stock incentive plans | Plans</t>
  </si>
  <si>
    <t>Estimated forfeiture rate</t>
  </si>
  <si>
    <t>15.00%</t>
  </si>
  <si>
    <t>14.00%</t>
  </si>
  <si>
    <t>11.00%</t>
  </si>
  <si>
    <t>Exercise of Issued Employee Stock Option [Member]</t>
  </si>
  <si>
    <t>Unrecognized compensation expense | $</t>
  </si>
  <si>
    <t>Weighted average period to recognize compensation expense</t>
  </si>
  <si>
    <t>2 years 3 months 20 days</t>
  </si>
  <si>
    <t>Restricted Stock Awards [Member]</t>
  </si>
  <si>
    <t>2 years 2 months 10 days</t>
  </si>
  <si>
    <t>Two Thousand Eighteen Plan [Member]</t>
  </si>
  <si>
    <t>Common stock authorized for issuance under incentive plan (shares)</t>
  </si>
  <si>
    <t>Incentive awards available for grant (shares)</t>
  </si>
  <si>
    <t>Exercise price fair value</t>
  </si>
  <si>
    <t>Two Thousand Eighteen Plan [Member] | Minimum [Member]</t>
  </si>
  <si>
    <t>Stock based award vest</t>
  </si>
  <si>
    <t>25.00%</t>
  </si>
  <si>
    <t>Restricted stock vesting period</t>
  </si>
  <si>
    <t>3 years</t>
  </si>
  <si>
    <t>Two Thousand Eighteen Plan [Member] | Maximum [Member]</t>
  </si>
  <si>
    <t>110.00%</t>
  </si>
  <si>
    <t>33.00%</t>
  </si>
  <si>
    <t>4 years</t>
  </si>
  <si>
    <t>Term of award</t>
  </si>
  <si>
    <t>P10Y</t>
  </si>
  <si>
    <t>Purchase Plan [Member]</t>
  </si>
  <si>
    <t>Percentage of common stock purchase price</t>
  </si>
  <si>
    <t>Maximum number of common stock shares available for purchase per participant (shares)</t>
  </si>
  <si>
    <t>Purchase plan offering period</t>
  </si>
  <si>
    <t>Maximum number of common stock value available for purchase per participant | $</t>
  </si>
  <si>
    <t>Increase in number of shares of common stock available for issuance under the purchase plan (shares)</t>
  </si>
  <si>
    <t>Upon Termination of Retirement [Member] | Two Thousand Eighteen Plan [Member]</t>
  </si>
  <si>
    <t>Restricted stock exercised period</t>
  </si>
  <si>
    <t>In the Event of Termination Upon Disability or Death [Member] | Two Thousand Eighteen Plan [Member]</t>
  </si>
  <si>
    <t>In the Event of Termination for all Other Terminations [Member] | Two Thousand Eighteen Plan [Member]</t>
  </si>
  <si>
    <t>90 days</t>
  </si>
  <si>
    <t>Stock-Based Compensation - Summary of Stock-Based Compensation Expense (Details) - USD ($) $ in Thousands</t>
  </si>
  <si>
    <t>Total share-based compensation expense</t>
  </si>
  <si>
    <t>Cost of product sales [Member]</t>
  </si>
  <si>
    <t>Selling, general and administrative [Member]</t>
  </si>
  <si>
    <t>Research and development [Member]</t>
  </si>
  <si>
    <t>Stock-Based Compensation - Fair Value of Stock Options Granted Using Black-Scholes Option Pricing Model (Details) - $ / shares</t>
  </si>
  <si>
    <t>Expected option life (in years)</t>
  </si>
  <si>
    <t>4 years 8 months 23 days</t>
  </si>
  <si>
    <t>4 years 10 months 2 days</t>
  </si>
  <si>
    <t>5 years 8 days</t>
  </si>
  <si>
    <t>Risk-free interest rate, Minimum</t>
  </si>
  <si>
    <t>1.81%</t>
  </si>
  <si>
    <t>0.82%</t>
  </si>
  <si>
    <t>1.07%</t>
  </si>
  <si>
    <t>Risk-free interest rate, Maximum</t>
  </si>
  <si>
    <t>2.75%</t>
  </si>
  <si>
    <t>1.90%</t>
  </si>
  <si>
    <t>Volatility, Minimum</t>
  </si>
  <si>
    <t>50.00%</t>
  </si>
  <si>
    <t>49.30%</t>
  </si>
  <si>
    <t>48.90%</t>
  </si>
  <si>
    <t>Volatility, Maximum</t>
  </si>
  <si>
    <t>56.20%</t>
  </si>
  <si>
    <t>61.40%</t>
  </si>
  <si>
    <t>50.60%</t>
  </si>
  <si>
    <t>Dividend yield</t>
  </si>
  <si>
    <t>Weighted-average grant-date fair value per stock option ($ per share)</t>
  </si>
  <si>
    <t>Maximum [Member]</t>
  </si>
  <si>
    <t>10 years</t>
  </si>
  <si>
    <t>Stock-Based Compensation - Summary of Stock Option Activity (Details) - USD ($) $ / shares in Units, $ in Thousands</t>
  </si>
  <si>
    <t>Number of Shares</t>
  </si>
  <si>
    <t>Outstanding, beginning (shares)</t>
  </si>
  <si>
    <t>Granted (shares)</t>
  </si>
  <si>
    <t>Exercised (shares)</t>
  </si>
  <si>
    <t>Forfeited (shares)</t>
  </si>
  <si>
    <t>Expired (shares)</t>
  </si>
  <si>
    <t>Outstanding, ending (shares)</t>
  </si>
  <si>
    <t>Vested (exercisable) (shares)</t>
  </si>
  <si>
    <t>Unvested (unexercisable) (shares)</t>
  </si>
  <si>
    <t>Weighted- Average Exercise Price/Share</t>
  </si>
  <si>
    <t>Outstanding, beginning ($ per share)</t>
  </si>
  <si>
    <t>Granted ($ per share)</t>
  </si>
  <si>
    <t>Exercised ($ per share)</t>
  </si>
  <si>
    <t>Forfeited ($ per share)</t>
  </si>
  <si>
    <t>Expired ($ per share)</t>
  </si>
  <si>
    <t>Outstanding, ending ($ per share)</t>
  </si>
  <si>
    <t>Vested (exercisable) ($ per share)</t>
  </si>
  <si>
    <t>Unvested (unexercisable) ($ per share)</t>
  </si>
  <si>
    <t>Weighted-Average Remaining Contractual Term (years), outstanding</t>
  </si>
  <si>
    <t>6 years 4 months 20 days</t>
  </si>
  <si>
    <t>Weighted-Average Remaining Contractual Term (years), vested (exercisable)</t>
  </si>
  <si>
    <t>5 years 7 months 13 days</t>
  </si>
  <si>
    <t>Weighted-Average Remaining Contractual Term (years), unvested (unexercisable)</t>
  </si>
  <si>
    <t>8 years 4 months 17 days</t>
  </si>
  <si>
    <t>Exercised, Aggregate Intrinsic Value</t>
  </si>
  <si>
    <t>Outstanding, Aggregate Intrinsic Value</t>
  </si>
  <si>
    <t>Aggregate Intrinsic Value, vested (exercisable)</t>
  </si>
  <si>
    <t>Aggregate Intrinsic Value, unvested (unexercisable)</t>
  </si>
  <si>
    <t>Stock-Based Compensation - Summary of Stock Option Grants (Details)</t>
  </si>
  <si>
    <t>Dec. 31, 2018$ / sharesshares</t>
  </si>
  <si>
    <t>Share-based Compensation, Shares Authorized under Stock Option Plans, Exercise Price Range [Line Items]</t>
  </si>
  <si>
    <t>Granted Stock Options Outstanding (shares) | shares</t>
  </si>
  <si>
    <t>Weighted- Average Remaining Contractual Life (Years)</t>
  </si>
  <si>
    <t>Weighted-Average Exercise Price ($ per share)</t>
  </si>
  <si>
    <t>Granted Stock Options Exercisable (shares) | shares</t>
  </si>
  <si>
    <t>$1.03 - 3.16 [Member]</t>
  </si>
  <si>
    <t>Exercise price, range lower limit</t>
  </si>
  <si>
    <t>Exercise price, range upper limit</t>
  </si>
  <si>
    <t>2 months 23 days</t>
  </si>
  <si>
    <t>$3.17 - 4.96 [Member]</t>
  </si>
  <si>
    <t>4 years 3 months 8 days</t>
  </si>
  <si>
    <t>$4.97 - 6.91 [Member]</t>
  </si>
  <si>
    <t>6 years 11 months 23 days</t>
  </si>
  <si>
    <t>$6.92 - 9.00 [Member]</t>
  </si>
  <si>
    <t>5 years</t>
  </si>
  <si>
    <t>$9.01 - 22.64 [Member]</t>
  </si>
  <si>
    <t>7 years 2 months 5 days</t>
  </si>
  <si>
    <t>Stock-Based Compensation - Summary of Restricted Stock and Restricted Stock Unit Activity (Details) - $ / shares</t>
  </si>
  <si>
    <t>Restricted Stock [Member]</t>
  </si>
  <si>
    <t>Number of Restricted Stock Awards</t>
  </si>
  <si>
    <t>Unvested, Beginning Balance (shares)</t>
  </si>
  <si>
    <t>Share issuance upon approved achievement date (shares)</t>
  </si>
  <si>
    <t>Unvested, Ending Balance (shares)</t>
  </si>
  <si>
    <t>Weighted Average Fair Value per Share at Grant Date</t>
  </si>
  <si>
    <t>Beginning Balance ($ per share)</t>
  </si>
  <si>
    <t>Share issuance upon approved achievement date ($ per share)</t>
  </si>
  <si>
    <t>Ending Balance ($ per share)</t>
  </si>
  <si>
    <t>Restricted Stock Units (RSUs) [Member]</t>
  </si>
  <si>
    <t>Market-based achievement adjustment at vesting (shares)</t>
  </si>
  <si>
    <t>Market-based achievement adjustment at vesting ($ per share)</t>
  </si>
  <si>
    <t>Stock-Based Compensation - Fair Value of Restricted Stock and Restricted Stock Unit Awards (Details) - USD ($) $ in Thousands</t>
  </si>
  <si>
    <t>Restricted stock award expense</t>
  </si>
  <si>
    <t>Stock-Based Compensation - Issued Shares of Common Stock (Details) - 401(k) Plan [Member] - USD ($) $ in Thousands</t>
  </si>
  <si>
    <t>Shares of common stock issued (shares)</t>
  </si>
  <si>
    <t>Match contribution value</t>
  </si>
  <si>
    <t>Stockholders' Equity - Additional Information (Details) - USD ($)</t>
  </si>
  <si>
    <t>21 Months Ended</t>
  </si>
  <si>
    <t>25 Months Ended</t>
  </si>
  <si>
    <t>37 Months Ended</t>
  </si>
  <si>
    <t>Aug. 31, 2017</t>
  </si>
  <si>
    <t>May 31, 2018</t>
  </si>
  <si>
    <t>Jun. 30, 2016</t>
  </si>
  <si>
    <t>Number of common shares authorized (shares)</t>
  </si>
  <si>
    <t>Shares of common stock issuable upon conversion or exercise of rights granted (shares)</t>
  </si>
  <si>
    <t>Maximum proceeds to be raised</t>
  </si>
  <si>
    <t>Stockholders' Equity - Summary of Warrant Activity (Details) - $ / shares</t>
  </si>
  <si>
    <t>Share-based Compensation Arrangement by Share-based Payment Award, Non-Option Equity Instruments, Outstanding [Roll Forward]</t>
  </si>
  <si>
    <t>Weighted Average Exercise Price, Beginning balance ($ per share)</t>
  </si>
  <si>
    <t>Weighted Average Exercise Price, Granted ($ per share)</t>
  </si>
  <si>
    <t>Weighted Average Exercise Price, Exercised ($ per share)</t>
  </si>
  <si>
    <t>Weighted Average Exercise Price, Ending balance ($ per share)</t>
  </si>
  <si>
    <t>Weighted Average Exercise Price, Exercisable ($ per share)</t>
  </si>
  <si>
    <t>Exercise of Issued Warrants [Member]</t>
  </si>
  <si>
    <t>Number of shares, outstanding beginning (shares)</t>
  </si>
  <si>
    <t>Number of shares, granted (shares)</t>
  </si>
  <si>
    <t>Number of shares, exercised (shares)</t>
  </si>
  <si>
    <t>Number of shares, outstanding ending balance (shares)</t>
  </si>
  <si>
    <t>Number of shares, exercisable (shares)</t>
  </si>
  <si>
    <t>Stockholders' Equity - Sales Agreement (Details) - USD ($) $ in Thousands</t>
  </si>
  <si>
    <t>1 Months Ended</t>
  </si>
  <si>
    <t>5 Months Ended</t>
  </si>
  <si>
    <t>Jul. 31, 2017</t>
  </si>
  <si>
    <t>Stock issued (shares)</t>
  </si>
  <si>
    <t>Net Loss Per Share - Computation of Net (Loss) Income Per Share (Details) - USD ($) $ / shares in Units, $ in Thousands</t>
  </si>
  <si>
    <t>Weighted average shares-basic (shares)</t>
  </si>
  <si>
    <t>Net loss per share-basic ($ per share)</t>
  </si>
  <si>
    <t>Weighted average shares-diluted (shares)</t>
  </si>
  <si>
    <t>Net loss per share-diluted ($ per share)</t>
  </si>
  <si>
    <t>Net Loss Per Share - Schedule of Securities Excluded from Calculation of Net (Loss) per Share (Details) - shares</t>
  </si>
  <si>
    <t>Antidilutive Securities Excluded from Computation of Earnings Per Share [Line Items]</t>
  </si>
  <si>
    <t>Anti-dilutive excluded from computation of earnings per share amount (shares)</t>
  </si>
  <si>
    <t>Common Stock Warrants [Member]</t>
  </si>
  <si>
    <t>Common Stock Options [Member]</t>
  </si>
  <si>
    <t>2018 Convertible Notes [Member]</t>
  </si>
  <si>
    <t>Fair Value Measurements - Summary of Asset and Liability Fair Values (Details) - USD ($) $ in Thousands</t>
  </si>
  <si>
    <t>Assets:</t>
  </si>
  <si>
    <t>Equity securities (Note 11)</t>
  </si>
  <si>
    <t>Deferred compensation investments (life insurance cash surrender value - Note 3(h))</t>
  </si>
  <si>
    <t>Total Assets</t>
  </si>
  <si>
    <t>Liabilities:</t>
  </si>
  <si>
    <t>Deferred executive compensation liability (Note 17(f))</t>
  </si>
  <si>
    <t>FOLOTYN development liability (Note 16)</t>
  </si>
  <si>
    <t>Talon CVR (Note 10 (a))</t>
  </si>
  <si>
    <t>Corixa Liability (Note 17(b)(i))</t>
  </si>
  <si>
    <t>Total Liabilities</t>
  </si>
  <si>
    <t>Level 1 [Member]</t>
  </si>
  <si>
    <t>Level 2 [Member]</t>
  </si>
  <si>
    <t>Level 3 [Member]</t>
  </si>
  <si>
    <t>Bank certificates of deposit [Member] | Level 1 [Member]</t>
  </si>
  <si>
    <t>Bank certificates of deposit [Member] | Level 2 [Member]</t>
  </si>
  <si>
    <t>Bank certificates of deposit [Member] | Level 3 [Member]</t>
  </si>
  <si>
    <t>Money market funds [Member] | Level 1 [Member]</t>
  </si>
  <si>
    <t>Money market funds [Member] | Level 2 [Member]</t>
  </si>
  <si>
    <t>Money market funds [Member] | Level 3 [Member]</t>
  </si>
  <si>
    <t>Mutual Funds [Member]</t>
  </si>
  <si>
    <t>Mutual Funds [Member] | Level 1 [Member]</t>
  </si>
  <si>
    <t>Mutual Funds [Member] | Level 2 [Member]</t>
  </si>
  <si>
    <t>Mutual Funds [Member] | Level 3 [Member]</t>
  </si>
  <si>
    <t>Fair Value Measurements - Activity of Level 3 Inputs Measured on Recurring Basis (Details) - USD ($) $ in Thousands</t>
  </si>
  <si>
    <t>Fair Value, Liabilities Measured on Recurring Basis, Unobservable Input Reconciliation, Calculation [Roll Forward]</t>
  </si>
  <si>
    <t>Beginning</t>
  </si>
  <si>
    <t>Transfers in (out) of Level 3</t>
  </si>
  <si>
    <t>Ending</t>
  </si>
  <si>
    <t>Deferred Development Costs [Member]</t>
  </si>
  <si>
    <t>Talon CVR [Member]</t>
  </si>
  <si>
    <t>Corixa Liability [Member]</t>
  </si>
  <si>
    <t>Business Combinations and Contingent Consideration - Additional Information (Details) - USD ($)</t>
  </si>
  <si>
    <t>Jul. 17, 2013</t>
  </si>
  <si>
    <t>Apr. 30, 2016</t>
  </si>
  <si>
    <t>Mar. 31, 2016</t>
  </si>
  <si>
    <t>Mar. 31, 2013</t>
  </si>
  <si>
    <t>Sep. 30, 2012</t>
  </si>
  <si>
    <t>Business Acquisition [Line Items]</t>
  </si>
  <si>
    <t>Revenue milestone threshold</t>
  </si>
  <si>
    <t>License fees received</t>
  </si>
  <si>
    <t>Royalties payout percentage on our future net sales of licensed products</t>
  </si>
  <si>
    <t>20.00%</t>
  </si>
  <si>
    <t>IPR&amp;D [Member]</t>
  </si>
  <si>
    <t>Estimated cash flow period</t>
  </si>
  <si>
    <t>Estimated cash flow discount rate</t>
  </si>
  <si>
    <t>Milestone Payments [Member]</t>
  </si>
  <si>
    <t>Milestone net sales achievement</t>
  </si>
  <si>
    <t>Ligand Contingent Consideration</t>
  </si>
  <si>
    <t>Milestone Payment One [Member]</t>
  </si>
  <si>
    <t>Milestone Payment Two [Member]</t>
  </si>
  <si>
    <t>Milestone Payment Three [Member]</t>
  </si>
  <si>
    <t>Milestone Payment Four [Member]</t>
  </si>
  <si>
    <t>Menadione Topical Lotion [Member]</t>
  </si>
  <si>
    <t>Talon Therapeutics, Inc. [Member]</t>
  </si>
  <si>
    <t>Cash consideration</t>
  </si>
  <si>
    <t>Shares issued in acquisition (shares)</t>
  </si>
  <si>
    <t>Common stock value assigned</t>
  </si>
  <si>
    <t>Common stock value, per share ($ per share)</t>
  </si>
  <si>
    <t>Estimated fair value of acquisition</t>
  </si>
  <si>
    <t>Contingent value rights future cash payments</t>
  </si>
  <si>
    <t>Talon Therapeutics, Inc. [Member] | Minimum [Member]</t>
  </si>
  <si>
    <t>Contingent value rights expected rate</t>
  </si>
  <si>
    <t>Talon Therapeutics, Inc. [Member] | Maximum [Member]</t>
  </si>
  <si>
    <t>Ligand Pharmaceuticals Inc [Member]</t>
  </si>
  <si>
    <t>Total purchase consideration</t>
  </si>
  <si>
    <t>Business Combinations and Contingent Consideration - Change in Fair Value of Contingent Consideration Related to Acquisitions (Detail) - USD ($) $ in Thousands</t>
  </si>
  <si>
    <t>Change in Fair Value of Contingent Consideration [Roll Forward]</t>
  </si>
  <si>
    <t>Fair value adjustment for the three months ended March 31, 2016</t>
  </si>
  <si>
    <t>Contingent Consideration [Member] | Ligand Pharmaceuticals Inc [Member]</t>
  </si>
  <si>
    <t>Payment to Ligand in April 2016 for FDA approval milestone achievement</t>
  </si>
  <si>
    <t>Business Combinations and Contingent Consideration - Acquisition-Date Fair Value of Consideration Transferred (Detail) - Captisol-enabled, propylene glycol-free melphalan rights [Member] $ in Thousands</t>
  </si>
  <si>
    <t>Mar. 31, 2013USD ($)</t>
  </si>
  <si>
    <t>Business Combinations and Contingent Consideration - Summary of Allocation of Total Purchase Price to Net Assets Acquired (Detail) - Captisol-enabled, propylene glycol-free melphalan rights [Member] $ in Thousands</t>
  </si>
  <si>
    <t>Out-License of MARQIBO, ZEVALIN, &amp; EVOMELA in China Territory - Additional Information (Details) $ in Thousands, shares in Millions</t>
  </si>
  <si>
    <t>Sep. 17, 2014shares</t>
  </si>
  <si>
    <t>Sep. 30, 2014agreement</t>
  </si>
  <si>
    <t>Dec. 31, 2018USD ($)shares</t>
  </si>
  <si>
    <t>Dec. 31, 2017shares</t>
  </si>
  <si>
    <t>Dec. 31, 2016shares</t>
  </si>
  <si>
    <t>Dec. 31, 2015USD ($)</t>
  </si>
  <si>
    <t>CASI Out License [Member]</t>
  </si>
  <si>
    <t>Number of agreements | agreement</t>
  </si>
  <si>
    <t>Shares received (shares) | shares</t>
  </si>
  <si>
    <t>Number of shares held in investment (shares) | shares</t>
  </si>
  <si>
    <t>Percentage of ownership</t>
  </si>
  <si>
    <t>Undiscounted proceeds</t>
  </si>
  <si>
    <t>Out-License of MARQIBO, ZEVALIN, &amp; EVOMELA in China Territory - Schedule of Proceeds Received and Fair Value on CASI Out-License Execution Date (Details) - USD ($) $ / shares in Units, $ in Thousands, shares in Millions</t>
  </si>
  <si>
    <t>Sep. 17, 2014</t>
  </si>
  <si>
    <t>Secured Promissory Note [Member]</t>
  </si>
  <si>
    <t>Debt instrument face value</t>
  </si>
  <si>
    <t>Total consideration received</t>
  </si>
  <si>
    <t>Shares received (shares)</t>
  </si>
  <si>
    <t>Stock price on the NASDAQ Capital Market ($ per share)</t>
  </si>
  <si>
    <t>CASI Out License [Member] | Secured Promissory Note [Member]</t>
  </si>
  <si>
    <t>Debt instrument coupon rate</t>
  </si>
  <si>
    <t>0.50%</t>
  </si>
  <si>
    <t>CASI Out License [Member] | Common Stock [Member]</t>
  </si>
  <si>
    <t>Out-License of ZEVALIN in Certain Ex-U.S. Territories (Details) - ZEVALIN Ex-U.S. Distribution Rights [Member] - USD ($) $ in Millions</t>
  </si>
  <si>
    <t>Apr. 30, 2018</t>
  </si>
  <si>
    <t>Jan. 31, 2016</t>
  </si>
  <si>
    <t>Dec. 31, 2015</t>
  </si>
  <si>
    <t>Payment One [Member]</t>
  </si>
  <si>
    <t>Research and Development Arrangement, Contract to Perform for Others [Line Items]</t>
  </si>
  <si>
    <t>Payment Two [Member]</t>
  </si>
  <si>
    <t>Total Consideration [Member]</t>
  </si>
  <si>
    <t>License and Service [Member] | Payment Two [Member]</t>
  </si>
  <si>
    <t>License and Service [Member] | Total Consideration [Member]</t>
  </si>
  <si>
    <t>Out-License of ZEVALIN, FOLOTYN, BELEDAQ, and MARQIBO in Canada Territory (Details) - USD ($) $ in Thousands</t>
  </si>
  <si>
    <t>Other Significant Noncash Transactions [Line Items]</t>
  </si>
  <si>
    <t>License and Service [Member] | ZEVALIN, FOLOTYN, BELEODAQ, And MARQIBO [Member]</t>
  </si>
  <si>
    <t>License and Service [Member] | FOLOTYN in Canada [Member]</t>
  </si>
  <si>
    <t>Co-Promotion Arrangement With Eagle Pharmaceuticals (Details)</t>
  </si>
  <si>
    <t>Nov. 30, 2015USD ($)product</t>
  </si>
  <si>
    <t>Dec. 31, 2018USD ($)product</t>
  </si>
  <si>
    <t>Dec. 31, 2017USD ($)</t>
  </si>
  <si>
    <t>Dec. 31, 2016USD ($)</t>
  </si>
  <si>
    <t>Term of arrangement</t>
  </si>
  <si>
    <t>Collaborative Arrangement, Co-promotion [Member]</t>
  </si>
  <si>
    <t>Value of agreement</t>
  </si>
  <si>
    <t>License and Service [Member] | Collaborative Arrangement, Co-promotion [Member]</t>
  </si>
  <si>
    <t>Revenue recognized</t>
  </si>
  <si>
    <t>Product [Member] | Collaborative Arrangement, Co-promotion [Member]</t>
  </si>
  <si>
    <t>Reimbursable Expenses [Member] | Collaborative Arrangement, Co-promotion [Member]</t>
  </si>
  <si>
    <t>Cost of reimbursable expenses</t>
  </si>
  <si>
    <t>Convertible Senior Notes - Additional Information (Details)</t>
  </si>
  <si>
    <t>Dec. 17, 2013USD ($)shares</t>
  </si>
  <si>
    <t>Oct. 31, 2017USD ($)shares</t>
  </si>
  <si>
    <t>Jul. 31, 2017shares</t>
  </si>
  <si>
    <t>Dec. 31, 2016USD ($)open_market_purchaseshares</t>
  </si>
  <si>
    <t>Dec. 31, 2013USD ($)$ / sharesshares</t>
  </si>
  <si>
    <t>Dec. 31, 2017USD ($)shares</t>
  </si>
  <si>
    <t>Dec. 31, 2018USD ($)$ / sharesshares</t>
  </si>
  <si>
    <t>Dec. 31, 2016USD ($)shares</t>
  </si>
  <si>
    <t>Debt Instrument [Line Items]</t>
  </si>
  <si>
    <t>Common stock, shares issued (shares) | shares</t>
  </si>
  <si>
    <t>Payments for repurchase</t>
  </si>
  <si>
    <t>Stock issued (shares) | shares</t>
  </si>
  <si>
    <t>Conversion rate (shares) | shares</t>
  </si>
  <si>
    <t>Conversion rate, price per $1,000 | $ / shares</t>
  </si>
  <si>
    <t>Money conversion price per share ($ per share) | $ / shares</t>
  </si>
  <si>
    <t>Long-term debt, gross</t>
  </si>
  <si>
    <t>2.75% Convertible Senior Notes Due 2018 [Member]</t>
  </si>
  <si>
    <t>Sale of convertible notes, principal amount</t>
  </si>
  <si>
    <t>Interest rate</t>
  </si>
  <si>
    <t>Debt conversion, converted instrument, securities converted (in shares) | shares</t>
  </si>
  <si>
    <t>Common shares converted value (shares) | shares</t>
  </si>
  <si>
    <t>Net proceeds from convertible notes</t>
  </si>
  <si>
    <t>Professional fee</t>
  </si>
  <si>
    <t>Strike price per share ($ per share) | $ / shares</t>
  </si>
  <si>
    <t>Number Of open market purchases | open_market_purchase</t>
  </si>
  <si>
    <t>Repurchase of principal</t>
  </si>
  <si>
    <t>Loss on 2018 Convertible Note purchase</t>
  </si>
  <si>
    <t>Proceeds from unwinding</t>
  </si>
  <si>
    <t>Common stock issued, value</t>
  </si>
  <si>
    <t>Convertible Senior Notes - Carrying Value of 2018 Convertible Notes (Details) - 2018 Convertible Notes [Member] $ in Thousands</t>
  </si>
  <si>
    <t>Principal amount</t>
  </si>
  <si>
    <t>(Less): Unamortized debt discount (amortized through December 2018)</t>
  </si>
  <si>
    <t>(Less): Debt issuance costs</t>
  </si>
  <si>
    <t>Carrying value</t>
  </si>
  <si>
    <t>Convertible Senior Notes - Components of Total Interest Expense, Net Recognized (Details) - USD ($) $ in Thousands</t>
  </si>
  <si>
    <t>Contractual coupon interest expense</t>
  </si>
  <si>
    <t>Amortization of debt issuance costs</t>
  </si>
  <si>
    <t>Accretion of debt discount</t>
  </si>
  <si>
    <t>Effective interest rate</t>
  </si>
  <si>
    <t>8.41%</t>
  </si>
  <si>
    <t>8.65%</t>
  </si>
  <si>
    <t>FOLOTYN License Agreement and Development Liability - Additional Information (Details) - USD ($) $ in Thousands</t>
  </si>
  <si>
    <t>Maximum [Member] | Regulatory [Member]</t>
  </si>
  <si>
    <t>Potential milestone payments</t>
  </si>
  <si>
    <t>Maximum [Member] | Commercial progress and sales-dependent [Member]</t>
  </si>
  <si>
    <t>FOLOTYN License Agreement and Development Liability - Schedule of Drug Development Liability Adjustments (Details) $ in Thousands</t>
  </si>
  <si>
    <t>Accrued Drug Development Expenses [Roll Forward]</t>
  </si>
  <si>
    <t>Balance at December 31, 2017</t>
  </si>
  <si>
    <t>Balance at December 31, 2018</t>
  </si>
  <si>
    <t>Transfer from long-term to current in 2018</t>
  </si>
  <si>
    <t>(Less): Expenses incurred in 2018</t>
  </si>
  <si>
    <t>FOLOTYN [Member] | FOLOTYN Development Liability, Current [Member]</t>
  </si>
  <si>
    <t>FOLOTYN [Member] | FOLOTYN Development Liability, Long Term [Member]</t>
  </si>
  <si>
    <t>Financial Commitments and Contingencies and License Agreements - Additional Information (Details) $ in Thousands, € in Millions</t>
  </si>
  <si>
    <t>Oct. 03, 2018</t>
  </si>
  <si>
    <t>Nov. 30, 2018USD ($)</t>
  </si>
  <si>
    <t>Apr. 30, 2018USD ($)</t>
  </si>
  <si>
    <t>Sep. 30, 2017USD ($)</t>
  </si>
  <si>
    <t>Aug. 31, 2017USD ($)</t>
  </si>
  <si>
    <t>Jul. 31, 2017USD ($)shares</t>
  </si>
  <si>
    <t>Jun. 30, 2017USD ($)</t>
  </si>
  <si>
    <t>Apr. 30, 2016USD ($)shares</t>
  </si>
  <si>
    <t>Mar. 31, 2016USD ($)</t>
  </si>
  <si>
    <t>Feb. 29, 2016</t>
  </si>
  <si>
    <t>Jan. 31, 2016USD ($)</t>
  </si>
  <si>
    <t>Feb. 28, 2015USD ($)</t>
  </si>
  <si>
    <t>Jun. 30, 2014</t>
  </si>
  <si>
    <t>Feb. 28, 2014USD ($)</t>
  </si>
  <si>
    <t>Apr. 30, 2012EUR (€)</t>
  </si>
  <si>
    <t>Feb. 28, 2010USD ($)</t>
  </si>
  <si>
    <t>Nov. 30, 2009USD ($)</t>
  </si>
  <si>
    <t>Oct. 31, 2008USD ($)shares</t>
  </si>
  <si>
    <t>Sep. 30, 2018USD ($)</t>
  </si>
  <si>
    <t>Jun. 30, 2018USD ($)</t>
  </si>
  <si>
    <t>Mar. 31, 2018USD ($)</t>
  </si>
  <si>
    <t>Mar. 31, 2017USD ($)</t>
  </si>
  <si>
    <t>Mar. 31, 2014USD ($)</t>
  </si>
  <si>
    <t>Dec. 31, 2018USD ($)Country</t>
  </si>
  <si>
    <t>Jan. 01, 2019USD ($)</t>
  </si>
  <si>
    <t>Nov. 30, 2014USD ($)</t>
  </si>
  <si>
    <t>Jul. 17, 2013USD ($)</t>
  </si>
  <si>
    <t>Long-term Purchase Commitment [Line Items]</t>
  </si>
  <si>
    <t>Rental expense</t>
  </si>
  <si>
    <t>Payment of all royalty obligations</t>
  </si>
  <si>
    <t>Percentage of royalty on annual worldwide sales under condition one</t>
  </si>
  <si>
    <t>Intangible assets, gross</t>
  </si>
  <si>
    <t>Additional license fees</t>
  </si>
  <si>
    <t>Percentage of royalties on net sale of licensed products</t>
  </si>
  <si>
    <t>Consideration paid under agreement (shares)</t>
  </si>
  <si>
    <t>Proceeds from stock</t>
  </si>
  <si>
    <t>Deferred compensation liability, current</t>
  </si>
  <si>
    <t>Allergan [Member]</t>
  </si>
  <si>
    <t>Up-front non-refundable payment</t>
  </si>
  <si>
    <t>Nippon Kayaku [Member]</t>
  </si>
  <si>
    <t>Upfront fee</t>
  </si>
  <si>
    <t>Payment on achievement of commercialization milestones</t>
  </si>
  <si>
    <t>TopoTarget [Member]</t>
  </si>
  <si>
    <t>Payments receivable on achievement of potential sales milestones</t>
  </si>
  <si>
    <t>Percentage of development cost</t>
  </si>
  <si>
    <t>70.00%</t>
  </si>
  <si>
    <t>Percentage of development cost that is funded by TopoTarget for joint development plan</t>
  </si>
  <si>
    <t>30.00%</t>
  </si>
  <si>
    <t>Additional payments based on the achievement of certain development</t>
  </si>
  <si>
    <t>Aggregate payout value</t>
  </si>
  <si>
    <t>Second milestone payment</t>
  </si>
  <si>
    <t>Common Class A [Member] | Allergan [Member]</t>
  </si>
  <si>
    <t>Common stock issued under an at-market-issuance sales agreement (Note 7)</t>
  </si>
  <si>
    <t>Regulatory [Member]</t>
  </si>
  <si>
    <t>License fee and service revenue</t>
  </si>
  <si>
    <t>Regulatory [Member] | Maximum [Member]</t>
  </si>
  <si>
    <t>Commercial progress and sales-dependent [Member] | Maximum [Member]</t>
  </si>
  <si>
    <t>8.00%</t>
  </si>
  <si>
    <t>Percentage of royalty on annual worldwide sales under condition two</t>
  </si>
  <si>
    <t>9.00%</t>
  </si>
  <si>
    <t>Percentage of royalty on annual worldwide sales under condition three</t>
  </si>
  <si>
    <t>Potential payment based on achievement of regulatory milestones</t>
  </si>
  <si>
    <t>FOLOTYN [Member] | Minimum [Member]</t>
  </si>
  <si>
    <t>Amount of annual worldwide sales on which royalty is payable under condition two</t>
  </si>
  <si>
    <t>Amount of annual worldwide sales on which royalty is payable under condition three</t>
  </si>
  <si>
    <t>FOLOTYN [Member] | Maximum [Member]</t>
  </si>
  <si>
    <t>Amount of annual worldwide sales on which royalty is payable under condition one</t>
  </si>
  <si>
    <t>Duration of automatic stay triggered upon ANDA</t>
  </si>
  <si>
    <t>30 months</t>
  </si>
  <si>
    <t>Potential payment based on achievement of sales milestones</t>
  </si>
  <si>
    <t>ZEVALIN [Member] | Licensing Agreements [Member]</t>
  </si>
  <si>
    <t>Fees paid to Bayer for acquiring licensing rights | €</t>
  </si>
  <si>
    <t>Minimum number of countries outside U.S. approved ZEVALIN for treatment | Country</t>
  </si>
  <si>
    <t>Percentage of royalty on net sales</t>
  </si>
  <si>
    <t>Term</t>
  </si>
  <si>
    <t>15 years</t>
  </si>
  <si>
    <t>Aggregate amount receivable based on achievement of milestones</t>
  </si>
  <si>
    <t>SPI-2012 [Member]</t>
  </si>
  <si>
    <t>Issued for services (shares) | shares</t>
  </si>
  <si>
    <t>Poziotinib [Member] | Licensing Agreements [Member]</t>
  </si>
  <si>
    <t>Zevalin Rights [Member] | Total Consideration [Member]</t>
  </si>
  <si>
    <t>Zevalin Rights [Member] | Payment One [Member]</t>
  </si>
  <si>
    <t>Zevalin Rights [Member] | Payment Two [Member]</t>
  </si>
  <si>
    <t>ZEVALIN, FOLOTYN, BELEODAQ, And MARQIBO [Member]</t>
  </si>
  <si>
    <t>INDIA [Member] | ZEVALIN [Member] | Licensing Agreements [Member]</t>
  </si>
  <si>
    <t>License and Service [Member] | Regulatory [Member] | Maximum [Member]</t>
  </si>
  <si>
    <t>License and Service [Member] | Zevalin Rights [Member]</t>
  </si>
  <si>
    <t>License and Service [Member] | Zevalin Rights [Member] | Total Consideration [Member]</t>
  </si>
  <si>
    <t>License [Member] | Allergan [Member]</t>
  </si>
  <si>
    <t>License costs</t>
  </si>
  <si>
    <t>Medac [Member] | KHAPZORY [Member]</t>
  </si>
  <si>
    <t>MD Anderson [Member]</t>
  </si>
  <si>
    <t>Restatement Adjustment [Member] | Melphalan In Process Research and Development [Member]</t>
  </si>
  <si>
    <t>Accounting Standards Update 2016-02 [Member] | Scenario, Forecast [Member]</t>
  </si>
  <si>
    <t>Right-of-use asset</t>
  </si>
  <si>
    <t>Lease liability</t>
  </si>
  <si>
    <t>Financial Commitments and Contingencies and License Agreements - Schedule of Future Minimum Lease Payments (Details) $ in Thousands</t>
  </si>
  <si>
    <t>2023 and thereafter</t>
  </si>
  <si>
    <t>Operating lease future minimum payments, Total</t>
  </si>
  <si>
    <t>Income Taxes - Components of (Loss) Income before (Provision) Benefit for Income Taxes (Details) - USD ($) $ in Thousands</t>
  </si>
  <si>
    <t>United States</t>
  </si>
  <si>
    <t>Foreign</t>
  </si>
  <si>
    <t>Income Taxes - Provision (Benefit) for Income Taxes (Details) - USD ($) $ in Thousands</t>
  </si>
  <si>
    <t>Current:</t>
  </si>
  <si>
    <t>Federal</t>
  </si>
  <si>
    <t>State</t>
  </si>
  <si>
    <t>Current, total</t>
  </si>
  <si>
    <t>Deferred:</t>
  </si>
  <si>
    <t>Deferred, total</t>
  </si>
  <si>
    <t>Total income tax provision (benefit)</t>
  </si>
  <si>
    <t>Income Taxes - Income Tax Provision (Benefit) Differs from Computed Using Federal Statutory Rate Applied to Income before Taxes (Details) - USD ($) $ in Thousands</t>
  </si>
  <si>
    <t>Tax provision computed at the federal statutory rate</t>
  </si>
  <si>
    <t>State tax, net of federal benefit</t>
  </si>
  <si>
    <t>Research credits</t>
  </si>
  <si>
    <t>Change in tax credit carryforwards</t>
  </si>
  <si>
    <t>Officers compensation</t>
  </si>
  <si>
    <t>Stock based compensation</t>
  </si>
  <si>
    <t>Permanent items and other</t>
  </si>
  <si>
    <t>Tax differential on foreign earnings</t>
  </si>
  <si>
    <t>Change in tax rate</t>
  </si>
  <si>
    <t>Refundable ATM credit</t>
  </si>
  <si>
    <t>Uncertain tax positions</t>
  </si>
  <si>
    <t>Change in prior year deferred taxes</t>
  </si>
  <si>
    <t>Valuation allowance</t>
  </si>
  <si>
    <t>Income Taxes - Additional Information (Details) - USD ($) $ in Thousands</t>
  </si>
  <si>
    <t>Jan. 01, 2017</t>
  </si>
  <si>
    <t>Income Taxes [Line Items]</t>
  </si>
  <si>
    <t>Increase (decrease) in valuation allowance due to deferred tax assets</t>
  </si>
  <si>
    <t>Research and development tax credits</t>
  </si>
  <si>
    <t>Unrecognized tax benefits, if recognized, would affect the effective tax rate</t>
  </si>
  <si>
    <t>Benefits from share compensation</t>
  </si>
  <si>
    <t>Accounting Standards Update 2016-09 [Member]</t>
  </si>
  <si>
    <t>Federal [Member]</t>
  </si>
  <si>
    <t>Net operating loss carryforwards</t>
  </si>
  <si>
    <t>Net operating loss carryforwards expiration year</t>
  </si>
  <si>
    <t>Research and development tax credits beginning expiration year</t>
  </si>
  <si>
    <t>State [Member]</t>
  </si>
  <si>
    <t>Foreign [Member]</t>
  </si>
  <si>
    <t>Income Taxes - Components of Company's Deferred Tax Assets (Details) - USD ($) $ in Thousands</t>
  </si>
  <si>
    <t>Deferred tax assets:</t>
  </si>
  <si>
    <t>Net operating loss carry forwards</t>
  </si>
  <si>
    <t>Development costs</t>
  </si>
  <si>
    <t>Returns and allowances</t>
  </si>
  <si>
    <t>Other, net</t>
  </si>
  <si>
    <t>Total deferred tax assets before valuation allowance</t>
  </si>
  <si>
    <t>Total deferred tax assets</t>
  </si>
  <si>
    <t>Deferred tax liabilities:</t>
  </si>
  <si>
    <t>Basis difference in debt</t>
  </si>
  <si>
    <t>Depreciation and amortization differences</t>
  </si>
  <si>
    <t>Net deferred tax liabilities</t>
  </si>
  <si>
    <t>Income Taxes - Summary of Unrecognized Tax Benefits (Details) - USD ($) $ in Thousands</t>
  </si>
  <si>
    <t>Reconciliation of Unrecognized Tax Benefits, Excluding Amounts Pertaining to Examined Tax Returns [Roll Forward]</t>
  </si>
  <si>
    <t>Balance at beginning of year</t>
  </si>
  <si>
    <t>Adjustments related to prior year tax positions</t>
  </si>
  <si>
    <t>Increases related to current year tax positions</t>
  </si>
  <si>
    <t>Decreases due to expiration of tax statutes</t>
  </si>
  <si>
    <t>Balance at end of year</t>
  </si>
  <si>
    <t>Selected Quarterly Financial Data (Unaudited) (Details) - USD ($) $ / shares in Units, $ in Thousands</t>
  </si>
  <si>
    <t>Loss from Operations</t>
  </si>
  <si>
    <t>Net (loss) income</t>
  </si>
  <si>
    <t>Net loss per share, basic and diluted ($ per share)</t>
  </si>
  <si>
    <t>New Revenue Recognition Standard - Additional Information (Detail) - USD ($) $ in Thousands</t>
  </si>
  <si>
    <t>Revenue, Initial Application Period Cumulative Effect Transition [Line Items]</t>
  </si>
  <si>
    <t>New Revenue Recognition Standard - Condensed Consolidated Statement of Operations (Detail) - USD ($) $ / shares in Units, $ in Thousands</t>
  </si>
  <si>
    <t>Net income per share:</t>
  </si>
  <si>
    <t>Calculated under Revenue Guidance in Effect before Topic 606 [Member]</t>
  </si>
  <si>
    <t>Product [Member] | Difference between Revenue Guidance in Effect before and after Topic 606 [Member] | Accounting Standards Update 2014-09 [Member]</t>
  </si>
  <si>
    <t>Product [Member] | Calculated under Revenue Guidance in Effect before Topic 606 [Member]</t>
  </si>
  <si>
    <t>License and Service [Member] | Difference between Revenue Guidance in Effect before and after Topic 606 [Member] | Accounting Standards Update 2014-09 [Member]</t>
  </si>
  <si>
    <t>License and Service [Member] | Calculated under Revenue Guidance in Effect before Topic 606 [Member]</t>
  </si>
  <si>
    <t>New Revenue Recognition Standard - Condensed Consolidated Balance Sheet (Detail) - USD ($) $ in Thousands</t>
  </si>
  <si>
    <t>New Revenue Recognition Standard - Condensed Consolidated Cash Flows (Detail) - USD ($) $ in Thousands</t>
  </si>
  <si>
    <t>Subsequent Event (Details) - FUSILEV, FOLOTYN, ZEVALIN, MARQIBO, BELEODAQ, EVOMELA, and KHAPZORY [Member] - Acrotech Biopharma LLC [Member] - Subsequent Event [Member] $ in Millions</t>
  </si>
  <si>
    <t>Subsequent Event [Line Items]</t>
  </si>
  <si>
    <t>Schedule II - Valuation and Qualifying Accounts (Detail) - SEC Schedule, 12-09, Allowance, Credit Loss [Member] - USD ($) $ in Thousands</t>
  </si>
  <si>
    <t>SEC Schedule, 12-09, Movement in Valuation Allowances and Reserves [Roll Forward]</t>
  </si>
  <si>
    <t>Balance at Beginning of Period</t>
  </si>
  <si>
    <t>Additions (Recovery) to Bad Debt Expense</t>
  </si>
  <si>
    <t>Charged to Other Accounts</t>
  </si>
  <si>
    <t>Deductions</t>
  </si>
  <si>
    <t>Balance at End of Period</t>
  </si>
  <si>
    <t>Label</t>
  </si>
  <si>
    <t>Element</t>
  </si>
  <si>
    <t>Value</t>
  </si>
  <si>
    <t>Cumulative Effect of Foreign Currency Adjustment Due to New Accounting Adoption</t>
  </si>
  <si>
    <t>sppi_CumulativeEffectofForeignCurrencyAdjustmentDuetoNewAccountingAdoption</t>
  </si>
  <si>
    <t>Retained Earnings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3154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11049989</v>
      </c>
    </row>
    <row r="21" spans="1:4">
      <c r="A21" s="4" t="s">
        <v>33</v>
      </c>
      <c r="D21" s="6" t="n">
        <v>1786580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85</v>
      </c>
    </row>
    <row r="3" spans="1:4">
      <c r="A3" s="3" t="s">
        <v>270</v>
      </c>
    </row>
    <row r="4" spans="1:4">
      <c r="A4" s="4" t="s">
        <v>1191</v>
      </c>
      <c r="B4" s="6" t="n">
        <v>-125177</v>
      </c>
      <c r="C4" s="6" t="n">
        <v>-109678</v>
      </c>
      <c r="D4" s="6" t="n">
        <v>-69976</v>
      </c>
    </row>
    <row r="5" spans="1:4">
      <c r="A5" s="4" t="s">
        <v>1192</v>
      </c>
      <c r="B5" s="5" t="n">
        <v>5167</v>
      </c>
      <c r="C5" s="5" t="n">
        <v>1652</v>
      </c>
      <c r="D5" s="5" t="n">
        <v>-2107</v>
      </c>
    </row>
    <row r="6" spans="1:4">
      <c r="A6" s="4" t="s">
        <v>99</v>
      </c>
      <c r="B6" s="6" t="n">
        <v>-120010</v>
      </c>
      <c r="C6" s="6" t="n">
        <v>-108026</v>
      </c>
      <c r="D6" s="6" t="n">
        <v>-720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5</v>
      </c>
      <c r="D2" s="2" t="s">
        <v>85</v>
      </c>
    </row>
    <row r="3" spans="1:4">
      <c r="A3" s="3" t="s">
        <v>1194</v>
      </c>
    </row>
    <row r="4" spans="1:4">
      <c r="A4" s="4" t="s">
        <v>1195</v>
      </c>
      <c r="B4" s="6" t="n">
        <v>-11</v>
      </c>
      <c r="C4" s="6" t="n">
        <v>-10608</v>
      </c>
      <c r="D4" s="6" t="n">
        <v>-2001</v>
      </c>
    </row>
    <row r="5" spans="1:4">
      <c r="A5" s="4" t="s">
        <v>1196</v>
      </c>
      <c r="B5" s="5" t="n">
        <v>-19</v>
      </c>
      <c r="C5" s="5" t="n">
        <v>-940</v>
      </c>
      <c r="D5" s="5" t="n">
        <v>-216</v>
      </c>
    </row>
    <row r="6" spans="1:4">
      <c r="A6" s="4" t="s">
        <v>1192</v>
      </c>
      <c r="B6" s="5" t="n">
        <v>0</v>
      </c>
      <c r="C6" s="5" t="n">
        <v>7</v>
      </c>
      <c r="D6" s="5" t="n">
        <v>8</v>
      </c>
    </row>
    <row r="7" spans="1:4">
      <c r="A7" s="4" t="s">
        <v>1197</v>
      </c>
      <c r="B7" s="5" t="n">
        <v>-30</v>
      </c>
      <c r="C7" s="5" t="n">
        <v>-11541</v>
      </c>
      <c r="D7" s="5" t="n">
        <v>-2209</v>
      </c>
    </row>
    <row r="8" spans="1:4">
      <c r="A8" s="3" t="s">
        <v>1198</v>
      </c>
    </row>
    <row r="9" spans="1:4">
      <c r="A9" s="4" t="s">
        <v>1195</v>
      </c>
      <c r="B9" s="5" t="n">
        <v>12</v>
      </c>
      <c r="C9" s="5" t="n">
        <v>-5256</v>
      </c>
      <c r="D9" s="5" t="n">
        <v>-93</v>
      </c>
    </row>
    <row r="10" spans="1:4">
      <c r="A10" s="4" t="s">
        <v>1196</v>
      </c>
      <c r="B10" s="5" t="n">
        <v>19</v>
      </c>
      <c r="C10" s="5" t="n">
        <v>19</v>
      </c>
      <c r="D10" s="5" t="n">
        <v>-11</v>
      </c>
    </row>
    <row r="11" spans="1:4">
      <c r="A11" s="4" t="s">
        <v>1192</v>
      </c>
      <c r="B11" s="5" t="n">
        <v>0</v>
      </c>
      <c r="C11" s="5" t="n">
        <v>0</v>
      </c>
      <c r="D11" s="5" t="n">
        <v>0</v>
      </c>
    </row>
    <row r="12" spans="1:4">
      <c r="A12" s="4" t="s">
        <v>1199</v>
      </c>
      <c r="B12" s="5" t="n">
        <v>31</v>
      </c>
      <c r="C12" s="5" t="n">
        <v>-5237</v>
      </c>
      <c r="D12" s="5" t="n">
        <v>-104</v>
      </c>
    </row>
    <row r="13" spans="1:4">
      <c r="A13" s="4" t="s">
        <v>1200</v>
      </c>
      <c r="B13" s="6" t="n">
        <v>1</v>
      </c>
      <c r="C13" s="6" t="n">
        <v>-16778</v>
      </c>
      <c r="D13" s="6" t="n">
        <v>-23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5</v>
      </c>
      <c r="D2" s="2" t="s">
        <v>85</v>
      </c>
    </row>
    <row r="3" spans="1:4">
      <c r="A3" s="3" t="s">
        <v>270</v>
      </c>
    </row>
    <row r="4" spans="1:4">
      <c r="A4" s="4" t="s">
        <v>1202</v>
      </c>
      <c r="B4" s="6" t="n">
        <v>-25202</v>
      </c>
      <c r="C4" s="6" t="n">
        <v>-37809</v>
      </c>
      <c r="D4" s="6" t="n">
        <v>-25217</v>
      </c>
    </row>
    <row r="5" spans="1:4">
      <c r="A5" s="4" t="s">
        <v>1203</v>
      </c>
      <c r="B5" s="5" t="n">
        <v>-4827</v>
      </c>
      <c r="C5" s="5" t="n">
        <v>-1849</v>
      </c>
      <c r="D5" s="5" t="n">
        <v>-307</v>
      </c>
    </row>
    <row r="6" spans="1:4">
      <c r="A6" s="4" t="s">
        <v>1204</v>
      </c>
      <c r="B6" s="5" t="n">
        <v>-4884</v>
      </c>
      <c r="C6" s="5" t="n">
        <v>-1176</v>
      </c>
      <c r="D6" s="5" t="n">
        <v>-3232</v>
      </c>
    </row>
    <row r="7" spans="1:4">
      <c r="A7" s="4" t="s">
        <v>1205</v>
      </c>
      <c r="B7" s="5" t="n">
        <v>-3056</v>
      </c>
      <c r="C7" s="5" t="n">
        <v>386</v>
      </c>
      <c r="D7" s="5" t="n">
        <v>11042</v>
      </c>
    </row>
    <row r="8" spans="1:4">
      <c r="A8" s="4" t="s">
        <v>1206</v>
      </c>
      <c r="B8" s="5" t="n">
        <v>600</v>
      </c>
      <c r="C8" s="5" t="n">
        <v>-9292</v>
      </c>
      <c r="D8" s="5" t="n">
        <v>1196</v>
      </c>
    </row>
    <row r="9" spans="1:4">
      <c r="A9" s="4" t="s">
        <v>1207</v>
      </c>
      <c r="B9" s="5" t="n">
        <v>-12610</v>
      </c>
      <c r="C9" s="5" t="n">
        <v>-2735</v>
      </c>
      <c r="D9" s="5" t="n">
        <v>588</v>
      </c>
    </row>
    <row r="10" spans="1:4">
      <c r="A10" s="4" t="s">
        <v>1208</v>
      </c>
      <c r="B10" s="5" t="n">
        <v>-116</v>
      </c>
      <c r="C10" s="5" t="n">
        <v>1450</v>
      </c>
      <c r="D10" s="5" t="n">
        <v>12</v>
      </c>
    </row>
    <row r="11" spans="1:4">
      <c r="A11" s="4" t="s">
        <v>1209</v>
      </c>
      <c r="B11" s="5" t="n">
        <v>-32</v>
      </c>
      <c r="C11" s="5" t="n">
        <v>33</v>
      </c>
      <c r="D11" s="5" t="n">
        <v>15</v>
      </c>
    </row>
    <row r="12" spans="1:4">
      <c r="A12" s="4" t="s">
        <v>1210</v>
      </c>
      <c r="B12" s="5" t="n">
        <v>-1329</v>
      </c>
      <c r="C12" s="5" t="n">
        <v>37769</v>
      </c>
      <c r="D12" s="5" t="n">
        <v>-744</v>
      </c>
    </row>
    <row r="13" spans="1:4">
      <c r="A13" s="4" t="s">
        <v>1211</v>
      </c>
      <c r="B13" s="5" t="n">
        <v>0</v>
      </c>
      <c r="C13" s="5" t="n">
        <v>-1336</v>
      </c>
      <c r="D13" s="5" t="n">
        <v>0</v>
      </c>
    </row>
    <row r="14" spans="1:4">
      <c r="A14" s="4" t="s">
        <v>1212</v>
      </c>
      <c r="B14" s="5" t="n">
        <v>0</v>
      </c>
      <c r="C14" s="5" t="n">
        <v>-561</v>
      </c>
      <c r="D14" s="5" t="n">
        <v>0</v>
      </c>
    </row>
    <row r="15" spans="1:4">
      <c r="A15" s="4" t="s">
        <v>1213</v>
      </c>
      <c r="B15" s="5" t="n">
        <v>6595</v>
      </c>
      <c r="C15" s="5" t="n">
        <v>-1218</v>
      </c>
      <c r="D15" s="5" t="n">
        <v>0</v>
      </c>
    </row>
    <row r="16" spans="1:4">
      <c r="A16" s="4" t="s">
        <v>1214</v>
      </c>
      <c r="B16" s="5" t="n">
        <v>44862</v>
      </c>
      <c r="C16" s="5" t="n">
        <v>-440</v>
      </c>
      <c r="D16" s="5" t="n">
        <v>14334</v>
      </c>
    </row>
    <row r="17" spans="1:4">
      <c r="A17" s="4" t="s">
        <v>1200</v>
      </c>
      <c r="B17" s="6" t="n">
        <v>1</v>
      </c>
      <c r="C17" s="6" t="n">
        <v>-16778</v>
      </c>
      <c r="D17" s="6" t="n">
        <v>-23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15</v>
      </c>
      <c r="B1" s="2" t="s">
        <v>1216</v>
      </c>
      <c r="C1" s="2" t="s">
        <v>2</v>
      </c>
      <c r="D1" s="2" t="s">
        <v>35</v>
      </c>
      <c r="E1" s="2" t="s">
        <v>85</v>
      </c>
    </row>
    <row r="2" spans="1:5">
      <c r="A2" s="3" t="s">
        <v>1217</v>
      </c>
    </row>
    <row r="3" spans="1:5">
      <c r="A3" s="4" t="s">
        <v>1214</v>
      </c>
      <c r="C3" s="6" t="n">
        <v>131042</v>
      </c>
      <c r="D3" s="6" t="n">
        <v>86021</v>
      </c>
    </row>
    <row r="4" spans="1:5">
      <c r="A4" s="4" t="s">
        <v>1218</v>
      </c>
      <c r="C4" s="5" t="n">
        <v>-45000</v>
      </c>
      <c r="D4" s="5" t="n">
        <v>800</v>
      </c>
    </row>
    <row r="5" spans="1:5">
      <c r="A5" s="4" t="s">
        <v>1219</v>
      </c>
      <c r="C5" s="5" t="n">
        <v>21618</v>
      </c>
      <c r="D5" s="5" t="n">
        <v>14255</v>
      </c>
    </row>
    <row r="6" spans="1:5">
      <c r="A6" s="4" t="s">
        <v>1220</v>
      </c>
      <c r="C6" s="5" t="n">
        <v>200</v>
      </c>
      <c r="D6" s="6" t="n">
        <v>200</v>
      </c>
      <c r="E6" s="6" t="n">
        <v>700</v>
      </c>
    </row>
    <row r="7" spans="1:5">
      <c r="A7" s="4" t="s">
        <v>1221</v>
      </c>
      <c r="E7" s="6" t="n">
        <v>2700</v>
      </c>
    </row>
    <row r="8" spans="1:5">
      <c r="A8" s="4" t="s">
        <v>1222</v>
      </c>
    </row>
    <row r="9" spans="1:5">
      <c r="A9" s="3" t="s">
        <v>1217</v>
      </c>
    </row>
    <row r="10" spans="1:5">
      <c r="A10" s="4" t="s">
        <v>1218</v>
      </c>
      <c r="B10" s="6" t="n">
        <v>2700</v>
      </c>
    </row>
    <row r="11" spans="1:5">
      <c r="A11" s="4" t="s">
        <v>1223</v>
      </c>
    </row>
    <row r="12" spans="1:5">
      <c r="A12" s="3" t="s">
        <v>1217</v>
      </c>
    </row>
    <row r="13" spans="1:5">
      <c r="A13" s="4" t="s">
        <v>1224</v>
      </c>
      <c r="C13" s="6" t="n">
        <v>452000</v>
      </c>
    </row>
    <row r="14" spans="1:5">
      <c r="A14" s="4" t="s">
        <v>1225</v>
      </c>
      <c r="C14" s="5" t="n">
        <v>2018</v>
      </c>
    </row>
    <row r="15" spans="1:5">
      <c r="A15" s="4" t="s">
        <v>1219</v>
      </c>
      <c r="C15" s="6" t="n">
        <v>15200</v>
      </c>
    </row>
    <row r="16" spans="1:5">
      <c r="A16" s="4" t="s">
        <v>1226</v>
      </c>
      <c r="C16" s="5" t="n">
        <v>2027</v>
      </c>
    </row>
    <row r="17" spans="1:5">
      <c r="A17" s="4" t="s">
        <v>1227</v>
      </c>
    </row>
    <row r="18" spans="1:5">
      <c r="A18" s="3" t="s">
        <v>1217</v>
      </c>
    </row>
    <row r="19" spans="1:5">
      <c r="A19" s="4" t="s">
        <v>1224</v>
      </c>
      <c r="C19" s="6" t="n">
        <v>241600</v>
      </c>
    </row>
    <row r="20" spans="1:5">
      <c r="A20" s="4" t="s">
        <v>1219</v>
      </c>
      <c r="C20" s="5" t="n">
        <v>8200</v>
      </c>
    </row>
    <row r="21" spans="1:5">
      <c r="A21" s="4" t="s">
        <v>1228</v>
      </c>
    </row>
    <row r="22" spans="1:5">
      <c r="A22" s="3" t="s">
        <v>1217</v>
      </c>
    </row>
    <row r="23" spans="1:5">
      <c r="A23" s="4" t="s">
        <v>1224</v>
      </c>
      <c r="C23" s="6" t="n">
        <v>4500</v>
      </c>
    </row>
    <row r="24" spans="1:5">
      <c r="A24" s="4" t="s">
        <v>1225</v>
      </c>
      <c r="C24" s="5" t="n">
        <v>20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5</v>
      </c>
    </row>
    <row r="2" spans="1:3">
      <c r="A2" s="3" t="s">
        <v>1230</v>
      </c>
    </row>
    <row r="3" spans="1:3">
      <c r="A3" s="4" t="s">
        <v>1231</v>
      </c>
      <c r="B3" s="6" t="n">
        <v>106446</v>
      </c>
      <c r="C3" s="6" t="n">
        <v>60771</v>
      </c>
    </row>
    <row r="4" spans="1:3">
      <c r="A4" s="4" t="s">
        <v>1204</v>
      </c>
      <c r="B4" s="5" t="n">
        <v>21618</v>
      </c>
      <c r="C4" s="5" t="n">
        <v>14255</v>
      </c>
    </row>
    <row r="5" spans="1:3">
      <c r="A5" s="4" t="s">
        <v>1207</v>
      </c>
      <c r="B5" s="5" t="n">
        <v>5057</v>
      </c>
      <c r="C5" s="5" t="n">
        <v>10046</v>
      </c>
    </row>
    <row r="6" spans="1:3">
      <c r="A6" s="4" t="s">
        <v>53</v>
      </c>
      <c r="B6" s="5" t="n">
        <v>0</v>
      </c>
      <c r="C6" s="5" t="n">
        <v>1017</v>
      </c>
    </row>
    <row r="7" spans="1:3">
      <c r="A7" s="4" t="s">
        <v>1232</v>
      </c>
      <c r="B7" s="5" t="n">
        <v>3938</v>
      </c>
      <c r="C7" s="5" t="n">
        <v>4143</v>
      </c>
    </row>
    <row r="8" spans="1:3">
      <c r="A8" s="4" t="s">
        <v>1233</v>
      </c>
      <c r="B8" s="5" t="n">
        <v>1976</v>
      </c>
      <c r="C8" s="5" t="n">
        <v>1636</v>
      </c>
    </row>
    <row r="9" spans="1:3">
      <c r="A9" s="4" t="s">
        <v>1234</v>
      </c>
      <c r="B9" s="5" t="n">
        <v>-5066</v>
      </c>
      <c r="C9" s="5" t="n">
        <v>0</v>
      </c>
    </row>
    <row r="10" spans="1:3">
      <c r="A10" s="4" t="s">
        <v>1235</v>
      </c>
      <c r="B10" s="5" t="n">
        <v>133969</v>
      </c>
      <c r="C10" s="5" t="n">
        <v>91868</v>
      </c>
    </row>
    <row r="11" spans="1:3">
      <c r="A11" s="4" t="s">
        <v>1214</v>
      </c>
      <c r="B11" s="5" t="n">
        <v>-131042</v>
      </c>
      <c r="C11" s="5" t="n">
        <v>-86021</v>
      </c>
    </row>
    <row r="12" spans="1:3">
      <c r="A12" s="4" t="s">
        <v>1236</v>
      </c>
      <c r="B12" s="5" t="n">
        <v>2927</v>
      </c>
      <c r="C12" s="5" t="n">
        <v>5847</v>
      </c>
    </row>
    <row r="13" spans="1:3">
      <c r="A13" s="3" t="s">
        <v>1237</v>
      </c>
    </row>
    <row r="14" spans="1:3">
      <c r="A14" s="4" t="s">
        <v>1238</v>
      </c>
      <c r="B14" s="5" t="n">
        <v>0</v>
      </c>
      <c r="C14" s="5" t="n">
        <v>-28</v>
      </c>
    </row>
    <row r="15" spans="1:3">
      <c r="A15" s="4" t="s">
        <v>1239</v>
      </c>
      <c r="B15" s="5" t="n">
        <v>-4396</v>
      </c>
      <c r="C15" s="5" t="n">
        <v>-6836</v>
      </c>
    </row>
    <row r="16" spans="1:3">
      <c r="A16" s="4" t="s">
        <v>1234</v>
      </c>
      <c r="B16" s="5" t="n">
        <v>0</v>
      </c>
      <c r="C16" s="5" t="n">
        <v>-421</v>
      </c>
    </row>
    <row r="17" spans="1:3">
      <c r="A17" s="4" t="s">
        <v>1240</v>
      </c>
      <c r="B17" s="6" t="n">
        <v>-1469</v>
      </c>
      <c r="C17" s="6" t="n">
        <v>-14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5</v>
      </c>
      <c r="D2" s="2" t="s">
        <v>85</v>
      </c>
    </row>
    <row r="3" spans="1:4">
      <c r="A3" s="3" t="s">
        <v>1242</v>
      </c>
    </row>
    <row r="4" spans="1:4">
      <c r="A4" s="4" t="s">
        <v>1243</v>
      </c>
      <c r="B4" s="6" t="n">
        <v>2715</v>
      </c>
      <c r="C4" s="6" t="n">
        <v>3271</v>
      </c>
      <c r="D4" s="6" t="n">
        <v>4498</v>
      </c>
    </row>
    <row r="5" spans="1:4">
      <c r="A5" s="4" t="s">
        <v>1244</v>
      </c>
      <c r="B5" s="5" t="n">
        <v>-551</v>
      </c>
      <c r="C5" s="5" t="n">
        <v>-39</v>
      </c>
      <c r="D5" s="5" t="n">
        <v>-1638</v>
      </c>
    </row>
    <row r="6" spans="1:4">
      <c r="A6" s="4" t="s">
        <v>1245</v>
      </c>
      <c r="B6" s="5" t="n">
        <v>1084</v>
      </c>
      <c r="C6" s="5" t="n">
        <v>374</v>
      </c>
      <c r="D6" s="5" t="n">
        <v>411</v>
      </c>
    </row>
    <row r="7" spans="1:4">
      <c r="A7" s="4" t="s">
        <v>1246</v>
      </c>
      <c r="B7" s="5" t="n">
        <v>0</v>
      </c>
      <c r="C7" s="5" t="n">
        <v>-891</v>
      </c>
      <c r="D7" s="5" t="n">
        <v>0</v>
      </c>
    </row>
    <row r="8" spans="1:4">
      <c r="A8" s="4" t="s">
        <v>1247</v>
      </c>
      <c r="B8" s="6" t="n">
        <v>3248</v>
      </c>
      <c r="C8" s="6" t="n">
        <v>2715</v>
      </c>
      <c r="D8" s="6" t="n">
        <v>327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8</v>
      </c>
      <c r="B1" s="2" t="s">
        <v>607</v>
      </c>
      <c r="J1" s="2" t="s">
        <v>1</v>
      </c>
    </row>
    <row r="2" spans="1:12">
      <c r="B2" s="2" t="s">
        <v>2</v>
      </c>
      <c r="C2" s="2" t="s">
        <v>608</v>
      </c>
      <c r="D2" s="2" t="s">
        <v>609</v>
      </c>
      <c r="E2" s="2" t="s">
        <v>610</v>
      </c>
      <c r="F2" s="2" t="s">
        <v>35</v>
      </c>
      <c r="G2" s="2" t="s">
        <v>611</v>
      </c>
      <c r="H2" s="2" t="s">
        <v>612</v>
      </c>
      <c r="I2" s="2" t="s">
        <v>613</v>
      </c>
      <c r="J2" s="2" t="s">
        <v>2</v>
      </c>
      <c r="K2" s="2" t="s">
        <v>35</v>
      </c>
      <c r="L2" s="2" t="s">
        <v>85</v>
      </c>
    </row>
    <row r="3" spans="1:12">
      <c r="A3" s="3" t="s">
        <v>273</v>
      </c>
    </row>
    <row r="4" spans="1:12">
      <c r="A4" s="4" t="s">
        <v>87</v>
      </c>
      <c r="B4" s="6" t="n">
        <v>29402</v>
      </c>
      <c r="C4" s="6" t="n">
        <v>25268</v>
      </c>
      <c r="D4" s="6" t="n">
        <v>24168</v>
      </c>
      <c r="E4" s="6" t="n">
        <v>30495</v>
      </c>
      <c r="F4" s="6" t="n">
        <v>28570</v>
      </c>
      <c r="G4" s="6" t="n">
        <v>36395</v>
      </c>
      <c r="H4" s="6" t="n">
        <v>34301</v>
      </c>
      <c r="I4" s="6" t="n">
        <v>29101</v>
      </c>
      <c r="J4" s="6" t="n">
        <v>109333</v>
      </c>
      <c r="K4" s="6" t="n">
        <v>128367</v>
      </c>
      <c r="L4" s="6" t="n">
        <v>146444</v>
      </c>
    </row>
    <row r="5" spans="1:12">
      <c r="A5" s="4" t="s">
        <v>1249</v>
      </c>
      <c r="B5" s="5" t="n">
        <v>-42578</v>
      </c>
      <c r="C5" s="5" t="n">
        <v>-29024</v>
      </c>
      <c r="D5" s="5" t="n">
        <v>-34311</v>
      </c>
      <c r="E5" s="5" t="n">
        <v>-25264</v>
      </c>
      <c r="F5" s="5" t="n">
        <v>-41088</v>
      </c>
      <c r="G5" s="5" t="n">
        <v>-15054</v>
      </c>
      <c r="H5" s="5" t="n">
        <v>-18609</v>
      </c>
      <c r="I5" s="5" t="n">
        <v>-21909</v>
      </c>
      <c r="J5" s="5" t="n">
        <v>-131177</v>
      </c>
      <c r="K5" s="5" t="n">
        <v>-96660</v>
      </c>
      <c r="L5" s="5" t="n">
        <v>-62886</v>
      </c>
    </row>
    <row r="6" spans="1:12">
      <c r="A6" s="4" t="s">
        <v>1250</v>
      </c>
      <c r="B6" s="6" t="n">
        <v>-49221</v>
      </c>
      <c r="C6" s="6" t="n">
        <v>-68718</v>
      </c>
      <c r="D6" s="6" t="n">
        <v>13744</v>
      </c>
      <c r="E6" s="6" t="n">
        <v>-15816</v>
      </c>
      <c r="F6" s="6" t="n">
        <v>-28556</v>
      </c>
      <c r="G6" s="6" t="n">
        <v>-18293</v>
      </c>
      <c r="H6" s="6" t="n">
        <v>-20852</v>
      </c>
      <c r="I6" s="6" t="n">
        <v>-23547</v>
      </c>
      <c r="J6" s="6" t="n">
        <v>-120011</v>
      </c>
      <c r="K6" s="6" t="n">
        <v>-91248</v>
      </c>
      <c r="L6" s="6" t="n">
        <v>-69770</v>
      </c>
    </row>
    <row r="7" spans="1:12">
      <c r="A7" s="4" t="s">
        <v>1251</v>
      </c>
      <c r="B7" s="8" t="n">
        <v>-0.47</v>
      </c>
      <c r="C7" s="8" t="n">
        <v>-0.66</v>
      </c>
      <c r="D7" s="8" t="n">
        <v>0.13</v>
      </c>
      <c r="E7" s="8" t="n">
        <v>-0.16</v>
      </c>
      <c r="F7" s="8" t="n">
        <v>-0.29</v>
      </c>
      <c r="G7" s="8" t="n">
        <v>-0.22</v>
      </c>
      <c r="H7" s="8" t="n">
        <v>-0.27</v>
      </c>
      <c r="I7" s="8" t="n">
        <v>-0.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2</v>
      </c>
      <c r="B1" s="2" t="s">
        <v>2</v>
      </c>
      <c r="C1" s="2" t="s">
        <v>441</v>
      </c>
      <c r="D1" s="2" t="s">
        <v>35</v>
      </c>
    </row>
    <row r="2" spans="1:4">
      <c r="A2" s="3" t="s">
        <v>1253</v>
      </c>
    </row>
    <row r="3" spans="1:4">
      <c r="A3" s="4" t="s">
        <v>443</v>
      </c>
      <c r="B3" s="6" t="n">
        <v>-599886</v>
      </c>
      <c r="D3" s="6" t="n">
        <v>-502107</v>
      </c>
    </row>
    <row r="4" spans="1:4">
      <c r="A4" s="4" t="s">
        <v>451</v>
      </c>
    </row>
    <row r="5" spans="1:4">
      <c r="A5" s="3" t="s">
        <v>1253</v>
      </c>
    </row>
    <row r="6" spans="1:4">
      <c r="A6" s="4" t="s">
        <v>443</v>
      </c>
      <c r="B6" s="6" t="n">
        <v>-3087</v>
      </c>
      <c r="C6" s="6" t="n">
        <v>47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607</v>
      </c>
      <c r="J1" s="2" t="s">
        <v>1</v>
      </c>
    </row>
    <row r="2" spans="1:12">
      <c r="B2" s="2" t="s">
        <v>2</v>
      </c>
      <c r="C2" s="2" t="s">
        <v>608</v>
      </c>
      <c r="D2" s="2" t="s">
        <v>609</v>
      </c>
      <c r="E2" s="2" t="s">
        <v>610</v>
      </c>
      <c r="F2" s="2" t="s">
        <v>35</v>
      </c>
      <c r="G2" s="2" t="s">
        <v>611</v>
      </c>
      <c r="H2" s="2" t="s">
        <v>612</v>
      </c>
      <c r="I2" s="2" t="s">
        <v>613</v>
      </c>
      <c r="J2" s="2" t="s">
        <v>2</v>
      </c>
      <c r="K2" s="2" t="s">
        <v>35</v>
      </c>
      <c r="L2" s="2" t="s">
        <v>85</v>
      </c>
    </row>
    <row r="3" spans="1:12">
      <c r="A3" s="3" t="s">
        <v>86</v>
      </c>
    </row>
    <row r="4" spans="1:12">
      <c r="A4" s="4" t="s">
        <v>87</v>
      </c>
      <c r="B4" s="6" t="n">
        <v>29402</v>
      </c>
      <c r="C4" s="6" t="n">
        <v>25268</v>
      </c>
      <c r="D4" s="6" t="n">
        <v>24168</v>
      </c>
      <c r="E4" s="6" t="n">
        <v>30495</v>
      </c>
      <c r="F4" s="6" t="n">
        <v>28570</v>
      </c>
      <c r="G4" s="6" t="n">
        <v>36395</v>
      </c>
      <c r="H4" s="6" t="n">
        <v>34301</v>
      </c>
      <c r="I4" s="6" t="n">
        <v>29101</v>
      </c>
      <c r="J4" s="6" t="n">
        <v>109333</v>
      </c>
      <c r="K4" s="6" t="n">
        <v>128367</v>
      </c>
      <c r="L4" s="6" t="n">
        <v>146444</v>
      </c>
    </row>
    <row r="5" spans="1:12">
      <c r="A5" s="4" t="s">
        <v>1249</v>
      </c>
      <c r="B5" s="5" t="n">
        <v>-42578</v>
      </c>
      <c r="C5" s="5" t="n">
        <v>-29024</v>
      </c>
      <c r="D5" s="5" t="n">
        <v>-34311</v>
      </c>
      <c r="E5" s="5" t="n">
        <v>-25264</v>
      </c>
      <c r="F5" s="5" t="n">
        <v>-41088</v>
      </c>
      <c r="G5" s="5" t="n">
        <v>-15054</v>
      </c>
      <c r="H5" s="5" t="n">
        <v>-18609</v>
      </c>
      <c r="I5" s="5" t="n">
        <v>-21909</v>
      </c>
      <c r="J5" s="5" t="n">
        <v>-131177</v>
      </c>
      <c r="K5" s="5" t="n">
        <v>-96660</v>
      </c>
      <c r="L5" s="5" t="n">
        <v>-62886</v>
      </c>
    </row>
    <row r="6" spans="1:12">
      <c r="A6" s="4" t="s">
        <v>99</v>
      </c>
      <c r="J6" s="5" t="n">
        <v>-120010</v>
      </c>
      <c r="K6" s="5" t="n">
        <v>-108026</v>
      </c>
      <c r="L6" s="5" t="n">
        <v>-72083</v>
      </c>
    </row>
    <row r="7" spans="1:12">
      <c r="A7" s="4" t="s">
        <v>101</v>
      </c>
      <c r="B7" s="6" t="n">
        <v>-49221</v>
      </c>
      <c r="C7" s="6" t="n">
        <v>-68718</v>
      </c>
      <c r="D7" s="6" t="n">
        <v>13744</v>
      </c>
      <c r="E7" s="6" t="n">
        <v>-15816</v>
      </c>
      <c r="F7" s="6" t="n">
        <v>-28556</v>
      </c>
      <c r="G7" s="6" t="n">
        <v>-18293</v>
      </c>
      <c r="H7" s="6" t="n">
        <v>-20852</v>
      </c>
      <c r="I7" s="6" t="n">
        <v>-23547</v>
      </c>
      <c r="J7" s="6" t="n">
        <v>-120011</v>
      </c>
      <c r="K7" s="6" t="n">
        <v>-91248</v>
      </c>
      <c r="L7" s="6" t="n">
        <v>-69770</v>
      </c>
    </row>
    <row r="8" spans="1:12">
      <c r="A8" s="3" t="s">
        <v>1255</v>
      </c>
    </row>
    <row r="9" spans="1:12">
      <c r="A9" s="4" t="s">
        <v>103</v>
      </c>
      <c r="J9" s="8" t="n">
        <v>-1.16</v>
      </c>
      <c r="K9" s="8" t="n">
        <v>-1.07</v>
      </c>
      <c r="L9" s="8" t="n">
        <v>-0.96</v>
      </c>
    </row>
    <row r="10" spans="1:12">
      <c r="A10" s="4" t="s">
        <v>104</v>
      </c>
      <c r="J10" s="8" t="n">
        <v>-1.16</v>
      </c>
      <c r="K10" s="8" t="n">
        <v>-1.07</v>
      </c>
      <c r="L10" s="8" t="n">
        <v>-0.96</v>
      </c>
    </row>
    <row r="11" spans="1:12">
      <c r="A11" s="3" t="s">
        <v>105</v>
      </c>
    </row>
    <row r="12" spans="1:12">
      <c r="A12" s="4" t="s">
        <v>106</v>
      </c>
      <c r="J12" s="5" t="n">
        <v>103305911</v>
      </c>
      <c r="K12" s="5" t="n">
        <v>85115592</v>
      </c>
      <c r="L12" s="5" t="n">
        <v>72824070</v>
      </c>
    </row>
    <row r="13" spans="1:12">
      <c r="A13" s="4" t="s">
        <v>107</v>
      </c>
      <c r="J13" s="5" t="n">
        <v>103305911</v>
      </c>
      <c r="K13" s="5" t="n">
        <v>85115592</v>
      </c>
      <c r="L13" s="5" t="n">
        <v>72824070</v>
      </c>
    </row>
    <row r="14" spans="1:12">
      <c r="A14" s="4" t="s">
        <v>451</v>
      </c>
    </row>
    <row r="15" spans="1:12">
      <c r="A15" s="3" t="s">
        <v>86</v>
      </c>
    </row>
    <row r="16" spans="1:12">
      <c r="A16" s="4" t="s">
        <v>87</v>
      </c>
      <c r="J16" s="6" t="n">
        <v>1085</v>
      </c>
    </row>
    <row r="17" spans="1:12">
      <c r="A17" s="4" t="s">
        <v>1249</v>
      </c>
      <c r="J17" s="5" t="n">
        <v>1085</v>
      </c>
    </row>
    <row r="18" spans="1:12">
      <c r="A18" s="4" t="s">
        <v>99</v>
      </c>
      <c r="J18" s="5" t="n">
        <v>1085</v>
      </c>
    </row>
    <row r="19" spans="1:12">
      <c r="A19" s="4" t="s">
        <v>101</v>
      </c>
      <c r="J19" s="6" t="n">
        <v>1085</v>
      </c>
    </row>
    <row r="20" spans="1:12">
      <c r="A20" s="3" t="s">
        <v>1255</v>
      </c>
    </row>
    <row r="21" spans="1:12">
      <c r="A21" s="4" t="s">
        <v>103</v>
      </c>
      <c r="J21" s="8" t="n">
        <v>0.01</v>
      </c>
    </row>
    <row r="22" spans="1:12">
      <c r="A22" s="4" t="s">
        <v>104</v>
      </c>
      <c r="J22" s="8" t="n">
        <v>0.01</v>
      </c>
    </row>
    <row r="23" spans="1:12">
      <c r="A23" s="3" t="s">
        <v>105</v>
      </c>
    </row>
    <row r="24" spans="1:12">
      <c r="A24" s="4" t="s">
        <v>106</v>
      </c>
      <c r="J24" s="5" t="n">
        <v>103305911</v>
      </c>
    </row>
    <row r="25" spans="1:12">
      <c r="A25" s="4" t="s">
        <v>107</v>
      </c>
      <c r="J25" s="5" t="n">
        <v>103305911</v>
      </c>
    </row>
    <row r="26" spans="1:12">
      <c r="A26" s="4" t="s">
        <v>1256</v>
      </c>
    </row>
    <row r="27" spans="1:12">
      <c r="A27" s="3" t="s">
        <v>86</v>
      </c>
    </row>
    <row r="28" spans="1:12">
      <c r="A28" s="4" t="s">
        <v>87</v>
      </c>
      <c r="J28" s="6" t="n">
        <v>110418</v>
      </c>
    </row>
    <row r="29" spans="1:12">
      <c r="A29" s="4" t="s">
        <v>1249</v>
      </c>
      <c r="J29" s="5" t="n">
        <v>-130092</v>
      </c>
    </row>
    <row r="30" spans="1:12">
      <c r="A30" s="4" t="s">
        <v>99</v>
      </c>
      <c r="J30" s="5" t="n">
        <v>-118925</v>
      </c>
    </row>
    <row r="31" spans="1:12">
      <c r="A31" s="4" t="s">
        <v>101</v>
      </c>
      <c r="J31" s="6" t="n">
        <v>-118926</v>
      </c>
    </row>
    <row r="32" spans="1:12">
      <c r="A32" s="3" t="s">
        <v>1255</v>
      </c>
    </row>
    <row r="33" spans="1:12">
      <c r="A33" s="4" t="s">
        <v>103</v>
      </c>
      <c r="J33" s="8" t="n">
        <v>-1.15</v>
      </c>
    </row>
    <row r="34" spans="1:12">
      <c r="A34" s="4" t="s">
        <v>104</v>
      </c>
      <c r="J34" s="8" t="n">
        <v>-1.15</v>
      </c>
    </row>
    <row r="35" spans="1:12">
      <c r="A35" s="3" t="s">
        <v>105</v>
      </c>
    </row>
    <row r="36" spans="1:12">
      <c r="A36" s="4" t="s">
        <v>106</v>
      </c>
      <c r="J36" s="5" t="n">
        <v>103305911</v>
      </c>
    </row>
    <row r="37" spans="1:12">
      <c r="A37" s="4" t="s">
        <v>107</v>
      </c>
      <c r="J37" s="5" t="n">
        <v>103305911</v>
      </c>
    </row>
    <row r="38" spans="1:12">
      <c r="A38" s="4" t="s">
        <v>108</v>
      </c>
    </row>
    <row r="39" spans="1:12">
      <c r="A39" s="3" t="s">
        <v>86</v>
      </c>
    </row>
    <row r="40" spans="1:12">
      <c r="A40" s="4" t="s">
        <v>87</v>
      </c>
      <c r="J40" s="6" t="n">
        <v>104466</v>
      </c>
      <c r="K40" s="6" t="n">
        <v>116178</v>
      </c>
      <c r="L40" s="6" t="n">
        <v>128596</v>
      </c>
    </row>
    <row r="41" spans="1:12">
      <c r="A41" s="4" t="s">
        <v>1257</v>
      </c>
    </row>
    <row r="42" spans="1:12">
      <c r="A42" s="3" t="s">
        <v>86</v>
      </c>
    </row>
    <row r="43" spans="1:12">
      <c r="A43" s="4" t="s">
        <v>87</v>
      </c>
      <c r="J43" s="5" t="n">
        <v>906</v>
      </c>
    </row>
    <row r="44" spans="1:12">
      <c r="A44" s="4" t="s">
        <v>1258</v>
      </c>
    </row>
    <row r="45" spans="1:12">
      <c r="A45" s="3" t="s">
        <v>86</v>
      </c>
    </row>
    <row r="46" spans="1:12">
      <c r="A46" s="4" t="s">
        <v>87</v>
      </c>
      <c r="J46" s="5" t="n">
        <v>105372</v>
      </c>
    </row>
    <row r="47" spans="1:12">
      <c r="A47" s="4" t="s">
        <v>110</v>
      </c>
    </row>
    <row r="48" spans="1:12">
      <c r="A48" s="3" t="s">
        <v>86</v>
      </c>
    </row>
    <row r="49" spans="1:12">
      <c r="A49" s="4" t="s">
        <v>87</v>
      </c>
      <c r="J49" s="5" t="n">
        <v>4867</v>
      </c>
      <c r="K49" s="6" t="n">
        <v>12189</v>
      </c>
      <c r="L49" s="6" t="n">
        <v>17848</v>
      </c>
    </row>
    <row r="50" spans="1:12">
      <c r="A50" s="4" t="s">
        <v>1259</v>
      </c>
    </row>
    <row r="51" spans="1:12">
      <c r="A51" s="3" t="s">
        <v>86</v>
      </c>
    </row>
    <row r="52" spans="1:12">
      <c r="A52" s="4" t="s">
        <v>87</v>
      </c>
      <c r="J52" s="5" t="n">
        <v>179</v>
      </c>
    </row>
    <row r="53" spans="1:12">
      <c r="A53" s="4" t="s">
        <v>1260</v>
      </c>
    </row>
    <row r="54" spans="1:12">
      <c r="A54" s="3" t="s">
        <v>86</v>
      </c>
    </row>
    <row r="55" spans="1:12">
      <c r="A55" s="4" t="s">
        <v>87</v>
      </c>
      <c r="J55" s="6" t="n">
        <v>504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1</v>
      </c>
      <c r="B1" s="2" t="s">
        <v>2</v>
      </c>
      <c r="C1" s="2" t="s">
        <v>441</v>
      </c>
      <c r="D1" s="2" t="s">
        <v>35</v>
      </c>
    </row>
    <row r="2" spans="1:4">
      <c r="A2" s="3" t="s">
        <v>36</v>
      </c>
    </row>
    <row r="3" spans="1:4">
      <c r="A3" s="4" t="s">
        <v>186</v>
      </c>
      <c r="B3" s="6" t="n">
        <v>29873</v>
      </c>
      <c r="D3" s="6" t="n">
        <v>32260</v>
      </c>
    </row>
    <row r="4" spans="1:4">
      <c r="A4" s="4" t="s">
        <v>43</v>
      </c>
      <c r="B4" s="5" t="n">
        <v>250688</v>
      </c>
      <c r="D4" s="5" t="n">
        <v>277746</v>
      </c>
    </row>
    <row r="5" spans="1:4">
      <c r="A5" s="4" t="s">
        <v>48</v>
      </c>
      <c r="B5" s="5" t="n">
        <v>390886</v>
      </c>
      <c r="D5" s="5" t="n">
        <v>487439</v>
      </c>
    </row>
    <row r="6" spans="1:4">
      <c r="A6" s="3" t="s">
        <v>49</v>
      </c>
    </row>
    <row r="7" spans="1:4">
      <c r="A7" s="4" t="s">
        <v>53</v>
      </c>
      <c r="B7" s="5" t="n">
        <v>0</v>
      </c>
      <c r="D7" s="5" t="n">
        <v>3872</v>
      </c>
    </row>
    <row r="8" spans="1:4">
      <c r="A8" s="4" t="s">
        <v>56</v>
      </c>
      <c r="B8" s="5" t="n">
        <v>86474</v>
      </c>
      <c r="D8" s="5" t="n">
        <v>109749</v>
      </c>
    </row>
    <row r="9" spans="1:4">
      <c r="A9" s="4" t="s">
        <v>58</v>
      </c>
      <c r="B9" s="5" t="n">
        <v>0</v>
      </c>
    </row>
    <row r="10" spans="1:4">
      <c r="A10" s="4" t="s">
        <v>62</v>
      </c>
      <c r="B10" s="5" t="n">
        <v>107624</v>
      </c>
      <c r="D10" s="5" t="n">
        <v>136100</v>
      </c>
    </row>
    <row r="11" spans="1:4">
      <c r="A11" s="3" t="s">
        <v>65</v>
      </c>
    </row>
    <row r="12" spans="1:4">
      <c r="A12" s="4" t="s">
        <v>70</v>
      </c>
      <c r="B12" s="5" t="n">
        <v>-599886</v>
      </c>
      <c r="D12" s="5" t="n">
        <v>-502107</v>
      </c>
    </row>
    <row r="13" spans="1:4">
      <c r="A13" s="4" t="s">
        <v>71</v>
      </c>
      <c r="B13" s="5" t="n">
        <v>283262</v>
      </c>
      <c r="D13" s="5" t="n">
        <v>351339</v>
      </c>
    </row>
    <row r="14" spans="1:4">
      <c r="A14" s="4" t="s">
        <v>72</v>
      </c>
      <c r="B14" s="5" t="n">
        <v>390886</v>
      </c>
      <c r="D14" s="6" t="n">
        <v>487439</v>
      </c>
    </row>
    <row r="15" spans="1:4">
      <c r="A15" s="4" t="s">
        <v>451</v>
      </c>
    </row>
    <row r="16" spans="1:4">
      <c r="A16" s="3" t="s">
        <v>36</v>
      </c>
    </row>
    <row r="17" spans="1:4">
      <c r="A17" s="4" t="s">
        <v>186</v>
      </c>
      <c r="B17" s="5" t="n">
        <v>127</v>
      </c>
    </row>
    <row r="18" spans="1:4">
      <c r="A18" s="4" t="s">
        <v>43</v>
      </c>
      <c r="B18" s="5" t="n">
        <v>127</v>
      </c>
    </row>
    <row r="19" spans="1:4">
      <c r="A19" s="4" t="s">
        <v>48</v>
      </c>
      <c r="B19" s="5" t="n">
        <v>127</v>
      </c>
    </row>
    <row r="20" spans="1:4">
      <c r="A20" s="3" t="s">
        <v>49</v>
      </c>
    </row>
    <row r="21" spans="1:4">
      <c r="A21" s="4" t="s">
        <v>53</v>
      </c>
      <c r="B21" s="5" t="n">
        <v>2963</v>
      </c>
    </row>
    <row r="22" spans="1:4">
      <c r="A22" s="4" t="s">
        <v>56</v>
      </c>
      <c r="B22" s="5" t="n">
        <v>2963</v>
      </c>
    </row>
    <row r="23" spans="1:4">
      <c r="A23" s="4" t="s">
        <v>58</v>
      </c>
      <c r="B23" s="5" t="n">
        <v>251</v>
      </c>
    </row>
    <row r="24" spans="1:4">
      <c r="A24" s="4" t="s">
        <v>62</v>
      </c>
      <c r="B24" s="5" t="n">
        <v>3214</v>
      </c>
    </row>
    <row r="25" spans="1:4">
      <c r="A25" s="3" t="s">
        <v>65</v>
      </c>
    </row>
    <row r="26" spans="1:4">
      <c r="A26" s="4" t="s">
        <v>70</v>
      </c>
      <c r="B26" s="5" t="n">
        <v>-3087</v>
      </c>
      <c r="C26" s="6" t="n">
        <v>4700</v>
      </c>
    </row>
    <row r="27" spans="1:4">
      <c r="A27" s="4" t="s">
        <v>71</v>
      </c>
      <c r="B27" s="5" t="n">
        <v>-3087</v>
      </c>
    </row>
    <row r="28" spans="1:4">
      <c r="A28" s="4" t="s">
        <v>72</v>
      </c>
      <c r="B28" s="5" t="n">
        <v>127</v>
      </c>
    </row>
    <row r="29" spans="1:4">
      <c r="A29" s="4" t="s">
        <v>1256</v>
      </c>
    </row>
    <row r="30" spans="1:4">
      <c r="A30" s="3" t="s">
        <v>36</v>
      </c>
    </row>
    <row r="31" spans="1:4">
      <c r="A31" s="4" t="s">
        <v>186</v>
      </c>
      <c r="B31" s="5" t="n">
        <v>30000</v>
      </c>
    </row>
    <row r="32" spans="1:4">
      <c r="A32" s="4" t="s">
        <v>43</v>
      </c>
      <c r="B32" s="5" t="n">
        <v>250815</v>
      </c>
    </row>
    <row r="33" spans="1:4">
      <c r="A33" s="4" t="s">
        <v>48</v>
      </c>
      <c r="B33" s="5" t="n">
        <v>391013</v>
      </c>
    </row>
    <row r="34" spans="1:4">
      <c r="A34" s="3" t="s">
        <v>49</v>
      </c>
    </row>
    <row r="35" spans="1:4">
      <c r="A35" s="4" t="s">
        <v>53</v>
      </c>
      <c r="B35" s="5" t="n">
        <v>2963</v>
      </c>
    </row>
    <row r="36" spans="1:4">
      <c r="A36" s="4" t="s">
        <v>56</v>
      </c>
      <c r="B36" s="5" t="n">
        <v>89437</v>
      </c>
    </row>
    <row r="37" spans="1:4">
      <c r="A37" s="4" t="s">
        <v>58</v>
      </c>
      <c r="B37" s="5" t="n">
        <v>251</v>
      </c>
    </row>
    <row r="38" spans="1:4">
      <c r="A38" s="4" t="s">
        <v>62</v>
      </c>
      <c r="B38" s="5" t="n">
        <v>110838</v>
      </c>
    </row>
    <row r="39" spans="1:4">
      <c r="A39" s="3" t="s">
        <v>65</v>
      </c>
    </row>
    <row r="40" spans="1:4">
      <c r="A40" s="4" t="s">
        <v>70</v>
      </c>
      <c r="B40" s="5" t="n">
        <v>-602973</v>
      </c>
    </row>
    <row r="41" spans="1:4">
      <c r="A41" s="4" t="s">
        <v>71</v>
      </c>
      <c r="B41" s="5" t="n">
        <v>280175</v>
      </c>
    </row>
    <row r="42" spans="1:4">
      <c r="A42" s="4" t="s">
        <v>72</v>
      </c>
      <c r="B42" s="6" t="n">
        <v>3910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18</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607</v>
      </c>
      <c r="J1" s="2" t="s">
        <v>1</v>
      </c>
    </row>
    <row r="2" spans="1:12">
      <c r="B2" s="2" t="s">
        <v>2</v>
      </c>
      <c r="C2" s="2" t="s">
        <v>608</v>
      </c>
      <c r="D2" s="2" t="s">
        <v>609</v>
      </c>
      <c r="E2" s="2" t="s">
        <v>610</v>
      </c>
      <c r="F2" s="2" t="s">
        <v>35</v>
      </c>
      <c r="G2" s="2" t="s">
        <v>611</v>
      </c>
      <c r="H2" s="2" t="s">
        <v>612</v>
      </c>
      <c r="I2" s="2" t="s">
        <v>613</v>
      </c>
      <c r="J2" s="2" t="s">
        <v>2</v>
      </c>
      <c r="K2" s="2" t="s">
        <v>35</v>
      </c>
      <c r="L2" s="2" t="s">
        <v>85</v>
      </c>
    </row>
    <row r="3" spans="1:12">
      <c r="A3" s="3" t="s">
        <v>1253</v>
      </c>
    </row>
    <row r="4" spans="1:12">
      <c r="A4" s="4" t="s">
        <v>101</v>
      </c>
      <c r="B4" s="6" t="n">
        <v>-49221</v>
      </c>
      <c r="C4" s="6" t="n">
        <v>-68718</v>
      </c>
      <c r="D4" s="6" t="n">
        <v>13744</v>
      </c>
      <c r="E4" s="6" t="n">
        <v>-15816</v>
      </c>
      <c r="F4" s="6" t="n">
        <v>-28556</v>
      </c>
      <c r="G4" s="6" t="n">
        <v>-18293</v>
      </c>
      <c r="H4" s="6" t="n">
        <v>-20852</v>
      </c>
      <c r="I4" s="6" t="n">
        <v>-23547</v>
      </c>
      <c r="J4" s="6" t="n">
        <v>-120011</v>
      </c>
      <c r="K4" s="6" t="n">
        <v>-91248</v>
      </c>
      <c r="L4" s="6" t="n">
        <v>-69770</v>
      </c>
    </row>
    <row r="5" spans="1:12">
      <c r="A5" s="3" t="s">
        <v>185</v>
      </c>
    </row>
    <row r="6" spans="1:12">
      <c r="A6" s="4" t="s">
        <v>186</v>
      </c>
      <c r="J6" s="5" t="n">
        <v>2844</v>
      </c>
      <c r="K6" s="5" t="n">
        <v>7694</v>
      </c>
      <c r="L6" s="5" t="n">
        <v>-9494</v>
      </c>
    </row>
    <row r="7" spans="1:12">
      <c r="A7" s="4" t="s">
        <v>53</v>
      </c>
      <c r="J7" s="5" t="n">
        <v>0</v>
      </c>
      <c r="K7" s="6" t="n">
        <v>593</v>
      </c>
      <c r="L7" s="6" t="n">
        <v>-2985</v>
      </c>
    </row>
    <row r="8" spans="1:12">
      <c r="A8" s="4" t="s">
        <v>451</v>
      </c>
    </row>
    <row r="9" spans="1:12">
      <c r="A9" s="3" t="s">
        <v>1253</v>
      </c>
    </row>
    <row r="10" spans="1:12">
      <c r="A10" s="4" t="s">
        <v>101</v>
      </c>
      <c r="J10" s="5" t="n">
        <v>1085</v>
      </c>
    </row>
    <row r="11" spans="1:12">
      <c r="A11" s="3" t="s">
        <v>185</v>
      </c>
    </row>
    <row r="12" spans="1:12">
      <c r="A12" s="4" t="s">
        <v>186</v>
      </c>
      <c r="J12" s="5" t="n">
        <v>127</v>
      </c>
    </row>
    <row r="13" spans="1:12">
      <c r="A13" s="4" t="s">
        <v>53</v>
      </c>
      <c r="J13" s="5" t="n">
        <v>-958</v>
      </c>
    </row>
    <row r="14" spans="1:12">
      <c r="A14" s="4" t="s">
        <v>1256</v>
      </c>
    </row>
    <row r="15" spans="1:12">
      <c r="A15" s="3" t="s">
        <v>1253</v>
      </c>
    </row>
    <row r="16" spans="1:12">
      <c r="A16" s="4" t="s">
        <v>101</v>
      </c>
      <c r="J16" s="5" t="n">
        <v>-118926</v>
      </c>
    </row>
    <row r="17" spans="1:12">
      <c r="A17" s="3" t="s">
        <v>185</v>
      </c>
    </row>
    <row r="18" spans="1:12">
      <c r="A18" s="4" t="s">
        <v>186</v>
      </c>
      <c r="J18" s="5" t="n">
        <v>-2717</v>
      </c>
    </row>
    <row r="19" spans="1:12">
      <c r="A19" s="4" t="s">
        <v>53</v>
      </c>
      <c r="J19" s="6" t="n">
        <v>-95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1263</v>
      </c>
      <c r="B1" s="2" t="s">
        <v>424</v>
      </c>
    </row>
    <row r="2" spans="1:2">
      <c r="A2" s="3" t="s">
        <v>1264</v>
      </c>
    </row>
    <row r="3" spans="1:2">
      <c r="A3" s="4" t="s">
        <v>434</v>
      </c>
      <c r="B3" s="6" t="n">
        <v>160</v>
      </c>
    </row>
    <row r="4" spans="1:2">
      <c r="A4" s="4" t="s">
        <v>435</v>
      </c>
      <c r="B4" s="6" t="n">
        <v>4</v>
      </c>
    </row>
    <row r="5" spans="1:2">
      <c r="A5" s="4" t="s">
        <v>436</v>
      </c>
      <c r="B5" s="4" t="s">
        <v>437</v>
      </c>
    </row>
    <row r="6" spans="1:2">
      <c r="A6" s="4" t="s">
        <v>438</v>
      </c>
      <c r="B6" s="6" t="n">
        <v>140</v>
      </c>
    </row>
    <row r="7" spans="1:2">
      <c r="A7" s="4" t="s">
        <v>439</v>
      </c>
      <c r="B7" s="5" t="n">
        <v>90</v>
      </c>
    </row>
    <row r="8" spans="1:2">
      <c r="A8" s="4" t="s">
        <v>804</v>
      </c>
    </row>
    <row r="9" spans="1:2">
      <c r="A9" s="3" t="s">
        <v>1264</v>
      </c>
    </row>
    <row r="10" spans="1:2">
      <c r="A10" s="4" t="s">
        <v>434</v>
      </c>
      <c r="B10" s="6" t="n">
        <v>3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85</v>
      </c>
    </row>
    <row r="3" spans="1:4">
      <c r="A3" s="3" t="s">
        <v>1266</v>
      </c>
    </row>
    <row r="4" spans="1:4">
      <c r="A4" s="4" t="s">
        <v>1267</v>
      </c>
      <c r="B4" s="6" t="n">
        <v>71</v>
      </c>
      <c r="C4" s="6" t="n">
        <v>88</v>
      </c>
      <c r="D4" s="6" t="n">
        <v>120</v>
      </c>
    </row>
    <row r="5" spans="1:4">
      <c r="A5" s="4" t="s">
        <v>1268</v>
      </c>
      <c r="B5" s="5" t="n">
        <v>12</v>
      </c>
      <c r="C5" s="5" t="n">
        <v>-17</v>
      </c>
      <c r="D5" s="5" t="n">
        <v>57</v>
      </c>
    </row>
    <row r="6" spans="1:4">
      <c r="A6" s="4" t="s">
        <v>1269</v>
      </c>
      <c r="B6" s="5" t="n">
        <v>0</v>
      </c>
      <c r="C6" s="5" t="n">
        <v>0</v>
      </c>
      <c r="D6" s="5" t="n">
        <v>0</v>
      </c>
    </row>
    <row r="7" spans="1:4">
      <c r="A7" s="4" t="s">
        <v>1270</v>
      </c>
      <c r="B7" s="5" t="n">
        <v>-16</v>
      </c>
      <c r="C7" s="5" t="n">
        <v>0</v>
      </c>
      <c r="D7" s="5" t="n">
        <v>-89</v>
      </c>
    </row>
    <row r="8" spans="1:4">
      <c r="A8" s="4" t="s">
        <v>1271</v>
      </c>
      <c r="B8" s="6" t="n">
        <v>67</v>
      </c>
      <c r="C8" s="6" t="n">
        <v>71</v>
      </c>
      <c r="D8" s="6" t="n">
        <v>8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75"/>
    <col customWidth="1" max="3" min="3" width="12"/>
  </cols>
  <sheetData>
    <row r="1" spans="1:3">
      <c r="A1" s="1" t="s">
        <v>1272</v>
      </c>
      <c r="B1" s="1" t="s">
        <v>1273</v>
      </c>
      <c r="C1" s="2" t="s">
        <v>1274</v>
      </c>
    </row>
    <row r="2" spans="1:3">
      <c r="A2" s="4" t="s">
        <v>1275</v>
      </c>
      <c r="B2" s="4" t="s">
        <v>1276</v>
      </c>
      <c r="C2" s="6" t="n">
        <v>343000</v>
      </c>
    </row>
    <row r="3" spans="1:3">
      <c r="A3" s="4" t="s">
        <v>1277</v>
      </c>
    </row>
    <row r="4" spans="1:3">
      <c r="A4" s="4" t="s">
        <v>1275</v>
      </c>
      <c r="B4" s="4" t="s">
        <v>1276</v>
      </c>
      <c r="C4" s="5" t="n">
        <v>343000</v>
      </c>
    </row>
    <row r="5" spans="1:3">
      <c r="A5" s="4" t="s">
        <v>1278</v>
      </c>
    </row>
    <row r="6" spans="1:3">
      <c r="A6" s="4" t="s">
        <v>1279</v>
      </c>
      <c r="B6" s="4" t="s">
        <v>1280</v>
      </c>
      <c r="C6" s="5" t="n">
        <v>4678000</v>
      </c>
    </row>
    <row r="7" spans="1:3">
      <c r="A7" s="4" t="s">
        <v>1281</v>
      </c>
    </row>
    <row r="8" spans="1:3">
      <c r="A8" s="4" t="s">
        <v>1279</v>
      </c>
      <c r="B8" s="4" t="s">
        <v>1280</v>
      </c>
      <c r="C8" s="6" t="n">
        <v>467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7480</v>
      </c>
      <c r="C3" s="6" t="n">
        <v>227323</v>
      </c>
    </row>
    <row r="4" spans="1:3">
      <c r="A4" s="4" t="s">
        <v>38</v>
      </c>
      <c r="B4" s="5" t="n">
        <v>46508</v>
      </c>
      <c r="C4" s="5" t="n">
        <v>248</v>
      </c>
    </row>
    <row r="5" spans="1:3">
      <c r="A5" s="4" t="s">
        <v>39</v>
      </c>
      <c r="B5" s="5" t="n">
        <v>29873</v>
      </c>
      <c r="C5" s="5" t="n">
        <v>32260</v>
      </c>
    </row>
    <row r="6" spans="1:3">
      <c r="A6" s="4" t="s">
        <v>40</v>
      </c>
      <c r="B6" s="5" t="n">
        <v>3698</v>
      </c>
      <c r="C6" s="5" t="n">
        <v>2133</v>
      </c>
    </row>
    <row r="7" spans="1:3">
      <c r="A7" s="4" t="s">
        <v>41</v>
      </c>
      <c r="B7" s="5" t="n">
        <v>3550</v>
      </c>
      <c r="C7" s="5" t="n">
        <v>5715</v>
      </c>
    </row>
    <row r="8" spans="1:3">
      <c r="A8" s="4" t="s">
        <v>42</v>
      </c>
      <c r="B8" s="5" t="n">
        <v>9579</v>
      </c>
      <c r="C8" s="5" t="n">
        <v>10067</v>
      </c>
    </row>
    <row r="9" spans="1:3">
      <c r="A9" s="4" t="s">
        <v>43</v>
      </c>
      <c r="B9" s="5" t="n">
        <v>250688</v>
      </c>
      <c r="C9" s="5" t="n">
        <v>277746</v>
      </c>
    </row>
    <row r="10" spans="1:3">
      <c r="A10" s="4" t="s">
        <v>44</v>
      </c>
      <c r="B10" s="5" t="n">
        <v>385</v>
      </c>
      <c r="C10" s="5" t="n">
        <v>589</v>
      </c>
    </row>
    <row r="11" spans="1:3">
      <c r="A11" s="4" t="s">
        <v>45</v>
      </c>
      <c r="B11" s="5" t="n">
        <v>111594</v>
      </c>
      <c r="C11" s="5" t="n">
        <v>137159</v>
      </c>
    </row>
    <row r="12" spans="1:3">
      <c r="A12" s="4" t="s">
        <v>46</v>
      </c>
      <c r="B12" s="5" t="n">
        <v>18061</v>
      </c>
      <c r="C12" s="5" t="n">
        <v>18162</v>
      </c>
    </row>
    <row r="13" spans="1:3">
      <c r="A13" s="4" t="s">
        <v>47</v>
      </c>
      <c r="B13" s="5" t="n">
        <v>10158</v>
      </c>
      <c r="C13" s="5" t="n">
        <v>53783</v>
      </c>
    </row>
    <row r="14" spans="1:3">
      <c r="A14" s="4" t="s">
        <v>48</v>
      </c>
      <c r="B14" s="5" t="n">
        <v>390886</v>
      </c>
      <c r="C14" s="5" t="n">
        <v>487439</v>
      </c>
    </row>
    <row r="15" spans="1:3">
      <c r="A15" s="3" t="s">
        <v>49</v>
      </c>
    </row>
    <row r="16" spans="1:3">
      <c r="A16" s="4" t="s">
        <v>50</v>
      </c>
      <c r="B16" s="5" t="n">
        <v>69460</v>
      </c>
      <c r="C16" s="5" t="n">
        <v>58117</v>
      </c>
    </row>
    <row r="17" spans="1:3">
      <c r="A17" s="4" t="s">
        <v>51</v>
      </c>
      <c r="B17" s="5" t="n">
        <v>9853</v>
      </c>
      <c r="C17" s="5" t="n">
        <v>9261</v>
      </c>
    </row>
    <row r="18" spans="1:3">
      <c r="A18" s="4" t="s">
        <v>52</v>
      </c>
      <c r="B18" s="5" t="n">
        <v>4850</v>
      </c>
    </row>
    <row r="19" spans="1:3">
      <c r="A19" s="4" t="s">
        <v>53</v>
      </c>
      <c r="B19" s="5" t="n">
        <v>0</v>
      </c>
      <c r="C19" s="5" t="n">
        <v>3872</v>
      </c>
    </row>
    <row r="20" spans="1:3">
      <c r="A20" s="4" t="s">
        <v>54</v>
      </c>
      <c r="B20" s="5" t="n">
        <v>2311</v>
      </c>
      <c r="C20" s="5" t="n">
        <v>275</v>
      </c>
    </row>
    <row r="21" spans="1:3">
      <c r="A21" s="4" t="s">
        <v>55</v>
      </c>
      <c r="B21" s="5" t="n">
        <v>0</v>
      </c>
      <c r="C21" s="5" t="n">
        <v>38224</v>
      </c>
    </row>
    <row r="22" spans="1:3">
      <c r="A22" s="4" t="s">
        <v>56</v>
      </c>
      <c r="B22" s="5" t="n">
        <v>86474</v>
      </c>
      <c r="C22" s="5" t="n">
        <v>109749</v>
      </c>
    </row>
    <row r="23" spans="1:3">
      <c r="A23" s="4" t="s">
        <v>57</v>
      </c>
      <c r="B23" s="5" t="n">
        <v>9686</v>
      </c>
      <c r="C23" s="5" t="n">
        <v>12111</v>
      </c>
    </row>
    <row r="24" spans="1:3">
      <c r="A24" s="4" t="s">
        <v>58</v>
      </c>
      <c r="B24" s="5" t="n">
        <v>0</v>
      </c>
      <c r="C24" s="5" t="n">
        <v>315</v>
      </c>
    </row>
    <row r="25" spans="1:3">
      <c r="A25" s="4" t="s">
        <v>59</v>
      </c>
      <c r="B25" s="5" t="n">
        <v>4345</v>
      </c>
      <c r="C25" s="5" t="n">
        <v>6272</v>
      </c>
    </row>
    <row r="26" spans="1:3">
      <c r="A26" s="4" t="s">
        <v>60</v>
      </c>
      <c r="B26" s="5" t="n">
        <v>1469</v>
      </c>
      <c r="C26" s="5" t="n">
        <v>1438</v>
      </c>
    </row>
    <row r="27" spans="1:3">
      <c r="A27" s="4" t="s">
        <v>61</v>
      </c>
      <c r="B27" s="5" t="n">
        <v>5650</v>
      </c>
      <c r="C27" s="5" t="n">
        <v>6215</v>
      </c>
    </row>
    <row r="28" spans="1:3">
      <c r="A28" s="4" t="s">
        <v>62</v>
      </c>
      <c r="B28" s="5" t="n">
        <v>107624</v>
      </c>
      <c r="C28" s="5" t="n">
        <v>136100</v>
      </c>
    </row>
    <row r="29" spans="1:3">
      <c r="A29" s="4" t="s">
        <v>63</v>
      </c>
      <c r="B29" s="4" t="s">
        <v>64</v>
      </c>
      <c r="C29" s="4" t="s">
        <v>64</v>
      </c>
    </row>
    <row r="30" spans="1:3">
      <c r="A30" s="3" t="s">
        <v>65</v>
      </c>
    </row>
    <row r="31" spans="1:3">
      <c r="A31" s="4" t="s">
        <v>66</v>
      </c>
      <c r="B31" s="5" t="n">
        <v>0</v>
      </c>
      <c r="C31" s="5" t="n">
        <v>0</v>
      </c>
    </row>
    <row r="32" spans="1:3">
      <c r="A32" s="4" t="s">
        <v>67</v>
      </c>
      <c r="B32" s="5" t="n">
        <v>110</v>
      </c>
      <c r="C32" s="5" t="n">
        <v>100</v>
      </c>
    </row>
    <row r="33" spans="1:3">
      <c r="A33" s="4" t="s">
        <v>68</v>
      </c>
      <c r="B33" s="5" t="n">
        <v>886740</v>
      </c>
      <c r="C33" s="5" t="n">
        <v>837347</v>
      </c>
    </row>
    <row r="34" spans="1:3">
      <c r="A34" s="4" t="s">
        <v>69</v>
      </c>
      <c r="B34" s="5" t="n">
        <v>-3702</v>
      </c>
      <c r="C34" s="5" t="n">
        <v>15999</v>
      </c>
    </row>
    <row r="35" spans="1:3">
      <c r="A35" s="4" t="s">
        <v>70</v>
      </c>
      <c r="B35" s="5" t="n">
        <v>-599886</v>
      </c>
      <c r="C35" s="5" t="n">
        <v>-502107</v>
      </c>
    </row>
    <row r="36" spans="1:3">
      <c r="A36" s="4" t="s">
        <v>71</v>
      </c>
      <c r="B36" s="5" t="n">
        <v>283262</v>
      </c>
      <c r="C36" s="5" t="n">
        <v>351339</v>
      </c>
    </row>
    <row r="37" spans="1:3">
      <c r="A37" s="4" t="s">
        <v>72</v>
      </c>
      <c r="B37" s="6" t="n">
        <v>390886</v>
      </c>
      <c r="C37" s="6" t="n">
        <v>487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48</v>
      </c>
    </row>
    <row r="5" spans="1:2">
      <c r="A5" s="4" t="s">
        <v>251</v>
      </c>
    </row>
    <row r="6" spans="1:2">
      <c r="A6" s="3" t="s">
        <v>250</v>
      </c>
    </row>
    <row r="7" spans="1:2">
      <c r="A7" s="4" t="s">
        <v>249</v>
      </c>
      <c r="B7"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48</v>
      </c>
    </row>
    <row r="5" spans="1:2">
      <c r="A5" s="4" t="s">
        <v>255</v>
      </c>
    </row>
    <row r="6" spans="1:2">
      <c r="A6" s="3" t="s">
        <v>254</v>
      </c>
    </row>
    <row r="7" spans="1:2">
      <c r="A7" s="4" t="s">
        <v>253</v>
      </c>
      <c r="B7"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5</v>
      </c>
    </row>
    <row r="2" spans="1:3">
      <c r="A2" s="3" t="s">
        <v>74</v>
      </c>
    </row>
    <row r="3" spans="1:3">
      <c r="A3" s="4" t="s">
        <v>75</v>
      </c>
      <c r="B3" s="6" t="n">
        <v>67</v>
      </c>
      <c r="C3" s="6" t="n">
        <v>71</v>
      </c>
    </row>
    <row r="4" spans="1:3">
      <c r="A4" s="4" t="s">
        <v>76</v>
      </c>
      <c r="B4" s="7" t="n">
        <v>0.001</v>
      </c>
      <c r="C4" s="7" t="n">
        <v>0.001</v>
      </c>
    </row>
    <row r="5" spans="1:3">
      <c r="A5" s="4" t="s">
        <v>77</v>
      </c>
      <c r="B5" s="5" t="n">
        <v>5000000</v>
      </c>
      <c r="C5" s="5" t="n">
        <v>5000000</v>
      </c>
    </row>
    <row r="6" spans="1:3">
      <c r="A6" s="4" t="s">
        <v>78</v>
      </c>
      <c r="B6" s="5" t="n">
        <v>0</v>
      </c>
      <c r="C6" s="5" t="n">
        <v>0</v>
      </c>
    </row>
    <row r="7" spans="1:3">
      <c r="A7" s="4" t="s">
        <v>79</v>
      </c>
      <c r="B7" s="5" t="n">
        <v>0</v>
      </c>
      <c r="C7" s="5" t="n">
        <v>0</v>
      </c>
    </row>
    <row r="8" spans="1:3">
      <c r="A8" s="4" t="s">
        <v>80</v>
      </c>
      <c r="B8" s="7" t="n">
        <v>0.001</v>
      </c>
      <c r="C8" s="7" t="n">
        <v>0.001</v>
      </c>
    </row>
    <row r="9" spans="1:3">
      <c r="A9" s="4" t="s">
        <v>81</v>
      </c>
      <c r="B9" s="5" t="n">
        <v>300000000</v>
      </c>
      <c r="C9" s="5" t="n">
        <v>300000000</v>
      </c>
    </row>
    <row r="10" spans="1:3">
      <c r="A10" s="4" t="s">
        <v>82</v>
      </c>
      <c r="B10" s="5" t="n">
        <v>110525141</v>
      </c>
      <c r="C10" s="5" t="n">
        <v>100742735</v>
      </c>
    </row>
    <row r="11" spans="1:3">
      <c r="A11" s="4" t="s">
        <v>83</v>
      </c>
      <c r="B11" s="5" t="n">
        <v>110525141</v>
      </c>
      <c r="C11" s="5" t="n">
        <v>100742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41</v>
      </c>
      <c r="B11" s="4" t="s">
        <v>299</v>
      </c>
    </row>
    <row r="12" spans="1:2">
      <c r="A12" s="4" t="s">
        <v>300</v>
      </c>
      <c r="B12" s="4" t="s">
        <v>301</v>
      </c>
    </row>
    <row r="13" spans="1:2">
      <c r="A13" s="4" t="s">
        <v>302</v>
      </c>
      <c r="B13" s="4" t="s">
        <v>303</v>
      </c>
    </row>
    <row r="14" spans="1:2">
      <c r="A14" s="4" t="s">
        <v>231</v>
      </c>
      <c r="B14" s="4" t="s">
        <v>304</v>
      </c>
    </row>
    <row r="15" spans="1:2">
      <c r="A15" s="4" t="s">
        <v>305</v>
      </c>
      <c r="B15" s="4" t="s">
        <v>306</v>
      </c>
    </row>
    <row r="16" spans="1:2">
      <c r="A16" s="4" t="s">
        <v>307</v>
      </c>
      <c r="B16" s="4" t="s">
        <v>308</v>
      </c>
    </row>
    <row r="17" spans="1:2">
      <c r="A17" s="4" t="s">
        <v>269</v>
      </c>
      <c r="B17" s="4" t="s">
        <v>309</v>
      </c>
    </row>
    <row r="18" spans="1:2">
      <c r="A18" s="4" t="s">
        <v>310</v>
      </c>
      <c r="B18" s="4" t="s">
        <v>311</v>
      </c>
    </row>
    <row r="19" spans="1:2">
      <c r="A19" s="4" t="s">
        <v>240</v>
      </c>
      <c r="B19"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23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4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44</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109333</v>
      </c>
      <c r="C4" s="6" t="n">
        <v>128367</v>
      </c>
      <c r="D4" s="6" t="n">
        <v>146444</v>
      </c>
    </row>
    <row r="5" spans="1:4">
      <c r="A5" s="3" t="s">
        <v>88</v>
      </c>
    </row>
    <row r="6" spans="1:4">
      <c r="A6" s="4" t="s">
        <v>89</v>
      </c>
      <c r="B6" s="5" t="n">
        <v>90700</v>
      </c>
      <c r="C6" s="5" t="n">
        <v>84267</v>
      </c>
      <c r="D6" s="5" t="n">
        <v>88418</v>
      </c>
    </row>
    <row r="7" spans="1:4">
      <c r="A7" s="4" t="s">
        <v>90</v>
      </c>
      <c r="B7" s="5" t="n">
        <v>94956</v>
      </c>
      <c r="C7" s="5" t="n">
        <v>65895</v>
      </c>
      <c r="D7" s="5" t="n">
        <v>59123</v>
      </c>
    </row>
    <row r="8" spans="1:4">
      <c r="A8" s="4" t="s">
        <v>91</v>
      </c>
      <c r="B8" s="5" t="n">
        <v>28098</v>
      </c>
      <c r="C8" s="5" t="n">
        <v>27647</v>
      </c>
      <c r="D8" s="5" t="n">
        <v>25946</v>
      </c>
    </row>
    <row r="9" spans="1:4">
      <c r="A9" s="4" t="s">
        <v>92</v>
      </c>
      <c r="B9" s="5" t="n">
        <v>240510</v>
      </c>
      <c r="C9" s="5" t="n">
        <v>225027</v>
      </c>
      <c r="D9" s="5" t="n">
        <v>209330</v>
      </c>
    </row>
    <row r="10" spans="1:4">
      <c r="A10" s="4" t="s">
        <v>93</v>
      </c>
      <c r="B10" s="5" t="n">
        <v>-131177</v>
      </c>
      <c r="C10" s="5" t="n">
        <v>-96660</v>
      </c>
      <c r="D10" s="5" t="n">
        <v>-62886</v>
      </c>
    </row>
    <row r="11" spans="1:4">
      <c r="A11" s="3" t="s">
        <v>94</v>
      </c>
    </row>
    <row r="12" spans="1:4">
      <c r="A12" s="4" t="s">
        <v>95</v>
      </c>
      <c r="B12" s="5" t="n">
        <v>-340</v>
      </c>
      <c r="C12" s="5" t="n">
        <v>-6798</v>
      </c>
      <c r="D12" s="5" t="n">
        <v>-9435</v>
      </c>
    </row>
    <row r="13" spans="1:4">
      <c r="A13" s="4" t="s">
        <v>96</v>
      </c>
      <c r="B13" s="5" t="n">
        <v>1927</v>
      </c>
      <c r="C13" s="5" t="n">
        <v>-4957</v>
      </c>
      <c r="D13" s="5" t="n">
        <v>-649</v>
      </c>
    </row>
    <row r="14" spans="1:4">
      <c r="A14" s="4" t="s">
        <v>97</v>
      </c>
      <c r="B14" s="5" t="n">
        <v>9580</v>
      </c>
      <c r="C14" s="5" t="n">
        <v>389</v>
      </c>
      <c r="D14" s="5" t="n">
        <v>887</v>
      </c>
    </row>
    <row r="15" spans="1:4">
      <c r="A15" s="4" t="s">
        <v>98</v>
      </c>
      <c r="B15" s="5" t="n">
        <v>11167</v>
      </c>
      <c r="C15" s="5" t="n">
        <v>-11366</v>
      </c>
      <c r="D15" s="5" t="n">
        <v>-9197</v>
      </c>
    </row>
    <row r="16" spans="1:4">
      <c r="A16" s="4" t="s">
        <v>99</v>
      </c>
      <c r="B16" s="5" t="n">
        <v>-120010</v>
      </c>
      <c r="C16" s="5" t="n">
        <v>-108026</v>
      </c>
      <c r="D16" s="5" t="n">
        <v>-72083</v>
      </c>
    </row>
    <row r="17" spans="1:4">
      <c r="A17" s="4" t="s">
        <v>100</v>
      </c>
      <c r="B17" s="5" t="n">
        <v>-1</v>
      </c>
      <c r="C17" s="5" t="n">
        <v>16778</v>
      </c>
      <c r="D17" s="5" t="n">
        <v>2313</v>
      </c>
    </row>
    <row r="18" spans="1:4">
      <c r="A18" s="4" t="s">
        <v>101</v>
      </c>
      <c r="B18" s="6" t="n">
        <v>-120011</v>
      </c>
      <c r="C18" s="6" t="n">
        <v>-91248</v>
      </c>
      <c r="D18" s="6" t="n">
        <v>-69770</v>
      </c>
    </row>
    <row r="19" spans="1:4">
      <c r="A19" s="3" t="s">
        <v>102</v>
      </c>
    </row>
    <row r="20" spans="1:4">
      <c r="A20" s="4" t="s">
        <v>103</v>
      </c>
      <c r="B20" s="8" t="n">
        <v>-1.16</v>
      </c>
      <c r="C20" s="8" t="n">
        <v>-1.07</v>
      </c>
      <c r="D20" s="8" t="n">
        <v>-0.96</v>
      </c>
    </row>
    <row r="21" spans="1:4">
      <c r="A21" s="4" t="s">
        <v>104</v>
      </c>
      <c r="B21" s="8" t="n">
        <v>-1.16</v>
      </c>
      <c r="C21" s="8" t="n">
        <v>-1.07</v>
      </c>
      <c r="D21" s="8" t="n">
        <v>-0.96</v>
      </c>
    </row>
    <row r="22" spans="1:4">
      <c r="A22" s="3" t="s">
        <v>105</v>
      </c>
    </row>
    <row r="23" spans="1:4">
      <c r="A23" s="4" t="s">
        <v>106</v>
      </c>
      <c r="B23" s="5" t="n">
        <v>103305911</v>
      </c>
      <c r="C23" s="5" t="n">
        <v>85115592</v>
      </c>
      <c r="D23" s="5" t="n">
        <v>72824070</v>
      </c>
    </row>
    <row r="24" spans="1:4">
      <c r="A24" s="4" t="s">
        <v>107</v>
      </c>
      <c r="B24" s="5" t="n">
        <v>103305911</v>
      </c>
      <c r="C24" s="5" t="n">
        <v>85115592</v>
      </c>
      <c r="D24" s="5" t="n">
        <v>72824070</v>
      </c>
    </row>
    <row r="25" spans="1:4">
      <c r="A25" s="4" t="s">
        <v>108</v>
      </c>
    </row>
    <row r="26" spans="1:4">
      <c r="A26" s="3" t="s">
        <v>86</v>
      </c>
    </row>
    <row r="27" spans="1:4">
      <c r="A27" s="4" t="s">
        <v>87</v>
      </c>
      <c r="B27" s="6" t="n">
        <v>104466</v>
      </c>
      <c r="C27" s="6" t="n">
        <v>116178</v>
      </c>
      <c r="D27" s="6" t="n">
        <v>128596</v>
      </c>
    </row>
    <row r="28" spans="1:4">
      <c r="A28" s="3" t="s">
        <v>88</v>
      </c>
    </row>
    <row r="29" spans="1:4">
      <c r="A29" s="4" t="s">
        <v>109</v>
      </c>
      <c r="B29" s="5" t="n">
        <v>26756</v>
      </c>
      <c r="C29" s="5" t="n">
        <v>42859</v>
      </c>
      <c r="D29" s="5" t="n">
        <v>27953</v>
      </c>
    </row>
    <row r="30" spans="1:4">
      <c r="A30" s="4" t="s">
        <v>110</v>
      </c>
    </row>
    <row r="31" spans="1:4">
      <c r="A31" s="3" t="s">
        <v>86</v>
      </c>
    </row>
    <row r="32" spans="1:4">
      <c r="A32" s="4" t="s">
        <v>87</v>
      </c>
      <c r="B32" s="5" t="n">
        <v>4867</v>
      </c>
      <c r="C32" s="5" t="n">
        <v>12189</v>
      </c>
      <c r="D32" s="5" t="n">
        <v>17848</v>
      </c>
    </row>
    <row r="33" spans="1:4">
      <c r="A33" s="4" t="s">
        <v>111</v>
      </c>
    </row>
    <row r="34" spans="1:4">
      <c r="A34" s="3" t="s">
        <v>88</v>
      </c>
    </row>
    <row r="35" spans="1:4">
      <c r="A35" s="4" t="s">
        <v>112</v>
      </c>
      <c r="B35" s="6" t="n">
        <v>0</v>
      </c>
      <c r="C35" s="6" t="n">
        <v>4359</v>
      </c>
      <c r="D35" s="6" t="n">
        <v>78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7</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6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64</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3</v>
      </c>
      <c r="B1" s="2" t="s">
        <v>1</v>
      </c>
    </row>
    <row r="2" spans="1:2">
      <c r="B2" s="2" t="s">
        <v>2</v>
      </c>
    </row>
    <row r="3" spans="1:2">
      <c r="A3" s="3" t="s">
        <v>267</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0</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73</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2</v>
      </c>
    </row>
    <row r="3" spans="1:2">
      <c r="A3" s="3" t="s">
        <v>276</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8"/>
  </cols>
  <sheetData>
    <row r="1" spans="1:3">
      <c r="A1" s="1" t="s">
        <v>423</v>
      </c>
      <c r="B1" s="2" t="s">
        <v>424</v>
      </c>
      <c r="C1" s="2" t="s">
        <v>425</v>
      </c>
    </row>
    <row r="2" spans="1:3">
      <c r="A2" s="3" t="s">
        <v>218</v>
      </c>
    </row>
    <row r="3" spans="1:3">
      <c r="A3" s="4" t="s">
        <v>426</v>
      </c>
      <c r="C3" s="5" t="n">
        <v>7</v>
      </c>
    </row>
    <row r="4" spans="1:3">
      <c r="A4" s="4" t="s">
        <v>427</v>
      </c>
      <c r="C4" s="5" t="n">
        <v>2</v>
      </c>
    </row>
    <row r="5" spans="1:3">
      <c r="A5" s="4" t="s">
        <v>428</v>
      </c>
      <c r="C5" s="5" t="n">
        <v>1</v>
      </c>
    </row>
    <row r="6" spans="1:3">
      <c r="A6" s="4" t="s">
        <v>429</v>
      </c>
    </row>
    <row r="7" spans="1:3">
      <c r="A7" s="3" t="s">
        <v>430</v>
      </c>
    </row>
    <row r="8" spans="1:3">
      <c r="A8" s="4" t="s">
        <v>431</v>
      </c>
      <c r="C8" s="4" t="s">
        <v>432</v>
      </c>
    </row>
    <row r="9" spans="1:3">
      <c r="A9" s="4" t="s">
        <v>433</v>
      </c>
    </row>
    <row r="10" spans="1:3">
      <c r="A10" s="3" t="s">
        <v>430</v>
      </c>
    </row>
    <row r="11" spans="1:3">
      <c r="A11" s="4" t="s">
        <v>434</v>
      </c>
      <c r="B11" s="6" t="n">
        <v>160</v>
      </c>
    </row>
    <row r="12" spans="1:3">
      <c r="A12" s="4" t="s">
        <v>435</v>
      </c>
      <c r="B12" s="6" t="n">
        <v>4</v>
      </c>
    </row>
    <row r="13" spans="1:3">
      <c r="A13" s="4" t="s">
        <v>436</v>
      </c>
      <c r="B13" s="4" t="s">
        <v>437</v>
      </c>
    </row>
    <row r="14" spans="1:3">
      <c r="A14" s="4" t="s">
        <v>438</v>
      </c>
      <c r="B14" s="6" t="n">
        <v>140</v>
      </c>
    </row>
    <row r="15" spans="1:3">
      <c r="A15" s="4" t="s">
        <v>439</v>
      </c>
      <c r="B15" s="5" t="n">
        <v>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441</v>
      </c>
      <c r="D2" s="2" t="s">
        <v>35</v>
      </c>
    </row>
    <row r="3" spans="1:4">
      <c r="A3" s="3" t="s">
        <v>442</v>
      </c>
    </row>
    <row r="4" spans="1:4">
      <c r="A4" s="4" t="s">
        <v>443</v>
      </c>
      <c r="B4" s="6" t="n">
        <v>-599886</v>
      </c>
      <c r="D4" s="6" t="n">
        <v>-502107</v>
      </c>
    </row>
    <row r="5" spans="1:4">
      <c r="A5" s="4" t="s">
        <v>444</v>
      </c>
      <c r="B5" s="4" t="s">
        <v>445</v>
      </c>
    </row>
    <row r="6" spans="1:4">
      <c r="A6" s="4" t="s">
        <v>446</v>
      </c>
    </row>
    <row r="7" spans="1:4">
      <c r="A7" s="3" t="s">
        <v>442</v>
      </c>
    </row>
    <row r="8" spans="1:4">
      <c r="A8" s="4" t="s">
        <v>447</v>
      </c>
      <c r="B8" s="4" t="s">
        <v>437</v>
      </c>
    </row>
    <row r="9" spans="1:4">
      <c r="A9" s="4" t="s">
        <v>448</v>
      </c>
    </row>
    <row r="10" spans="1:4">
      <c r="A10" s="3" t="s">
        <v>442</v>
      </c>
    </row>
    <row r="11" spans="1:4">
      <c r="A11" s="4" t="s">
        <v>447</v>
      </c>
      <c r="B11" s="4" t="s">
        <v>449</v>
      </c>
    </row>
    <row r="12" spans="1:4">
      <c r="A12" s="4" t="s">
        <v>450</v>
      </c>
      <c r="B12" s="4" t="s">
        <v>437</v>
      </c>
    </row>
    <row r="13" spans="1:4">
      <c r="A13" s="4" t="s">
        <v>451</v>
      </c>
    </row>
    <row r="14" spans="1:4">
      <c r="A14" s="3" t="s">
        <v>442</v>
      </c>
    </row>
    <row r="15" spans="1:4">
      <c r="A15" s="4" t="s">
        <v>443</v>
      </c>
      <c r="B15" s="6" t="n">
        <v>-3087</v>
      </c>
      <c r="C15" s="6" t="n">
        <v>4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441</v>
      </c>
      <c r="D2" s="2" t="s">
        <v>35</v>
      </c>
    </row>
    <row r="3" spans="1:4">
      <c r="A3" s="3" t="s">
        <v>453</v>
      </c>
    </row>
    <row r="4" spans="1:4">
      <c r="A4" s="4" t="s">
        <v>454</v>
      </c>
      <c r="B4" s="6" t="n">
        <v>8710</v>
      </c>
    </row>
    <row r="5" spans="1:4">
      <c r="A5" s="4" t="s">
        <v>305</v>
      </c>
      <c r="B5" s="5" t="n">
        <v>-2168</v>
      </c>
    </row>
    <row r="6" spans="1:4">
      <c r="A6" s="4" t="s">
        <v>455</v>
      </c>
      <c r="B6" s="5" t="n">
        <v>39880</v>
      </c>
    </row>
    <row r="7" spans="1:4">
      <c r="A7" s="4" t="s">
        <v>456</v>
      </c>
      <c r="B7" s="5" t="n">
        <v>46422</v>
      </c>
    </row>
    <row r="8" spans="1:4">
      <c r="A8" s="4" t="s">
        <v>457</v>
      </c>
      <c r="D8" s="6" t="n">
        <v>227571</v>
      </c>
    </row>
    <row r="9" spans="1:4">
      <c r="A9" s="4" t="s">
        <v>458</v>
      </c>
      <c r="D9" s="5" t="n">
        <v>0</v>
      </c>
    </row>
    <row r="10" spans="1:4">
      <c r="A10" s="4" t="s">
        <v>459</v>
      </c>
      <c r="B10" s="5" t="n">
        <v>166276</v>
      </c>
    </row>
    <row r="11" spans="1:4">
      <c r="A11" s="4" t="s">
        <v>460</v>
      </c>
      <c r="B11" s="5" t="n">
        <v>203988</v>
      </c>
      <c r="D11" s="5" t="n">
        <v>227571</v>
      </c>
    </row>
    <row r="12" spans="1:4">
      <c r="A12" s="4" t="s">
        <v>461</v>
      </c>
      <c r="B12" s="5" t="n">
        <v>10500</v>
      </c>
    </row>
    <row r="13" spans="1:4">
      <c r="A13" s="4" t="s">
        <v>462</v>
      </c>
    </row>
    <row r="14" spans="1:4">
      <c r="A14" s="3" t="s">
        <v>453</v>
      </c>
    </row>
    <row r="15" spans="1:4">
      <c r="A15" s="4" t="s">
        <v>463</v>
      </c>
      <c r="C15" s="6" t="n">
        <v>0</v>
      </c>
    </row>
    <row r="16" spans="1:4">
      <c r="A16" s="4" t="s">
        <v>464</v>
      </c>
    </row>
    <row r="17" spans="1:4">
      <c r="A17" s="3" t="s">
        <v>453</v>
      </c>
    </row>
    <row r="18" spans="1:4">
      <c r="A18" s="4" t="s">
        <v>463</v>
      </c>
      <c r="C18" s="5" t="n">
        <v>17211</v>
      </c>
      <c r="D18" s="5" t="n">
        <v>17200</v>
      </c>
    </row>
    <row r="19" spans="1:4">
      <c r="A19" s="4" t="s">
        <v>465</v>
      </c>
    </row>
    <row r="20" spans="1:4">
      <c r="A20" s="3" t="s">
        <v>453</v>
      </c>
    </row>
    <row r="21" spans="1:4">
      <c r="A21" s="4" t="s">
        <v>463</v>
      </c>
      <c r="C21" s="6" t="n">
        <v>-17211</v>
      </c>
    </row>
    <row r="22" spans="1:4">
      <c r="A22" s="4" t="s">
        <v>466</v>
      </c>
    </row>
    <row r="23" spans="1:4">
      <c r="A23" s="3" t="s">
        <v>453</v>
      </c>
    </row>
    <row r="24" spans="1:4">
      <c r="A24" s="4" t="s">
        <v>463</v>
      </c>
      <c r="D24" s="5" t="n">
        <v>-17200</v>
      </c>
    </row>
    <row r="25" spans="1:4">
      <c r="A25" s="4" t="s">
        <v>467</v>
      </c>
    </row>
    <row r="26" spans="1:4">
      <c r="A26" s="3" t="s">
        <v>453</v>
      </c>
    </row>
    <row r="27" spans="1:4">
      <c r="A27" s="4" t="s">
        <v>468</v>
      </c>
      <c r="B27" s="5" t="n">
        <v>14735</v>
      </c>
    </row>
    <row r="28" spans="1:4">
      <c r="A28" s="4" t="s">
        <v>469</v>
      </c>
      <c r="B28" s="5" t="n">
        <v>14735</v>
      </c>
    </row>
    <row r="29" spans="1:4">
      <c r="A29" s="4" t="s">
        <v>457</v>
      </c>
      <c r="D29" s="5" t="n">
        <v>10965</v>
      </c>
    </row>
    <row r="30" spans="1:4">
      <c r="A30" s="4" t="s">
        <v>458</v>
      </c>
      <c r="D30" s="5" t="n">
        <v>0</v>
      </c>
    </row>
    <row r="31" spans="1:4">
      <c r="A31" s="4" t="s">
        <v>470</v>
      </c>
      <c r="D31" s="5" t="n">
        <v>10965</v>
      </c>
    </row>
    <row r="32" spans="1:4">
      <c r="A32" s="4" t="s">
        <v>471</v>
      </c>
    </row>
    <row r="33" spans="1:4">
      <c r="A33" s="3" t="s">
        <v>453</v>
      </c>
    </row>
    <row r="34" spans="1:4">
      <c r="A34" s="4" t="s">
        <v>468</v>
      </c>
      <c r="B34" s="5" t="n">
        <v>142745</v>
      </c>
    </row>
    <row r="35" spans="1:4">
      <c r="A35" s="4" t="s">
        <v>469</v>
      </c>
      <c r="B35" s="5" t="n">
        <v>142745</v>
      </c>
    </row>
    <row r="36" spans="1:4">
      <c r="A36" s="4" t="s">
        <v>457</v>
      </c>
      <c r="D36" s="5" t="n">
        <v>216358</v>
      </c>
    </row>
    <row r="37" spans="1:4">
      <c r="A37" s="4" t="s">
        <v>458</v>
      </c>
      <c r="D37" s="5" t="n">
        <v>0</v>
      </c>
    </row>
    <row r="38" spans="1:4">
      <c r="A38" s="4" t="s">
        <v>470</v>
      </c>
      <c r="D38" s="5" t="n">
        <v>216358</v>
      </c>
    </row>
    <row r="39" spans="1:4">
      <c r="A39" s="4" t="s">
        <v>472</v>
      </c>
    </row>
    <row r="40" spans="1:4">
      <c r="A40" s="3" t="s">
        <v>453</v>
      </c>
    </row>
    <row r="41" spans="1:4">
      <c r="A41" s="4" t="s">
        <v>468</v>
      </c>
      <c r="B41" s="5" t="n">
        <v>86</v>
      </c>
    </row>
    <row r="42" spans="1:4">
      <c r="A42" s="4" t="s">
        <v>469</v>
      </c>
      <c r="B42" s="5" t="n">
        <v>86</v>
      </c>
    </row>
    <row r="43" spans="1:4">
      <c r="A43" s="4" t="s">
        <v>457</v>
      </c>
      <c r="D43" s="5" t="n">
        <v>248</v>
      </c>
    </row>
    <row r="44" spans="1:4">
      <c r="A44" s="4" t="s">
        <v>458</v>
      </c>
      <c r="D44" s="5" t="n">
        <v>0</v>
      </c>
    </row>
    <row r="45" spans="1:4">
      <c r="A45" s="4" t="s">
        <v>470</v>
      </c>
      <c r="D45" s="5" t="n">
        <v>248</v>
      </c>
    </row>
    <row r="46" spans="1:4">
      <c r="A46" s="4" t="s">
        <v>473</v>
      </c>
    </row>
    <row r="47" spans="1:4">
      <c r="A47" s="3" t="s">
        <v>453</v>
      </c>
    </row>
    <row r="48" spans="1:4">
      <c r="A48" s="4" t="s">
        <v>460</v>
      </c>
      <c r="B48" s="5" t="n">
        <v>157480</v>
      </c>
      <c r="D48" s="5" t="n">
        <v>227323</v>
      </c>
    </row>
    <row r="49" spans="1:4">
      <c r="A49" s="4" t="s">
        <v>474</v>
      </c>
    </row>
    <row r="50" spans="1:4">
      <c r="A50" s="3" t="s">
        <v>453</v>
      </c>
    </row>
    <row r="51" spans="1:4">
      <c r="A51" s="4" t="s">
        <v>469</v>
      </c>
      <c r="B51" s="5" t="n">
        <v>14735</v>
      </c>
    </row>
    <row r="52" spans="1:4">
      <c r="A52" s="4" t="s">
        <v>470</v>
      </c>
      <c r="D52" s="5" t="n">
        <v>10965</v>
      </c>
    </row>
    <row r="53" spans="1:4">
      <c r="A53" s="4" t="s">
        <v>475</v>
      </c>
    </row>
    <row r="54" spans="1:4">
      <c r="A54" s="3" t="s">
        <v>453</v>
      </c>
    </row>
    <row r="55" spans="1:4">
      <c r="A55" s="4" t="s">
        <v>469</v>
      </c>
      <c r="B55" s="5" t="n">
        <v>142745</v>
      </c>
    </row>
    <row r="56" spans="1:4">
      <c r="A56" s="4" t="s">
        <v>470</v>
      </c>
      <c r="D56" s="5" t="n">
        <v>216358</v>
      </c>
    </row>
    <row r="57" spans="1:4">
      <c r="A57" s="4" t="s">
        <v>476</v>
      </c>
    </row>
    <row r="58" spans="1:4">
      <c r="A58" s="3" t="s">
        <v>453</v>
      </c>
    </row>
    <row r="59" spans="1:4">
      <c r="A59" s="4" t="s">
        <v>456</v>
      </c>
      <c r="B59" s="5" t="n">
        <v>46422</v>
      </c>
    </row>
    <row r="60" spans="1:4">
      <c r="A60" s="4" t="s">
        <v>460</v>
      </c>
      <c r="B60" s="5" t="n">
        <v>46508</v>
      </c>
      <c r="D60" s="5" t="n">
        <v>248</v>
      </c>
    </row>
    <row r="61" spans="1:4">
      <c r="A61" s="4" t="s">
        <v>477</v>
      </c>
    </row>
    <row r="62" spans="1:4">
      <c r="A62" s="3" t="s">
        <v>453</v>
      </c>
    </row>
    <row r="63" spans="1:4">
      <c r="A63" s="4" t="s">
        <v>469</v>
      </c>
      <c r="B63" s="6" t="n">
        <v>86</v>
      </c>
    </row>
    <row r="64" spans="1:4">
      <c r="A64" s="4" t="s">
        <v>470</v>
      </c>
      <c r="D64" s="6" t="n">
        <v>2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85</v>
      </c>
    </row>
    <row r="3" spans="1:4">
      <c r="A3" s="3" t="s">
        <v>114</v>
      </c>
    </row>
    <row r="4" spans="1:4">
      <c r="A4" s="4" t="s">
        <v>101</v>
      </c>
      <c r="B4" s="6" t="n">
        <v>-120011</v>
      </c>
      <c r="C4" s="6" t="n">
        <v>-91248</v>
      </c>
      <c r="D4" s="6" t="n">
        <v>-69770</v>
      </c>
    </row>
    <row r="5" spans="1:4">
      <c r="A5" s="3" t="s">
        <v>115</v>
      </c>
    </row>
    <row r="6" spans="1:4">
      <c r="A6" s="4" t="s">
        <v>116</v>
      </c>
      <c r="B6" s="5" t="n">
        <v>0</v>
      </c>
      <c r="C6" s="5" t="n">
        <v>16039</v>
      </c>
      <c r="D6" s="5" t="n">
        <v>4185</v>
      </c>
    </row>
    <row r="7" spans="1:4">
      <c r="A7" s="4" t="s">
        <v>117</v>
      </c>
      <c r="B7" s="5" t="n">
        <v>-2490</v>
      </c>
      <c r="C7" s="5" t="n">
        <v>1539</v>
      </c>
      <c r="D7" s="5" t="n">
        <v>-445</v>
      </c>
    </row>
    <row r="8" spans="1:4">
      <c r="A8" s="4" t="s">
        <v>118</v>
      </c>
      <c r="B8" s="5" t="n">
        <v>-2490</v>
      </c>
      <c r="C8" s="5" t="n">
        <v>17578</v>
      </c>
      <c r="D8" s="5" t="n">
        <v>3740</v>
      </c>
    </row>
    <row r="9" spans="1:4">
      <c r="A9" s="4" t="s">
        <v>119</v>
      </c>
      <c r="B9" s="6" t="n">
        <v>-122501</v>
      </c>
      <c r="C9" s="6" t="n">
        <v>-73670</v>
      </c>
      <c r="D9" s="6" t="n">
        <v>-660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5</v>
      </c>
    </row>
    <row r="2" spans="1:3">
      <c r="A2" s="3" t="s">
        <v>479</v>
      </c>
    </row>
    <row r="3" spans="1:3">
      <c r="A3" s="4" t="s">
        <v>480</v>
      </c>
      <c r="B3" s="6" t="n">
        <v>6883</v>
      </c>
      <c r="C3" s="6" t="n">
        <v>6780</v>
      </c>
    </row>
    <row r="4" spans="1:3">
      <c r="A4" s="4" t="s">
        <v>481</v>
      </c>
      <c r="B4" s="5" t="n">
        <v>-6498</v>
      </c>
      <c r="C4" s="5" t="n">
        <v>-6191</v>
      </c>
    </row>
    <row r="5" spans="1:3">
      <c r="A5" s="4" t="s">
        <v>44</v>
      </c>
      <c r="B5" s="5" t="n">
        <v>385</v>
      </c>
      <c r="C5" s="5" t="n">
        <v>589</v>
      </c>
    </row>
    <row r="6" spans="1:3">
      <c r="A6" s="4" t="s">
        <v>482</v>
      </c>
    </row>
    <row r="7" spans="1:3">
      <c r="A7" s="3" t="s">
        <v>479</v>
      </c>
    </row>
    <row r="8" spans="1:3">
      <c r="A8" s="4" t="s">
        <v>480</v>
      </c>
      <c r="B8" s="5" t="n">
        <v>3079</v>
      </c>
      <c r="C8" s="5" t="n">
        <v>2994</v>
      </c>
    </row>
    <row r="9" spans="1:3">
      <c r="A9" s="4" t="s">
        <v>483</v>
      </c>
    </row>
    <row r="10" spans="1:3">
      <c r="A10" s="3" t="s">
        <v>479</v>
      </c>
    </row>
    <row r="11" spans="1:3">
      <c r="A11" s="4" t="s">
        <v>480</v>
      </c>
      <c r="B11" s="5" t="n">
        <v>635</v>
      </c>
      <c r="C11" s="5" t="n">
        <v>630</v>
      </c>
    </row>
    <row r="12" spans="1:3">
      <c r="A12" s="4" t="s">
        <v>484</v>
      </c>
    </row>
    <row r="13" spans="1:3">
      <c r="A13" s="3" t="s">
        <v>479</v>
      </c>
    </row>
    <row r="14" spans="1:3">
      <c r="A14" s="4" t="s">
        <v>480</v>
      </c>
      <c r="B14" s="5" t="n">
        <v>212</v>
      </c>
      <c r="C14" s="5" t="n">
        <v>218</v>
      </c>
    </row>
    <row r="15" spans="1:3">
      <c r="A15" s="4" t="s">
        <v>485</v>
      </c>
    </row>
    <row r="16" spans="1:3">
      <c r="A16" s="3" t="s">
        <v>479</v>
      </c>
    </row>
    <row r="17" spans="1:3">
      <c r="A17" s="4" t="s">
        <v>480</v>
      </c>
      <c r="B17" s="6" t="n">
        <v>2957</v>
      </c>
      <c r="C17" s="6" t="n">
        <v>29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85</v>
      </c>
    </row>
    <row r="3" spans="1:4">
      <c r="A3" s="3" t="s">
        <v>221</v>
      </c>
    </row>
    <row r="4" spans="1:4">
      <c r="A4" s="4" t="s">
        <v>487</v>
      </c>
      <c r="B4" s="6" t="n">
        <v>300</v>
      </c>
      <c r="C4" s="6" t="n">
        <v>300</v>
      </c>
      <c r="D4" s="6" t="n">
        <v>500</v>
      </c>
    </row>
    <row r="5" spans="1:4">
      <c r="A5" s="4" t="s">
        <v>91</v>
      </c>
      <c r="B5" s="6" t="n">
        <v>28098</v>
      </c>
      <c r="C5" s="6" t="n">
        <v>27647</v>
      </c>
      <c r="D5" s="6" t="n">
        <v>259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221</v>
      </c>
    </row>
    <row r="3" spans="1:3">
      <c r="A3" s="4" t="s">
        <v>489</v>
      </c>
      <c r="B3" s="6" t="n">
        <v>2024</v>
      </c>
      <c r="C3" s="6" t="n">
        <v>1077</v>
      </c>
    </row>
    <row r="4" spans="1:3">
      <c r="A4" s="4" t="s">
        <v>490</v>
      </c>
      <c r="B4" s="5" t="n">
        <v>2209</v>
      </c>
      <c r="C4" s="5" t="n">
        <v>2551</v>
      </c>
    </row>
    <row r="5" spans="1:3">
      <c r="A5" s="4" t="s">
        <v>491</v>
      </c>
      <c r="B5" s="5" t="n">
        <v>1193</v>
      </c>
      <c r="C5" s="5" t="n">
        <v>5187</v>
      </c>
    </row>
    <row r="6" spans="1:3">
      <c r="A6" s="4" t="s">
        <v>492</v>
      </c>
      <c r="B6" s="5" t="n">
        <v>-1876</v>
      </c>
      <c r="C6" s="5" t="n">
        <v>-3100</v>
      </c>
    </row>
    <row r="7" spans="1:3">
      <c r="A7" s="4" t="s">
        <v>41</v>
      </c>
      <c r="B7" s="6" t="n">
        <v>3550</v>
      </c>
      <c r="C7" s="6" t="n">
        <v>57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5</v>
      </c>
    </row>
    <row r="3" spans="1:3">
      <c r="A3" s="3" t="s">
        <v>494</v>
      </c>
    </row>
    <row r="4" spans="1:3">
      <c r="A4" s="4" t="s">
        <v>186</v>
      </c>
      <c r="B4" s="6" t="n">
        <v>29873</v>
      </c>
      <c r="C4" s="6" t="n">
        <v>32260</v>
      </c>
    </row>
    <row r="5" spans="1:3">
      <c r="A5" s="4" t="s">
        <v>495</v>
      </c>
    </row>
    <row r="6" spans="1:3">
      <c r="A6" s="3" t="s">
        <v>494</v>
      </c>
    </row>
    <row r="7" spans="1:3">
      <c r="A7" s="4" t="s">
        <v>186</v>
      </c>
      <c r="B7" s="5" t="n">
        <v>10448</v>
      </c>
      <c r="C7" s="5" t="n">
        <v>7175</v>
      </c>
    </row>
    <row r="8" spans="1:3">
      <c r="A8" s="4" t="s">
        <v>496</v>
      </c>
    </row>
    <row r="9" spans="1:3">
      <c r="A9" s="3" t="s">
        <v>494</v>
      </c>
    </row>
    <row r="10" spans="1:3">
      <c r="A10" s="4" t="s">
        <v>186</v>
      </c>
      <c r="B10" s="5" t="n">
        <v>8228</v>
      </c>
      <c r="C10" s="5" t="n">
        <v>9514</v>
      </c>
    </row>
    <row r="11" spans="1:3">
      <c r="A11" s="4" t="s">
        <v>497</v>
      </c>
    </row>
    <row r="12" spans="1:3">
      <c r="A12" s="3" t="s">
        <v>494</v>
      </c>
    </row>
    <row r="13" spans="1:3">
      <c r="A13" s="4" t="s">
        <v>186</v>
      </c>
      <c r="B13" s="5" t="n">
        <v>7615</v>
      </c>
      <c r="C13" s="5" t="n">
        <v>11186</v>
      </c>
    </row>
    <row r="14" spans="1:3">
      <c r="A14" s="4" t="s">
        <v>498</v>
      </c>
    </row>
    <row r="15" spans="1:3">
      <c r="A15" s="3" t="s">
        <v>494</v>
      </c>
    </row>
    <row r="16" spans="1:3">
      <c r="A16" s="4" t="s">
        <v>186</v>
      </c>
      <c r="B16" s="6" t="n">
        <v>3582</v>
      </c>
      <c r="C16" s="6" t="n">
        <v>4385</v>
      </c>
    </row>
    <row r="17" spans="1:3">
      <c r="A17" s="4" t="s">
        <v>499</v>
      </c>
    </row>
    <row r="18" spans="1:3">
      <c r="A18" s="3" t="s">
        <v>494</v>
      </c>
    </row>
    <row r="19" spans="1:3">
      <c r="A19" s="4" t="s">
        <v>500</v>
      </c>
      <c r="B19" s="4" t="s">
        <v>501</v>
      </c>
      <c r="C19" s="4" t="s">
        <v>501</v>
      </c>
    </row>
    <row r="20" spans="1:3">
      <c r="A20" s="4" t="s">
        <v>502</v>
      </c>
    </row>
    <row r="21" spans="1:3">
      <c r="A21" s="3" t="s">
        <v>494</v>
      </c>
    </row>
    <row r="22" spans="1:3">
      <c r="A22" s="4" t="s">
        <v>500</v>
      </c>
      <c r="B22" s="4" t="s">
        <v>503</v>
      </c>
      <c r="C22" s="4" t="s">
        <v>504</v>
      </c>
    </row>
    <row r="23" spans="1:3">
      <c r="A23" s="4" t="s">
        <v>505</v>
      </c>
    </row>
    <row r="24" spans="1:3">
      <c r="A24" s="3" t="s">
        <v>494</v>
      </c>
    </row>
    <row r="25" spans="1:3">
      <c r="A25" s="4" t="s">
        <v>500</v>
      </c>
      <c r="B25" s="4" t="s">
        <v>506</v>
      </c>
      <c r="C25" s="4" t="s">
        <v>507</v>
      </c>
    </row>
    <row r="26" spans="1:3">
      <c r="A26" s="4" t="s">
        <v>508</v>
      </c>
    </row>
    <row r="27" spans="1:3">
      <c r="A27" s="3" t="s">
        <v>494</v>
      </c>
    </row>
    <row r="28" spans="1:3">
      <c r="A28" s="4" t="s">
        <v>500</v>
      </c>
      <c r="B28" s="4" t="s">
        <v>509</v>
      </c>
      <c r="C28" s="4" t="s">
        <v>510</v>
      </c>
    </row>
    <row r="29" spans="1:3">
      <c r="A29" s="4" t="s">
        <v>511</v>
      </c>
    </row>
    <row r="30" spans="1:3">
      <c r="A30" s="3" t="s">
        <v>494</v>
      </c>
    </row>
    <row r="31" spans="1:3">
      <c r="A31" s="4" t="s">
        <v>500</v>
      </c>
      <c r="B31" s="4" t="s">
        <v>512</v>
      </c>
      <c r="C31" s="4" t="s">
        <v>5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3" t="s">
        <v>221</v>
      </c>
    </row>
    <row r="3" spans="1:3">
      <c r="A3" s="4" t="s">
        <v>515</v>
      </c>
      <c r="B3" s="6" t="n">
        <v>8186</v>
      </c>
      <c r="C3" s="6" t="n">
        <v>3389</v>
      </c>
    </row>
    <row r="4" spans="1:3">
      <c r="A4" s="4" t="s">
        <v>516</v>
      </c>
      <c r="B4" s="5" t="n">
        <v>782</v>
      </c>
      <c r="C4" s="5" t="n">
        <v>645</v>
      </c>
    </row>
    <row r="5" spans="1:3">
      <c r="A5" s="4" t="s">
        <v>517</v>
      </c>
      <c r="B5" s="5" t="n">
        <v>611</v>
      </c>
      <c r="C5" s="5" t="n">
        <v>1883</v>
      </c>
    </row>
    <row r="6" spans="1:3">
      <c r="A6" s="4" t="s">
        <v>518</v>
      </c>
      <c r="B6" s="5" t="n">
        <v>0</v>
      </c>
      <c r="C6" s="5" t="n">
        <v>4150</v>
      </c>
    </row>
    <row r="7" spans="1:3">
      <c r="A7" s="4" t="s">
        <v>42</v>
      </c>
      <c r="B7" s="6" t="n">
        <v>9579</v>
      </c>
      <c r="C7" s="6" t="n">
        <v>100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5</v>
      </c>
    </row>
    <row r="2" spans="1:3">
      <c r="A2" s="3" t="s">
        <v>221</v>
      </c>
    </row>
    <row r="3" spans="1:3">
      <c r="A3" s="4" t="s">
        <v>520</v>
      </c>
      <c r="B3" s="6" t="n">
        <v>1525</v>
      </c>
      <c r="C3" s="6" t="n">
        <v>0</v>
      </c>
    </row>
    <row r="4" spans="1:3">
      <c r="A4" s="4" t="s">
        <v>521</v>
      </c>
      <c r="B4" s="5" t="n">
        <v>1189</v>
      </c>
      <c r="C4" s="5" t="n">
        <v>1152</v>
      </c>
    </row>
    <row r="5" spans="1:3">
      <c r="A5" s="4" t="s">
        <v>522</v>
      </c>
      <c r="B5" s="5" t="n">
        <v>206</v>
      </c>
      <c r="C5" s="5" t="n">
        <v>53</v>
      </c>
    </row>
    <row r="6" spans="1:3">
      <c r="A6" s="4" t="s">
        <v>523</v>
      </c>
      <c r="B6" s="5" t="n">
        <v>643</v>
      </c>
      <c r="C6" s="5" t="n">
        <v>665</v>
      </c>
    </row>
    <row r="7" spans="1:3">
      <c r="A7" s="4" t="s">
        <v>524</v>
      </c>
      <c r="B7" s="5" t="n">
        <v>135</v>
      </c>
      <c r="C7" s="5" t="n">
        <v>263</v>
      </c>
    </row>
    <row r="8" spans="1:3">
      <c r="A8" s="4" t="s">
        <v>40</v>
      </c>
      <c r="B8" s="6" t="n">
        <v>3698</v>
      </c>
      <c r="C8" s="6" t="n">
        <v>21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25</v>
      </c>
      <c r="B1" s="2" t="s">
        <v>526</v>
      </c>
      <c r="C1" s="2" t="s">
        <v>527</v>
      </c>
      <c r="D1" s="2" t="s">
        <v>528</v>
      </c>
      <c r="E1" s="2" t="s">
        <v>2</v>
      </c>
      <c r="F1" s="2" t="s">
        <v>35</v>
      </c>
    </row>
    <row r="2" spans="1:6">
      <c r="A2" s="3" t="s">
        <v>529</v>
      </c>
    </row>
    <row r="3" spans="1:6">
      <c r="A3" s="4" t="s">
        <v>530</v>
      </c>
      <c r="E3" s="6" t="n">
        <v>308318</v>
      </c>
      <c r="F3" s="6" t="n">
        <v>305668</v>
      </c>
    </row>
    <row r="4" spans="1:6">
      <c r="A4" s="4" t="s">
        <v>531</v>
      </c>
      <c r="E4" s="5" t="n">
        <v>-185132</v>
      </c>
      <c r="F4" s="5" t="n">
        <v>-157855</v>
      </c>
    </row>
    <row r="5" spans="1:6">
      <c r="A5" s="4" t="s">
        <v>305</v>
      </c>
      <c r="E5" s="5" t="n">
        <v>-3409</v>
      </c>
      <c r="F5" s="5" t="n">
        <v>-2471</v>
      </c>
    </row>
    <row r="6" spans="1:6">
      <c r="A6" s="4" t="s">
        <v>532</v>
      </c>
      <c r="E6" s="5" t="n">
        <v>-8183</v>
      </c>
      <c r="F6" s="5" t="n">
        <v>-8183</v>
      </c>
    </row>
    <row r="7" spans="1:6">
      <c r="A7" s="4" t="s">
        <v>533</v>
      </c>
      <c r="E7" s="5" t="n">
        <v>111594</v>
      </c>
      <c r="F7" s="5" t="n">
        <v>137159</v>
      </c>
    </row>
    <row r="8" spans="1:6">
      <c r="A8" s="4" t="s">
        <v>534</v>
      </c>
    </row>
    <row r="9" spans="1:6">
      <c r="A9" s="3" t="s">
        <v>529</v>
      </c>
    </row>
    <row r="10" spans="1:6">
      <c r="A10" s="4" t="s">
        <v>530</v>
      </c>
      <c r="E10" s="5" t="n">
        <v>17600</v>
      </c>
      <c r="F10" s="5" t="n">
        <v>17600</v>
      </c>
    </row>
    <row r="11" spans="1:6">
      <c r="A11" s="4" t="s">
        <v>531</v>
      </c>
      <c r="E11" s="5" t="n">
        <v>0</v>
      </c>
      <c r="F11" s="5" t="n">
        <v>0</v>
      </c>
    </row>
    <row r="12" spans="1:6">
      <c r="A12" s="4" t="s">
        <v>305</v>
      </c>
      <c r="E12" s="5" t="n">
        <v>0</v>
      </c>
      <c r="F12" s="5" t="n">
        <v>0</v>
      </c>
    </row>
    <row r="13" spans="1:6">
      <c r="A13" s="4" t="s">
        <v>532</v>
      </c>
      <c r="E13" s="5" t="n">
        <v>0</v>
      </c>
      <c r="F13" s="5" t="n">
        <v>0</v>
      </c>
    </row>
    <row r="14" spans="1:6">
      <c r="A14" s="4" t="s">
        <v>533</v>
      </c>
      <c r="E14" s="5" t="n">
        <v>17600</v>
      </c>
      <c r="F14" s="5" t="n">
        <v>17600</v>
      </c>
    </row>
    <row r="15" spans="1:6">
      <c r="A15" s="4" t="s">
        <v>535</v>
      </c>
    </row>
    <row r="16" spans="1:6">
      <c r="A16" s="3" t="s">
        <v>529</v>
      </c>
    </row>
    <row r="17" spans="1:6">
      <c r="A17" s="4" t="s">
        <v>530</v>
      </c>
      <c r="E17" s="5" t="n">
        <v>7700</v>
      </c>
      <c r="F17" s="5" t="n">
        <v>7700</v>
      </c>
    </row>
    <row r="18" spans="1:6">
      <c r="A18" s="4" t="s">
        <v>531</v>
      </c>
      <c r="E18" s="5" t="n">
        <v>-1629</v>
      </c>
      <c r="F18" s="5" t="n">
        <v>-1037</v>
      </c>
    </row>
    <row r="19" spans="1:6">
      <c r="A19" s="4" t="s">
        <v>305</v>
      </c>
      <c r="E19" s="5" t="n">
        <v>0</v>
      </c>
      <c r="F19" s="5" t="n">
        <v>0</v>
      </c>
    </row>
    <row r="20" spans="1:6">
      <c r="A20" s="4" t="s">
        <v>532</v>
      </c>
      <c r="E20" s="5" t="n">
        <v>0</v>
      </c>
      <c r="F20" s="5" t="n">
        <v>0</v>
      </c>
    </row>
    <row r="21" spans="1:6">
      <c r="A21" s="4" t="s">
        <v>533</v>
      </c>
      <c r="E21" s="6" t="n">
        <v>6071</v>
      </c>
      <c r="F21" s="5" t="n">
        <v>6663</v>
      </c>
    </row>
    <row r="22" spans="1:6">
      <c r="A22" s="4" t="s">
        <v>536</v>
      </c>
      <c r="E22" s="4" t="s">
        <v>537</v>
      </c>
    </row>
    <row r="23" spans="1:6">
      <c r="A23" s="4" t="s">
        <v>538</v>
      </c>
      <c r="E23" s="4" t="s">
        <v>539</v>
      </c>
    </row>
    <row r="24" spans="1:6">
      <c r="A24" s="4" t="s">
        <v>540</v>
      </c>
    </row>
    <row r="25" spans="1:6">
      <c r="A25" s="3" t="s">
        <v>529</v>
      </c>
    </row>
    <row r="26" spans="1:6">
      <c r="A26" s="4" t="s">
        <v>530</v>
      </c>
      <c r="E26" s="6" t="n">
        <v>2650</v>
      </c>
    </row>
    <row r="27" spans="1:6">
      <c r="A27" s="4" t="s">
        <v>531</v>
      </c>
      <c r="E27" s="5" t="n">
        <v>-379</v>
      </c>
    </row>
    <row r="28" spans="1:6">
      <c r="A28" s="4" t="s">
        <v>305</v>
      </c>
      <c r="E28" s="5" t="n">
        <v>0</v>
      </c>
    </row>
    <row r="29" spans="1:6">
      <c r="A29" s="4" t="s">
        <v>532</v>
      </c>
      <c r="E29" s="5" t="n">
        <v>0</v>
      </c>
    </row>
    <row r="30" spans="1:6">
      <c r="A30" s="4" t="s">
        <v>533</v>
      </c>
      <c r="E30" s="6" t="n">
        <v>2271</v>
      </c>
    </row>
    <row r="31" spans="1:6">
      <c r="A31" s="4" t="s">
        <v>536</v>
      </c>
      <c r="E31" s="4" t="s">
        <v>541</v>
      </c>
    </row>
    <row r="32" spans="1:6">
      <c r="A32" s="4" t="s">
        <v>538</v>
      </c>
      <c r="E32" s="4" t="s">
        <v>449</v>
      </c>
    </row>
    <row r="33" spans="1:6">
      <c r="A33" s="4" t="s">
        <v>542</v>
      </c>
    </row>
    <row r="34" spans="1:6">
      <c r="A34" s="3" t="s">
        <v>529</v>
      </c>
    </row>
    <row r="35" spans="1:6">
      <c r="A35" s="4" t="s">
        <v>530</v>
      </c>
      <c r="E35" s="6" t="n">
        <v>25000</v>
      </c>
      <c r="F35" s="5" t="n">
        <v>25000</v>
      </c>
    </row>
    <row r="36" spans="1:6">
      <c r="A36" s="4" t="s">
        <v>531</v>
      </c>
      <c r="E36" s="5" t="n">
        <v>-8438</v>
      </c>
      <c r="F36" s="5" t="n">
        <v>-6563</v>
      </c>
    </row>
    <row r="37" spans="1:6">
      <c r="A37" s="4" t="s">
        <v>305</v>
      </c>
      <c r="E37" s="5" t="n">
        <v>0</v>
      </c>
      <c r="F37" s="5" t="n">
        <v>0</v>
      </c>
    </row>
    <row r="38" spans="1:6">
      <c r="A38" s="4" t="s">
        <v>532</v>
      </c>
      <c r="E38" s="5" t="n">
        <v>0</v>
      </c>
      <c r="F38" s="5" t="n">
        <v>0</v>
      </c>
    </row>
    <row r="39" spans="1:6">
      <c r="A39" s="4" t="s">
        <v>533</v>
      </c>
      <c r="E39" s="6" t="n">
        <v>16562</v>
      </c>
      <c r="F39" s="5" t="n">
        <v>18437</v>
      </c>
    </row>
    <row r="40" spans="1:6">
      <c r="A40" s="4" t="s">
        <v>536</v>
      </c>
      <c r="E40" s="4" t="s">
        <v>543</v>
      </c>
    </row>
    <row r="41" spans="1:6">
      <c r="A41" s="4" t="s">
        <v>538</v>
      </c>
      <c r="E41" s="4" t="s">
        <v>544</v>
      </c>
    </row>
    <row r="42" spans="1:6">
      <c r="A42" s="4" t="s">
        <v>545</v>
      </c>
    </row>
    <row r="43" spans="1:6">
      <c r="A43" s="3" t="s">
        <v>529</v>
      </c>
    </row>
    <row r="44" spans="1:6">
      <c r="A44" s="4" t="s">
        <v>530</v>
      </c>
      <c r="E44" s="6" t="n">
        <v>26900</v>
      </c>
      <c r="F44" s="5" t="n">
        <v>26900</v>
      </c>
    </row>
    <row r="45" spans="1:6">
      <c r="A45" s="4" t="s">
        <v>531</v>
      </c>
      <c r="E45" s="5" t="n">
        <v>-21501</v>
      </c>
      <c r="F45" s="5" t="n">
        <v>-17182</v>
      </c>
    </row>
    <row r="46" spans="1:6">
      <c r="A46" s="4" t="s">
        <v>305</v>
      </c>
      <c r="E46" s="5" t="n">
        <v>0</v>
      </c>
      <c r="F46" s="5" t="n">
        <v>0</v>
      </c>
    </row>
    <row r="47" spans="1:6">
      <c r="A47" s="4" t="s">
        <v>532</v>
      </c>
      <c r="E47" s="5" t="n">
        <v>0</v>
      </c>
      <c r="F47" s="5" t="n">
        <v>0</v>
      </c>
    </row>
    <row r="48" spans="1:6">
      <c r="A48" s="4" t="s">
        <v>533</v>
      </c>
      <c r="E48" s="6" t="n">
        <v>5399</v>
      </c>
      <c r="F48" s="5" t="n">
        <v>9718</v>
      </c>
    </row>
    <row r="49" spans="1:6">
      <c r="A49" s="4" t="s">
        <v>536</v>
      </c>
      <c r="E49" s="4" t="s">
        <v>546</v>
      </c>
    </row>
    <row r="50" spans="1:6">
      <c r="A50" s="4" t="s">
        <v>538</v>
      </c>
      <c r="E50" s="4" t="s">
        <v>547</v>
      </c>
    </row>
    <row r="51" spans="1:6">
      <c r="A51" s="4" t="s">
        <v>548</v>
      </c>
    </row>
    <row r="52" spans="1:6">
      <c r="A52" s="3" t="s">
        <v>529</v>
      </c>
    </row>
    <row r="53" spans="1:6">
      <c r="A53" s="4" t="s">
        <v>530</v>
      </c>
      <c r="E53" s="6" t="n">
        <v>118400</v>
      </c>
      <c r="F53" s="5" t="n">
        <v>118400</v>
      </c>
    </row>
    <row r="54" spans="1:6">
      <c r="A54" s="4" t="s">
        <v>531</v>
      </c>
      <c r="E54" s="5" t="n">
        <v>-67187</v>
      </c>
      <c r="F54" s="5" t="n">
        <v>-54111</v>
      </c>
    </row>
    <row r="55" spans="1:6">
      <c r="A55" s="4" t="s">
        <v>305</v>
      </c>
      <c r="E55" s="5" t="n">
        <v>0</v>
      </c>
      <c r="F55" s="5" t="n">
        <v>0</v>
      </c>
    </row>
    <row r="56" spans="1:6">
      <c r="A56" s="4" t="s">
        <v>532</v>
      </c>
      <c r="B56" s="6" t="n">
        <v>-1000</v>
      </c>
      <c r="E56" s="5" t="n">
        <v>0</v>
      </c>
      <c r="F56" s="5" t="n">
        <v>0</v>
      </c>
    </row>
    <row r="57" spans="1:6">
      <c r="A57" s="4" t="s">
        <v>533</v>
      </c>
      <c r="E57" s="6" t="n">
        <v>51213</v>
      </c>
      <c r="F57" s="5" t="n">
        <v>64289</v>
      </c>
    </row>
    <row r="58" spans="1:6">
      <c r="A58" s="4" t="s">
        <v>536</v>
      </c>
      <c r="E58" s="4" t="s">
        <v>549</v>
      </c>
    </row>
    <row r="59" spans="1:6">
      <c r="A59" s="4" t="s">
        <v>538</v>
      </c>
      <c r="E59" s="4" t="s">
        <v>550</v>
      </c>
    </row>
    <row r="60" spans="1:6">
      <c r="A60" s="4" t="s">
        <v>551</v>
      </c>
    </row>
    <row r="61" spans="1:6">
      <c r="A61" s="3" t="s">
        <v>529</v>
      </c>
    </row>
    <row r="62" spans="1:6">
      <c r="A62" s="4" t="s">
        <v>530</v>
      </c>
      <c r="E62" s="6" t="n">
        <v>41900</v>
      </c>
      <c r="F62" s="5" t="n">
        <v>41900</v>
      </c>
    </row>
    <row r="63" spans="1:6">
      <c r="A63" s="4" t="s">
        <v>531</v>
      </c>
      <c r="E63" s="5" t="n">
        <v>-41031</v>
      </c>
      <c r="F63" s="5" t="n">
        <v>-37557</v>
      </c>
    </row>
    <row r="64" spans="1:6">
      <c r="A64" s="4" t="s">
        <v>305</v>
      </c>
      <c r="E64" s="5" t="n">
        <v>0</v>
      </c>
      <c r="F64" s="5" t="n">
        <v>0</v>
      </c>
    </row>
    <row r="65" spans="1:6">
      <c r="A65" s="4" t="s">
        <v>532</v>
      </c>
      <c r="E65" s="5" t="n">
        <v>0</v>
      </c>
      <c r="F65" s="5" t="n">
        <v>0</v>
      </c>
    </row>
    <row r="66" spans="1:6">
      <c r="A66" s="4" t="s">
        <v>533</v>
      </c>
      <c r="E66" s="6" t="n">
        <v>869</v>
      </c>
      <c r="F66" s="5" t="n">
        <v>4343</v>
      </c>
    </row>
    <row r="67" spans="1:6">
      <c r="A67" s="4" t="s">
        <v>536</v>
      </c>
      <c r="E67" s="4" t="s">
        <v>539</v>
      </c>
    </row>
    <row r="68" spans="1:6">
      <c r="A68" s="4" t="s">
        <v>538</v>
      </c>
      <c r="E68" s="4" t="s">
        <v>445</v>
      </c>
    </row>
    <row r="69" spans="1:6">
      <c r="A69" s="4" t="s">
        <v>552</v>
      </c>
    </row>
    <row r="70" spans="1:6">
      <c r="A70" s="3" t="s">
        <v>529</v>
      </c>
    </row>
    <row r="71" spans="1:6">
      <c r="A71" s="4" t="s">
        <v>530</v>
      </c>
      <c r="E71" s="6" t="n">
        <v>23490</v>
      </c>
      <c r="F71" s="5" t="n">
        <v>23490</v>
      </c>
    </row>
    <row r="72" spans="1:6">
      <c r="A72" s="4" t="s">
        <v>531</v>
      </c>
      <c r="E72" s="5" t="n">
        <v>-18071</v>
      </c>
      <c r="F72" s="5" t="n">
        <v>-17232</v>
      </c>
    </row>
    <row r="73" spans="1:6">
      <c r="A73" s="4" t="s">
        <v>305</v>
      </c>
      <c r="E73" s="5" t="n">
        <v>-3409</v>
      </c>
      <c r="F73" s="5" t="n">
        <v>-2471</v>
      </c>
    </row>
    <row r="74" spans="1:6">
      <c r="A74" s="4" t="s">
        <v>532</v>
      </c>
      <c r="E74" s="5" t="n">
        <v>0</v>
      </c>
      <c r="F74" s="5" t="n">
        <v>0</v>
      </c>
    </row>
    <row r="75" spans="1:6">
      <c r="A75" s="4" t="s">
        <v>533</v>
      </c>
      <c r="E75" s="6" t="n">
        <v>2010</v>
      </c>
      <c r="F75" s="5" t="n">
        <v>3787</v>
      </c>
    </row>
    <row r="76" spans="1:6">
      <c r="A76" s="4" t="s">
        <v>536</v>
      </c>
      <c r="E76" s="4" t="s">
        <v>553</v>
      </c>
    </row>
    <row r="77" spans="1:6">
      <c r="A77" s="4" t="s">
        <v>538</v>
      </c>
      <c r="E77" s="4" t="s">
        <v>554</v>
      </c>
    </row>
    <row r="78" spans="1:6">
      <c r="A78" s="4" t="s">
        <v>555</v>
      </c>
    </row>
    <row r="79" spans="1:6">
      <c r="A79" s="3" t="s">
        <v>529</v>
      </c>
    </row>
    <row r="80" spans="1:6">
      <c r="A80" s="4" t="s">
        <v>530</v>
      </c>
      <c r="E80" s="6" t="n">
        <v>16778</v>
      </c>
      <c r="F80" s="5" t="n">
        <v>16778</v>
      </c>
    </row>
    <row r="81" spans="1:6">
      <c r="A81" s="4" t="s">
        <v>531</v>
      </c>
      <c r="E81" s="5" t="n">
        <v>-9618</v>
      </c>
      <c r="F81" s="5" t="n">
        <v>-9618</v>
      </c>
    </row>
    <row r="82" spans="1:6">
      <c r="A82" s="4" t="s">
        <v>305</v>
      </c>
      <c r="E82" s="5" t="n">
        <v>0</v>
      </c>
      <c r="F82" s="5" t="n">
        <v>0</v>
      </c>
    </row>
    <row r="83" spans="1:6">
      <c r="A83" s="4" t="s">
        <v>532</v>
      </c>
      <c r="E83" s="5" t="n">
        <v>-7160</v>
      </c>
      <c r="F83" s="5" t="n">
        <v>-7160</v>
      </c>
    </row>
    <row r="84" spans="1:6">
      <c r="A84" s="4" t="s">
        <v>533</v>
      </c>
      <c r="E84" s="6" t="n">
        <v>0</v>
      </c>
      <c r="F84" s="5" t="n">
        <v>0</v>
      </c>
    </row>
    <row r="85" spans="1:6">
      <c r="A85" s="4" t="s">
        <v>536</v>
      </c>
      <c r="E85" s="4" t="s">
        <v>556</v>
      </c>
    </row>
    <row r="86" spans="1:6">
      <c r="A86" s="4" t="s">
        <v>538</v>
      </c>
      <c r="E86" s="4" t="s">
        <v>557</v>
      </c>
    </row>
    <row r="87" spans="1:6">
      <c r="A87" s="4" t="s">
        <v>558</v>
      </c>
    </row>
    <row r="88" spans="1:6">
      <c r="A88" s="3" t="s">
        <v>529</v>
      </c>
    </row>
    <row r="89" spans="1:6">
      <c r="A89" s="4" t="s">
        <v>530</v>
      </c>
      <c r="E89" s="6" t="n">
        <v>27900</v>
      </c>
      <c r="F89" s="5" t="n">
        <v>27900</v>
      </c>
    </row>
    <row r="90" spans="1:6">
      <c r="A90" s="4" t="s">
        <v>531</v>
      </c>
      <c r="E90" s="5" t="n">
        <v>-17278</v>
      </c>
      <c r="F90" s="5" t="n">
        <v>-14555</v>
      </c>
    </row>
    <row r="91" spans="1:6">
      <c r="A91" s="4" t="s">
        <v>305</v>
      </c>
      <c r="E91" s="5" t="n">
        <v>0</v>
      </c>
      <c r="F91" s="5" t="n">
        <v>0</v>
      </c>
    </row>
    <row r="92" spans="1:6">
      <c r="A92" s="4" t="s">
        <v>532</v>
      </c>
      <c r="E92" s="5" t="n">
        <v>-1023</v>
      </c>
      <c r="F92" s="5" t="n">
        <v>-1023</v>
      </c>
    </row>
    <row r="93" spans="1:6">
      <c r="A93" s="4" t="s">
        <v>533</v>
      </c>
      <c r="E93" s="6" t="n">
        <v>9599</v>
      </c>
      <c r="F93" s="6" t="n">
        <v>12322</v>
      </c>
    </row>
    <row r="94" spans="1:6">
      <c r="A94" s="4" t="s">
        <v>536</v>
      </c>
      <c r="E94" s="4" t="s">
        <v>559</v>
      </c>
    </row>
    <row r="95" spans="1:6">
      <c r="A95" s="4" t="s">
        <v>538</v>
      </c>
      <c r="E95" s="4" t="s">
        <v>560</v>
      </c>
    </row>
    <row r="96" spans="1:6">
      <c r="A96" s="4" t="s">
        <v>561</v>
      </c>
    </row>
    <row r="97" spans="1:6">
      <c r="A97" s="3" t="s">
        <v>529</v>
      </c>
    </row>
    <row r="98" spans="1:6">
      <c r="A98" s="4" t="s">
        <v>562</v>
      </c>
      <c r="C98" s="6" t="n">
        <v>2700</v>
      </c>
    </row>
    <row r="99" spans="1:6">
      <c r="A99" s="4" t="s">
        <v>563</v>
      </c>
    </row>
    <row r="100" spans="1:6">
      <c r="A100" s="3" t="s">
        <v>529</v>
      </c>
    </row>
    <row r="101" spans="1:6">
      <c r="A101" s="4" t="s">
        <v>532</v>
      </c>
      <c r="D101" s="6" t="n">
        <v>-7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221</v>
      </c>
    </row>
    <row r="3" spans="1:2">
      <c r="A3" s="5" t="n">
        <v>2019</v>
      </c>
      <c r="B3" s="6" t="n">
        <v>27333</v>
      </c>
    </row>
    <row r="4" spans="1:2">
      <c r="A4" s="5" t="n">
        <v>2020</v>
      </c>
      <c r="B4" s="5" t="n">
        <v>19748</v>
      </c>
    </row>
    <row r="5" spans="1:2">
      <c r="A5" s="5" t="n">
        <v>2021</v>
      </c>
      <c r="B5" s="5" t="n">
        <v>18266</v>
      </c>
    </row>
    <row r="6" spans="1:2">
      <c r="A6" s="5" t="n">
        <v>2022</v>
      </c>
      <c r="B6" s="5" t="n">
        <v>15882</v>
      </c>
    </row>
    <row r="7" spans="1:2">
      <c r="A7" s="5" t="n">
        <v>2023</v>
      </c>
      <c r="B7" s="5" t="n">
        <v>2467</v>
      </c>
    </row>
    <row r="8" spans="1:2">
      <c r="A8" s="4" t="s">
        <v>566</v>
      </c>
      <c r="B8" s="5" t="n">
        <v>10298</v>
      </c>
    </row>
    <row r="9" spans="1:2">
      <c r="A9" s="4" t="s">
        <v>123</v>
      </c>
      <c r="B9" s="6" t="n">
        <v>939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5</v>
      </c>
    </row>
    <row r="3" spans="1:3">
      <c r="A3" s="3" t="s">
        <v>568</v>
      </c>
    </row>
    <row r="4" spans="1:3">
      <c r="A4" s="4" t="s">
        <v>569</v>
      </c>
      <c r="B4" s="6" t="n">
        <v>-336</v>
      </c>
      <c r="C4" s="6" t="n">
        <v>-235</v>
      </c>
    </row>
    <row r="5" spans="1:3">
      <c r="A5" s="4" t="s">
        <v>46</v>
      </c>
      <c r="B5" s="5" t="n">
        <v>18061</v>
      </c>
      <c r="C5" s="5" t="n">
        <v>18162</v>
      </c>
    </row>
    <row r="6" spans="1:3">
      <c r="A6" s="4" t="s">
        <v>570</v>
      </c>
    </row>
    <row r="7" spans="1:3">
      <c r="A7" s="3" t="s">
        <v>568</v>
      </c>
    </row>
    <row r="8" spans="1:3">
      <c r="A8" s="4" t="s">
        <v>571</v>
      </c>
      <c r="B8" s="5" t="n">
        <v>2525</v>
      </c>
      <c r="C8" s="5" t="n">
        <v>2525</v>
      </c>
    </row>
    <row r="9" spans="1:3">
      <c r="A9" s="4" t="s">
        <v>572</v>
      </c>
    </row>
    <row r="10" spans="1:3">
      <c r="A10" s="3" t="s">
        <v>568</v>
      </c>
    </row>
    <row r="11" spans="1:3">
      <c r="A11" s="4" t="s">
        <v>571</v>
      </c>
      <c r="B11" s="5" t="n">
        <v>5346</v>
      </c>
      <c r="C11" s="5" t="n">
        <v>5346</v>
      </c>
    </row>
    <row r="12" spans="1:3">
      <c r="A12" s="4" t="s">
        <v>573</v>
      </c>
    </row>
    <row r="13" spans="1:3">
      <c r="A13" s="3" t="s">
        <v>568</v>
      </c>
    </row>
    <row r="14" spans="1:3">
      <c r="A14" s="4" t="s">
        <v>571</v>
      </c>
      <c r="B14" s="6" t="n">
        <v>10526</v>
      </c>
      <c r="C14" s="6" t="n">
        <v>105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5</v>
      </c>
    </row>
    <row r="2" spans="1:3">
      <c r="A2" s="3" t="s">
        <v>221</v>
      </c>
    </row>
    <row r="3" spans="1:3">
      <c r="A3" s="4" t="s">
        <v>518</v>
      </c>
      <c r="B3" s="6" t="n">
        <v>6274</v>
      </c>
      <c r="C3" s="6" t="n">
        <v>10737</v>
      </c>
    </row>
    <row r="4" spans="1:3">
      <c r="A4" s="4" t="s">
        <v>575</v>
      </c>
      <c r="B4" s="5" t="n">
        <v>1876</v>
      </c>
      <c r="C4" s="5" t="n">
        <v>3100</v>
      </c>
    </row>
    <row r="5" spans="1:3">
      <c r="A5" s="4" t="s">
        <v>576</v>
      </c>
      <c r="B5" s="5" t="n">
        <v>1340</v>
      </c>
      <c r="C5" s="5" t="n">
        <v>231</v>
      </c>
    </row>
    <row r="6" spans="1:3">
      <c r="A6" s="4" t="s">
        <v>523</v>
      </c>
      <c r="B6" s="5" t="n">
        <v>668</v>
      </c>
      <c r="C6" s="5" t="n">
        <v>668</v>
      </c>
    </row>
    <row r="7" spans="1:3">
      <c r="A7" s="4" t="s">
        <v>577</v>
      </c>
      <c r="B7" s="5" t="n">
        <v>0</v>
      </c>
    </row>
    <row r="8" spans="1:3">
      <c r="A8" s="4" t="s">
        <v>577</v>
      </c>
      <c r="C8" s="5" t="n">
        <v>37530</v>
      </c>
    </row>
    <row r="9" spans="1:3">
      <c r="A9" s="4" t="s">
        <v>578</v>
      </c>
      <c r="B9" s="5" t="n">
        <v>0</v>
      </c>
      <c r="C9" s="5" t="n">
        <v>1517</v>
      </c>
    </row>
    <row r="10" spans="1:3">
      <c r="A10" s="4" t="s">
        <v>47</v>
      </c>
      <c r="B10" s="6" t="n">
        <v>10158</v>
      </c>
      <c r="C10" s="6" t="n">
        <v>537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5</v>
      </c>
      <c r="D2" s="2" t="s">
        <v>85</v>
      </c>
    </row>
    <row r="3" spans="1:4">
      <c r="A3" s="3" t="s">
        <v>114</v>
      </c>
    </row>
    <row r="4" spans="1:4">
      <c r="A4" s="4" t="s">
        <v>121</v>
      </c>
      <c r="B4" s="6" t="n">
        <v>0</v>
      </c>
      <c r="C4" s="9" t="n">
        <v>9.699999999999999</v>
      </c>
      <c r="D4" s="9" t="n">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3" t="s">
        <v>221</v>
      </c>
    </row>
    <row r="3" spans="1:3">
      <c r="A3" s="4" t="s">
        <v>580</v>
      </c>
      <c r="B3" s="6" t="n">
        <v>44919</v>
      </c>
      <c r="C3" s="6" t="n">
        <v>33648</v>
      </c>
    </row>
    <row r="4" spans="1:3">
      <c r="A4" s="4" t="s">
        <v>581</v>
      </c>
      <c r="B4" s="5" t="n">
        <v>8371</v>
      </c>
      <c r="C4" s="5" t="n">
        <v>7990</v>
      </c>
    </row>
    <row r="5" spans="1:3">
      <c r="A5" s="4" t="s">
        <v>582</v>
      </c>
      <c r="B5" s="5" t="n">
        <v>4337</v>
      </c>
      <c r="C5" s="5" t="n">
        <v>4339</v>
      </c>
    </row>
    <row r="6" spans="1:3">
      <c r="A6" s="4" t="s">
        <v>583</v>
      </c>
      <c r="B6" s="5" t="n">
        <v>5171</v>
      </c>
      <c r="C6" s="5" t="n">
        <v>4045</v>
      </c>
    </row>
    <row r="7" spans="1:3">
      <c r="A7" s="4" t="s">
        <v>584</v>
      </c>
      <c r="B7" s="5" t="n">
        <v>3248</v>
      </c>
      <c r="C7" s="5" t="n">
        <v>4305</v>
      </c>
    </row>
    <row r="8" spans="1:3">
      <c r="A8" s="4" t="s">
        <v>585</v>
      </c>
      <c r="B8" s="5" t="n">
        <v>296</v>
      </c>
      <c r="C8" s="5" t="n">
        <v>296</v>
      </c>
    </row>
    <row r="9" spans="1:3">
      <c r="A9" s="4" t="s">
        <v>586</v>
      </c>
      <c r="B9" s="5" t="n">
        <v>388</v>
      </c>
      <c r="C9" s="5" t="n">
        <v>1126</v>
      </c>
    </row>
    <row r="10" spans="1:3">
      <c r="A10" s="4" t="s">
        <v>587</v>
      </c>
      <c r="B10" s="5" t="n">
        <v>2730</v>
      </c>
      <c r="C10" s="5" t="n">
        <v>2368</v>
      </c>
    </row>
    <row r="11" spans="1:3">
      <c r="A11" s="4" t="s">
        <v>50</v>
      </c>
      <c r="B11" s="6" t="n">
        <v>69460</v>
      </c>
      <c r="C11" s="6" t="n">
        <v>581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5</v>
      </c>
    </row>
    <row r="3" spans="1:3">
      <c r="A3" s="4" t="s">
        <v>589</v>
      </c>
    </row>
    <row r="4" spans="1:3">
      <c r="A4" s="3" t="s">
        <v>590</v>
      </c>
    </row>
    <row r="5" spans="1:3">
      <c r="A5" s="4" t="s">
        <v>591</v>
      </c>
      <c r="B5" s="6" t="n">
        <v>10358</v>
      </c>
      <c r="C5" s="6" t="n">
        <v>9817</v>
      </c>
    </row>
    <row r="6" spans="1:3">
      <c r="A6" s="4" t="s">
        <v>592</v>
      </c>
      <c r="B6" s="5" t="n">
        <v>65751</v>
      </c>
      <c r="C6" s="5" t="n">
        <v>106647</v>
      </c>
    </row>
    <row r="7" spans="1:3">
      <c r="A7" s="4" t="s">
        <v>593</v>
      </c>
      <c r="B7" s="5" t="n">
        <v>-65008</v>
      </c>
      <c r="C7" s="5" t="n">
        <v>-106106</v>
      </c>
    </row>
    <row r="8" spans="1:3">
      <c r="A8" s="4" t="s">
        <v>594</v>
      </c>
      <c r="B8" s="5" t="n">
        <v>11101</v>
      </c>
      <c r="C8" s="5" t="n">
        <v>10358</v>
      </c>
    </row>
    <row r="9" spans="1:3">
      <c r="A9" s="4" t="s">
        <v>595</v>
      </c>
    </row>
    <row r="10" spans="1:3">
      <c r="A10" s="3" t="s">
        <v>590</v>
      </c>
    </row>
    <row r="11" spans="1:3">
      <c r="A11" s="4" t="s">
        <v>591</v>
      </c>
      <c r="B11" s="5" t="n">
        <v>5727</v>
      </c>
      <c r="C11" s="5" t="n">
        <v>5146</v>
      </c>
    </row>
    <row r="12" spans="1:3">
      <c r="A12" s="4" t="s">
        <v>592</v>
      </c>
      <c r="B12" s="5" t="n">
        <v>13962</v>
      </c>
      <c r="C12" s="5" t="n">
        <v>20104</v>
      </c>
    </row>
    <row r="13" spans="1:3">
      <c r="A13" s="4" t="s">
        <v>593</v>
      </c>
      <c r="B13" s="5" t="n">
        <v>-15757</v>
      </c>
      <c r="C13" s="5" t="n">
        <v>-19523</v>
      </c>
    </row>
    <row r="14" spans="1:3">
      <c r="A14" s="4" t="s">
        <v>594</v>
      </c>
      <c r="B14" s="5" t="n">
        <v>3932</v>
      </c>
      <c r="C14" s="5" t="n">
        <v>5727</v>
      </c>
    </row>
    <row r="15" spans="1:3">
      <c r="A15" s="4" t="s">
        <v>596</v>
      </c>
    </row>
    <row r="16" spans="1:3">
      <c r="A16" s="3" t="s">
        <v>590</v>
      </c>
    </row>
    <row r="17" spans="1:3">
      <c r="A17" s="4" t="s">
        <v>591</v>
      </c>
      <c r="B17" s="5" t="n">
        <v>4045</v>
      </c>
      <c r="C17" s="5" t="n">
        <v>2309</v>
      </c>
    </row>
    <row r="18" spans="1:3">
      <c r="A18" s="4" t="s">
        <v>592</v>
      </c>
      <c r="B18" s="5" t="n">
        <v>1700</v>
      </c>
      <c r="C18" s="5" t="n">
        <v>2807</v>
      </c>
    </row>
    <row r="19" spans="1:3">
      <c r="A19" s="4" t="s">
        <v>593</v>
      </c>
      <c r="B19" s="5" t="n">
        <v>-574</v>
      </c>
      <c r="C19" s="5" t="n">
        <v>-1071</v>
      </c>
    </row>
    <row r="20" spans="1:3">
      <c r="A20" s="4" t="s">
        <v>594</v>
      </c>
      <c r="B20" s="6" t="n">
        <v>5171</v>
      </c>
      <c r="C20" s="6" t="n">
        <v>40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441</v>
      </c>
      <c r="D1" s="2" t="s">
        <v>35</v>
      </c>
    </row>
    <row r="2" spans="1:4">
      <c r="A2" s="3" t="s">
        <v>598</v>
      </c>
    </row>
    <row r="3" spans="1:4">
      <c r="A3" s="4" t="s">
        <v>53</v>
      </c>
      <c r="B3" s="6" t="n">
        <v>4850</v>
      </c>
    </row>
    <row r="4" spans="1:4">
      <c r="A4" s="4" t="s">
        <v>53</v>
      </c>
      <c r="D4" s="6" t="n">
        <v>4187</v>
      </c>
    </row>
    <row r="5" spans="1:4">
      <c r="A5" s="4" t="s">
        <v>443</v>
      </c>
      <c r="B5" s="5" t="n">
        <v>-599886</v>
      </c>
      <c r="D5" s="5" t="n">
        <v>-502107</v>
      </c>
    </row>
    <row r="6" spans="1:4">
      <c r="A6" s="4" t="s">
        <v>599</v>
      </c>
    </row>
    <row r="7" spans="1:4">
      <c r="A7" s="3" t="s">
        <v>598</v>
      </c>
    </row>
    <row r="8" spans="1:4">
      <c r="A8" s="4" t="s">
        <v>53</v>
      </c>
      <c r="B8" s="5" t="n">
        <v>4850</v>
      </c>
    </row>
    <row r="9" spans="1:4">
      <c r="A9" s="4" t="s">
        <v>448</v>
      </c>
    </row>
    <row r="10" spans="1:4">
      <c r="A10" s="3" t="s">
        <v>598</v>
      </c>
    </row>
    <row r="11" spans="1:4">
      <c r="A11" s="4" t="s">
        <v>53</v>
      </c>
      <c r="D11" s="5" t="n">
        <v>3800</v>
      </c>
    </row>
    <row r="12" spans="1:4">
      <c r="A12" s="4" t="s">
        <v>53</v>
      </c>
      <c r="D12" s="5" t="n">
        <v>3819</v>
      </c>
    </row>
    <row r="13" spans="1:4">
      <c r="A13" s="4" t="s">
        <v>600</v>
      </c>
    </row>
    <row r="14" spans="1:4">
      <c r="A14" s="3" t="s">
        <v>598</v>
      </c>
    </row>
    <row r="15" spans="1:4">
      <c r="A15" s="4" t="s">
        <v>53</v>
      </c>
      <c r="D15" s="5" t="n">
        <v>400</v>
      </c>
    </row>
    <row r="16" spans="1:4">
      <c r="A16" s="4" t="s">
        <v>53</v>
      </c>
      <c r="D16" s="6" t="n">
        <v>368</v>
      </c>
    </row>
    <row r="17" spans="1:4">
      <c r="A17" s="4" t="s">
        <v>451</v>
      </c>
    </row>
    <row r="18" spans="1:4">
      <c r="A18" s="3" t="s">
        <v>598</v>
      </c>
    </row>
    <row r="19" spans="1:4">
      <c r="A19" s="4" t="s">
        <v>443</v>
      </c>
      <c r="B19" s="6" t="n">
        <v>-3087</v>
      </c>
      <c r="C19" s="6" t="n">
        <v>4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3" t="s">
        <v>221</v>
      </c>
    </row>
    <row r="3" spans="1:3">
      <c r="A3" s="4" t="s">
        <v>602</v>
      </c>
      <c r="B3" s="6" t="n">
        <v>5474</v>
      </c>
      <c r="C3" s="6" t="n">
        <v>5928</v>
      </c>
    </row>
    <row r="4" spans="1:3">
      <c r="A4" s="4" t="s">
        <v>603</v>
      </c>
      <c r="B4" s="5" t="n">
        <v>0</v>
      </c>
      <c r="C4" s="5" t="n">
        <v>52</v>
      </c>
    </row>
    <row r="5" spans="1:3">
      <c r="A5" s="4" t="s">
        <v>604</v>
      </c>
      <c r="B5" s="5" t="n">
        <v>0</v>
      </c>
      <c r="C5" s="5" t="n">
        <v>59</v>
      </c>
    </row>
    <row r="6" spans="1:3">
      <c r="A6" s="4" t="s">
        <v>605</v>
      </c>
      <c r="B6" s="5" t="n">
        <v>176</v>
      </c>
      <c r="C6" s="5" t="n">
        <v>176</v>
      </c>
    </row>
    <row r="7" spans="1:3">
      <c r="A7" s="4" t="s">
        <v>61</v>
      </c>
      <c r="B7" s="6" t="n">
        <v>5650</v>
      </c>
      <c r="C7" s="6" t="n">
        <v>62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607</v>
      </c>
      <c r="J1" s="2" t="s">
        <v>1</v>
      </c>
    </row>
    <row r="2" spans="1:12">
      <c r="B2" s="2" t="s">
        <v>2</v>
      </c>
      <c r="C2" s="2" t="s">
        <v>608</v>
      </c>
      <c r="D2" s="2" t="s">
        <v>609</v>
      </c>
      <c r="E2" s="2" t="s">
        <v>610</v>
      </c>
      <c r="F2" s="2" t="s">
        <v>35</v>
      </c>
      <c r="G2" s="2" t="s">
        <v>611</v>
      </c>
      <c r="H2" s="2" t="s">
        <v>612</v>
      </c>
      <c r="I2" s="2" t="s">
        <v>613</v>
      </c>
      <c r="J2" s="2" t="s">
        <v>2</v>
      </c>
      <c r="K2" s="2" t="s">
        <v>35</v>
      </c>
      <c r="L2" s="2" t="s">
        <v>85</v>
      </c>
    </row>
    <row r="3" spans="1:12">
      <c r="A3" s="3" t="s">
        <v>598</v>
      </c>
    </row>
    <row r="4" spans="1:12">
      <c r="A4" s="4" t="s">
        <v>614</v>
      </c>
      <c r="B4" s="6" t="n">
        <v>29402</v>
      </c>
      <c r="C4" s="6" t="n">
        <v>25268</v>
      </c>
      <c r="D4" s="6" t="n">
        <v>24168</v>
      </c>
      <c r="E4" s="6" t="n">
        <v>30495</v>
      </c>
      <c r="F4" s="6" t="n">
        <v>28570</v>
      </c>
      <c r="G4" s="6" t="n">
        <v>36395</v>
      </c>
      <c r="H4" s="6" t="n">
        <v>34301</v>
      </c>
      <c r="I4" s="6" t="n">
        <v>29101</v>
      </c>
      <c r="J4" s="6" t="n">
        <v>109333</v>
      </c>
      <c r="K4" s="6" t="n">
        <v>128367</v>
      </c>
      <c r="L4" s="6" t="n">
        <v>146444</v>
      </c>
    </row>
    <row r="5" spans="1:12">
      <c r="A5" s="4" t="s">
        <v>108</v>
      </c>
    </row>
    <row r="6" spans="1:12">
      <c r="A6" s="3" t="s">
        <v>598</v>
      </c>
    </row>
    <row r="7" spans="1:12">
      <c r="A7" s="4" t="s">
        <v>615</v>
      </c>
      <c r="J7" s="5" t="n">
        <v>190825</v>
      </c>
      <c r="K7" s="5" t="n">
        <v>245797</v>
      </c>
      <c r="L7" s="5" t="n">
        <v>244770</v>
      </c>
    </row>
    <row r="8" spans="1:12">
      <c r="A8" s="4" t="s">
        <v>616</v>
      </c>
      <c r="J8" s="5" t="n">
        <v>-68976</v>
      </c>
      <c r="K8" s="5" t="n">
        <v>-105148</v>
      </c>
      <c r="L8" s="5" t="n">
        <v>-98317</v>
      </c>
    </row>
    <row r="9" spans="1:12">
      <c r="A9" s="4" t="s">
        <v>617</v>
      </c>
      <c r="J9" s="5" t="n">
        <v>-14048</v>
      </c>
      <c r="K9" s="5" t="n">
        <v>-20083</v>
      </c>
      <c r="L9" s="5" t="n">
        <v>-14979</v>
      </c>
    </row>
    <row r="10" spans="1:12">
      <c r="A10" s="4" t="s">
        <v>618</v>
      </c>
      <c r="J10" s="5" t="n">
        <v>-1553</v>
      </c>
      <c r="K10" s="5" t="n">
        <v>-1610</v>
      </c>
      <c r="L10" s="5" t="n">
        <v>-755</v>
      </c>
    </row>
    <row r="11" spans="1:12">
      <c r="A11" s="4" t="s">
        <v>619</v>
      </c>
      <c r="J11" s="5" t="n">
        <v>-1782</v>
      </c>
      <c r="K11" s="5" t="n">
        <v>-2778</v>
      </c>
      <c r="L11" s="5" t="n">
        <v>-2123</v>
      </c>
    </row>
    <row r="12" spans="1:12">
      <c r="A12" s="4" t="s">
        <v>614</v>
      </c>
      <c r="J12" s="6" t="n">
        <v>104466</v>
      </c>
      <c r="K12" s="6" t="n">
        <v>116178</v>
      </c>
      <c r="L12" s="6" t="n">
        <v>128596</v>
      </c>
    </row>
    <row r="13" spans="1:12">
      <c r="A13" s="4" t="s">
        <v>620</v>
      </c>
      <c r="J13" s="4" t="s">
        <v>64</v>
      </c>
      <c r="K13" s="4" t="s">
        <v>64</v>
      </c>
      <c r="L13" s="4" t="s">
        <v>64</v>
      </c>
    </row>
    <row r="14" spans="1:12">
      <c r="A14" s="4" t="s">
        <v>621</v>
      </c>
      <c r="J14" s="4" t="s">
        <v>622</v>
      </c>
      <c r="K14" s="4" t="s">
        <v>623</v>
      </c>
      <c r="L14" s="4" t="s">
        <v>624</v>
      </c>
    </row>
    <row r="15" spans="1:12">
      <c r="A15" s="4" t="s">
        <v>625</v>
      </c>
      <c r="J15" s="4" t="s">
        <v>626</v>
      </c>
      <c r="K15" s="4" t="s">
        <v>627</v>
      </c>
      <c r="L15" s="4" t="s">
        <v>628</v>
      </c>
    </row>
    <row r="16" spans="1:12">
      <c r="A16" s="4" t="s">
        <v>629</v>
      </c>
      <c r="J16" s="4" t="s">
        <v>630</v>
      </c>
      <c r="K16" s="4" t="s">
        <v>631</v>
      </c>
      <c r="L16" s="4" t="s">
        <v>632</v>
      </c>
    </row>
    <row r="17" spans="1:12">
      <c r="A17" s="4" t="s">
        <v>633</v>
      </c>
      <c r="J17" s="4" t="s">
        <v>634</v>
      </c>
      <c r="K17" s="4" t="s">
        <v>635</v>
      </c>
      <c r="L17" s="4" t="s">
        <v>634</v>
      </c>
    </row>
    <row r="18" spans="1:12">
      <c r="A18" s="4" t="s">
        <v>636</v>
      </c>
      <c r="J18" s="4" t="s">
        <v>637</v>
      </c>
      <c r="K18" s="4" t="s">
        <v>638</v>
      </c>
      <c r="L18" s="4" t="s">
        <v>63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85</v>
      </c>
    </row>
    <row r="3" spans="1:4">
      <c r="A3" s="3" t="s">
        <v>641</v>
      </c>
    </row>
    <row r="4" spans="1:4">
      <c r="A4" s="4" t="s">
        <v>615</v>
      </c>
      <c r="B4" s="6" t="n">
        <v>190825</v>
      </c>
      <c r="C4" s="6" t="n">
        <v>245797</v>
      </c>
      <c r="D4" s="6" t="n">
        <v>244770</v>
      </c>
    </row>
    <row r="5" spans="1:4">
      <c r="A5" s="4" t="s">
        <v>497</v>
      </c>
    </row>
    <row r="6" spans="1:4">
      <c r="A6" s="3" t="s">
        <v>641</v>
      </c>
    </row>
    <row r="7" spans="1:4">
      <c r="A7" s="4" t="s">
        <v>615</v>
      </c>
      <c r="B7" s="5" t="n">
        <v>69320</v>
      </c>
      <c r="C7" s="5" t="n">
        <v>76363</v>
      </c>
      <c r="D7" s="5" t="n">
        <v>75952</v>
      </c>
    </row>
    <row r="8" spans="1:4">
      <c r="A8" s="4" t="s">
        <v>495</v>
      </c>
    </row>
    <row r="9" spans="1:4">
      <c r="A9" s="3" t="s">
        <v>641</v>
      </c>
    </row>
    <row r="10" spans="1:4">
      <c r="A10" s="4" t="s">
        <v>615</v>
      </c>
      <c r="B10" s="5" t="n">
        <v>55576</v>
      </c>
      <c r="C10" s="5" t="n">
        <v>79362</v>
      </c>
      <c r="D10" s="5" t="n">
        <v>93951</v>
      </c>
    </row>
    <row r="11" spans="1:4">
      <c r="A11" s="4" t="s">
        <v>496</v>
      </c>
    </row>
    <row r="12" spans="1:4">
      <c r="A12" s="3" t="s">
        <v>641</v>
      </c>
    </row>
    <row r="13" spans="1:4">
      <c r="A13" s="4" t="s">
        <v>615</v>
      </c>
      <c r="B13" s="5" t="n">
        <v>42074</v>
      </c>
      <c r="C13" s="5" t="n">
        <v>64634</v>
      </c>
      <c r="D13" s="5" t="n">
        <v>58780</v>
      </c>
    </row>
    <row r="14" spans="1:4">
      <c r="A14" s="4" t="s">
        <v>498</v>
      </c>
    </row>
    <row r="15" spans="1:4">
      <c r="A15" s="3" t="s">
        <v>641</v>
      </c>
    </row>
    <row r="16" spans="1:4">
      <c r="A16" s="4" t="s">
        <v>615</v>
      </c>
      <c r="B16" s="6" t="n">
        <v>23855</v>
      </c>
      <c r="C16" s="6" t="n">
        <v>25438</v>
      </c>
      <c r="D16" s="6" t="n">
        <v>16087</v>
      </c>
    </row>
    <row r="17" spans="1:4">
      <c r="A17" s="4" t="s">
        <v>642</v>
      </c>
    </row>
    <row r="18" spans="1:4">
      <c r="A18" s="3" t="s">
        <v>641</v>
      </c>
    </row>
    <row r="19" spans="1:4">
      <c r="A19" s="4" t="s">
        <v>643</v>
      </c>
      <c r="B19" s="4" t="s">
        <v>501</v>
      </c>
      <c r="C19" s="4" t="s">
        <v>501</v>
      </c>
      <c r="D19" s="4" t="s">
        <v>501</v>
      </c>
    </row>
    <row r="20" spans="1:4">
      <c r="A20" s="4" t="s">
        <v>644</v>
      </c>
    </row>
    <row r="21" spans="1:4">
      <c r="A21" s="3" t="s">
        <v>641</v>
      </c>
    </row>
    <row r="22" spans="1:4">
      <c r="A22" s="4" t="s">
        <v>643</v>
      </c>
      <c r="B22" s="4" t="s">
        <v>645</v>
      </c>
      <c r="C22" s="4" t="s">
        <v>646</v>
      </c>
      <c r="D22" s="4" t="s">
        <v>647</v>
      </c>
    </row>
    <row r="23" spans="1:4">
      <c r="A23" s="4" t="s">
        <v>648</v>
      </c>
    </row>
    <row r="24" spans="1:4">
      <c r="A24" s="3" t="s">
        <v>641</v>
      </c>
    </row>
    <row r="25" spans="1:4">
      <c r="A25" s="4" t="s">
        <v>643</v>
      </c>
      <c r="B25" s="4" t="s">
        <v>649</v>
      </c>
      <c r="C25" s="4" t="s">
        <v>650</v>
      </c>
      <c r="D25" s="4" t="s">
        <v>651</v>
      </c>
    </row>
    <row r="26" spans="1:4">
      <c r="A26" s="4" t="s">
        <v>652</v>
      </c>
    </row>
    <row r="27" spans="1:4">
      <c r="A27" s="3" t="s">
        <v>641</v>
      </c>
    </row>
    <row r="28" spans="1:4">
      <c r="A28" s="4" t="s">
        <v>643</v>
      </c>
      <c r="B28" s="4" t="s">
        <v>653</v>
      </c>
      <c r="C28" s="4" t="s">
        <v>654</v>
      </c>
      <c r="D28" s="4" t="s">
        <v>655</v>
      </c>
    </row>
    <row r="29" spans="1:4">
      <c r="A29" s="4" t="s">
        <v>656</v>
      </c>
    </row>
    <row r="30" spans="1:4">
      <c r="A30" s="3" t="s">
        <v>641</v>
      </c>
    </row>
    <row r="31" spans="1:4">
      <c r="A31" s="4" t="s">
        <v>643</v>
      </c>
      <c r="B31" s="4" t="s">
        <v>657</v>
      </c>
      <c r="C31" s="4" t="s">
        <v>658</v>
      </c>
      <c r="D31" s="4" t="s">
        <v>6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607</v>
      </c>
      <c r="J1" s="2" t="s">
        <v>1</v>
      </c>
    </row>
    <row r="2" spans="1:12">
      <c r="B2" s="2" t="s">
        <v>2</v>
      </c>
      <c r="C2" s="2" t="s">
        <v>608</v>
      </c>
      <c r="D2" s="2" t="s">
        <v>609</v>
      </c>
      <c r="E2" s="2" t="s">
        <v>610</v>
      </c>
      <c r="F2" s="2" t="s">
        <v>35</v>
      </c>
      <c r="G2" s="2" t="s">
        <v>611</v>
      </c>
      <c r="H2" s="2" t="s">
        <v>612</v>
      </c>
      <c r="I2" s="2" t="s">
        <v>613</v>
      </c>
      <c r="J2" s="2" t="s">
        <v>2</v>
      </c>
      <c r="K2" s="2" t="s">
        <v>35</v>
      </c>
      <c r="L2" s="2" t="s">
        <v>85</v>
      </c>
    </row>
    <row r="3" spans="1:12">
      <c r="A3" s="3" t="s">
        <v>430</v>
      </c>
    </row>
    <row r="4" spans="1:12">
      <c r="A4" s="4" t="s">
        <v>87</v>
      </c>
      <c r="B4" s="6" t="n">
        <v>29402</v>
      </c>
      <c r="C4" s="6" t="n">
        <v>25268</v>
      </c>
      <c r="D4" s="6" t="n">
        <v>24168</v>
      </c>
      <c r="E4" s="6" t="n">
        <v>30495</v>
      </c>
      <c r="F4" s="6" t="n">
        <v>28570</v>
      </c>
      <c r="G4" s="6" t="n">
        <v>36395</v>
      </c>
      <c r="H4" s="6" t="n">
        <v>34301</v>
      </c>
      <c r="I4" s="6" t="n">
        <v>29101</v>
      </c>
      <c r="J4" s="6" t="n">
        <v>109333</v>
      </c>
      <c r="K4" s="6" t="n">
        <v>128367</v>
      </c>
      <c r="L4" s="6" t="n">
        <v>146444</v>
      </c>
    </row>
    <row r="5" spans="1:12">
      <c r="A5" s="4" t="s">
        <v>108</v>
      </c>
    </row>
    <row r="6" spans="1:12">
      <c r="A6" s="3" t="s">
        <v>430</v>
      </c>
    </row>
    <row r="7" spans="1:12">
      <c r="A7" s="4" t="s">
        <v>87</v>
      </c>
      <c r="J7" s="5" t="n">
        <v>104466</v>
      </c>
      <c r="K7" s="5" t="n">
        <v>116178</v>
      </c>
      <c r="L7" s="5" t="n">
        <v>128596</v>
      </c>
    </row>
    <row r="8" spans="1:12">
      <c r="A8" s="4" t="s">
        <v>661</v>
      </c>
    </row>
    <row r="9" spans="1:12">
      <c r="A9" s="3" t="s">
        <v>430</v>
      </c>
    </row>
    <row r="10" spans="1:12">
      <c r="A10" s="4" t="s">
        <v>87</v>
      </c>
      <c r="J10" s="5" t="n">
        <v>91822</v>
      </c>
      <c r="K10" s="5" t="n">
        <v>107135</v>
      </c>
      <c r="L10" s="5" t="n">
        <v>125074</v>
      </c>
    </row>
    <row r="11" spans="1:12">
      <c r="A11" s="4" t="s">
        <v>662</v>
      </c>
    </row>
    <row r="12" spans="1:12">
      <c r="A12" s="3" t="s">
        <v>430</v>
      </c>
    </row>
    <row r="13" spans="1:12">
      <c r="A13" s="4" t="s">
        <v>87</v>
      </c>
      <c r="J13" s="5" t="n">
        <v>12644</v>
      </c>
      <c r="K13" s="5" t="n">
        <v>9043</v>
      </c>
      <c r="L13" s="5" t="n">
        <v>3522</v>
      </c>
    </row>
    <row r="14" spans="1:12">
      <c r="A14" s="4" t="s">
        <v>663</v>
      </c>
    </row>
    <row r="15" spans="1:12">
      <c r="A15" s="3" t="s">
        <v>430</v>
      </c>
    </row>
    <row r="16" spans="1:12">
      <c r="A16" s="4" t="s">
        <v>87</v>
      </c>
      <c r="J16" s="5" t="n">
        <v>11220</v>
      </c>
      <c r="K16" s="5" t="n">
        <v>7727</v>
      </c>
      <c r="L16" s="5" t="n">
        <v>3522</v>
      </c>
    </row>
    <row r="17" spans="1:12">
      <c r="A17" s="4" t="s">
        <v>664</v>
      </c>
    </row>
    <row r="18" spans="1:12">
      <c r="A18" s="3" t="s">
        <v>430</v>
      </c>
    </row>
    <row r="19" spans="1:12">
      <c r="A19" s="4" t="s">
        <v>87</v>
      </c>
      <c r="J19" s="6" t="n">
        <v>1424</v>
      </c>
      <c r="K19" s="6" t="n">
        <v>1316</v>
      </c>
      <c r="L19" s="6" t="n">
        <v>0</v>
      </c>
    </row>
    <row r="20" spans="1:12">
      <c r="A20" s="4" t="s">
        <v>665</v>
      </c>
    </row>
    <row r="21" spans="1:12">
      <c r="A21" s="3" t="s">
        <v>430</v>
      </c>
    </row>
    <row r="22" spans="1:12">
      <c r="A22" s="4" t="s">
        <v>643</v>
      </c>
      <c r="J22" s="4" t="s">
        <v>501</v>
      </c>
      <c r="K22" s="4" t="s">
        <v>501</v>
      </c>
      <c r="L22" s="4" t="s">
        <v>501</v>
      </c>
    </row>
    <row r="23" spans="1:12">
      <c r="A23" s="4" t="s">
        <v>666</v>
      </c>
    </row>
    <row r="24" spans="1:12">
      <c r="A24" s="3" t="s">
        <v>430</v>
      </c>
    </row>
    <row r="25" spans="1:12">
      <c r="A25" s="4" t="s">
        <v>643</v>
      </c>
      <c r="J25" s="4" t="s">
        <v>667</v>
      </c>
      <c r="K25" s="4" t="s">
        <v>668</v>
      </c>
      <c r="L25" s="4" t="s">
        <v>669</v>
      </c>
    </row>
    <row r="26" spans="1:12">
      <c r="A26" s="4" t="s">
        <v>670</v>
      </c>
    </row>
    <row r="27" spans="1:12">
      <c r="A27" s="3" t="s">
        <v>430</v>
      </c>
    </row>
    <row r="28" spans="1:12">
      <c r="A28" s="4" t="s">
        <v>643</v>
      </c>
      <c r="J28" s="4" t="s">
        <v>671</v>
      </c>
      <c r="K28" s="4" t="s">
        <v>672</v>
      </c>
      <c r="L28" s="4" t="s">
        <v>673</v>
      </c>
    </row>
    <row r="29" spans="1:12">
      <c r="A29" s="4" t="s">
        <v>674</v>
      </c>
    </row>
    <row r="30" spans="1:12">
      <c r="A30" s="3" t="s">
        <v>430</v>
      </c>
    </row>
    <row r="31" spans="1:12">
      <c r="A31" s="4" t="s">
        <v>643</v>
      </c>
      <c r="J31" s="4" t="s">
        <v>675</v>
      </c>
      <c r="K31" s="4" t="s">
        <v>676</v>
      </c>
      <c r="L31" s="4" t="s">
        <v>673</v>
      </c>
    </row>
    <row r="32" spans="1:12">
      <c r="A32" s="4" t="s">
        <v>677</v>
      </c>
    </row>
    <row r="33" spans="1:12">
      <c r="A33" s="3" t="s">
        <v>430</v>
      </c>
    </row>
    <row r="34" spans="1:12">
      <c r="A34" s="4" t="s">
        <v>643</v>
      </c>
      <c r="J34" s="4" t="s">
        <v>678</v>
      </c>
      <c r="K34" s="4" t="s">
        <v>679</v>
      </c>
      <c r="L34" s="4" t="s">
        <v>68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607</v>
      </c>
      <c r="J1" s="2" t="s">
        <v>1</v>
      </c>
    </row>
    <row r="2" spans="1:12">
      <c r="B2" s="2" t="s">
        <v>2</v>
      </c>
      <c r="C2" s="2" t="s">
        <v>608</v>
      </c>
      <c r="D2" s="2" t="s">
        <v>609</v>
      </c>
      <c r="E2" s="2" t="s">
        <v>610</v>
      </c>
      <c r="F2" s="2" t="s">
        <v>35</v>
      </c>
      <c r="G2" s="2" t="s">
        <v>611</v>
      </c>
      <c r="H2" s="2" t="s">
        <v>612</v>
      </c>
      <c r="I2" s="2" t="s">
        <v>613</v>
      </c>
      <c r="J2" s="2" t="s">
        <v>2</v>
      </c>
      <c r="K2" s="2" t="s">
        <v>35</v>
      </c>
      <c r="L2" s="2" t="s">
        <v>85</v>
      </c>
    </row>
    <row r="3" spans="1:12">
      <c r="A3" s="3" t="s">
        <v>430</v>
      </c>
    </row>
    <row r="4" spans="1:12">
      <c r="A4" s="4" t="s">
        <v>87</v>
      </c>
      <c r="B4" s="6" t="n">
        <v>29402</v>
      </c>
      <c r="C4" s="6" t="n">
        <v>25268</v>
      </c>
      <c r="D4" s="6" t="n">
        <v>24168</v>
      </c>
      <c r="E4" s="6" t="n">
        <v>30495</v>
      </c>
      <c r="F4" s="6" t="n">
        <v>28570</v>
      </c>
      <c r="G4" s="6" t="n">
        <v>36395</v>
      </c>
      <c r="H4" s="6" t="n">
        <v>34301</v>
      </c>
      <c r="I4" s="6" t="n">
        <v>29101</v>
      </c>
      <c r="J4" s="6" t="n">
        <v>109333</v>
      </c>
      <c r="K4" s="6" t="n">
        <v>128367</v>
      </c>
      <c r="L4" s="6" t="n">
        <v>146444</v>
      </c>
    </row>
    <row r="5" spans="1:12">
      <c r="A5" s="4" t="s">
        <v>108</v>
      </c>
    </row>
    <row r="6" spans="1:12">
      <c r="A6" s="3" t="s">
        <v>430</v>
      </c>
    </row>
    <row r="7" spans="1:12">
      <c r="A7" s="4" t="s">
        <v>87</v>
      </c>
      <c r="J7" s="5" t="n">
        <v>104466</v>
      </c>
      <c r="K7" s="5" t="n">
        <v>116178</v>
      </c>
      <c r="L7" s="5" t="n">
        <v>128596</v>
      </c>
    </row>
    <row r="8" spans="1:12">
      <c r="A8" s="4" t="s">
        <v>682</v>
      </c>
    </row>
    <row r="9" spans="1:12">
      <c r="A9" s="3" t="s">
        <v>430</v>
      </c>
    </row>
    <row r="10" spans="1:12">
      <c r="A10" s="4" t="s">
        <v>87</v>
      </c>
      <c r="J10" s="5" t="n">
        <v>47981</v>
      </c>
      <c r="K10" s="5" t="n">
        <v>43015</v>
      </c>
      <c r="L10" s="5" t="n">
        <v>46245</v>
      </c>
    </row>
    <row r="11" spans="1:12">
      <c r="A11" s="4" t="s">
        <v>448</v>
      </c>
    </row>
    <row r="12" spans="1:12">
      <c r="A12" s="3" t="s">
        <v>430</v>
      </c>
    </row>
    <row r="13" spans="1:12">
      <c r="A13" s="4" t="s">
        <v>87</v>
      </c>
      <c r="J13" s="5" t="n">
        <v>28292</v>
      </c>
      <c r="K13" s="5" t="n">
        <v>35178</v>
      </c>
      <c r="L13" s="5" t="n">
        <v>16169</v>
      </c>
    </row>
    <row r="14" spans="1:12">
      <c r="A14" s="4" t="s">
        <v>683</v>
      </c>
    </row>
    <row r="15" spans="1:12">
      <c r="A15" s="3" t="s">
        <v>430</v>
      </c>
    </row>
    <row r="16" spans="1:12">
      <c r="A16" s="4" t="s">
        <v>87</v>
      </c>
      <c r="J16" s="5" t="n">
        <v>12328</v>
      </c>
      <c r="K16" s="5" t="n">
        <v>12353</v>
      </c>
      <c r="L16" s="5" t="n">
        <v>13368</v>
      </c>
    </row>
    <row r="17" spans="1:12">
      <c r="A17" s="4" t="s">
        <v>684</v>
      </c>
    </row>
    <row r="18" spans="1:12">
      <c r="A18" s="3" t="s">
        <v>430</v>
      </c>
    </row>
    <row r="19" spans="1:12">
      <c r="A19" s="4" t="s">
        <v>87</v>
      </c>
      <c r="J19" s="5" t="n">
        <v>7044</v>
      </c>
      <c r="K19" s="5" t="n">
        <v>11759</v>
      </c>
      <c r="L19" s="5" t="n">
        <v>10730</v>
      </c>
    </row>
    <row r="20" spans="1:12">
      <c r="A20" s="4" t="s">
        <v>685</v>
      </c>
    </row>
    <row r="21" spans="1:12">
      <c r="A21" s="3" t="s">
        <v>430</v>
      </c>
    </row>
    <row r="22" spans="1:12">
      <c r="A22" s="4" t="s">
        <v>87</v>
      </c>
      <c r="J22" s="5" t="n">
        <v>5502</v>
      </c>
      <c r="K22" s="5" t="n">
        <v>6573</v>
      </c>
      <c r="L22" s="5" t="n">
        <v>7245</v>
      </c>
    </row>
    <row r="23" spans="1:12">
      <c r="A23" s="4" t="s">
        <v>563</v>
      </c>
    </row>
    <row r="24" spans="1:12">
      <c r="A24" s="3" t="s">
        <v>430</v>
      </c>
    </row>
    <row r="25" spans="1:12">
      <c r="A25" s="4" t="s">
        <v>87</v>
      </c>
      <c r="J25" s="5" t="n">
        <v>2437</v>
      </c>
      <c r="K25" s="5" t="n">
        <v>7300</v>
      </c>
      <c r="L25" s="5" t="n">
        <v>34839</v>
      </c>
    </row>
    <row r="26" spans="1:12">
      <c r="A26" s="4" t="s">
        <v>561</v>
      </c>
    </row>
    <row r="27" spans="1:12">
      <c r="A27" s="3" t="s">
        <v>430</v>
      </c>
    </row>
    <row r="28" spans="1:12">
      <c r="A28" s="4" t="s">
        <v>87</v>
      </c>
      <c r="J28" s="6" t="n">
        <v>882</v>
      </c>
      <c r="K28" s="6" t="n">
        <v>0</v>
      </c>
      <c r="L28" s="6" t="n">
        <v>0</v>
      </c>
    </row>
    <row r="29" spans="1:12">
      <c r="A29" s="4" t="s">
        <v>686</v>
      </c>
    </row>
    <row r="30" spans="1:12">
      <c r="A30" s="3" t="s">
        <v>430</v>
      </c>
    </row>
    <row r="31" spans="1:12">
      <c r="A31" s="4" t="s">
        <v>643</v>
      </c>
      <c r="J31" s="4" t="s">
        <v>501</v>
      </c>
      <c r="K31" s="4" t="s">
        <v>501</v>
      </c>
      <c r="L31" s="4" t="s">
        <v>501</v>
      </c>
    </row>
    <row r="32" spans="1:12">
      <c r="A32" s="4" t="s">
        <v>687</v>
      </c>
    </row>
    <row r="33" spans="1:12">
      <c r="A33" s="3" t="s">
        <v>430</v>
      </c>
    </row>
    <row r="34" spans="1:12">
      <c r="A34" s="4" t="s">
        <v>643</v>
      </c>
      <c r="J34" s="4" t="s">
        <v>688</v>
      </c>
      <c r="K34" s="4" t="s">
        <v>689</v>
      </c>
      <c r="L34" s="4" t="s">
        <v>690</v>
      </c>
    </row>
    <row r="35" spans="1:12">
      <c r="A35" s="4" t="s">
        <v>691</v>
      </c>
    </row>
    <row r="36" spans="1:12">
      <c r="A36" s="3" t="s">
        <v>430</v>
      </c>
    </row>
    <row r="37" spans="1:12">
      <c r="A37" s="4" t="s">
        <v>643</v>
      </c>
      <c r="J37" s="4" t="s">
        <v>692</v>
      </c>
      <c r="K37" s="4" t="s">
        <v>693</v>
      </c>
      <c r="L37" s="4" t="s">
        <v>694</v>
      </c>
    </row>
    <row r="38" spans="1:12">
      <c r="A38" s="4" t="s">
        <v>695</v>
      </c>
    </row>
    <row r="39" spans="1:12">
      <c r="A39" s="3" t="s">
        <v>430</v>
      </c>
    </row>
    <row r="40" spans="1:12">
      <c r="A40" s="4" t="s">
        <v>643</v>
      </c>
      <c r="J40" s="4" t="s">
        <v>696</v>
      </c>
      <c r="K40" s="4" t="s">
        <v>697</v>
      </c>
      <c r="L40" s="4" t="s">
        <v>698</v>
      </c>
    </row>
    <row r="41" spans="1:12">
      <c r="A41" s="4" t="s">
        <v>699</v>
      </c>
    </row>
    <row r="42" spans="1:12">
      <c r="A42" s="3" t="s">
        <v>430</v>
      </c>
    </row>
    <row r="43" spans="1:12">
      <c r="A43" s="4" t="s">
        <v>643</v>
      </c>
      <c r="J43" s="4" t="s">
        <v>676</v>
      </c>
      <c r="K43" s="4" t="s">
        <v>700</v>
      </c>
      <c r="L43" s="4" t="s">
        <v>701</v>
      </c>
    </row>
    <row r="44" spans="1:12">
      <c r="A44" s="4" t="s">
        <v>702</v>
      </c>
    </row>
    <row r="45" spans="1:12">
      <c r="A45" s="3" t="s">
        <v>430</v>
      </c>
    </row>
    <row r="46" spans="1:12">
      <c r="A46" s="4" t="s">
        <v>643</v>
      </c>
      <c r="J46" s="4" t="s">
        <v>703</v>
      </c>
      <c r="K46" s="4" t="s">
        <v>704</v>
      </c>
      <c r="L46" s="4" t="s">
        <v>705</v>
      </c>
    </row>
    <row r="47" spans="1:12">
      <c r="A47" s="4" t="s">
        <v>706</v>
      </c>
    </row>
    <row r="48" spans="1:12">
      <c r="A48" s="3" t="s">
        <v>430</v>
      </c>
    </row>
    <row r="49" spans="1:12">
      <c r="A49" s="4" t="s">
        <v>643</v>
      </c>
      <c r="J49" s="4" t="s">
        <v>707</v>
      </c>
      <c r="K49" s="4" t="s">
        <v>708</v>
      </c>
      <c r="L49" s="4" t="s">
        <v>692</v>
      </c>
    </row>
    <row r="50" spans="1:12">
      <c r="A50" s="4" t="s">
        <v>709</v>
      </c>
    </row>
    <row r="51" spans="1:12">
      <c r="A51" s="3" t="s">
        <v>430</v>
      </c>
    </row>
    <row r="52" spans="1:12">
      <c r="A52" s="4" t="s">
        <v>643</v>
      </c>
      <c r="J52" s="4" t="s">
        <v>710</v>
      </c>
      <c r="K52" s="4" t="s">
        <v>680</v>
      </c>
      <c r="L52" s="4" t="s">
        <v>68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607</v>
      </c>
      <c r="J1" s="2" t="s">
        <v>1</v>
      </c>
    </row>
    <row r="2" spans="1:12">
      <c r="B2" s="2" t="s">
        <v>2</v>
      </c>
      <c r="C2" s="2" t="s">
        <v>608</v>
      </c>
      <c r="D2" s="2" t="s">
        <v>609</v>
      </c>
      <c r="E2" s="2" t="s">
        <v>610</v>
      </c>
      <c r="F2" s="2" t="s">
        <v>35</v>
      </c>
      <c r="G2" s="2" t="s">
        <v>611</v>
      </c>
      <c r="H2" s="2" t="s">
        <v>612</v>
      </c>
      <c r="I2" s="2" t="s">
        <v>613</v>
      </c>
      <c r="J2" s="2" t="s">
        <v>2</v>
      </c>
      <c r="K2" s="2" t="s">
        <v>35</v>
      </c>
      <c r="L2" s="2" t="s">
        <v>85</v>
      </c>
    </row>
    <row r="3" spans="1:12">
      <c r="A3" s="3" t="s">
        <v>641</v>
      </c>
    </row>
    <row r="4" spans="1:12">
      <c r="A4" s="4" t="s">
        <v>712</v>
      </c>
      <c r="B4" s="6" t="n">
        <v>29402</v>
      </c>
      <c r="C4" s="6" t="n">
        <v>25268</v>
      </c>
      <c r="D4" s="6" t="n">
        <v>24168</v>
      </c>
      <c r="E4" s="6" t="n">
        <v>30495</v>
      </c>
      <c r="F4" s="6" t="n">
        <v>28570</v>
      </c>
      <c r="G4" s="6" t="n">
        <v>36395</v>
      </c>
      <c r="H4" s="6" t="n">
        <v>34301</v>
      </c>
      <c r="I4" s="6" t="n">
        <v>29101</v>
      </c>
      <c r="J4" s="6" t="n">
        <v>109333</v>
      </c>
      <c r="K4" s="6" t="n">
        <v>128367</v>
      </c>
      <c r="L4" s="6" t="n">
        <v>146444</v>
      </c>
    </row>
    <row r="5" spans="1:12">
      <c r="A5" s="4" t="s">
        <v>713</v>
      </c>
    </row>
    <row r="6" spans="1:12">
      <c r="A6" s="3" t="s">
        <v>641</v>
      </c>
    </row>
    <row r="7" spans="1:12">
      <c r="A7" s="4" t="s">
        <v>643</v>
      </c>
      <c r="J7" s="4" t="s">
        <v>501</v>
      </c>
      <c r="K7" s="4" t="s">
        <v>501</v>
      </c>
      <c r="L7" s="4" t="s">
        <v>501</v>
      </c>
    </row>
    <row r="8" spans="1:12">
      <c r="A8" s="4" t="s">
        <v>110</v>
      </c>
    </row>
    <row r="9" spans="1:12">
      <c r="A9" s="3" t="s">
        <v>641</v>
      </c>
    </row>
    <row r="10" spans="1:12">
      <c r="A10" s="4" t="s">
        <v>712</v>
      </c>
      <c r="J10" s="6" t="n">
        <v>4867</v>
      </c>
      <c r="K10" s="6" t="n">
        <v>12189</v>
      </c>
      <c r="L10" s="6" t="n">
        <v>17848</v>
      </c>
    </row>
    <row r="11" spans="1:12">
      <c r="A11" s="4" t="s">
        <v>714</v>
      </c>
    </row>
    <row r="12" spans="1:12">
      <c r="A12" s="3" t="s">
        <v>641</v>
      </c>
    </row>
    <row r="13" spans="1:12">
      <c r="A13" s="4" t="s">
        <v>712</v>
      </c>
      <c r="J13" s="6" t="n">
        <v>2001</v>
      </c>
      <c r="K13" s="6" t="n">
        <v>1245</v>
      </c>
      <c r="L13" s="6" t="n">
        <v>1756</v>
      </c>
    </row>
    <row r="14" spans="1:12">
      <c r="A14" s="4" t="s">
        <v>715</v>
      </c>
    </row>
    <row r="15" spans="1:12">
      <c r="A15" s="3" t="s">
        <v>641</v>
      </c>
    </row>
    <row r="16" spans="1:12">
      <c r="A16" s="4" t="s">
        <v>643</v>
      </c>
      <c r="J16" s="4" t="s">
        <v>716</v>
      </c>
      <c r="K16" s="4" t="s">
        <v>717</v>
      </c>
      <c r="L16" s="4" t="s">
        <v>718</v>
      </c>
    </row>
    <row r="17" spans="1:12">
      <c r="A17" s="4" t="s">
        <v>719</v>
      </c>
    </row>
    <row r="18" spans="1:12">
      <c r="A18" s="3" t="s">
        <v>641</v>
      </c>
    </row>
    <row r="19" spans="1:12">
      <c r="A19" s="4" t="s">
        <v>712</v>
      </c>
      <c r="J19" s="6" t="n">
        <v>1860</v>
      </c>
      <c r="K19" s="6" t="n">
        <v>5848</v>
      </c>
      <c r="L19" s="6" t="n">
        <v>927</v>
      </c>
    </row>
    <row r="20" spans="1:12">
      <c r="A20" s="4" t="s">
        <v>720</v>
      </c>
    </row>
    <row r="21" spans="1:12">
      <c r="A21" s="3" t="s">
        <v>641</v>
      </c>
    </row>
    <row r="22" spans="1:12">
      <c r="A22" s="4" t="s">
        <v>643</v>
      </c>
      <c r="J22" s="4" t="s">
        <v>721</v>
      </c>
      <c r="K22" s="4" t="s">
        <v>722</v>
      </c>
      <c r="L22" s="4" t="s">
        <v>723</v>
      </c>
    </row>
    <row r="23" spans="1:12">
      <c r="A23" s="4" t="s">
        <v>724</v>
      </c>
    </row>
    <row r="24" spans="1:12">
      <c r="A24" s="3" t="s">
        <v>641</v>
      </c>
    </row>
    <row r="25" spans="1:12">
      <c r="A25" s="4" t="s">
        <v>712</v>
      </c>
      <c r="J25" s="6" t="n">
        <v>1006</v>
      </c>
      <c r="K25" s="6" t="n">
        <v>5</v>
      </c>
      <c r="L25" s="6" t="n">
        <v>6000</v>
      </c>
    </row>
    <row r="26" spans="1:12">
      <c r="A26" s="4" t="s">
        <v>725</v>
      </c>
    </row>
    <row r="27" spans="1:12">
      <c r="A27" s="3" t="s">
        <v>641</v>
      </c>
    </row>
    <row r="28" spans="1:12">
      <c r="A28" s="4" t="s">
        <v>643</v>
      </c>
      <c r="J28" s="4" t="s">
        <v>726</v>
      </c>
      <c r="K28" s="4" t="s">
        <v>680</v>
      </c>
      <c r="L28" s="4" t="s">
        <v>727</v>
      </c>
    </row>
    <row r="29" spans="1:12">
      <c r="A29" s="4" t="s">
        <v>600</v>
      </c>
    </row>
    <row r="30" spans="1:12">
      <c r="A30" s="3" t="s">
        <v>641</v>
      </c>
    </row>
    <row r="31" spans="1:12">
      <c r="A31" s="4" t="s">
        <v>712</v>
      </c>
      <c r="J31" s="6" t="n">
        <v>0</v>
      </c>
      <c r="K31" s="6" t="n">
        <v>50</v>
      </c>
      <c r="L31" s="6" t="n">
        <v>69</v>
      </c>
    </row>
    <row r="32" spans="1:12">
      <c r="A32" s="4" t="s">
        <v>728</v>
      </c>
    </row>
    <row r="33" spans="1:12">
      <c r="A33" s="3" t="s">
        <v>641</v>
      </c>
    </row>
    <row r="34" spans="1:12">
      <c r="A34" s="4" t="s">
        <v>643</v>
      </c>
      <c r="J34" s="4" t="s">
        <v>680</v>
      </c>
      <c r="K34" s="4" t="s">
        <v>729</v>
      </c>
      <c r="L34" s="4" t="s">
        <v>729</v>
      </c>
    </row>
    <row r="35" spans="1:12">
      <c r="A35" s="4" t="s">
        <v>730</v>
      </c>
    </row>
    <row r="36" spans="1:12">
      <c r="A36" s="3" t="s">
        <v>641</v>
      </c>
    </row>
    <row r="37" spans="1:12">
      <c r="A37" s="4" t="s">
        <v>712</v>
      </c>
      <c r="J37" s="6" t="n">
        <v>0</v>
      </c>
      <c r="K37" s="6" t="n">
        <v>4747</v>
      </c>
      <c r="L37" s="6" t="n">
        <v>9096</v>
      </c>
    </row>
    <row r="38" spans="1:12">
      <c r="A38" s="4" t="s">
        <v>731</v>
      </c>
    </row>
    <row r="39" spans="1:12">
      <c r="A39" s="3" t="s">
        <v>641</v>
      </c>
    </row>
    <row r="40" spans="1:12">
      <c r="A40" s="4" t="s">
        <v>643</v>
      </c>
      <c r="J40" s="4" t="s">
        <v>680</v>
      </c>
      <c r="K40" s="4" t="s">
        <v>732</v>
      </c>
      <c r="L40" s="4" t="s">
        <v>733</v>
      </c>
    </row>
    <row r="41" spans="1:12">
      <c r="A41" s="4" t="s">
        <v>734</v>
      </c>
    </row>
    <row r="42" spans="1:12">
      <c r="A42" s="3" t="s">
        <v>641</v>
      </c>
    </row>
    <row r="43" spans="1:12">
      <c r="A43" s="4" t="s">
        <v>712</v>
      </c>
      <c r="J43" s="6" t="n">
        <v>0</v>
      </c>
      <c r="K43" s="6" t="n">
        <v>294</v>
      </c>
      <c r="L43" s="6" t="n">
        <v>0</v>
      </c>
    </row>
    <row r="44" spans="1:12">
      <c r="A44" s="4" t="s">
        <v>735</v>
      </c>
    </row>
    <row r="45" spans="1:12">
      <c r="A45" s="3" t="s">
        <v>641</v>
      </c>
    </row>
    <row r="46" spans="1:12">
      <c r="A46" s="4" t="s">
        <v>643</v>
      </c>
      <c r="J46" s="4" t="s">
        <v>680</v>
      </c>
      <c r="K46" s="4" t="s">
        <v>736</v>
      </c>
      <c r="L46" s="4" t="s">
        <v>68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737</v>
      </c>
      <c r="B1" s="2" t="s">
        <v>1</v>
      </c>
    </row>
    <row r="2" spans="1:4">
      <c r="B2" s="2" t="s">
        <v>738</v>
      </c>
      <c r="C2" s="2" t="s">
        <v>35</v>
      </c>
      <c r="D2" s="2" t="s">
        <v>85</v>
      </c>
    </row>
    <row r="3" spans="1:4">
      <c r="A3" s="3" t="s">
        <v>739</v>
      </c>
    </row>
    <row r="4" spans="1:4">
      <c r="A4" s="4" t="s">
        <v>740</v>
      </c>
      <c r="B4" s="5" t="n">
        <v>1</v>
      </c>
    </row>
    <row r="5" spans="1:4">
      <c r="A5" s="4" t="s">
        <v>741</v>
      </c>
      <c r="B5" s="4" t="s">
        <v>742</v>
      </c>
      <c r="C5" s="4" t="s">
        <v>743</v>
      </c>
      <c r="D5" s="4" t="s">
        <v>744</v>
      </c>
    </row>
    <row r="6" spans="1:4">
      <c r="A6" s="4" t="s">
        <v>745</v>
      </c>
    </row>
    <row r="7" spans="1:4">
      <c r="A7" s="3" t="s">
        <v>739</v>
      </c>
    </row>
    <row r="8" spans="1:4">
      <c r="A8" s="4" t="s">
        <v>746</v>
      </c>
      <c r="B8" s="6" t="n">
        <v>7700000</v>
      </c>
    </row>
    <row r="9" spans="1:4">
      <c r="A9" s="4" t="s">
        <v>747</v>
      </c>
      <c r="B9" s="4" t="s">
        <v>748</v>
      </c>
    </row>
    <row r="10" spans="1:4">
      <c r="A10" s="4" t="s">
        <v>749</v>
      </c>
    </row>
    <row r="11" spans="1:4">
      <c r="A11" s="3" t="s">
        <v>739</v>
      </c>
    </row>
    <row r="12" spans="1:4">
      <c r="A12" s="4" t="s">
        <v>746</v>
      </c>
      <c r="B12" s="6" t="n">
        <v>16900000</v>
      </c>
    </row>
    <row r="13" spans="1:4">
      <c r="A13" s="4" t="s">
        <v>747</v>
      </c>
      <c r="B13" s="4" t="s">
        <v>750</v>
      </c>
    </row>
    <row r="14" spans="1:4">
      <c r="A14" s="4" t="s">
        <v>751</v>
      </c>
    </row>
    <row r="15" spans="1:4">
      <c r="A15" s="3" t="s">
        <v>739</v>
      </c>
    </row>
    <row r="16" spans="1:4">
      <c r="A16" s="4" t="s">
        <v>752</v>
      </c>
      <c r="B16" s="5" t="n">
        <v>9500000</v>
      </c>
    </row>
    <row r="17" spans="1:4">
      <c r="A17" s="4" t="s">
        <v>753</v>
      </c>
      <c r="B17" s="5" t="n">
        <v>17600000</v>
      </c>
    </row>
    <row r="18" spans="1:4">
      <c r="A18" s="4" t="s">
        <v>754</v>
      </c>
      <c r="B18" s="4" t="s">
        <v>501</v>
      </c>
    </row>
    <row r="19" spans="1:4">
      <c r="A19" s="4" t="s">
        <v>755</v>
      </c>
    </row>
    <row r="20" spans="1:4">
      <c r="A20" s="3" t="s">
        <v>739</v>
      </c>
    </row>
    <row r="21" spans="1:4">
      <c r="A21" s="4" t="s">
        <v>756</v>
      </c>
      <c r="B21" s="4" t="s">
        <v>757</v>
      </c>
    </row>
    <row r="22" spans="1:4">
      <c r="A22" s="4" t="s">
        <v>758</v>
      </c>
      <c r="B22" s="4" t="s">
        <v>759</v>
      </c>
    </row>
    <row r="23" spans="1:4">
      <c r="A23" s="4" t="s">
        <v>760</v>
      </c>
    </row>
    <row r="24" spans="1:4">
      <c r="A24" s="3" t="s">
        <v>739</v>
      </c>
    </row>
    <row r="25" spans="1:4">
      <c r="A25" s="4" t="s">
        <v>754</v>
      </c>
      <c r="B25" s="4" t="s">
        <v>761</v>
      </c>
    </row>
    <row r="26" spans="1:4">
      <c r="A26" s="4" t="s">
        <v>756</v>
      </c>
      <c r="B26" s="4" t="s">
        <v>762</v>
      </c>
    </row>
    <row r="27" spans="1:4">
      <c r="A27" s="4" t="s">
        <v>758</v>
      </c>
      <c r="B27" s="4" t="s">
        <v>763</v>
      </c>
    </row>
    <row r="28" spans="1:4">
      <c r="A28" s="4" t="s">
        <v>764</v>
      </c>
      <c r="B28" s="4" t="s">
        <v>765</v>
      </c>
    </row>
    <row r="29" spans="1:4">
      <c r="A29" s="4" t="s">
        <v>766</v>
      </c>
    </row>
    <row r="30" spans="1:4">
      <c r="A30" s="3" t="s">
        <v>739</v>
      </c>
    </row>
    <row r="31" spans="1:4">
      <c r="A31" s="4" t="s">
        <v>752</v>
      </c>
      <c r="B31" s="5" t="n">
        <v>8900000</v>
      </c>
    </row>
    <row r="32" spans="1:4">
      <c r="A32" s="4" t="s">
        <v>753</v>
      </c>
      <c r="B32" s="5" t="n">
        <v>10000000</v>
      </c>
    </row>
    <row r="33" spans="1:4">
      <c r="A33" s="4" t="s">
        <v>767</v>
      </c>
      <c r="B33" s="4" t="s">
        <v>742</v>
      </c>
    </row>
    <row r="34" spans="1:4">
      <c r="A34" s="4" t="s">
        <v>768</v>
      </c>
      <c r="B34" s="5" t="n">
        <v>50000</v>
      </c>
    </row>
    <row r="35" spans="1:4">
      <c r="A35" s="4" t="s">
        <v>769</v>
      </c>
      <c r="B35" s="4" t="s">
        <v>437</v>
      </c>
    </row>
    <row r="36" spans="1:4">
      <c r="A36" s="4" t="s">
        <v>770</v>
      </c>
      <c r="B36" s="6" t="n">
        <v>25000</v>
      </c>
    </row>
    <row r="37" spans="1:4">
      <c r="A37" s="4" t="s">
        <v>771</v>
      </c>
      <c r="B37" s="5" t="n">
        <v>1000000</v>
      </c>
    </row>
    <row r="38" spans="1:4">
      <c r="A38" s="4" t="s">
        <v>772</v>
      </c>
    </row>
    <row r="39" spans="1:4">
      <c r="A39" s="3" t="s">
        <v>739</v>
      </c>
    </row>
    <row r="40" spans="1:4">
      <c r="A40" s="4" t="s">
        <v>773</v>
      </c>
      <c r="B40" s="4" t="s">
        <v>437</v>
      </c>
    </row>
    <row r="41" spans="1:4">
      <c r="A41" s="4" t="s">
        <v>774</v>
      </c>
    </row>
    <row r="42" spans="1:4">
      <c r="A42" s="3" t="s">
        <v>739</v>
      </c>
    </row>
    <row r="43" spans="1:4">
      <c r="A43" s="4" t="s">
        <v>773</v>
      </c>
      <c r="B43" s="4" t="s">
        <v>449</v>
      </c>
    </row>
    <row r="44" spans="1:4">
      <c r="A44" s="4" t="s">
        <v>775</v>
      </c>
    </row>
    <row r="45" spans="1:4">
      <c r="A45" s="3" t="s">
        <v>739</v>
      </c>
    </row>
    <row r="46" spans="1:4">
      <c r="A46" s="4" t="s">
        <v>773</v>
      </c>
      <c r="B46" s="4" t="s">
        <v>7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55"/>
    <col customWidth="1" max="7" min="7" width="29"/>
    <col customWidth="1" max="8" min="8" width="35"/>
    <col customWidth="1" max="9" min="9" width="39"/>
    <col customWidth="1" max="10" min="10" width="53"/>
    <col customWidth="1" max="11" min="11" width="52"/>
    <col customWidth="1" max="12" min="12" width="38"/>
    <col customWidth="1" max="13" min="13" width="52"/>
    <col customWidth="1" max="14" min="14" width="51"/>
  </cols>
  <sheetData>
    <row r="1" spans="1:14">
      <c r="A1" s="1" t="s">
        <v>122</v>
      </c>
      <c r="B1" s="2" t="s">
        <v>123</v>
      </c>
      <c r="C1" s="2" t="s">
        <v>124</v>
      </c>
      <c r="D1" s="2" t="s">
        <v>125</v>
      </c>
      <c r="E1" s="2" t="s">
        <v>126</v>
      </c>
      <c r="F1" s="2" t="s">
        <v>127</v>
      </c>
      <c r="G1" s="2" t="s">
        <v>128</v>
      </c>
      <c r="H1" s="2" t="s">
        <v>129</v>
      </c>
      <c r="I1" s="2" t="s">
        <v>130</v>
      </c>
      <c r="J1" s="2" t="s">
        <v>131</v>
      </c>
      <c r="K1" s="2" t="s">
        <v>132</v>
      </c>
      <c r="L1" s="2" t="s">
        <v>133</v>
      </c>
      <c r="M1" s="2" t="s">
        <v>134</v>
      </c>
      <c r="N1" s="2" t="s">
        <v>135</v>
      </c>
    </row>
    <row r="2" spans="1:14">
      <c r="A2" s="4" t="s">
        <v>136</v>
      </c>
      <c r="C2" s="6" t="n">
        <v>123</v>
      </c>
      <c r="D2" s="6" t="n">
        <v>68</v>
      </c>
      <c r="E2" s="6" t="n">
        <v>559068</v>
      </c>
      <c r="F2" s="6" t="n">
        <v>-5319</v>
      </c>
      <c r="G2" s="6" t="n">
        <v>-341083</v>
      </c>
      <c r="H2" s="6" t="n">
        <v>212857</v>
      </c>
    </row>
    <row r="3" spans="1:14">
      <c r="A3" s="4" t="s">
        <v>137</v>
      </c>
      <c r="C3" s="5" t="n">
        <v>20</v>
      </c>
      <c r="D3" s="5" t="n">
        <v>68228935</v>
      </c>
    </row>
    <row r="4" spans="1:14">
      <c r="A4" s="3" t="s">
        <v>138</v>
      </c>
    </row>
    <row r="5" spans="1:14">
      <c r="A5" s="4" t="s">
        <v>101</v>
      </c>
      <c r="B5" s="6" t="n">
        <v>-69770</v>
      </c>
      <c r="G5" s="5" t="n">
        <v>-69770</v>
      </c>
      <c r="H5" s="5" t="n">
        <v>-69770</v>
      </c>
    </row>
    <row r="6" spans="1:14">
      <c r="A6" s="4" t="s">
        <v>139</v>
      </c>
      <c r="B6" s="6" t="n">
        <v>3740</v>
      </c>
      <c r="F6" s="5" t="n">
        <v>3740</v>
      </c>
      <c r="H6" s="5" t="n">
        <v>3740</v>
      </c>
    </row>
    <row r="7" spans="1:14">
      <c r="A7" s="4" t="s">
        <v>140</v>
      </c>
      <c r="E7" s="5" t="n">
        <v>953</v>
      </c>
      <c r="H7" s="5" t="n">
        <v>953</v>
      </c>
    </row>
    <row r="8" spans="1:14">
      <c r="A8" s="4" t="s">
        <v>141</v>
      </c>
      <c r="D8" s="5" t="n">
        <v>172650</v>
      </c>
    </row>
    <row r="9" spans="1:14">
      <c r="A9" s="4" t="s">
        <v>142</v>
      </c>
      <c r="E9" s="5" t="n">
        <v>668</v>
      </c>
      <c r="H9" s="5" t="n">
        <v>668</v>
      </c>
    </row>
    <row r="10" spans="1:14">
      <c r="A10" s="4" t="s">
        <v>143</v>
      </c>
      <c r="D10" s="5" t="n">
        <v>150303</v>
      </c>
    </row>
    <row r="11" spans="1:14">
      <c r="A11" s="4" t="s">
        <v>144</v>
      </c>
      <c r="E11" s="5" t="n">
        <v>202</v>
      </c>
      <c r="H11" s="5" t="n">
        <v>202</v>
      </c>
    </row>
    <row r="12" spans="1:14">
      <c r="A12" s="4" t="s">
        <v>145</v>
      </c>
      <c r="B12" s="5" t="n">
        <v>39010</v>
      </c>
      <c r="D12" s="5" t="n">
        <v>39010</v>
      </c>
    </row>
    <row r="13" spans="1:14">
      <c r="A13" s="4" t="s">
        <v>146</v>
      </c>
      <c r="B13" s="6" t="n">
        <v>1</v>
      </c>
      <c r="E13" s="5" t="n">
        <v>12717</v>
      </c>
      <c r="H13" s="5" t="n">
        <v>12718</v>
      </c>
    </row>
    <row r="14" spans="1:14">
      <c r="A14" s="4" t="s">
        <v>147</v>
      </c>
      <c r="D14" s="5" t="n">
        <v>868032</v>
      </c>
    </row>
    <row r="15" spans="1:14">
      <c r="A15" s="4" t="s">
        <v>148</v>
      </c>
      <c r="E15" s="5" t="n">
        <v>-1397</v>
      </c>
      <c r="H15" s="5" t="n">
        <v>-1397</v>
      </c>
    </row>
    <row r="16" spans="1:14">
      <c r="A16" s="4" t="s">
        <v>149</v>
      </c>
      <c r="D16" s="5" t="n">
        <v>-266860</v>
      </c>
    </row>
    <row r="17" spans="1:14">
      <c r="A17" s="4" t="s">
        <v>150</v>
      </c>
      <c r="D17" s="6" t="n">
        <v>11</v>
      </c>
      <c r="E17" s="5" t="n">
        <v>73858</v>
      </c>
      <c r="H17" s="5" t="n">
        <v>73869</v>
      </c>
    </row>
    <row r="18" spans="1:14">
      <c r="A18" s="4" t="s">
        <v>151</v>
      </c>
      <c r="B18" s="5" t="n">
        <v>10890915</v>
      </c>
      <c r="D18" s="5" t="n">
        <v>10890915</v>
      </c>
    </row>
    <row r="19" spans="1:14">
      <c r="A19" s="4" t="s">
        <v>152</v>
      </c>
      <c r="J19" s="6" t="n">
        <v>2308</v>
      </c>
      <c r="K19" s="6" t="n">
        <v>2308</v>
      </c>
      <c r="M19" s="6" t="n">
        <v>111</v>
      </c>
      <c r="N19" s="6" t="n">
        <v>111</v>
      </c>
    </row>
    <row r="20" spans="1:14">
      <c r="A20" s="4" t="s">
        <v>153</v>
      </c>
      <c r="I20" s="5" t="n">
        <v>318750</v>
      </c>
      <c r="L20" s="5" t="n">
        <v>25000</v>
      </c>
    </row>
    <row r="21" spans="1:14">
      <c r="A21" s="4" t="s">
        <v>154</v>
      </c>
      <c r="E21" s="5" t="n">
        <v>-227</v>
      </c>
      <c r="H21" s="5" t="n">
        <v>-227</v>
      </c>
    </row>
    <row r="22" spans="1:14">
      <c r="A22" s="4" t="s">
        <v>155</v>
      </c>
      <c r="C22" s="6" t="n">
        <v>-123</v>
      </c>
      <c r="E22" s="5" t="n">
        <v>123</v>
      </c>
      <c r="H22" s="5" t="n">
        <v>0</v>
      </c>
    </row>
    <row r="23" spans="1:14">
      <c r="A23" s="4" t="s">
        <v>156</v>
      </c>
      <c r="C23" s="5" t="n">
        <v>-20</v>
      </c>
      <c r="D23" s="5" t="n">
        <v>40000</v>
      </c>
    </row>
    <row r="24" spans="1:14">
      <c r="A24" s="4" t="s">
        <v>157</v>
      </c>
      <c r="B24" s="6" t="n">
        <v>-6</v>
      </c>
      <c r="G24" s="5" t="n">
        <v>-6</v>
      </c>
    </row>
    <row r="25" spans="1:14">
      <c r="A25" s="4" t="s">
        <v>158</v>
      </c>
      <c r="C25" s="6" t="n">
        <v>0</v>
      </c>
      <c r="D25" s="6" t="n">
        <v>80</v>
      </c>
      <c r="E25" s="5" t="n">
        <v>648384</v>
      </c>
      <c r="F25" s="5" t="n">
        <v>-1579</v>
      </c>
      <c r="G25" s="5" t="n">
        <v>-410859</v>
      </c>
      <c r="H25" s="5" t="n">
        <v>236026</v>
      </c>
    </row>
    <row r="26" spans="1:14">
      <c r="A26" s="4" t="s">
        <v>159</v>
      </c>
      <c r="C26" s="5" t="n">
        <v>0</v>
      </c>
      <c r="D26" s="5" t="n">
        <v>80466735</v>
      </c>
    </row>
    <row r="27" spans="1:14">
      <c r="A27" s="3" t="s">
        <v>138</v>
      </c>
    </row>
    <row r="28" spans="1:14">
      <c r="A28" s="4" t="s">
        <v>101</v>
      </c>
      <c r="B28" s="5" t="n">
        <v>-91248</v>
      </c>
      <c r="G28" s="5" t="n">
        <v>-91248</v>
      </c>
      <c r="H28" s="5" t="n">
        <v>-91248</v>
      </c>
    </row>
    <row r="29" spans="1:14">
      <c r="A29" s="4" t="s">
        <v>139</v>
      </c>
      <c r="B29" s="6" t="n">
        <v>17578</v>
      </c>
      <c r="F29" s="5" t="n">
        <v>17578</v>
      </c>
      <c r="H29" s="5" t="n">
        <v>17578</v>
      </c>
    </row>
    <row r="30" spans="1:14">
      <c r="A30" s="4" t="s">
        <v>140</v>
      </c>
      <c r="E30" s="5" t="n">
        <v>912</v>
      </c>
      <c r="H30" s="5" t="n">
        <v>912</v>
      </c>
    </row>
    <row r="31" spans="1:14">
      <c r="A31" s="4" t="s">
        <v>141</v>
      </c>
      <c r="D31" s="5" t="n">
        <v>102874</v>
      </c>
    </row>
    <row r="32" spans="1:14">
      <c r="A32" s="4" t="s">
        <v>142</v>
      </c>
      <c r="E32" s="5" t="n">
        <v>1010</v>
      </c>
      <c r="H32" s="5" t="n">
        <v>1010</v>
      </c>
    </row>
    <row r="33" spans="1:14">
      <c r="A33" s="4" t="s">
        <v>143</v>
      </c>
      <c r="D33" s="5" t="n">
        <v>203229</v>
      </c>
    </row>
    <row r="34" spans="1:14">
      <c r="A34" s="4" t="s">
        <v>144</v>
      </c>
      <c r="D34" s="6" t="n">
        <v>1</v>
      </c>
      <c r="E34" s="5" t="n">
        <v>5477</v>
      </c>
      <c r="H34" s="5" t="n">
        <v>5478</v>
      </c>
    </row>
    <row r="35" spans="1:14">
      <c r="A35" s="4" t="s">
        <v>145</v>
      </c>
      <c r="B35" s="5" t="n">
        <v>937482</v>
      </c>
      <c r="D35" s="5" t="n">
        <v>864897</v>
      </c>
    </row>
    <row r="36" spans="1:14">
      <c r="A36" s="4" t="s">
        <v>146</v>
      </c>
      <c r="E36" s="5" t="n">
        <v>13197</v>
      </c>
      <c r="H36" s="5" t="n">
        <v>13197</v>
      </c>
    </row>
    <row r="37" spans="1:14">
      <c r="A37" s="4" t="s">
        <v>147</v>
      </c>
      <c r="D37" s="5" t="n">
        <v>548394</v>
      </c>
    </row>
    <row r="38" spans="1:14">
      <c r="A38" s="4" t="s">
        <v>148</v>
      </c>
      <c r="E38" s="5" t="n">
        <v>-4331</v>
      </c>
      <c r="H38" s="5" t="n">
        <v>-4331</v>
      </c>
    </row>
    <row r="39" spans="1:14">
      <c r="A39" s="4" t="s">
        <v>149</v>
      </c>
      <c r="D39" s="5" t="n">
        <v>-373822</v>
      </c>
    </row>
    <row r="40" spans="1:14">
      <c r="A40" s="4" t="s">
        <v>160</v>
      </c>
      <c r="E40" s="5" t="n">
        <v>1030</v>
      </c>
      <c r="H40" s="5" t="n">
        <v>1030</v>
      </c>
    </row>
    <row r="41" spans="1:14">
      <c r="A41" s="4" t="s">
        <v>150</v>
      </c>
      <c r="D41" s="6" t="n">
        <v>14</v>
      </c>
      <c r="E41" s="5" t="n">
        <v>128258</v>
      </c>
      <c r="H41" s="5" t="n">
        <v>128272</v>
      </c>
    </row>
    <row r="42" spans="1:14">
      <c r="A42" s="4" t="s">
        <v>151</v>
      </c>
      <c r="D42" s="5" t="n">
        <v>13558132</v>
      </c>
    </row>
    <row r="43" spans="1:14">
      <c r="A43" s="4" t="s">
        <v>154</v>
      </c>
      <c r="D43" s="6" t="n">
        <v>5</v>
      </c>
      <c r="E43" s="5" t="n">
        <v>43410</v>
      </c>
      <c r="H43" s="5" t="n">
        <v>43415</v>
      </c>
    </row>
    <row r="44" spans="1:14">
      <c r="A44" s="4" t="s">
        <v>161</v>
      </c>
      <c r="D44" s="5" t="n">
        <v>5372296</v>
      </c>
    </row>
    <row r="45" spans="1:14">
      <c r="A45" s="4" t="s">
        <v>162</v>
      </c>
      <c r="B45" s="6" t="n">
        <v>351339</v>
      </c>
      <c r="C45" s="6" t="n">
        <v>0</v>
      </c>
      <c r="D45" s="6" t="n">
        <v>100</v>
      </c>
      <c r="E45" s="5" t="n">
        <v>837347</v>
      </c>
      <c r="F45" s="5" t="n">
        <v>15999</v>
      </c>
      <c r="G45" s="5" t="n">
        <v>-502107</v>
      </c>
      <c r="H45" s="5" t="n">
        <v>351339</v>
      </c>
    </row>
    <row r="46" spans="1:14">
      <c r="A46" s="4" t="s">
        <v>163</v>
      </c>
      <c r="B46" s="5" t="n">
        <v>100742735</v>
      </c>
      <c r="C46" s="5" t="n">
        <v>0</v>
      </c>
      <c r="D46" s="5" t="n">
        <v>100742735</v>
      </c>
    </row>
    <row r="47" spans="1:14">
      <c r="A47" s="3" t="s">
        <v>138</v>
      </c>
    </row>
    <row r="48" spans="1:14">
      <c r="A48" s="4" t="s">
        <v>164</v>
      </c>
      <c r="F48" s="5" t="n">
        <v>-17200</v>
      </c>
      <c r="G48" s="5" t="n">
        <v>17200</v>
      </c>
    </row>
    <row r="49" spans="1:14">
      <c r="A49" s="4" t="s">
        <v>101</v>
      </c>
      <c r="B49" s="6" t="n">
        <v>-120011</v>
      </c>
      <c r="G49" s="5" t="n">
        <v>-120011</v>
      </c>
      <c r="H49" s="5" t="n">
        <v>-120011</v>
      </c>
    </row>
    <row r="50" spans="1:14">
      <c r="A50" s="4" t="s">
        <v>139</v>
      </c>
      <c r="B50" s="6" t="n">
        <v>-2490</v>
      </c>
      <c r="F50" s="5" t="n">
        <v>-2490</v>
      </c>
      <c r="H50" s="5" t="n">
        <v>-2490</v>
      </c>
    </row>
    <row r="51" spans="1:14">
      <c r="A51" s="4" t="s">
        <v>140</v>
      </c>
      <c r="E51" s="5" t="n">
        <v>1175</v>
      </c>
      <c r="H51" s="5" t="n">
        <v>1175</v>
      </c>
    </row>
    <row r="52" spans="1:14">
      <c r="A52" s="4" t="s">
        <v>141</v>
      </c>
      <c r="D52" s="5" t="n">
        <v>70379</v>
      </c>
    </row>
    <row r="53" spans="1:14">
      <c r="A53" s="4" t="s">
        <v>142</v>
      </c>
      <c r="E53" s="5" t="n">
        <v>1122</v>
      </c>
      <c r="H53" s="5" t="n">
        <v>1122</v>
      </c>
    </row>
    <row r="54" spans="1:14">
      <c r="A54" s="4" t="s">
        <v>143</v>
      </c>
      <c r="D54" s="5" t="n">
        <v>97804</v>
      </c>
    </row>
    <row r="55" spans="1:14">
      <c r="A55" s="4" t="s">
        <v>144</v>
      </c>
      <c r="D55" s="6" t="n">
        <v>8</v>
      </c>
      <c r="E55" s="5" t="n">
        <v>52977</v>
      </c>
      <c r="H55" s="5" t="n">
        <v>52985</v>
      </c>
    </row>
    <row r="56" spans="1:14">
      <c r="A56" s="4" t="s">
        <v>145</v>
      </c>
      <c r="B56" s="5" t="n">
        <v>7858141</v>
      </c>
      <c r="D56" s="5" t="n">
        <v>7858141</v>
      </c>
    </row>
    <row r="57" spans="1:14">
      <c r="A57" s="4" t="s">
        <v>146</v>
      </c>
      <c r="D57" s="6" t="n">
        <v>1</v>
      </c>
      <c r="E57" s="5" t="n">
        <v>14113</v>
      </c>
      <c r="H57" s="5" t="n">
        <v>14114</v>
      </c>
    </row>
    <row r="58" spans="1:14">
      <c r="A58" s="4" t="s">
        <v>147</v>
      </c>
      <c r="D58" s="5" t="n">
        <v>874532</v>
      </c>
    </row>
    <row r="59" spans="1:14">
      <c r="A59" s="4" t="s">
        <v>148</v>
      </c>
      <c r="D59" s="6" t="n">
        <v>-3</v>
      </c>
      <c r="E59" s="5" t="n">
        <v>-62541</v>
      </c>
      <c r="H59" s="5" t="n">
        <v>-62544</v>
      </c>
    </row>
    <row r="60" spans="1:14">
      <c r="A60" s="4" t="s">
        <v>149</v>
      </c>
      <c r="D60" s="5" t="n">
        <v>-3463873</v>
      </c>
    </row>
    <row r="61" spans="1:14">
      <c r="A61" s="4" t="s">
        <v>160</v>
      </c>
      <c r="B61" s="6" t="n">
        <v>2196</v>
      </c>
      <c r="E61" s="5" t="n">
        <v>2196</v>
      </c>
    </row>
    <row r="62" spans="1:14">
      <c r="A62" s="4" t="s">
        <v>165</v>
      </c>
      <c r="D62" s="5" t="n">
        <v>200652</v>
      </c>
    </row>
    <row r="63" spans="1:14">
      <c r="A63" s="4" t="s">
        <v>166</v>
      </c>
      <c r="B63" s="5" t="n">
        <v>0</v>
      </c>
    </row>
    <row r="64" spans="1:14">
      <c r="A64" s="4" t="s">
        <v>167</v>
      </c>
      <c r="D64" s="5" t="n">
        <v>292575</v>
      </c>
    </row>
    <row r="65" spans="1:14">
      <c r="A65" s="4" t="s">
        <v>154</v>
      </c>
      <c r="D65" s="6" t="n">
        <v>4</v>
      </c>
      <c r="E65" s="5" t="n">
        <v>40351</v>
      </c>
      <c r="H65" s="5" t="n">
        <v>40355</v>
      </c>
    </row>
    <row r="66" spans="1:14">
      <c r="A66" s="4" t="s">
        <v>161</v>
      </c>
      <c r="D66" s="5" t="n">
        <v>3852196</v>
      </c>
    </row>
    <row r="67" spans="1:14">
      <c r="A67" s="4" t="s">
        <v>168</v>
      </c>
      <c r="B67" s="6" t="n">
        <v>283262</v>
      </c>
      <c r="C67" s="6" t="n">
        <v>0</v>
      </c>
      <c r="D67" s="6" t="n">
        <v>110</v>
      </c>
      <c r="E67" s="6" t="n">
        <v>886740</v>
      </c>
      <c r="F67" s="6" t="n">
        <v>-3702</v>
      </c>
      <c r="G67" s="6" t="n">
        <v>-599886</v>
      </c>
      <c r="H67" s="6" t="n">
        <v>283262</v>
      </c>
    </row>
    <row r="68" spans="1:14">
      <c r="A68" s="4" t="s">
        <v>169</v>
      </c>
      <c r="B68" s="5" t="n">
        <v>110525141</v>
      </c>
      <c r="C68" s="5" t="n">
        <v>0</v>
      </c>
      <c r="D68" s="5" t="n">
        <v>1105251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5</v>
      </c>
      <c r="D2" s="2" t="s">
        <v>85</v>
      </c>
    </row>
    <row r="3" spans="1:4">
      <c r="A3" s="3" t="s">
        <v>739</v>
      </c>
    </row>
    <row r="4" spans="1:4">
      <c r="A4" s="4" t="s">
        <v>778</v>
      </c>
      <c r="B4" s="6" t="n">
        <v>17483</v>
      </c>
      <c r="C4" s="6" t="n">
        <v>15139</v>
      </c>
      <c r="D4" s="6" t="n">
        <v>13670</v>
      </c>
    </row>
    <row r="5" spans="1:4">
      <c r="A5" s="4" t="s">
        <v>779</v>
      </c>
    </row>
    <row r="6" spans="1:4">
      <c r="A6" s="3" t="s">
        <v>739</v>
      </c>
    </row>
    <row r="7" spans="1:4">
      <c r="A7" s="4" t="s">
        <v>778</v>
      </c>
      <c r="B7" s="5" t="n">
        <v>298</v>
      </c>
      <c r="C7" s="5" t="n">
        <v>203</v>
      </c>
      <c r="D7" s="5" t="n">
        <v>135</v>
      </c>
    </row>
    <row r="8" spans="1:4">
      <c r="A8" s="4" t="s">
        <v>780</v>
      </c>
    </row>
    <row r="9" spans="1:4">
      <c r="A9" s="3" t="s">
        <v>739</v>
      </c>
    </row>
    <row r="10" spans="1:4">
      <c r="A10" s="4" t="s">
        <v>778</v>
      </c>
      <c r="B10" s="5" t="n">
        <v>14010</v>
      </c>
      <c r="C10" s="5" t="n">
        <v>12904</v>
      </c>
      <c r="D10" s="5" t="n">
        <v>11480</v>
      </c>
    </row>
    <row r="11" spans="1:4">
      <c r="A11" s="4" t="s">
        <v>781</v>
      </c>
    </row>
    <row r="12" spans="1:4">
      <c r="A12" s="3" t="s">
        <v>739</v>
      </c>
    </row>
    <row r="13" spans="1:4">
      <c r="A13" s="4" t="s">
        <v>778</v>
      </c>
      <c r="B13" s="6" t="n">
        <v>3175</v>
      </c>
      <c r="C13" s="6" t="n">
        <v>2032</v>
      </c>
      <c r="D13" s="6" t="n">
        <v>20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s>
  <sheetData>
    <row r="1" spans="1:4">
      <c r="A1" s="1" t="s">
        <v>782</v>
      </c>
      <c r="B1" s="2" t="s">
        <v>1</v>
      </c>
    </row>
    <row r="2" spans="1:4">
      <c r="B2" s="2" t="s">
        <v>2</v>
      </c>
      <c r="C2" s="2" t="s">
        <v>35</v>
      </c>
      <c r="D2" s="2" t="s">
        <v>85</v>
      </c>
    </row>
    <row r="3" spans="1:4">
      <c r="A3" s="3" t="s">
        <v>739</v>
      </c>
    </row>
    <row r="4" spans="1:4">
      <c r="A4" s="4" t="s">
        <v>783</v>
      </c>
      <c r="B4" s="4" t="s">
        <v>784</v>
      </c>
      <c r="C4" s="4" t="s">
        <v>785</v>
      </c>
      <c r="D4" s="4" t="s">
        <v>786</v>
      </c>
    </row>
    <row r="5" spans="1:4">
      <c r="A5" s="4" t="s">
        <v>787</v>
      </c>
      <c r="B5" s="4" t="s">
        <v>788</v>
      </c>
      <c r="C5" s="4" t="s">
        <v>789</v>
      </c>
      <c r="D5" s="4" t="s">
        <v>790</v>
      </c>
    </row>
    <row r="6" spans="1:4">
      <c r="A6" s="4" t="s">
        <v>791</v>
      </c>
      <c r="B6" s="4" t="s">
        <v>792</v>
      </c>
      <c r="C6" s="4" t="s">
        <v>793</v>
      </c>
      <c r="D6" s="4" t="s">
        <v>793</v>
      </c>
    </row>
    <row r="7" spans="1:4">
      <c r="A7" s="4" t="s">
        <v>794</v>
      </c>
      <c r="B7" s="4" t="s">
        <v>795</v>
      </c>
      <c r="C7" s="4" t="s">
        <v>796</v>
      </c>
      <c r="D7" s="4" t="s">
        <v>797</v>
      </c>
    </row>
    <row r="8" spans="1:4">
      <c r="A8" s="4" t="s">
        <v>798</v>
      </c>
      <c r="B8" s="4" t="s">
        <v>799</v>
      </c>
      <c r="C8" s="4" t="s">
        <v>800</v>
      </c>
      <c r="D8" s="4" t="s">
        <v>801</v>
      </c>
    </row>
    <row r="9" spans="1:4">
      <c r="A9" s="4" t="s">
        <v>802</v>
      </c>
      <c r="B9" s="4" t="s">
        <v>680</v>
      </c>
      <c r="C9" s="4" t="s">
        <v>680</v>
      </c>
      <c r="D9" s="4" t="s">
        <v>680</v>
      </c>
    </row>
    <row r="10" spans="1:4">
      <c r="A10" s="4" t="s">
        <v>803</v>
      </c>
      <c r="B10" s="8" t="n">
        <v>8.640000000000001</v>
      </c>
      <c r="C10" s="8" t="n">
        <v>2.89</v>
      </c>
      <c r="D10" s="8" t="n">
        <v>2.8</v>
      </c>
    </row>
    <row r="11" spans="1:4">
      <c r="A11" s="4" t="s">
        <v>804</v>
      </c>
    </row>
    <row r="12" spans="1:4">
      <c r="A12" s="3" t="s">
        <v>739</v>
      </c>
    </row>
    <row r="13" spans="1:4">
      <c r="A13" s="4" t="s">
        <v>783</v>
      </c>
      <c r="B13" s="4" t="s">
        <v>805</v>
      </c>
      <c r="C13" s="4" t="s">
        <v>805</v>
      </c>
      <c r="D13" s="4" t="s">
        <v>8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6</v>
      </c>
      <c r="B1" s="2" t="s">
        <v>1</v>
      </c>
    </row>
    <row r="2" spans="1:4">
      <c r="B2" s="2" t="s">
        <v>2</v>
      </c>
      <c r="C2" s="2" t="s">
        <v>35</v>
      </c>
      <c r="D2" s="2" t="s">
        <v>85</v>
      </c>
    </row>
    <row r="3" spans="1:4">
      <c r="A3" s="3" t="s">
        <v>807</v>
      </c>
    </row>
    <row r="4" spans="1:4">
      <c r="A4" s="4" t="s">
        <v>808</v>
      </c>
      <c r="B4" s="5" t="n">
        <v>13857213</v>
      </c>
      <c r="C4" s="5" t="n">
        <v>14340582</v>
      </c>
      <c r="D4" s="5" t="n">
        <v>13836851</v>
      </c>
    </row>
    <row r="5" spans="1:4">
      <c r="A5" s="4" t="s">
        <v>809</v>
      </c>
      <c r="B5" s="5" t="n">
        <v>1094358</v>
      </c>
      <c r="C5" s="5" t="n">
        <v>1223483</v>
      </c>
      <c r="D5" s="5" t="n">
        <v>1435550</v>
      </c>
    </row>
    <row r="6" spans="1:4">
      <c r="A6" s="4" t="s">
        <v>810</v>
      </c>
      <c r="B6" s="5" t="n">
        <v>-7858141</v>
      </c>
      <c r="C6" s="5" t="n">
        <v>-937482</v>
      </c>
      <c r="D6" s="5" t="n">
        <v>-39010</v>
      </c>
    </row>
    <row r="7" spans="1:4">
      <c r="A7" s="4" t="s">
        <v>811</v>
      </c>
      <c r="B7" s="5" t="n">
        <v>-214464</v>
      </c>
      <c r="C7" s="5" t="n">
        <v>-244793</v>
      </c>
      <c r="D7" s="5" t="n">
        <v>-379268</v>
      </c>
    </row>
    <row r="8" spans="1:4">
      <c r="A8" s="4" t="s">
        <v>812</v>
      </c>
      <c r="B8" s="5" t="n">
        <v>-35381</v>
      </c>
      <c r="C8" s="5" t="n">
        <v>-524577</v>
      </c>
      <c r="D8" s="5" t="n">
        <v>-513541</v>
      </c>
    </row>
    <row r="9" spans="1:4">
      <c r="A9" s="4" t="s">
        <v>813</v>
      </c>
      <c r="B9" s="5" t="n">
        <v>6843585</v>
      </c>
      <c r="C9" s="5" t="n">
        <v>13857213</v>
      </c>
      <c r="D9" s="5" t="n">
        <v>14340582</v>
      </c>
    </row>
    <row r="10" spans="1:4">
      <c r="A10" s="4" t="s">
        <v>814</v>
      </c>
      <c r="B10" s="5" t="n">
        <v>4955073</v>
      </c>
    </row>
    <row r="11" spans="1:4">
      <c r="A11" s="4" t="s">
        <v>815</v>
      </c>
      <c r="B11" s="5" t="n">
        <v>1888512</v>
      </c>
    </row>
    <row r="12" spans="1:4">
      <c r="A12" s="3" t="s">
        <v>816</v>
      </c>
    </row>
    <row r="13" spans="1:4">
      <c r="A13" s="4" t="s">
        <v>817</v>
      </c>
      <c r="B13" s="8" t="n">
        <v>6.89</v>
      </c>
      <c r="C13" s="8" t="n">
        <v>6.86</v>
      </c>
      <c r="D13" s="8" t="n">
        <v>6.97</v>
      </c>
    </row>
    <row r="14" spans="1:4">
      <c r="A14" s="4" t="s">
        <v>818</v>
      </c>
      <c r="B14" s="10" t="n">
        <v>18.87</v>
      </c>
      <c r="C14" s="10" t="n">
        <v>6.51</v>
      </c>
      <c r="D14" s="10" t="n">
        <v>5.94</v>
      </c>
    </row>
    <row r="15" spans="1:4">
      <c r="A15" s="4" t="s">
        <v>819</v>
      </c>
      <c r="B15" s="10" t="n">
        <v>6.74</v>
      </c>
      <c r="C15" s="10" t="n">
        <v>6.4</v>
      </c>
      <c r="D15" s="10" t="n">
        <v>5.18</v>
      </c>
    </row>
    <row r="16" spans="1:4">
      <c r="A16" s="4" t="s">
        <v>820</v>
      </c>
      <c r="B16" s="10" t="n">
        <v>6.54</v>
      </c>
      <c r="C16" s="10" t="n">
        <v>6.26</v>
      </c>
      <c r="D16" s="10" t="n">
        <v>7.21</v>
      </c>
    </row>
    <row r="17" spans="1:4">
      <c r="A17" s="4" t="s">
        <v>821</v>
      </c>
      <c r="B17" s="10" t="n">
        <v>6.94</v>
      </c>
      <c r="C17" s="10" t="n">
        <v>6.27</v>
      </c>
      <c r="D17" s="10" t="n">
        <v>7.26</v>
      </c>
    </row>
    <row r="18" spans="1:4">
      <c r="A18" s="4" t="s">
        <v>822</v>
      </c>
      <c r="B18" s="10" t="n">
        <v>8.98</v>
      </c>
      <c r="C18" s="8" t="n">
        <v>6.89</v>
      </c>
      <c r="D18" s="8" t="n">
        <v>6.86</v>
      </c>
    </row>
    <row r="19" spans="1:4">
      <c r="A19" s="4" t="s">
        <v>823</v>
      </c>
      <c r="B19" s="10" t="n">
        <v>7.87</v>
      </c>
    </row>
    <row r="20" spans="1:4">
      <c r="A20" s="4" t="s">
        <v>824</v>
      </c>
      <c r="B20" s="8" t="n">
        <v>11.91</v>
      </c>
    </row>
    <row r="21" spans="1:4">
      <c r="A21" s="4" t="s">
        <v>825</v>
      </c>
      <c r="B21" s="4" t="s">
        <v>826</v>
      </c>
    </row>
    <row r="22" spans="1:4">
      <c r="A22" s="4" t="s">
        <v>827</v>
      </c>
      <c r="B22" s="4" t="s">
        <v>828</v>
      </c>
    </row>
    <row r="23" spans="1:4">
      <c r="A23" s="4" t="s">
        <v>829</v>
      </c>
      <c r="B23" s="4" t="s">
        <v>830</v>
      </c>
    </row>
    <row r="24" spans="1:4">
      <c r="A24" s="4" t="s">
        <v>831</v>
      </c>
      <c r="B24" s="6" t="n">
        <v>84758</v>
      </c>
      <c r="C24" s="6" t="n">
        <v>6813</v>
      </c>
      <c r="D24" s="6" t="n">
        <v>50</v>
      </c>
    </row>
    <row r="25" spans="1:4">
      <c r="A25" s="4" t="s">
        <v>832</v>
      </c>
      <c r="B25" s="5" t="n">
        <v>11095</v>
      </c>
    </row>
    <row r="26" spans="1:4">
      <c r="A26" s="4" t="s">
        <v>833</v>
      </c>
      <c r="B26" s="5" t="n">
        <v>8422</v>
      </c>
    </row>
    <row r="27" spans="1:4">
      <c r="A27" s="4" t="s">
        <v>834</v>
      </c>
      <c r="B27" s="6" t="n">
        <v>26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835</v>
      </c>
      <c r="B1" s="2" t="s">
        <v>1</v>
      </c>
    </row>
    <row r="2" spans="1:2">
      <c r="B2" s="2" t="s">
        <v>836</v>
      </c>
    </row>
    <row r="3" spans="1:2">
      <c r="A3" s="3" t="s">
        <v>837</v>
      </c>
    </row>
    <row r="4" spans="1:2">
      <c r="A4" s="4" t="s">
        <v>838</v>
      </c>
      <c r="B4" s="5" t="n">
        <v>6843585</v>
      </c>
    </row>
    <row r="5" spans="1:2">
      <c r="A5" s="4" t="s">
        <v>839</v>
      </c>
      <c r="B5" s="4" t="s">
        <v>826</v>
      </c>
    </row>
    <row r="6" spans="1:2">
      <c r="A6" s="4" t="s">
        <v>840</v>
      </c>
      <c r="B6" s="8" t="n">
        <v>8.98</v>
      </c>
    </row>
    <row r="7" spans="1:2">
      <c r="A7" s="4" t="s">
        <v>841</v>
      </c>
      <c r="B7" s="5" t="n">
        <v>4955073</v>
      </c>
    </row>
    <row r="8" spans="1:2">
      <c r="A8" s="4" t="s">
        <v>840</v>
      </c>
      <c r="B8" s="8" t="n">
        <v>7.87</v>
      </c>
    </row>
    <row r="9" spans="1:2">
      <c r="A9" s="4" t="s">
        <v>842</v>
      </c>
    </row>
    <row r="10" spans="1:2">
      <c r="A10" s="3" t="s">
        <v>837</v>
      </c>
    </row>
    <row r="11" spans="1:2">
      <c r="A11" s="4" t="s">
        <v>843</v>
      </c>
      <c r="B11" s="10" t="n">
        <v>1.03</v>
      </c>
    </row>
    <row r="12" spans="1:2">
      <c r="A12" s="4" t="s">
        <v>844</v>
      </c>
      <c r="B12" s="8" t="n">
        <v>3.16</v>
      </c>
    </row>
    <row r="13" spans="1:2">
      <c r="A13" s="4" t="s">
        <v>838</v>
      </c>
      <c r="B13" s="5" t="n">
        <v>7250</v>
      </c>
    </row>
    <row r="14" spans="1:2">
      <c r="A14" s="4" t="s">
        <v>839</v>
      </c>
      <c r="B14" s="4" t="s">
        <v>845</v>
      </c>
    </row>
    <row r="15" spans="1:2">
      <c r="A15" s="4" t="s">
        <v>840</v>
      </c>
      <c r="B15" s="8" t="n">
        <v>1.76</v>
      </c>
    </row>
    <row r="16" spans="1:2">
      <c r="A16" s="4" t="s">
        <v>841</v>
      </c>
      <c r="B16" s="5" t="n">
        <v>7250</v>
      </c>
    </row>
    <row r="17" spans="1:2">
      <c r="A17" s="4" t="s">
        <v>840</v>
      </c>
      <c r="B17" s="8" t="n">
        <v>1.76</v>
      </c>
    </row>
    <row r="18" spans="1:2">
      <c r="A18" s="4" t="s">
        <v>846</v>
      </c>
    </row>
    <row r="19" spans="1:2">
      <c r="A19" s="3" t="s">
        <v>837</v>
      </c>
    </row>
    <row r="20" spans="1:2">
      <c r="A20" s="4" t="s">
        <v>843</v>
      </c>
      <c r="B20" s="10" t="n">
        <v>3.17</v>
      </c>
    </row>
    <row r="21" spans="1:2">
      <c r="A21" s="4" t="s">
        <v>844</v>
      </c>
      <c r="B21" s="8" t="n">
        <v>4.96</v>
      </c>
    </row>
    <row r="22" spans="1:2">
      <c r="A22" s="4" t="s">
        <v>838</v>
      </c>
      <c r="B22" s="5" t="n">
        <v>212880</v>
      </c>
    </row>
    <row r="23" spans="1:2">
      <c r="A23" s="4" t="s">
        <v>839</v>
      </c>
      <c r="B23" s="4" t="s">
        <v>847</v>
      </c>
    </row>
    <row r="24" spans="1:2">
      <c r="A24" s="4" t="s">
        <v>840</v>
      </c>
      <c r="B24" s="8" t="n">
        <v>4.22</v>
      </c>
    </row>
    <row r="25" spans="1:2">
      <c r="A25" s="4" t="s">
        <v>841</v>
      </c>
      <c r="B25" s="5" t="n">
        <v>168409</v>
      </c>
    </row>
    <row r="26" spans="1:2">
      <c r="A26" s="4" t="s">
        <v>840</v>
      </c>
      <c r="B26" s="8" t="n">
        <v>4.16</v>
      </c>
    </row>
    <row r="27" spans="1:2">
      <c r="A27" s="4" t="s">
        <v>848</v>
      </c>
    </row>
    <row r="28" spans="1:2">
      <c r="A28" s="3" t="s">
        <v>837</v>
      </c>
    </row>
    <row r="29" spans="1:2">
      <c r="A29" s="4" t="s">
        <v>843</v>
      </c>
      <c r="B29" s="10" t="n">
        <v>4.97</v>
      </c>
    </row>
    <row r="30" spans="1:2">
      <c r="A30" s="4" t="s">
        <v>844</v>
      </c>
      <c r="B30" s="8" t="n">
        <v>6.91</v>
      </c>
    </row>
    <row r="31" spans="1:2">
      <c r="A31" s="4" t="s">
        <v>838</v>
      </c>
      <c r="B31" s="5" t="n">
        <v>2938104</v>
      </c>
    </row>
    <row r="32" spans="1:2">
      <c r="A32" s="4" t="s">
        <v>839</v>
      </c>
      <c r="B32" s="4" t="s">
        <v>849</v>
      </c>
    </row>
    <row r="33" spans="1:2">
      <c r="A33" s="4" t="s">
        <v>840</v>
      </c>
      <c r="B33" s="8" t="n">
        <v>5.97</v>
      </c>
    </row>
    <row r="34" spans="1:2">
      <c r="A34" s="4" t="s">
        <v>841</v>
      </c>
      <c r="B34" s="5" t="n">
        <v>2029420</v>
      </c>
    </row>
    <row r="35" spans="1:2">
      <c r="A35" s="4" t="s">
        <v>840</v>
      </c>
      <c r="B35" s="8" t="n">
        <v>5.9</v>
      </c>
    </row>
    <row r="36" spans="1:2">
      <c r="A36" s="4" t="s">
        <v>850</v>
      </c>
    </row>
    <row r="37" spans="1:2">
      <c r="A37" s="3" t="s">
        <v>837</v>
      </c>
    </row>
    <row r="38" spans="1:2">
      <c r="A38" s="4" t="s">
        <v>843</v>
      </c>
      <c r="B38" s="10" t="n">
        <v>6.92</v>
      </c>
    </row>
    <row r="39" spans="1:2">
      <c r="A39" s="4" t="s">
        <v>844</v>
      </c>
      <c r="B39" s="6" t="n">
        <v>9</v>
      </c>
    </row>
    <row r="40" spans="1:2">
      <c r="A40" s="4" t="s">
        <v>838</v>
      </c>
      <c r="B40" s="5" t="n">
        <v>1914493</v>
      </c>
    </row>
    <row r="41" spans="1:2">
      <c r="A41" s="4" t="s">
        <v>839</v>
      </c>
      <c r="B41" s="4" t="s">
        <v>851</v>
      </c>
    </row>
    <row r="42" spans="1:2">
      <c r="A42" s="4" t="s">
        <v>840</v>
      </c>
      <c r="B42" s="8" t="n">
        <v>7.75</v>
      </c>
    </row>
    <row r="43" spans="1:2">
      <c r="A43" s="4" t="s">
        <v>841</v>
      </c>
      <c r="B43" s="5" t="n">
        <v>1856327</v>
      </c>
    </row>
    <row r="44" spans="1:2">
      <c r="A44" s="4" t="s">
        <v>840</v>
      </c>
      <c r="B44" s="8" t="n">
        <v>7.77</v>
      </c>
    </row>
    <row r="45" spans="1:2">
      <c r="A45" s="4" t="s">
        <v>852</v>
      </c>
    </row>
    <row r="46" spans="1:2">
      <c r="A46" s="3" t="s">
        <v>837</v>
      </c>
    </row>
    <row r="47" spans="1:2">
      <c r="A47" s="4" t="s">
        <v>843</v>
      </c>
      <c r="B47" s="10" t="n">
        <v>9.01</v>
      </c>
    </row>
    <row r="48" spans="1:2">
      <c r="A48" s="4" t="s">
        <v>844</v>
      </c>
      <c r="B48" s="8" t="n">
        <v>22.64</v>
      </c>
    </row>
    <row r="49" spans="1:2">
      <c r="A49" s="4" t="s">
        <v>838</v>
      </c>
      <c r="B49" s="5" t="n">
        <v>1770858</v>
      </c>
    </row>
    <row r="50" spans="1:2">
      <c r="A50" s="4" t="s">
        <v>839</v>
      </c>
      <c r="B50" s="4" t="s">
        <v>853</v>
      </c>
    </row>
    <row r="51" spans="1:2">
      <c r="A51" s="4" t="s">
        <v>840</v>
      </c>
      <c r="B51" s="8" t="n">
        <v>15.92</v>
      </c>
    </row>
    <row r="52" spans="1:2">
      <c r="A52" s="4" t="s">
        <v>841</v>
      </c>
      <c r="B52" s="5" t="n">
        <v>893667</v>
      </c>
    </row>
    <row r="53" spans="1:2">
      <c r="A53" s="4" t="s">
        <v>840</v>
      </c>
      <c r="B53" s="8" t="n">
        <v>13.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85</v>
      </c>
    </row>
    <row r="3" spans="1:4">
      <c r="A3" s="4" t="s">
        <v>855</v>
      </c>
    </row>
    <row r="4" spans="1:4">
      <c r="A4" s="3" t="s">
        <v>856</v>
      </c>
    </row>
    <row r="5" spans="1:4">
      <c r="A5" s="4" t="s">
        <v>857</v>
      </c>
      <c r="B5" s="5" t="n">
        <v>1562918</v>
      </c>
      <c r="C5" s="5" t="n">
        <v>2152157</v>
      </c>
      <c r="D5" s="5" t="n">
        <v>2173982</v>
      </c>
    </row>
    <row r="6" spans="1:4">
      <c r="A6" s="4" t="s">
        <v>809</v>
      </c>
      <c r="B6" s="5" t="n">
        <v>1092534</v>
      </c>
      <c r="C6" s="5" t="n">
        <v>927306</v>
      </c>
      <c r="D6" s="5" t="n">
        <v>1203675</v>
      </c>
    </row>
    <row r="7" spans="1:4">
      <c r="A7" s="4" t="s">
        <v>858</v>
      </c>
      <c r="B7" s="5" t="n">
        <v>-635320</v>
      </c>
      <c r="C7" s="5" t="n">
        <v>-1137555</v>
      </c>
      <c r="D7" s="5" t="n">
        <v>-889857</v>
      </c>
    </row>
    <row r="8" spans="1:4">
      <c r="A8" s="4" t="s">
        <v>811</v>
      </c>
      <c r="B8" s="5" t="n">
        <v>-218002</v>
      </c>
      <c r="C8" s="5" t="n">
        <v>-378990</v>
      </c>
      <c r="D8" s="5" t="n">
        <v>-335643</v>
      </c>
    </row>
    <row r="9" spans="1:4">
      <c r="A9" s="4" t="s">
        <v>859</v>
      </c>
      <c r="B9" s="5" t="n">
        <v>1802130</v>
      </c>
      <c r="C9" s="5" t="n">
        <v>1562918</v>
      </c>
      <c r="D9" s="5" t="n">
        <v>2152157</v>
      </c>
    </row>
    <row r="10" spans="1:4">
      <c r="A10" s="3" t="s">
        <v>860</v>
      </c>
    </row>
    <row r="11" spans="1:4">
      <c r="A11" s="4" t="s">
        <v>861</v>
      </c>
      <c r="B11" s="8" t="n">
        <v>6.27</v>
      </c>
      <c r="C11" s="8" t="n">
        <v>6.29</v>
      </c>
      <c r="D11" s="8" t="n">
        <v>6.58</v>
      </c>
    </row>
    <row r="12" spans="1:4">
      <c r="A12" s="4" t="s">
        <v>818</v>
      </c>
      <c r="B12" s="10" t="n">
        <v>17.35</v>
      </c>
      <c r="C12" s="10" t="n">
        <v>6.22</v>
      </c>
      <c r="D12" s="10" t="n">
        <v>5.93</v>
      </c>
    </row>
    <row r="13" spans="1:4">
      <c r="A13" s="4" t="s">
        <v>862</v>
      </c>
      <c r="B13" s="10" t="n">
        <v>6.51</v>
      </c>
      <c r="C13" s="10" t="n">
        <v>6.38</v>
      </c>
      <c r="D13" s="10" t="n">
        <v>6.49</v>
      </c>
    </row>
    <row r="14" spans="1:4">
      <c r="A14" s="4" t="s">
        <v>820</v>
      </c>
      <c r="B14" s="10" t="n">
        <v>7.56</v>
      </c>
      <c r="C14" s="10" t="n">
        <v>5.95</v>
      </c>
      <c r="D14" s="10" t="n">
        <v>6.33</v>
      </c>
    </row>
    <row r="15" spans="1:4">
      <c r="A15" s="4" t="s">
        <v>863</v>
      </c>
      <c r="B15" s="8" t="n">
        <v>12.75</v>
      </c>
      <c r="C15" s="8" t="n">
        <v>6.27</v>
      </c>
      <c r="D15" s="8" t="n">
        <v>6.29</v>
      </c>
    </row>
    <row r="16" spans="1:4">
      <c r="A16" s="4" t="s">
        <v>864</v>
      </c>
    </row>
    <row r="17" spans="1:4">
      <c r="A17" s="3" t="s">
        <v>856</v>
      </c>
    </row>
    <row r="18" spans="1:4">
      <c r="A18" s="4" t="s">
        <v>857</v>
      </c>
      <c r="B18" s="5" t="n">
        <v>217206</v>
      </c>
      <c r="C18" s="5" t="n">
        <v>0</v>
      </c>
    </row>
    <row r="19" spans="1:4">
      <c r="A19" s="4" t="s">
        <v>809</v>
      </c>
      <c r="B19" s="5" t="n">
        <v>138334</v>
      </c>
      <c r="C19" s="5" t="n">
        <v>217206</v>
      </c>
    </row>
    <row r="20" spans="1:4">
      <c r="A20" s="4" t="s">
        <v>865</v>
      </c>
      <c r="B20" s="5" t="n">
        <v>100326</v>
      </c>
    </row>
    <row r="21" spans="1:4">
      <c r="A21" s="4" t="s">
        <v>858</v>
      </c>
      <c r="B21" s="5" t="n">
        <v>-200652</v>
      </c>
    </row>
    <row r="22" spans="1:4">
      <c r="A22" s="4" t="s">
        <v>859</v>
      </c>
      <c r="B22" s="5" t="n">
        <v>255214</v>
      </c>
      <c r="C22" s="5" t="n">
        <v>217206</v>
      </c>
      <c r="D22" s="5" t="n">
        <v>0</v>
      </c>
    </row>
    <row r="23" spans="1:4">
      <c r="A23" s="3" t="s">
        <v>860</v>
      </c>
    </row>
    <row r="24" spans="1:4">
      <c r="A24" s="4" t="s">
        <v>861</v>
      </c>
      <c r="B24" s="8" t="n">
        <v>6.49</v>
      </c>
      <c r="C24" s="6" t="n">
        <v>0</v>
      </c>
    </row>
    <row r="25" spans="1:4">
      <c r="A25" s="4" t="s">
        <v>818</v>
      </c>
      <c r="B25" s="10" t="n">
        <v>28.31</v>
      </c>
      <c r="C25" s="10" t="n">
        <v>6.49</v>
      </c>
    </row>
    <row r="26" spans="1:4">
      <c r="A26" s="4" t="s">
        <v>866</v>
      </c>
      <c r="B26" s="10" t="n">
        <v>6.49</v>
      </c>
    </row>
    <row r="27" spans="1:4">
      <c r="A27" s="4" t="s">
        <v>862</v>
      </c>
      <c r="B27" s="10" t="n">
        <v>6.49</v>
      </c>
    </row>
    <row r="28" spans="1:4">
      <c r="A28" s="4" t="s">
        <v>863</v>
      </c>
      <c r="B28" s="8" t="n">
        <v>17.91</v>
      </c>
      <c r="C28" s="8" t="n">
        <v>6.49</v>
      </c>
      <c r="D28"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85</v>
      </c>
    </row>
    <row r="3" spans="1:4">
      <c r="A3" s="4" t="s">
        <v>855</v>
      </c>
    </row>
    <row r="4" spans="1:4">
      <c r="A4" s="3" t="s">
        <v>739</v>
      </c>
    </row>
    <row r="5" spans="1:4">
      <c r="A5" s="4" t="s">
        <v>868</v>
      </c>
      <c r="B5" s="6" t="n">
        <v>7652</v>
      </c>
      <c r="C5" s="6" t="n">
        <v>6821</v>
      </c>
      <c r="D5" s="6" t="n">
        <v>6518</v>
      </c>
    </row>
    <row r="6" spans="1:4">
      <c r="A6" s="4" t="s">
        <v>864</v>
      </c>
    </row>
    <row r="7" spans="1:4">
      <c r="A7" s="3" t="s">
        <v>739</v>
      </c>
    </row>
    <row r="8" spans="1:4">
      <c r="A8" s="4" t="s">
        <v>868</v>
      </c>
      <c r="B8" s="6" t="n">
        <v>2301</v>
      </c>
      <c r="C8" s="6" t="n">
        <v>1030</v>
      </c>
      <c r="D8"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85</v>
      </c>
    </row>
    <row r="3" spans="1:4">
      <c r="A3" s="3" t="s">
        <v>739</v>
      </c>
    </row>
    <row r="4" spans="1:4">
      <c r="A4" s="4" t="s">
        <v>870</v>
      </c>
      <c r="B4" s="5" t="n">
        <v>70379</v>
      </c>
      <c r="C4" s="5" t="n">
        <v>102874</v>
      </c>
      <c r="D4" s="5" t="n">
        <v>172650</v>
      </c>
    </row>
    <row r="5" spans="1:4">
      <c r="A5" s="4" t="s">
        <v>871</v>
      </c>
      <c r="B5" s="6" t="n">
        <v>1175</v>
      </c>
      <c r="C5" s="6" t="n">
        <v>912</v>
      </c>
      <c r="D5" s="6" t="n">
        <v>9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3"/>
    <col customWidth="1" max="6" min="6" width="14"/>
  </cols>
  <sheetData>
    <row r="1" spans="1:6">
      <c r="A1" s="1" t="s">
        <v>872</v>
      </c>
      <c r="B1" s="2" t="s">
        <v>873</v>
      </c>
      <c r="C1" s="2" t="s">
        <v>874</v>
      </c>
      <c r="D1" s="2" t="s">
        <v>875</v>
      </c>
    </row>
    <row r="2" spans="1:6">
      <c r="B2" s="2" t="s">
        <v>876</v>
      </c>
      <c r="C2" s="2" t="s">
        <v>35</v>
      </c>
      <c r="D2" s="2" t="s">
        <v>2</v>
      </c>
      <c r="E2" s="2" t="s">
        <v>877</v>
      </c>
      <c r="F2" s="2" t="s">
        <v>878</v>
      </c>
    </row>
    <row r="3" spans="1:6">
      <c r="A3" s="3" t="s">
        <v>235</v>
      </c>
    </row>
    <row r="4" spans="1:6">
      <c r="A4" s="4" t="s">
        <v>879</v>
      </c>
      <c r="C4" s="5" t="n">
        <v>300000000</v>
      </c>
      <c r="D4" s="5" t="n">
        <v>300000000</v>
      </c>
      <c r="E4" s="5" t="n">
        <v>175000000</v>
      </c>
      <c r="F4" s="5" t="n">
        <v>300000000</v>
      </c>
    </row>
    <row r="5" spans="1:6">
      <c r="A5" s="4" t="s">
        <v>77</v>
      </c>
      <c r="C5" s="5" t="n">
        <v>5000000</v>
      </c>
      <c r="D5" s="5" t="n">
        <v>5000000</v>
      </c>
    </row>
    <row r="6" spans="1:6">
      <c r="A6" s="4" t="s">
        <v>880</v>
      </c>
      <c r="D6" s="5" t="n">
        <v>5000000</v>
      </c>
    </row>
    <row r="7" spans="1:6">
      <c r="A7" s="4" t="s">
        <v>881</v>
      </c>
      <c r="B7" s="6" t="n">
        <v>250000000</v>
      </c>
      <c r="C7" s="6" t="n">
        <v>128300000</v>
      </c>
      <c r="D7" s="6" t="n">
        <v>2021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5</v>
      </c>
    </row>
    <row r="3" spans="1:3">
      <c r="A3" s="3" t="s">
        <v>883</v>
      </c>
    </row>
    <row r="4" spans="1:3">
      <c r="A4" s="4" t="s">
        <v>884</v>
      </c>
      <c r="B4" s="8" t="n">
        <v>6.78</v>
      </c>
      <c r="C4" s="8" t="n">
        <v>6.78</v>
      </c>
    </row>
    <row r="5" spans="1:3">
      <c r="A5" s="4" t="s">
        <v>885</v>
      </c>
      <c r="B5" s="5" t="n">
        <v>0</v>
      </c>
      <c r="C5" s="5" t="n">
        <v>0</v>
      </c>
    </row>
    <row r="6" spans="1:3">
      <c r="A6" s="4" t="s">
        <v>886</v>
      </c>
      <c r="B6" s="10" t="n">
        <v>6.78</v>
      </c>
    </row>
    <row r="7" spans="1:3">
      <c r="A7" s="4" t="s">
        <v>887</v>
      </c>
      <c r="B7" s="5" t="n">
        <v>0</v>
      </c>
      <c r="C7" s="8" t="n">
        <v>6.78</v>
      </c>
    </row>
    <row r="8" spans="1:3">
      <c r="A8" s="4" t="s">
        <v>888</v>
      </c>
      <c r="B8" s="6" t="n">
        <v>0</v>
      </c>
    </row>
    <row r="9" spans="1:3">
      <c r="A9" s="4" t="s">
        <v>889</v>
      </c>
    </row>
    <row r="10" spans="1:3">
      <c r="A10" s="3" t="s">
        <v>883</v>
      </c>
    </row>
    <row r="11" spans="1:3">
      <c r="A11" s="4" t="s">
        <v>890</v>
      </c>
      <c r="B11" s="5" t="n">
        <v>445000</v>
      </c>
      <c r="C11" s="5" t="n">
        <v>445000</v>
      </c>
    </row>
    <row r="12" spans="1:3">
      <c r="A12" s="4" t="s">
        <v>891</v>
      </c>
      <c r="B12" s="5" t="n">
        <v>0</v>
      </c>
      <c r="C12" s="5" t="n">
        <v>0</v>
      </c>
    </row>
    <row r="13" spans="1:3">
      <c r="A13" s="4" t="s">
        <v>892</v>
      </c>
      <c r="B13" s="5" t="n">
        <v>-445000</v>
      </c>
    </row>
    <row r="14" spans="1:3">
      <c r="A14" s="4" t="s">
        <v>893</v>
      </c>
      <c r="B14" s="5" t="n">
        <v>0</v>
      </c>
      <c r="C14" s="5" t="n">
        <v>445000</v>
      </c>
    </row>
    <row r="15" spans="1:3">
      <c r="A15" s="4" t="s">
        <v>894</v>
      </c>
      <c r="B15"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95</v>
      </c>
      <c r="B1" s="2" t="s">
        <v>896</v>
      </c>
      <c r="C1" s="2" t="s">
        <v>897</v>
      </c>
      <c r="D1" s="2" t="s">
        <v>1</v>
      </c>
    </row>
    <row r="2" spans="1:6">
      <c r="B2" s="2" t="s">
        <v>898</v>
      </c>
      <c r="C2" s="2" t="s">
        <v>35</v>
      </c>
      <c r="D2" s="2" t="s">
        <v>2</v>
      </c>
      <c r="E2" s="2" t="s">
        <v>35</v>
      </c>
      <c r="F2" s="2" t="s">
        <v>85</v>
      </c>
    </row>
    <row r="3" spans="1:6">
      <c r="A3" s="3" t="s">
        <v>235</v>
      </c>
    </row>
    <row r="4" spans="1:6">
      <c r="A4" s="4" t="s">
        <v>899</v>
      </c>
      <c r="B4" s="5" t="n">
        <v>3243882</v>
      </c>
      <c r="C4" s="5" t="n">
        <v>10314250</v>
      </c>
      <c r="F4" s="5" t="n">
        <v>10890915</v>
      </c>
    </row>
    <row r="5" spans="1:6">
      <c r="A5" s="4" t="s">
        <v>207</v>
      </c>
      <c r="B5" s="6" t="n">
        <v>23745</v>
      </c>
      <c r="C5" s="6" t="n">
        <v>104527</v>
      </c>
      <c r="D5" s="6" t="n">
        <v>0</v>
      </c>
      <c r="E5" s="6" t="n">
        <v>128272</v>
      </c>
      <c r="F5" s="6" t="n">
        <v>73869</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5</v>
      </c>
      <c r="D2" s="2" t="s">
        <v>85</v>
      </c>
    </row>
    <row r="3" spans="1:4">
      <c r="A3" s="3" t="s">
        <v>171</v>
      </c>
    </row>
    <row r="4" spans="1:4">
      <c r="A4" s="4" t="s">
        <v>101</v>
      </c>
      <c r="B4" s="6" t="n">
        <v>-120011</v>
      </c>
      <c r="C4" s="6" t="n">
        <v>-91248</v>
      </c>
      <c r="D4" s="6" t="n">
        <v>-69770</v>
      </c>
    </row>
    <row r="5" spans="1:4">
      <c r="A5" s="3" t="s">
        <v>172</v>
      </c>
    </row>
    <row r="6" spans="1:4">
      <c r="A6" s="4" t="s">
        <v>173</v>
      </c>
      <c r="B6" s="5" t="n">
        <v>28409</v>
      </c>
      <c r="C6" s="5" t="n">
        <v>27972</v>
      </c>
      <c r="D6" s="5" t="n">
        <v>26492</v>
      </c>
    </row>
    <row r="7" spans="1:4">
      <c r="A7" s="4" t="s">
        <v>174</v>
      </c>
      <c r="B7" s="5" t="n">
        <v>17483</v>
      </c>
      <c r="C7" s="5" t="n">
        <v>15139</v>
      </c>
      <c r="D7" s="5" t="n">
        <v>13670</v>
      </c>
    </row>
    <row r="8" spans="1:4">
      <c r="A8" s="4" t="s">
        <v>175</v>
      </c>
      <c r="B8" s="5" t="n">
        <v>1931</v>
      </c>
      <c r="C8" s="5" t="n">
        <v>4890</v>
      </c>
      <c r="D8" s="5" t="n">
        <v>5710</v>
      </c>
    </row>
    <row r="9" spans="1:4">
      <c r="A9" s="4" t="s">
        <v>176</v>
      </c>
      <c r="B9" s="5" t="n">
        <v>220</v>
      </c>
      <c r="C9" s="5" t="n">
        <v>567</v>
      </c>
      <c r="D9" s="5" t="n">
        <v>696</v>
      </c>
    </row>
    <row r="10" spans="1:4">
      <c r="A10" s="4" t="s">
        <v>177</v>
      </c>
      <c r="B10" s="5" t="n">
        <v>12</v>
      </c>
      <c r="C10" s="5" t="n">
        <v>-17</v>
      </c>
      <c r="D10" s="5" t="n">
        <v>57</v>
      </c>
    </row>
    <row r="11" spans="1:4">
      <c r="A11" s="4" t="s">
        <v>178</v>
      </c>
      <c r="B11" s="5" t="n">
        <v>10</v>
      </c>
      <c r="C11" s="5" t="n">
        <v>-23</v>
      </c>
      <c r="D11" s="5" t="n">
        <v>-153</v>
      </c>
    </row>
    <row r="12" spans="1:4">
      <c r="A12" s="4" t="s">
        <v>179</v>
      </c>
      <c r="B12" s="5" t="n">
        <v>0</v>
      </c>
      <c r="C12" s="5" t="n">
        <v>845</v>
      </c>
      <c r="D12" s="5" t="n">
        <v>25</v>
      </c>
    </row>
    <row r="13" spans="1:4">
      <c r="A13" s="4" t="s">
        <v>180</v>
      </c>
      <c r="B13" s="5" t="n">
        <v>-5</v>
      </c>
      <c r="C13" s="5" t="n">
        <v>-418</v>
      </c>
      <c r="D13" s="5" t="n">
        <v>-137</v>
      </c>
    </row>
    <row r="14" spans="1:4">
      <c r="A14" s="4" t="s">
        <v>60</v>
      </c>
      <c r="B14" s="5" t="n">
        <v>31</v>
      </c>
      <c r="C14" s="5" t="n">
        <v>-5237</v>
      </c>
      <c r="D14" s="5" t="n">
        <v>-104</v>
      </c>
    </row>
    <row r="15" spans="1:4">
      <c r="A15" s="4" t="s">
        <v>181</v>
      </c>
      <c r="B15" s="5" t="n">
        <v>0</v>
      </c>
      <c r="C15" s="5" t="n">
        <v>-9651</v>
      </c>
      <c r="D15" s="5" t="n">
        <v>-2217</v>
      </c>
    </row>
    <row r="16" spans="1:4">
      <c r="A16" s="4" t="s">
        <v>182</v>
      </c>
      <c r="B16" s="5" t="n">
        <v>-10458</v>
      </c>
      <c r="C16" s="5" t="n">
        <v>0</v>
      </c>
      <c r="D16" s="5" t="n">
        <v>0</v>
      </c>
    </row>
    <row r="17" spans="1:4">
      <c r="A17" s="4" t="s">
        <v>183</v>
      </c>
      <c r="B17" s="5" t="n">
        <v>-1927</v>
      </c>
      <c r="C17" s="5" t="n">
        <v>4957</v>
      </c>
      <c r="D17" s="5" t="n">
        <v>649</v>
      </c>
    </row>
    <row r="18" spans="1:4">
      <c r="A18" s="4" t="s">
        <v>184</v>
      </c>
      <c r="B18" s="5" t="n">
        <v>0</v>
      </c>
      <c r="C18" s="5" t="n">
        <v>0</v>
      </c>
      <c r="D18" s="5" t="n">
        <v>2419</v>
      </c>
    </row>
    <row r="19" spans="1:4">
      <c r="A19" s="3" t="s">
        <v>185</v>
      </c>
    </row>
    <row r="20" spans="1:4">
      <c r="A20" s="4" t="s">
        <v>186</v>
      </c>
      <c r="B20" s="5" t="n">
        <v>2844</v>
      </c>
      <c r="C20" s="5" t="n">
        <v>7694</v>
      </c>
      <c r="D20" s="5" t="n">
        <v>-9494</v>
      </c>
    </row>
    <row r="21" spans="1:4">
      <c r="A21" s="4" t="s">
        <v>40</v>
      </c>
      <c r="B21" s="5" t="n">
        <v>-1571</v>
      </c>
      <c r="C21" s="5" t="n">
        <v>3663</v>
      </c>
      <c r="D21" s="5" t="n">
        <v>6895</v>
      </c>
    </row>
    <row r="22" spans="1:4">
      <c r="A22" s="4" t="s">
        <v>41</v>
      </c>
      <c r="B22" s="5" t="n">
        <v>3390</v>
      </c>
      <c r="C22" s="5" t="n">
        <v>4318</v>
      </c>
      <c r="D22" s="5" t="n">
        <v>-5800</v>
      </c>
    </row>
    <row r="23" spans="1:4">
      <c r="A23" s="4" t="s">
        <v>187</v>
      </c>
      <c r="B23" s="5" t="n">
        <v>-3642</v>
      </c>
      <c r="C23" s="5" t="n">
        <v>-6137</v>
      </c>
      <c r="D23" s="5" t="n">
        <v>-423</v>
      </c>
    </row>
    <row r="24" spans="1:4">
      <c r="A24" s="4" t="s">
        <v>47</v>
      </c>
      <c r="B24" s="5" t="n">
        <v>5010</v>
      </c>
      <c r="C24" s="5" t="n">
        <v>1573</v>
      </c>
      <c r="D24" s="5" t="n">
        <v>-2043</v>
      </c>
    </row>
    <row r="25" spans="1:4">
      <c r="A25" s="4" t="s">
        <v>188</v>
      </c>
      <c r="B25" s="5" t="n">
        <v>11382</v>
      </c>
      <c r="C25" s="5" t="n">
        <v>5518</v>
      </c>
      <c r="D25" s="5" t="n">
        <v>-4033</v>
      </c>
    </row>
    <row r="26" spans="1:4">
      <c r="A26" s="4" t="s">
        <v>51</v>
      </c>
      <c r="B26" s="5" t="n">
        <v>592</v>
      </c>
      <c r="C26" s="5" t="n">
        <v>280</v>
      </c>
      <c r="D26" s="5" t="n">
        <v>790</v>
      </c>
    </row>
    <row r="27" spans="1:4">
      <c r="A27" s="4" t="s">
        <v>54</v>
      </c>
      <c r="B27" s="5" t="n">
        <v>-389</v>
      </c>
      <c r="C27" s="5" t="n">
        <v>-744</v>
      </c>
      <c r="D27" s="5" t="n">
        <v>-1556</v>
      </c>
    </row>
    <row r="28" spans="1:4">
      <c r="A28" s="4" t="s">
        <v>59</v>
      </c>
      <c r="B28" s="5" t="n">
        <v>0</v>
      </c>
      <c r="C28" s="5" t="n">
        <v>0</v>
      </c>
      <c r="D28" s="5" t="n">
        <v>-1300</v>
      </c>
    </row>
    <row r="29" spans="1:4">
      <c r="A29" s="4" t="s">
        <v>52</v>
      </c>
      <c r="B29" s="5" t="n">
        <v>4850</v>
      </c>
    </row>
    <row r="30" spans="1:4">
      <c r="A30" s="4" t="s">
        <v>53</v>
      </c>
      <c r="B30" s="5" t="n">
        <v>0</v>
      </c>
      <c r="C30" s="5" t="n">
        <v>593</v>
      </c>
      <c r="D30" s="5" t="n">
        <v>-2985</v>
      </c>
    </row>
    <row r="31" spans="1:4">
      <c r="A31" s="4" t="s">
        <v>61</v>
      </c>
      <c r="B31" s="5" t="n">
        <v>-564</v>
      </c>
      <c r="C31" s="5" t="n">
        <v>-3389</v>
      </c>
      <c r="D31" s="5" t="n">
        <v>2153</v>
      </c>
    </row>
    <row r="32" spans="1:4">
      <c r="A32" s="4" t="s">
        <v>189</v>
      </c>
      <c r="B32" s="5" t="n">
        <v>-62403</v>
      </c>
      <c r="C32" s="5" t="n">
        <v>-38855</v>
      </c>
      <c r="D32" s="5" t="n">
        <v>-40459</v>
      </c>
    </row>
    <row r="33" spans="1:4">
      <c r="A33" s="3" t="s">
        <v>190</v>
      </c>
    </row>
    <row r="34" spans="1:4">
      <c r="A34" s="4" t="s">
        <v>191</v>
      </c>
      <c r="B34" s="5" t="n">
        <v>4130</v>
      </c>
      <c r="C34" s="5" t="n">
        <v>0</v>
      </c>
      <c r="D34" s="5" t="n">
        <v>0</v>
      </c>
    </row>
    <row r="35" spans="1:4">
      <c r="A35" s="4" t="s">
        <v>192</v>
      </c>
      <c r="B35" s="5" t="n">
        <v>0</v>
      </c>
      <c r="C35" s="5" t="n">
        <v>-601</v>
      </c>
      <c r="D35" s="5" t="n">
        <v>-601</v>
      </c>
    </row>
    <row r="36" spans="1:4">
      <c r="A36" s="4" t="s">
        <v>193</v>
      </c>
      <c r="B36" s="5" t="n">
        <v>-107</v>
      </c>
      <c r="C36" s="5" t="n">
        <v>-465</v>
      </c>
      <c r="D36" s="5" t="n">
        <v>-78</v>
      </c>
    </row>
    <row r="37" spans="1:4">
      <c r="A37" s="4" t="s">
        <v>194</v>
      </c>
      <c r="B37" s="5" t="n">
        <v>-2650</v>
      </c>
      <c r="C37" s="5" t="n">
        <v>0</v>
      </c>
      <c r="D37" s="5" t="n">
        <v>0</v>
      </c>
    </row>
    <row r="38" spans="1:4">
      <c r="A38" s="4" t="s">
        <v>195</v>
      </c>
      <c r="B38" s="5" t="n">
        <v>0</v>
      </c>
      <c r="C38" s="5" t="n">
        <v>-15</v>
      </c>
      <c r="D38" s="5" t="n">
        <v>0</v>
      </c>
    </row>
    <row r="39" spans="1:4">
      <c r="A39" s="4" t="s">
        <v>196</v>
      </c>
      <c r="B39" s="5" t="n">
        <v>1373</v>
      </c>
      <c r="C39" s="5" t="n">
        <v>-1081</v>
      </c>
      <c r="D39" s="5" t="n">
        <v>-679</v>
      </c>
    </row>
    <row r="40" spans="1:4">
      <c r="A40" s="3" t="s">
        <v>197</v>
      </c>
    </row>
    <row r="41" spans="1:4">
      <c r="A41" s="4" t="s">
        <v>198</v>
      </c>
      <c r="B41" s="5" t="n">
        <v>13475</v>
      </c>
      <c r="C41" s="5" t="n">
        <v>5477</v>
      </c>
      <c r="D41" s="5" t="n">
        <v>203</v>
      </c>
    </row>
    <row r="42" spans="1:4">
      <c r="A42" s="4" t="s">
        <v>199</v>
      </c>
      <c r="B42" s="5" t="n">
        <v>1122</v>
      </c>
      <c r="C42" s="5" t="n">
        <v>1010</v>
      </c>
      <c r="D42" s="5" t="n">
        <v>668</v>
      </c>
    </row>
    <row r="43" spans="1:4">
      <c r="A43" s="4" t="s">
        <v>200</v>
      </c>
      <c r="B43" s="5" t="n">
        <v>4645</v>
      </c>
      <c r="C43" s="5" t="n">
        <v>0</v>
      </c>
      <c r="D43" s="5" t="n">
        <v>0</v>
      </c>
    </row>
    <row r="44" spans="1:4">
      <c r="A44" s="4" t="s">
        <v>201</v>
      </c>
      <c r="B44" s="5" t="n">
        <v>-27679</v>
      </c>
      <c r="C44" s="5" t="n">
        <v>-4331</v>
      </c>
      <c r="D44" s="5" t="n">
        <v>-1397</v>
      </c>
    </row>
    <row r="45" spans="1:4">
      <c r="A45" s="4" t="s">
        <v>202</v>
      </c>
      <c r="B45" s="5" t="n">
        <v>-20</v>
      </c>
      <c r="C45" s="5" t="n">
        <v>0</v>
      </c>
      <c r="D45" s="5" t="n">
        <v>0</v>
      </c>
    </row>
    <row r="46" spans="1:4">
      <c r="A46" s="4" t="s">
        <v>203</v>
      </c>
      <c r="B46" s="5" t="n">
        <v>0</v>
      </c>
      <c r="C46" s="5" t="n">
        <v>0</v>
      </c>
      <c r="D46" s="5" t="n">
        <v>-4700</v>
      </c>
    </row>
    <row r="47" spans="1:4">
      <c r="A47" s="4" t="s">
        <v>204</v>
      </c>
      <c r="B47" s="5" t="n">
        <v>0</v>
      </c>
      <c r="C47" s="5" t="n">
        <v>-27500</v>
      </c>
      <c r="D47" s="5" t="n">
        <v>-9014</v>
      </c>
    </row>
    <row r="48" spans="1:4">
      <c r="A48" s="4" t="s">
        <v>205</v>
      </c>
      <c r="B48" s="5" t="n">
        <v>0</v>
      </c>
      <c r="C48" s="5" t="n">
        <v>-27189</v>
      </c>
      <c r="D48" s="5" t="n">
        <v>-330</v>
      </c>
    </row>
    <row r="49" spans="1:4">
      <c r="A49" s="4" t="s">
        <v>206</v>
      </c>
      <c r="B49" s="5" t="n">
        <v>0</v>
      </c>
      <c r="C49" s="5" t="n">
        <v>32982</v>
      </c>
      <c r="D49" s="5" t="n">
        <v>351</v>
      </c>
    </row>
    <row r="50" spans="1:4">
      <c r="A50" s="4" t="s">
        <v>207</v>
      </c>
      <c r="B50" s="5" t="n">
        <v>0</v>
      </c>
      <c r="C50" s="5" t="n">
        <v>128272</v>
      </c>
      <c r="D50" s="5" t="n">
        <v>73869</v>
      </c>
    </row>
    <row r="51" spans="1:4">
      <c r="A51" s="4" t="s">
        <v>208</v>
      </c>
      <c r="B51" s="5" t="n">
        <v>0</v>
      </c>
      <c r="C51" s="5" t="n">
        <v>0</v>
      </c>
      <c r="D51" s="5" t="n">
        <v>-6</v>
      </c>
    </row>
    <row r="52" spans="1:4">
      <c r="A52" s="4" t="s">
        <v>209</v>
      </c>
      <c r="B52" s="5" t="n">
        <v>-8457</v>
      </c>
      <c r="C52" s="5" t="n">
        <v>108721</v>
      </c>
      <c r="D52" s="5" t="n">
        <v>59644</v>
      </c>
    </row>
    <row r="53" spans="1:4">
      <c r="A53" s="4" t="s">
        <v>210</v>
      </c>
      <c r="B53" s="5" t="n">
        <v>-356</v>
      </c>
      <c r="C53" s="5" t="n">
        <v>316</v>
      </c>
      <c r="D53" s="5" t="n">
        <v>-25</v>
      </c>
    </row>
    <row r="54" spans="1:4">
      <c r="A54" s="4" t="s">
        <v>211</v>
      </c>
      <c r="B54" s="5" t="n">
        <v>-69843</v>
      </c>
      <c r="C54" s="5" t="n">
        <v>69101</v>
      </c>
      <c r="D54" s="5" t="n">
        <v>18481</v>
      </c>
    </row>
    <row r="55" spans="1:4">
      <c r="A55" s="4" t="s">
        <v>212</v>
      </c>
      <c r="B55" s="5" t="n">
        <v>227323</v>
      </c>
      <c r="C55" s="5" t="n">
        <v>158222</v>
      </c>
      <c r="D55" s="5" t="n">
        <v>139741</v>
      </c>
    </row>
    <row r="56" spans="1:4">
      <c r="A56" s="4" t="s">
        <v>213</v>
      </c>
      <c r="B56" s="5" t="n">
        <v>157480</v>
      </c>
      <c r="C56" s="5" t="n">
        <v>227323</v>
      </c>
      <c r="D56" s="5" t="n">
        <v>158222</v>
      </c>
    </row>
    <row r="57" spans="1:4">
      <c r="A57" s="3" t="s">
        <v>214</v>
      </c>
    </row>
    <row r="58" spans="1:4">
      <c r="A58" s="4" t="s">
        <v>215</v>
      </c>
      <c r="B58" s="5" t="n">
        <v>45</v>
      </c>
      <c r="C58" s="5" t="n">
        <v>17</v>
      </c>
      <c r="D58" s="5" t="n">
        <v>11</v>
      </c>
    </row>
    <row r="59" spans="1:4">
      <c r="A59" s="4" t="s">
        <v>216</v>
      </c>
      <c r="B59" s="6" t="n">
        <v>1031</v>
      </c>
      <c r="C59" s="6" t="n">
        <v>2692</v>
      </c>
      <c r="D59" s="6" t="n">
        <v>3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607</v>
      </c>
      <c r="J1" s="2" t="s">
        <v>1</v>
      </c>
    </row>
    <row r="2" spans="1:12">
      <c r="B2" s="2" t="s">
        <v>2</v>
      </c>
      <c r="C2" s="2" t="s">
        <v>608</v>
      </c>
      <c r="D2" s="2" t="s">
        <v>609</v>
      </c>
      <c r="E2" s="2" t="s">
        <v>610</v>
      </c>
      <c r="F2" s="2" t="s">
        <v>35</v>
      </c>
      <c r="G2" s="2" t="s">
        <v>611</v>
      </c>
      <c r="H2" s="2" t="s">
        <v>612</v>
      </c>
      <c r="I2" s="2" t="s">
        <v>613</v>
      </c>
      <c r="J2" s="2" t="s">
        <v>2</v>
      </c>
      <c r="K2" s="2" t="s">
        <v>35</v>
      </c>
      <c r="L2" s="2" t="s">
        <v>85</v>
      </c>
    </row>
    <row r="3" spans="1:12">
      <c r="A3" s="3" t="s">
        <v>238</v>
      </c>
    </row>
    <row r="4" spans="1:12">
      <c r="A4" s="4" t="s">
        <v>101</v>
      </c>
      <c r="B4" s="6" t="n">
        <v>-49221</v>
      </c>
      <c r="C4" s="6" t="n">
        <v>-68718</v>
      </c>
      <c r="D4" s="6" t="n">
        <v>13744</v>
      </c>
      <c r="E4" s="6" t="n">
        <v>-15816</v>
      </c>
      <c r="F4" s="6" t="n">
        <v>-28556</v>
      </c>
      <c r="G4" s="6" t="n">
        <v>-18293</v>
      </c>
      <c r="H4" s="6" t="n">
        <v>-20852</v>
      </c>
      <c r="I4" s="6" t="n">
        <v>-23547</v>
      </c>
      <c r="J4" s="6" t="n">
        <v>-120011</v>
      </c>
      <c r="K4" s="6" t="n">
        <v>-91248</v>
      </c>
      <c r="L4" s="6" t="n">
        <v>-69770</v>
      </c>
    </row>
    <row r="5" spans="1:12">
      <c r="A5" s="4" t="s">
        <v>901</v>
      </c>
      <c r="J5" s="5" t="n">
        <v>103305911</v>
      </c>
      <c r="K5" s="5" t="n">
        <v>85115592</v>
      </c>
      <c r="L5" s="5" t="n">
        <v>72824070</v>
      </c>
    </row>
    <row r="6" spans="1:12">
      <c r="A6" s="4" t="s">
        <v>902</v>
      </c>
      <c r="J6" s="8" t="n">
        <v>-1.16</v>
      </c>
      <c r="K6" s="8" t="n">
        <v>-1.07</v>
      </c>
      <c r="L6" s="8" t="n">
        <v>-0.96</v>
      </c>
    </row>
    <row r="7" spans="1:12">
      <c r="A7" s="4" t="s">
        <v>903</v>
      </c>
      <c r="J7" s="5" t="n">
        <v>103305911</v>
      </c>
      <c r="K7" s="5" t="n">
        <v>85115592</v>
      </c>
      <c r="L7" s="5" t="n">
        <v>72824070</v>
      </c>
    </row>
    <row r="8" spans="1:12">
      <c r="A8" s="4" t="s">
        <v>904</v>
      </c>
      <c r="J8" s="8" t="n">
        <v>-1.16</v>
      </c>
      <c r="K8" s="8" t="n">
        <v>-1.07</v>
      </c>
      <c r="L8" s="8" t="n">
        <v>-0.9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85</v>
      </c>
    </row>
    <row r="3" spans="1:4">
      <c r="A3" s="3" t="s">
        <v>906</v>
      </c>
    </row>
    <row r="4" spans="1:4">
      <c r="A4" s="4" t="s">
        <v>907</v>
      </c>
      <c r="B4" s="5" t="n">
        <v>6465109</v>
      </c>
      <c r="C4" s="5" t="n">
        <v>9442022</v>
      </c>
      <c r="D4" s="5" t="n">
        <v>13896550</v>
      </c>
    </row>
    <row r="5" spans="1:4">
      <c r="A5" s="4" t="s">
        <v>908</v>
      </c>
    </row>
    <row r="6" spans="1:4">
      <c r="A6" s="3" t="s">
        <v>906</v>
      </c>
    </row>
    <row r="7" spans="1:4">
      <c r="A7" s="4" t="s">
        <v>907</v>
      </c>
      <c r="B7" s="5" t="n">
        <v>0</v>
      </c>
      <c r="C7" s="5" t="n">
        <v>138277</v>
      </c>
      <c r="D7" s="5" t="n">
        <v>0</v>
      </c>
    </row>
    <row r="8" spans="1:4">
      <c r="A8" s="4" t="s">
        <v>909</v>
      </c>
    </row>
    <row r="9" spans="1:4">
      <c r="A9" s="3" t="s">
        <v>906</v>
      </c>
    </row>
    <row r="10" spans="1:4">
      <c r="A10" s="4" t="s">
        <v>907</v>
      </c>
      <c r="B10" s="5" t="n">
        <v>4407765</v>
      </c>
      <c r="C10" s="5" t="n">
        <v>3668662</v>
      </c>
      <c r="D10" s="5" t="n">
        <v>1294594</v>
      </c>
    </row>
    <row r="11" spans="1:4">
      <c r="A11" s="4" t="s">
        <v>749</v>
      </c>
    </row>
    <row r="12" spans="1:4">
      <c r="A12" s="3" t="s">
        <v>906</v>
      </c>
    </row>
    <row r="13" spans="1:4">
      <c r="A13" s="4" t="s">
        <v>907</v>
      </c>
      <c r="B13" s="5" t="n">
        <v>1802130</v>
      </c>
      <c r="C13" s="5" t="n">
        <v>1562918</v>
      </c>
      <c r="D13" s="5" t="n">
        <v>2147157</v>
      </c>
    </row>
    <row r="14" spans="1:4">
      <c r="A14" s="4" t="s">
        <v>864</v>
      </c>
    </row>
    <row r="15" spans="1:4">
      <c r="A15" s="3" t="s">
        <v>906</v>
      </c>
    </row>
    <row r="16" spans="1:4">
      <c r="A16" s="4" t="s">
        <v>907</v>
      </c>
      <c r="B16" s="5" t="n">
        <v>255214</v>
      </c>
      <c r="C16" s="5" t="n">
        <v>217206</v>
      </c>
      <c r="D16" s="5" t="n">
        <v>0</v>
      </c>
    </row>
    <row r="17" spans="1:4">
      <c r="A17" s="4" t="s">
        <v>910</v>
      </c>
    </row>
    <row r="18" spans="1:4">
      <c r="A18" s="3" t="s">
        <v>906</v>
      </c>
    </row>
    <row r="19" spans="1:4">
      <c r="A19" s="4" t="s">
        <v>907</v>
      </c>
      <c r="B19" s="5" t="n">
        <v>0</v>
      </c>
      <c r="C19" s="5" t="n">
        <v>3854959</v>
      </c>
      <c r="D19" s="5" t="n">
        <v>104547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5</v>
      </c>
    </row>
    <row r="2" spans="1:3">
      <c r="A2" s="3" t="s">
        <v>912</v>
      </c>
    </row>
    <row r="3" spans="1:3">
      <c r="A3" s="4" t="s">
        <v>913</v>
      </c>
      <c r="B3" s="6" t="n">
        <v>46422</v>
      </c>
    </row>
    <row r="4" spans="1:3">
      <c r="A4" s="4" t="s">
        <v>913</v>
      </c>
      <c r="C4" s="6" t="n">
        <v>37530</v>
      </c>
    </row>
    <row r="5" spans="1:3">
      <c r="A5" s="4" t="s">
        <v>914</v>
      </c>
      <c r="B5" s="5" t="n">
        <v>6274</v>
      </c>
      <c r="C5" s="5" t="n">
        <v>14887</v>
      </c>
    </row>
    <row r="6" spans="1:3">
      <c r="A6" s="4" t="s">
        <v>915</v>
      </c>
      <c r="B6" s="5" t="n">
        <v>195605</v>
      </c>
      <c r="C6" s="5" t="n">
        <v>269082</v>
      </c>
    </row>
    <row r="7" spans="1:3">
      <c r="A7" s="3" t="s">
        <v>916</v>
      </c>
    </row>
    <row r="8" spans="1:3">
      <c r="A8" s="4" t="s">
        <v>917</v>
      </c>
      <c r="B8" s="5" t="n">
        <v>6167</v>
      </c>
      <c r="C8" s="5" t="n">
        <v>11038</v>
      </c>
    </row>
    <row r="9" spans="1:3">
      <c r="A9" s="4" t="s">
        <v>918</v>
      </c>
      <c r="B9" s="5" t="n">
        <v>11997</v>
      </c>
      <c r="C9" s="5" t="n">
        <v>12386</v>
      </c>
    </row>
    <row r="10" spans="1:3">
      <c r="A10" s="4" t="s">
        <v>919</v>
      </c>
      <c r="B10" s="5" t="n">
        <v>4345</v>
      </c>
      <c r="C10" s="5" t="n">
        <v>6210</v>
      </c>
    </row>
    <row r="11" spans="1:3">
      <c r="A11" s="4" t="s">
        <v>920</v>
      </c>
      <c r="C11" s="5" t="n">
        <v>62</v>
      </c>
    </row>
    <row r="12" spans="1:3">
      <c r="A12" s="4" t="s">
        <v>921</v>
      </c>
      <c r="B12" s="5" t="n">
        <v>22509</v>
      </c>
      <c r="C12" s="5" t="n">
        <v>29696</v>
      </c>
    </row>
    <row r="13" spans="1:3">
      <c r="A13" s="4" t="s">
        <v>922</v>
      </c>
    </row>
    <row r="14" spans="1:3">
      <c r="A14" s="3" t="s">
        <v>912</v>
      </c>
    </row>
    <row r="15" spans="1:3">
      <c r="A15" s="4" t="s">
        <v>913</v>
      </c>
      <c r="B15" s="5" t="n">
        <v>46422</v>
      </c>
    </row>
    <row r="16" spans="1:3">
      <c r="A16" s="4" t="s">
        <v>913</v>
      </c>
      <c r="C16" s="5" t="n">
        <v>37530</v>
      </c>
    </row>
    <row r="17" spans="1:3">
      <c r="A17" s="4" t="s">
        <v>914</v>
      </c>
      <c r="B17" s="5" t="n">
        <v>0</v>
      </c>
      <c r="C17" s="5" t="n">
        <v>0</v>
      </c>
    </row>
    <row r="18" spans="1:3">
      <c r="A18" s="4" t="s">
        <v>915</v>
      </c>
      <c r="B18" s="5" t="n">
        <v>46422</v>
      </c>
      <c r="C18" s="5" t="n">
        <v>37530</v>
      </c>
    </row>
    <row r="19" spans="1:3">
      <c r="A19" s="3" t="s">
        <v>916</v>
      </c>
    </row>
    <row r="20" spans="1:3">
      <c r="A20" s="4" t="s">
        <v>917</v>
      </c>
      <c r="B20" s="5" t="n">
        <v>0</v>
      </c>
      <c r="C20" s="5" t="n">
        <v>0</v>
      </c>
    </row>
    <row r="21" spans="1:3">
      <c r="A21" s="4" t="s">
        <v>918</v>
      </c>
      <c r="B21" s="5" t="n">
        <v>0</v>
      </c>
      <c r="C21" s="5" t="n">
        <v>0</v>
      </c>
    </row>
    <row r="22" spans="1:3">
      <c r="A22" s="4" t="s">
        <v>919</v>
      </c>
      <c r="B22" s="5" t="n">
        <v>0</v>
      </c>
      <c r="C22" s="5" t="n">
        <v>0</v>
      </c>
    </row>
    <row r="23" spans="1:3">
      <c r="A23" s="4" t="s">
        <v>920</v>
      </c>
      <c r="C23" s="5" t="n">
        <v>0</v>
      </c>
    </row>
    <row r="24" spans="1:3">
      <c r="A24" s="4" t="s">
        <v>921</v>
      </c>
      <c r="B24" s="5" t="n">
        <v>0</v>
      </c>
      <c r="C24" s="5" t="n">
        <v>0</v>
      </c>
    </row>
    <row r="25" spans="1:3">
      <c r="A25" s="4" t="s">
        <v>923</v>
      </c>
    </row>
    <row r="26" spans="1:3">
      <c r="A26" s="3" t="s">
        <v>912</v>
      </c>
    </row>
    <row r="27" spans="1:3">
      <c r="A27" s="4" t="s">
        <v>913</v>
      </c>
      <c r="B27" s="5" t="n">
        <v>0</v>
      </c>
    </row>
    <row r="28" spans="1:3">
      <c r="A28" s="4" t="s">
        <v>913</v>
      </c>
      <c r="C28" s="5" t="n">
        <v>0</v>
      </c>
    </row>
    <row r="29" spans="1:3">
      <c r="A29" s="4" t="s">
        <v>914</v>
      </c>
      <c r="B29" s="5" t="n">
        <v>6274</v>
      </c>
      <c r="C29" s="5" t="n">
        <v>14887</v>
      </c>
    </row>
    <row r="30" spans="1:3">
      <c r="A30" s="4" t="s">
        <v>915</v>
      </c>
      <c r="B30" s="5" t="n">
        <v>149183</v>
      </c>
      <c r="C30" s="5" t="n">
        <v>231552</v>
      </c>
    </row>
    <row r="31" spans="1:3">
      <c r="A31" s="3" t="s">
        <v>916</v>
      </c>
    </row>
    <row r="32" spans="1:3">
      <c r="A32" s="4" t="s">
        <v>917</v>
      </c>
      <c r="B32" s="5" t="n">
        <v>6167</v>
      </c>
      <c r="C32" s="5" t="n">
        <v>11038</v>
      </c>
    </row>
    <row r="33" spans="1:3">
      <c r="A33" s="4" t="s">
        <v>918</v>
      </c>
      <c r="B33" s="5" t="n">
        <v>0</v>
      </c>
      <c r="C33" s="5" t="n">
        <v>0</v>
      </c>
    </row>
    <row r="34" spans="1:3">
      <c r="A34" s="4" t="s">
        <v>919</v>
      </c>
      <c r="B34" s="5" t="n">
        <v>0</v>
      </c>
      <c r="C34" s="5" t="n">
        <v>0</v>
      </c>
    </row>
    <row r="35" spans="1:3">
      <c r="A35" s="4" t="s">
        <v>920</v>
      </c>
      <c r="C35" s="5" t="n">
        <v>0</v>
      </c>
    </row>
    <row r="36" spans="1:3">
      <c r="A36" s="4" t="s">
        <v>921</v>
      </c>
      <c r="B36" s="5" t="n">
        <v>6167</v>
      </c>
      <c r="C36" s="5" t="n">
        <v>11038</v>
      </c>
    </row>
    <row r="37" spans="1:3">
      <c r="A37" s="4" t="s">
        <v>924</v>
      </c>
    </row>
    <row r="38" spans="1:3">
      <c r="A38" s="3" t="s">
        <v>912</v>
      </c>
    </row>
    <row r="39" spans="1:3">
      <c r="A39" s="4" t="s">
        <v>913</v>
      </c>
      <c r="B39" s="5" t="n">
        <v>0</v>
      </c>
    </row>
    <row r="40" spans="1:3">
      <c r="A40" s="4" t="s">
        <v>913</v>
      </c>
      <c r="C40" s="5" t="n">
        <v>0</v>
      </c>
    </row>
    <row r="41" spans="1:3">
      <c r="A41" s="4" t="s">
        <v>914</v>
      </c>
      <c r="B41" s="5" t="n">
        <v>0</v>
      </c>
      <c r="C41" s="5" t="n">
        <v>0</v>
      </c>
    </row>
    <row r="42" spans="1:3">
      <c r="A42" s="4" t="s">
        <v>915</v>
      </c>
      <c r="B42" s="5" t="n">
        <v>0</v>
      </c>
      <c r="C42" s="5" t="n">
        <v>0</v>
      </c>
    </row>
    <row r="43" spans="1:3">
      <c r="A43" s="3" t="s">
        <v>916</v>
      </c>
    </row>
    <row r="44" spans="1:3">
      <c r="A44" s="4" t="s">
        <v>917</v>
      </c>
      <c r="B44" s="5" t="n">
        <v>0</v>
      </c>
      <c r="C44" s="5" t="n">
        <v>0</v>
      </c>
    </row>
    <row r="45" spans="1:3">
      <c r="A45" s="4" t="s">
        <v>918</v>
      </c>
      <c r="B45" s="5" t="n">
        <v>11997</v>
      </c>
      <c r="C45" s="5" t="n">
        <v>12386</v>
      </c>
    </row>
    <row r="46" spans="1:3">
      <c r="A46" s="4" t="s">
        <v>919</v>
      </c>
      <c r="B46" s="5" t="n">
        <v>4345</v>
      </c>
      <c r="C46" s="5" t="n">
        <v>6210</v>
      </c>
    </row>
    <row r="47" spans="1:3">
      <c r="A47" s="4" t="s">
        <v>920</v>
      </c>
      <c r="C47" s="5" t="n">
        <v>62</v>
      </c>
    </row>
    <row r="48" spans="1:3">
      <c r="A48" s="4" t="s">
        <v>921</v>
      </c>
      <c r="B48" s="5" t="n">
        <v>16342</v>
      </c>
      <c r="C48" s="5" t="n">
        <v>18658</v>
      </c>
    </row>
    <row r="49" spans="1:3">
      <c r="A49" s="4" t="s">
        <v>472</v>
      </c>
    </row>
    <row r="50" spans="1:3">
      <c r="A50" s="3" t="s">
        <v>912</v>
      </c>
    </row>
    <row r="51" spans="1:3">
      <c r="A51" s="4" t="s">
        <v>37</v>
      </c>
      <c r="B51" s="5" t="n">
        <v>86</v>
      </c>
      <c r="C51" s="5" t="n">
        <v>248</v>
      </c>
    </row>
    <row r="52" spans="1:3">
      <c r="A52" s="4" t="s">
        <v>925</v>
      </c>
    </row>
    <row r="53" spans="1:3">
      <c r="A53" s="3" t="s">
        <v>912</v>
      </c>
    </row>
    <row r="54" spans="1:3">
      <c r="A54" s="4" t="s">
        <v>37</v>
      </c>
      <c r="B54" s="5" t="n">
        <v>0</v>
      </c>
      <c r="C54" s="5" t="n">
        <v>0</v>
      </c>
    </row>
    <row r="55" spans="1:3">
      <c r="A55" s="4" t="s">
        <v>926</v>
      </c>
    </row>
    <row r="56" spans="1:3">
      <c r="A56" s="3" t="s">
        <v>912</v>
      </c>
    </row>
    <row r="57" spans="1:3">
      <c r="A57" s="4" t="s">
        <v>37</v>
      </c>
      <c r="B57" s="5" t="n">
        <v>86</v>
      </c>
      <c r="C57" s="5" t="n">
        <v>248</v>
      </c>
    </row>
    <row r="58" spans="1:3">
      <c r="A58" s="4" t="s">
        <v>927</v>
      </c>
    </row>
    <row r="59" spans="1:3">
      <c r="A59" s="3" t="s">
        <v>912</v>
      </c>
    </row>
    <row r="60" spans="1:3">
      <c r="A60" s="4" t="s">
        <v>37</v>
      </c>
      <c r="B60" s="5" t="n">
        <v>0</v>
      </c>
      <c r="C60" s="5" t="n">
        <v>0</v>
      </c>
    </row>
    <row r="61" spans="1:3">
      <c r="A61" s="4" t="s">
        <v>471</v>
      </c>
    </row>
    <row r="62" spans="1:3">
      <c r="A62" s="3" t="s">
        <v>912</v>
      </c>
    </row>
    <row r="63" spans="1:3">
      <c r="A63" s="4" t="s">
        <v>37</v>
      </c>
      <c r="B63" s="5" t="n">
        <v>142745</v>
      </c>
      <c r="C63" s="5" t="n">
        <v>216358</v>
      </c>
    </row>
    <row r="64" spans="1:3">
      <c r="A64" s="4" t="s">
        <v>928</v>
      </c>
    </row>
    <row r="65" spans="1:3">
      <c r="A65" s="3" t="s">
        <v>912</v>
      </c>
    </row>
    <row r="66" spans="1:3">
      <c r="A66" s="4" t="s">
        <v>37</v>
      </c>
      <c r="B66" s="5" t="n">
        <v>0</v>
      </c>
      <c r="C66" s="5" t="n">
        <v>0</v>
      </c>
    </row>
    <row r="67" spans="1:3">
      <c r="A67" s="4" t="s">
        <v>929</v>
      </c>
    </row>
    <row r="68" spans="1:3">
      <c r="A68" s="3" t="s">
        <v>912</v>
      </c>
    </row>
    <row r="69" spans="1:3">
      <c r="A69" s="4" t="s">
        <v>37</v>
      </c>
      <c r="B69" s="5" t="n">
        <v>142745</v>
      </c>
      <c r="C69" s="5" t="n">
        <v>216358</v>
      </c>
    </row>
    <row r="70" spans="1:3">
      <c r="A70" s="4" t="s">
        <v>930</v>
      </c>
    </row>
    <row r="71" spans="1:3">
      <c r="A71" s="3" t="s">
        <v>912</v>
      </c>
    </row>
    <row r="72" spans="1:3">
      <c r="A72" s="4" t="s">
        <v>37</v>
      </c>
      <c r="B72" s="5" t="n">
        <v>0</v>
      </c>
      <c r="C72" s="5" t="n">
        <v>0</v>
      </c>
    </row>
    <row r="73" spans="1:3">
      <c r="A73" s="4" t="s">
        <v>931</v>
      </c>
    </row>
    <row r="74" spans="1:3">
      <c r="A74" s="3" t="s">
        <v>912</v>
      </c>
    </row>
    <row r="75" spans="1:3">
      <c r="A75" s="4" t="s">
        <v>37</v>
      </c>
      <c r="B75" s="5" t="n">
        <v>78</v>
      </c>
      <c r="C75" s="5" t="n">
        <v>59</v>
      </c>
    </row>
    <row r="76" spans="1:3">
      <c r="A76" s="4" t="s">
        <v>932</v>
      </c>
    </row>
    <row r="77" spans="1:3">
      <c r="A77" s="3" t="s">
        <v>912</v>
      </c>
    </row>
    <row r="78" spans="1:3">
      <c r="A78" s="4" t="s">
        <v>37</v>
      </c>
      <c r="B78" s="5" t="n">
        <v>0</v>
      </c>
      <c r="C78" s="5" t="n">
        <v>0</v>
      </c>
    </row>
    <row r="79" spans="1:3">
      <c r="A79" s="4" t="s">
        <v>933</v>
      </c>
    </row>
    <row r="80" spans="1:3">
      <c r="A80" s="3" t="s">
        <v>912</v>
      </c>
    </row>
    <row r="81" spans="1:3">
      <c r="A81" s="4" t="s">
        <v>37</v>
      </c>
      <c r="B81" s="5" t="n">
        <v>78</v>
      </c>
      <c r="C81" s="5" t="n">
        <v>59</v>
      </c>
    </row>
    <row r="82" spans="1:3">
      <c r="A82" s="4" t="s">
        <v>934</v>
      </c>
    </row>
    <row r="83" spans="1:3">
      <c r="A83" s="3" t="s">
        <v>912</v>
      </c>
    </row>
    <row r="84" spans="1:3">
      <c r="A84" s="4" t="s">
        <v>37</v>
      </c>
      <c r="B84" s="6" t="n">
        <v>0</v>
      </c>
      <c r="C8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5</v>
      </c>
    </row>
    <row r="3" spans="1:3">
      <c r="A3" s="3" t="s">
        <v>936</v>
      </c>
    </row>
    <row r="4" spans="1:3">
      <c r="A4" s="4" t="s">
        <v>937</v>
      </c>
      <c r="B4" s="6" t="n">
        <v>18658</v>
      </c>
      <c r="C4" s="6" t="n">
        <v>14445</v>
      </c>
    </row>
    <row r="5" spans="1:3">
      <c r="A5" s="4" t="s">
        <v>938</v>
      </c>
      <c r="B5" s="5" t="n">
        <v>-389</v>
      </c>
    </row>
    <row r="6" spans="1:3">
      <c r="A6" s="4" t="s">
        <v>939</v>
      </c>
      <c r="B6" s="5" t="n">
        <v>16342</v>
      </c>
      <c r="C6" s="5" t="n">
        <v>18658</v>
      </c>
    </row>
    <row r="7" spans="1:3">
      <c r="A7" s="4" t="s">
        <v>940</v>
      </c>
    </row>
    <row r="8" spans="1:3">
      <c r="A8" s="3" t="s">
        <v>936</v>
      </c>
    </row>
    <row r="9" spans="1:3">
      <c r="A9" s="4" t="s">
        <v>938</v>
      </c>
      <c r="C9" s="5" t="n">
        <v>-744</v>
      </c>
    </row>
    <row r="10" spans="1:3">
      <c r="A10" s="4" t="s">
        <v>941</v>
      </c>
    </row>
    <row r="11" spans="1:3">
      <c r="A11" s="3" t="s">
        <v>936</v>
      </c>
    </row>
    <row r="12" spans="1:3">
      <c r="A12" s="4" t="s">
        <v>938</v>
      </c>
      <c r="B12" s="5" t="n">
        <v>-1865</v>
      </c>
      <c r="C12" s="6" t="n">
        <v>4957</v>
      </c>
    </row>
    <row r="13" spans="1:3">
      <c r="A13" s="4" t="s">
        <v>942</v>
      </c>
    </row>
    <row r="14" spans="1:3">
      <c r="A14" s="3" t="s">
        <v>936</v>
      </c>
    </row>
    <row r="15" spans="1:3">
      <c r="A15" s="4" t="s">
        <v>938</v>
      </c>
      <c r="B15" s="6" t="n">
        <v>-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43</v>
      </c>
      <c r="B1" s="2" t="s">
        <v>944</v>
      </c>
      <c r="C1" s="2" t="s">
        <v>945</v>
      </c>
      <c r="D1" s="2" t="s">
        <v>946</v>
      </c>
      <c r="E1" s="2" t="s">
        <v>947</v>
      </c>
      <c r="F1" s="2" t="s">
        <v>2</v>
      </c>
      <c r="G1" s="2" t="s">
        <v>608</v>
      </c>
      <c r="H1" s="2" t="s">
        <v>609</v>
      </c>
      <c r="I1" s="2" t="s">
        <v>610</v>
      </c>
      <c r="J1" s="2" t="s">
        <v>35</v>
      </c>
      <c r="K1" s="2" t="s">
        <v>611</v>
      </c>
      <c r="L1" s="2" t="s">
        <v>612</v>
      </c>
      <c r="M1" s="2" t="s">
        <v>613</v>
      </c>
      <c r="N1" s="2" t="s">
        <v>946</v>
      </c>
      <c r="O1" s="2" t="s">
        <v>2</v>
      </c>
      <c r="P1" s="2" t="s">
        <v>35</v>
      </c>
      <c r="Q1" s="2" t="s">
        <v>85</v>
      </c>
      <c r="R1" s="2" t="s">
        <v>948</v>
      </c>
    </row>
    <row r="2" spans="1:18">
      <c r="A2" s="3" t="s">
        <v>949</v>
      </c>
    </row>
    <row r="3" spans="1:18">
      <c r="A3" s="4" t="s">
        <v>950</v>
      </c>
      <c r="F3" s="6" t="n">
        <v>29402000</v>
      </c>
      <c r="G3" s="6" t="n">
        <v>25268000</v>
      </c>
      <c r="H3" s="6" t="n">
        <v>24168000</v>
      </c>
      <c r="I3" s="6" t="n">
        <v>30495000</v>
      </c>
      <c r="J3" s="6" t="n">
        <v>28570000</v>
      </c>
      <c r="K3" s="6" t="n">
        <v>36395000</v>
      </c>
      <c r="L3" s="6" t="n">
        <v>34301000</v>
      </c>
      <c r="M3" s="6" t="n">
        <v>29101000</v>
      </c>
      <c r="O3" s="6" t="n">
        <v>109333000</v>
      </c>
      <c r="P3" s="6" t="n">
        <v>128367000</v>
      </c>
      <c r="Q3" s="6" t="n">
        <v>146444000</v>
      </c>
    </row>
    <row r="4" spans="1:18">
      <c r="A4" s="4" t="s">
        <v>951</v>
      </c>
      <c r="E4" s="6" t="n">
        <v>3000000</v>
      </c>
    </row>
    <row r="5" spans="1:18">
      <c r="A5" s="4" t="s">
        <v>952</v>
      </c>
      <c r="F5" s="4" t="s">
        <v>953</v>
      </c>
      <c r="O5" s="4" t="s">
        <v>953</v>
      </c>
    </row>
    <row r="6" spans="1:18">
      <c r="A6" s="4" t="s">
        <v>59</v>
      </c>
      <c r="O6" s="6" t="n">
        <v>0</v>
      </c>
      <c r="P6" s="6" t="n">
        <v>0</v>
      </c>
      <c r="Q6" s="6" t="n">
        <v>-1300000</v>
      </c>
    </row>
    <row r="7" spans="1:18">
      <c r="A7" s="4" t="s">
        <v>954</v>
      </c>
    </row>
    <row r="8" spans="1:18">
      <c r="A8" s="3" t="s">
        <v>949</v>
      </c>
    </row>
    <row r="9" spans="1:18">
      <c r="A9" s="4" t="s">
        <v>955</v>
      </c>
      <c r="O9" s="4" t="s">
        <v>805</v>
      </c>
    </row>
    <row r="10" spans="1:18">
      <c r="A10" s="4" t="s">
        <v>956</v>
      </c>
      <c r="F10" s="4" t="s">
        <v>757</v>
      </c>
      <c r="O10" s="4" t="s">
        <v>757</v>
      </c>
    </row>
    <row r="11" spans="1:18">
      <c r="A11" s="4" t="s">
        <v>957</v>
      </c>
    </row>
    <row r="12" spans="1:18">
      <c r="A12" s="3" t="s">
        <v>949</v>
      </c>
    </row>
    <row r="13" spans="1:18">
      <c r="A13" s="4" t="s">
        <v>958</v>
      </c>
      <c r="B13" s="6" t="n">
        <v>5000000</v>
      </c>
      <c r="O13" s="6" t="n">
        <v>60000000</v>
      </c>
    </row>
    <row r="14" spans="1:18">
      <c r="A14" s="4" t="s">
        <v>950</v>
      </c>
      <c r="B14" s="5" t="n">
        <v>30000000</v>
      </c>
    </row>
    <row r="15" spans="1:18">
      <c r="A15" s="4" t="s">
        <v>959</v>
      </c>
      <c r="C15" s="6" t="n">
        <v>7700000</v>
      </c>
      <c r="D15" s="6" t="n">
        <v>6000000</v>
      </c>
      <c r="N15" s="6" t="n">
        <v>6000000</v>
      </c>
    </row>
    <row r="16" spans="1:18">
      <c r="A16" s="4" t="s">
        <v>960</v>
      </c>
    </row>
    <row r="17" spans="1:18">
      <c r="A17" s="3" t="s">
        <v>949</v>
      </c>
    </row>
    <row r="18" spans="1:18">
      <c r="A18" s="4" t="s">
        <v>958</v>
      </c>
      <c r="B18" s="5" t="n">
        <v>10000000</v>
      </c>
    </row>
    <row r="19" spans="1:18">
      <c r="A19" s="4" t="s">
        <v>950</v>
      </c>
      <c r="B19" s="5" t="n">
        <v>60000000</v>
      </c>
    </row>
    <row r="20" spans="1:18">
      <c r="A20" s="4" t="s">
        <v>961</v>
      </c>
    </row>
    <row r="21" spans="1:18">
      <c r="A21" s="3" t="s">
        <v>949</v>
      </c>
    </row>
    <row r="22" spans="1:18">
      <c r="A22" s="4" t="s">
        <v>958</v>
      </c>
      <c r="B22" s="5" t="n">
        <v>25000000</v>
      </c>
    </row>
    <row r="23" spans="1:18">
      <c r="A23" s="4" t="s">
        <v>950</v>
      </c>
      <c r="B23" s="5" t="n">
        <v>100000000</v>
      </c>
    </row>
    <row r="24" spans="1:18">
      <c r="A24" s="4" t="s">
        <v>962</v>
      </c>
    </row>
    <row r="25" spans="1:18">
      <c r="A25" s="3" t="s">
        <v>949</v>
      </c>
    </row>
    <row r="26" spans="1:18">
      <c r="A26" s="4" t="s">
        <v>958</v>
      </c>
      <c r="B26" s="5" t="n">
        <v>50000000</v>
      </c>
    </row>
    <row r="27" spans="1:18">
      <c r="A27" s="4" t="s">
        <v>950</v>
      </c>
      <c r="B27" s="5" t="n">
        <v>200000000</v>
      </c>
    </row>
    <row r="28" spans="1:18">
      <c r="A28" s="4" t="s">
        <v>963</v>
      </c>
    </row>
    <row r="29" spans="1:18">
      <c r="A29" s="3" t="s">
        <v>949</v>
      </c>
    </row>
    <row r="30" spans="1:18">
      <c r="A30" s="4" t="s">
        <v>958</v>
      </c>
      <c r="B30" s="5" t="n">
        <v>100000000</v>
      </c>
    </row>
    <row r="31" spans="1:18">
      <c r="A31" s="4" t="s">
        <v>950</v>
      </c>
      <c r="B31" s="5" t="n">
        <v>400000000</v>
      </c>
    </row>
    <row r="32" spans="1:18">
      <c r="A32" s="4" t="s">
        <v>964</v>
      </c>
    </row>
    <row r="33" spans="1:18">
      <c r="A33" s="3" t="s">
        <v>949</v>
      </c>
    </row>
    <row r="34" spans="1:18">
      <c r="A34" s="4" t="s">
        <v>958</v>
      </c>
      <c r="B34" s="5" t="n">
        <v>5000000</v>
      </c>
    </row>
    <row r="35" spans="1:18">
      <c r="A35" s="4" t="s">
        <v>965</v>
      </c>
    </row>
    <row r="36" spans="1:18">
      <c r="A36" s="3" t="s">
        <v>949</v>
      </c>
    </row>
    <row r="37" spans="1:18">
      <c r="A37" s="4" t="s">
        <v>966</v>
      </c>
      <c r="B37" s="6" t="n">
        <v>11300000</v>
      </c>
    </row>
    <row r="38" spans="1:18">
      <c r="A38" s="4" t="s">
        <v>967</v>
      </c>
      <c r="B38" s="5" t="n">
        <v>3000000</v>
      </c>
    </row>
    <row r="39" spans="1:18">
      <c r="A39" s="4" t="s">
        <v>968</v>
      </c>
      <c r="B39" s="6" t="n">
        <v>26300000</v>
      </c>
    </row>
    <row r="40" spans="1:18">
      <c r="A40" s="4" t="s">
        <v>969</v>
      </c>
      <c r="B40" s="8" t="n">
        <v>8.77</v>
      </c>
    </row>
    <row r="41" spans="1:18">
      <c r="A41" s="4" t="s">
        <v>970</v>
      </c>
      <c r="B41" s="6" t="n">
        <v>6500000</v>
      </c>
    </row>
    <row r="42" spans="1:18">
      <c r="A42" s="4" t="s">
        <v>971</v>
      </c>
      <c r="B42" s="6" t="n">
        <v>195000000</v>
      </c>
      <c r="F42" s="6" t="n">
        <v>195000000</v>
      </c>
      <c r="O42" s="5" t="n">
        <v>195000000</v>
      </c>
    </row>
    <row r="43" spans="1:18">
      <c r="A43" s="4" t="s">
        <v>972</v>
      </c>
    </row>
    <row r="44" spans="1:18">
      <c r="A44" s="3" t="s">
        <v>949</v>
      </c>
    </row>
    <row r="45" spans="1:18">
      <c r="A45" s="4" t="s">
        <v>973</v>
      </c>
      <c r="B45" s="4" t="s">
        <v>795</v>
      </c>
    </row>
    <row r="46" spans="1:18">
      <c r="A46" s="4" t="s">
        <v>974</v>
      </c>
    </row>
    <row r="47" spans="1:18">
      <c r="A47" s="3" t="s">
        <v>949</v>
      </c>
    </row>
    <row r="48" spans="1:18">
      <c r="A48" s="4" t="s">
        <v>973</v>
      </c>
      <c r="B48" s="4" t="s">
        <v>501</v>
      </c>
    </row>
    <row r="49" spans="1:18">
      <c r="A49" s="4" t="s">
        <v>975</v>
      </c>
    </row>
    <row r="50" spans="1:18">
      <c r="A50" s="3" t="s">
        <v>949</v>
      </c>
    </row>
    <row r="51" spans="1:18">
      <c r="A51" s="4" t="s">
        <v>959</v>
      </c>
      <c r="D51" s="5" t="n">
        <v>6000000</v>
      </c>
      <c r="N51" s="5" t="n">
        <v>6000000</v>
      </c>
    </row>
    <row r="52" spans="1:18">
      <c r="A52" s="4" t="s">
        <v>59</v>
      </c>
      <c r="N52" s="6" t="n">
        <v>800000</v>
      </c>
    </row>
    <row r="53" spans="1:18">
      <c r="A53" s="4" t="s">
        <v>572</v>
      </c>
    </row>
    <row r="54" spans="1:18">
      <c r="A54" s="3" t="s">
        <v>949</v>
      </c>
    </row>
    <row r="55" spans="1:18">
      <c r="A55" s="4" t="s">
        <v>959</v>
      </c>
      <c r="F55" s="6" t="n">
        <v>0</v>
      </c>
      <c r="O55" s="6" t="n">
        <v>0</v>
      </c>
    </row>
    <row r="56" spans="1:18">
      <c r="A56" s="4" t="s">
        <v>976</v>
      </c>
      <c r="R56" s="6" t="n">
        <v>205200000</v>
      </c>
    </row>
    <row r="57" spans="1:18">
      <c r="A57" s="4" t="s">
        <v>975</v>
      </c>
    </row>
    <row r="58" spans="1:18">
      <c r="A58" s="3" t="s">
        <v>949</v>
      </c>
    </row>
    <row r="59" spans="1:18">
      <c r="A59" s="4" t="s">
        <v>958</v>
      </c>
      <c r="C59" s="6" t="n">
        <v>6000000</v>
      </c>
      <c r="D59" s="6" t="n">
        <v>6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85</v>
      </c>
    </row>
    <row r="3" spans="1:3">
      <c r="A3" s="3" t="s">
        <v>978</v>
      </c>
    </row>
    <row r="4" spans="1:3">
      <c r="A4" s="4" t="s">
        <v>937</v>
      </c>
      <c r="B4" s="6" t="n">
        <v>18658</v>
      </c>
    </row>
    <row r="5" spans="1:3">
      <c r="A5" s="4" t="s">
        <v>939</v>
      </c>
      <c r="B5" s="5" t="n">
        <v>16342</v>
      </c>
      <c r="C5" s="6" t="n">
        <v>14445</v>
      </c>
    </row>
    <row r="6" spans="1:3">
      <c r="A6" s="4" t="s">
        <v>965</v>
      </c>
    </row>
    <row r="7" spans="1:3">
      <c r="A7" s="3" t="s">
        <v>978</v>
      </c>
    </row>
    <row r="8" spans="1:3">
      <c r="A8" s="4" t="s">
        <v>937</v>
      </c>
      <c r="B8" s="5" t="n">
        <v>6210</v>
      </c>
    </row>
    <row r="9" spans="1:3">
      <c r="A9" s="4" t="s">
        <v>979</v>
      </c>
      <c r="B9" s="5" t="n">
        <v>-1865</v>
      </c>
    </row>
    <row r="10" spans="1:3">
      <c r="A10" s="4" t="s">
        <v>939</v>
      </c>
      <c r="B10" s="6" t="n">
        <v>4345</v>
      </c>
    </row>
    <row r="11" spans="1:3">
      <c r="A11" s="4" t="s">
        <v>980</v>
      </c>
    </row>
    <row r="12" spans="1:3">
      <c r="A12" s="3" t="s">
        <v>978</v>
      </c>
    </row>
    <row r="13" spans="1:3">
      <c r="A13" s="4" t="s">
        <v>937</v>
      </c>
      <c r="C13" s="5" t="n">
        <v>5227</v>
      </c>
    </row>
    <row r="14" spans="1:3">
      <c r="A14" s="4" t="s">
        <v>979</v>
      </c>
      <c r="C14" s="5" t="n">
        <v>773</v>
      </c>
    </row>
    <row r="15" spans="1:3">
      <c r="A15" s="4" t="s">
        <v>981</v>
      </c>
      <c r="C15" s="5" t="n">
        <v>-6000</v>
      </c>
    </row>
    <row r="16" spans="1:3">
      <c r="A16" s="4" t="s">
        <v>939</v>
      </c>
      <c r="C16"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896</v>
      </c>
    </row>
    <row r="2" spans="1:2">
      <c r="B2" s="2" t="s">
        <v>983</v>
      </c>
    </row>
    <row r="3" spans="1:2">
      <c r="A3" s="3" t="s">
        <v>949</v>
      </c>
    </row>
    <row r="4" spans="1:2">
      <c r="A4" s="4" t="s">
        <v>966</v>
      </c>
      <c r="B4" s="6" t="n">
        <v>3000</v>
      </c>
    </row>
    <row r="5" spans="1:2">
      <c r="A5" s="4" t="s">
        <v>959</v>
      </c>
      <c r="B5" s="5" t="n">
        <v>4700</v>
      </c>
    </row>
    <row r="6" spans="1:2">
      <c r="A6" s="4" t="s">
        <v>976</v>
      </c>
      <c r="B6" s="6" t="n">
        <v>77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983</v>
      </c>
    </row>
    <row r="2" spans="1:2">
      <c r="A2" s="3" t="s">
        <v>949</v>
      </c>
    </row>
    <row r="3" spans="1:2">
      <c r="A3" s="4" t="s">
        <v>976</v>
      </c>
      <c r="B3" s="6" t="n">
        <v>7700</v>
      </c>
    </row>
    <row r="4" spans="1:2">
      <c r="A4" s="4" t="s">
        <v>954</v>
      </c>
    </row>
    <row r="5" spans="1:2">
      <c r="A5" s="3" t="s">
        <v>949</v>
      </c>
    </row>
    <row r="6" spans="1:2">
      <c r="A6" s="4" t="s">
        <v>976</v>
      </c>
      <c r="B6" s="6" t="n">
        <v>77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7"/>
    <col customWidth="1" max="5" min="5" width="20"/>
    <col customWidth="1" max="6" min="6" width="20"/>
    <col customWidth="1" max="7" min="7" width="21"/>
  </cols>
  <sheetData>
    <row r="1" spans="1:7">
      <c r="A1" s="1" t="s">
        <v>985</v>
      </c>
      <c r="B1" s="2" t="s">
        <v>986</v>
      </c>
      <c r="C1" s="2" t="s">
        <v>987</v>
      </c>
      <c r="D1" s="2" t="s">
        <v>988</v>
      </c>
      <c r="E1" s="2" t="s">
        <v>989</v>
      </c>
      <c r="F1" s="2" t="s">
        <v>990</v>
      </c>
      <c r="G1" s="2" t="s">
        <v>991</v>
      </c>
    </row>
    <row r="2" spans="1:7">
      <c r="A2" s="3" t="s">
        <v>250</v>
      </c>
    </row>
    <row r="3" spans="1:7">
      <c r="A3" s="4" t="s">
        <v>913</v>
      </c>
      <c r="D3" s="6" t="n">
        <v>46422</v>
      </c>
    </row>
    <row r="4" spans="1:7">
      <c r="A4" s="4" t="s">
        <v>992</v>
      </c>
    </row>
    <row r="5" spans="1:7">
      <c r="A5" s="3" t="s">
        <v>250</v>
      </c>
    </row>
    <row r="6" spans="1:7">
      <c r="A6" s="4" t="s">
        <v>993</v>
      </c>
      <c r="C6" s="5" t="n">
        <v>3</v>
      </c>
    </row>
    <row r="7" spans="1:7">
      <c r="A7" s="4" t="s">
        <v>994</v>
      </c>
      <c r="B7" s="11" t="n">
        <v>5.4</v>
      </c>
      <c r="E7" s="11" t="n">
        <v>1.5</v>
      </c>
      <c r="F7" s="11" t="n">
        <v>4.6</v>
      </c>
    </row>
    <row r="8" spans="1:7">
      <c r="A8" s="4" t="s">
        <v>995</v>
      </c>
      <c r="D8" s="11" t="n">
        <v>11.5</v>
      </c>
    </row>
    <row r="9" spans="1:7">
      <c r="A9" s="4" t="s">
        <v>996</v>
      </c>
      <c r="D9" s="4" t="s">
        <v>671</v>
      </c>
    </row>
    <row r="10" spans="1:7">
      <c r="A10" s="4" t="s">
        <v>913</v>
      </c>
      <c r="D10" s="6" t="n">
        <v>46400</v>
      </c>
    </row>
    <row r="11" spans="1:7">
      <c r="A11" s="4" t="s">
        <v>997</v>
      </c>
      <c r="G11" s="6" t="n">
        <v>9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999</v>
      </c>
      <c r="C1" s="2" t="s">
        <v>35</v>
      </c>
      <c r="D1" s="2" t="s">
        <v>85</v>
      </c>
    </row>
    <row r="2" spans="1:4">
      <c r="A2" s="4" t="s">
        <v>1000</v>
      </c>
    </row>
    <row r="3" spans="1:4">
      <c r="A3" s="3" t="s">
        <v>250</v>
      </c>
    </row>
    <row r="4" spans="1:4">
      <c r="A4" s="4" t="s">
        <v>1001</v>
      </c>
      <c r="B4" s="6" t="n">
        <v>1500</v>
      </c>
    </row>
    <row r="5" spans="1:4">
      <c r="A5" s="4" t="s">
        <v>992</v>
      </c>
    </row>
    <row r="6" spans="1:4">
      <c r="A6" s="3" t="s">
        <v>250</v>
      </c>
    </row>
    <row r="7" spans="1:4">
      <c r="A7" s="4" t="s">
        <v>1002</v>
      </c>
      <c r="B7" s="6" t="n">
        <v>9959</v>
      </c>
    </row>
    <row r="8" spans="1:4">
      <c r="A8" s="4" t="s">
        <v>1003</v>
      </c>
      <c r="B8" s="11" t="n">
        <v>5.4</v>
      </c>
      <c r="C8" s="11" t="n">
        <v>1.5</v>
      </c>
      <c r="D8" s="11" t="n">
        <v>4.6</v>
      </c>
    </row>
    <row r="9" spans="1:4">
      <c r="A9" s="4" t="s">
        <v>1004</v>
      </c>
      <c r="B9" s="9" t="n">
        <v>1.6</v>
      </c>
    </row>
    <row r="10" spans="1:4">
      <c r="A10" s="4" t="s">
        <v>1005</v>
      </c>
    </row>
    <row r="11" spans="1:4">
      <c r="A11" s="3" t="s">
        <v>250</v>
      </c>
    </row>
    <row r="12" spans="1:4">
      <c r="A12" s="4" t="s">
        <v>1002</v>
      </c>
      <c r="B12" s="6" t="n">
        <v>1310</v>
      </c>
    </row>
    <row r="13" spans="1:4">
      <c r="A13" s="4" t="s">
        <v>1006</v>
      </c>
      <c r="B13" s="4" t="s">
        <v>1007</v>
      </c>
    </row>
    <row r="14" spans="1:4">
      <c r="A14" s="4" t="s">
        <v>1008</v>
      </c>
    </row>
    <row r="15" spans="1:4">
      <c r="A15" s="3" t="s">
        <v>250</v>
      </c>
    </row>
    <row r="16" spans="1:4">
      <c r="A16" s="4" t="s">
        <v>1002</v>
      </c>
      <c r="B16" s="6" t="n">
        <v>86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9</v>
      </c>
      <c r="B1" s="2" t="s">
        <v>612</v>
      </c>
      <c r="C1" s="2" t="s">
        <v>1010</v>
      </c>
      <c r="D1" s="2" t="s">
        <v>1011</v>
      </c>
      <c r="E1" s="2" t="s">
        <v>1012</v>
      </c>
      <c r="F1" s="2" t="s">
        <v>1011</v>
      </c>
      <c r="G1" s="2" t="s">
        <v>1012</v>
      </c>
    </row>
    <row r="2" spans="1:7">
      <c r="A2" s="4" t="s">
        <v>1013</v>
      </c>
    </row>
    <row r="3" spans="1:7">
      <c r="A3" s="3" t="s">
        <v>1014</v>
      </c>
    </row>
    <row r="4" spans="1:7">
      <c r="A4" s="4" t="s">
        <v>1002</v>
      </c>
      <c r="E4" s="6" t="n">
        <v>15</v>
      </c>
    </row>
    <row r="5" spans="1:7">
      <c r="A5" s="4" t="s">
        <v>1015</v>
      </c>
    </row>
    <row r="6" spans="1:7">
      <c r="A6" s="3" t="s">
        <v>1014</v>
      </c>
    </row>
    <row r="7" spans="1:7">
      <c r="A7" s="4" t="s">
        <v>1002</v>
      </c>
      <c r="D7" s="6" t="n">
        <v>3</v>
      </c>
    </row>
    <row r="8" spans="1:7">
      <c r="A8" s="4" t="s">
        <v>1016</v>
      </c>
    </row>
    <row r="9" spans="1:7">
      <c r="A9" s="3" t="s">
        <v>1014</v>
      </c>
    </row>
    <row r="10" spans="1:7">
      <c r="A10" s="4" t="s">
        <v>1002</v>
      </c>
      <c r="F10" s="6" t="n">
        <v>18</v>
      </c>
    </row>
    <row r="11" spans="1:7">
      <c r="A11" s="4" t="s">
        <v>110</v>
      </c>
    </row>
    <row r="12" spans="1:7">
      <c r="A12" s="3" t="s">
        <v>1014</v>
      </c>
    </row>
    <row r="13" spans="1:7">
      <c r="A13" s="4" t="s">
        <v>712</v>
      </c>
      <c r="C13" s="6" t="n">
        <v>2</v>
      </c>
    </row>
    <row r="14" spans="1:7">
      <c r="A14" s="4" t="s">
        <v>1017</v>
      </c>
    </row>
    <row r="15" spans="1:7">
      <c r="A15" s="3" t="s">
        <v>1014</v>
      </c>
    </row>
    <row r="16" spans="1:7">
      <c r="A16" s="4" t="s">
        <v>712</v>
      </c>
      <c r="B16" s="6" t="n">
        <v>3</v>
      </c>
    </row>
    <row r="17" spans="1:7">
      <c r="A17" s="4" t="s">
        <v>1018</v>
      </c>
    </row>
    <row r="18" spans="1:7">
      <c r="A18" s="3" t="s">
        <v>1014</v>
      </c>
    </row>
    <row r="19" spans="1:7">
      <c r="A19" s="4" t="s">
        <v>712</v>
      </c>
      <c r="G19" s="6" t="n">
        <v>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19</v>
      </c>
      <c r="B1" s="2" t="s">
        <v>896</v>
      </c>
      <c r="C1" s="2" t="s">
        <v>607</v>
      </c>
      <c r="L1" s="2" t="s">
        <v>1</v>
      </c>
    </row>
    <row r="2" spans="1:14">
      <c r="B2" s="2" t="s">
        <v>527</v>
      </c>
      <c r="C2" s="2" t="s">
        <v>2</v>
      </c>
      <c r="D2" s="2" t="s">
        <v>608</v>
      </c>
      <c r="E2" s="2" t="s">
        <v>609</v>
      </c>
      <c r="F2" s="2" t="s">
        <v>610</v>
      </c>
      <c r="G2" s="2" t="s">
        <v>35</v>
      </c>
      <c r="H2" s="2" t="s">
        <v>611</v>
      </c>
      <c r="I2" s="2" t="s">
        <v>612</v>
      </c>
      <c r="J2" s="2" t="s">
        <v>613</v>
      </c>
      <c r="K2" s="2" t="s">
        <v>946</v>
      </c>
      <c r="L2" s="2" t="s">
        <v>2</v>
      </c>
      <c r="M2" s="2" t="s">
        <v>35</v>
      </c>
      <c r="N2" s="2" t="s">
        <v>85</v>
      </c>
    </row>
    <row r="3" spans="1:14">
      <c r="A3" s="3" t="s">
        <v>1020</v>
      </c>
    </row>
    <row r="4" spans="1:14">
      <c r="A4" s="4" t="s">
        <v>712</v>
      </c>
      <c r="C4" s="6" t="n">
        <v>29402</v>
      </c>
      <c r="D4" s="6" t="n">
        <v>25268</v>
      </c>
      <c r="E4" s="6" t="n">
        <v>24168</v>
      </c>
      <c r="F4" s="6" t="n">
        <v>30495</v>
      </c>
      <c r="G4" s="6" t="n">
        <v>28570</v>
      </c>
      <c r="H4" s="6" t="n">
        <v>36395</v>
      </c>
      <c r="I4" s="6" t="n">
        <v>34301</v>
      </c>
      <c r="J4" s="6" t="n">
        <v>29101</v>
      </c>
      <c r="L4" s="6" t="n">
        <v>109333</v>
      </c>
      <c r="M4" s="6" t="n">
        <v>128367</v>
      </c>
      <c r="N4" s="6" t="n">
        <v>146444</v>
      </c>
    </row>
    <row r="5" spans="1:14">
      <c r="A5" s="4" t="s">
        <v>110</v>
      </c>
    </row>
    <row r="6" spans="1:14">
      <c r="A6" s="3" t="s">
        <v>1020</v>
      </c>
    </row>
    <row r="7" spans="1:14">
      <c r="A7" s="4" t="s">
        <v>712</v>
      </c>
      <c r="L7" s="6" t="n">
        <v>4867</v>
      </c>
      <c r="M7" s="6" t="n">
        <v>12189</v>
      </c>
      <c r="N7" s="6" t="n">
        <v>17848</v>
      </c>
    </row>
    <row r="8" spans="1:14">
      <c r="A8" s="4" t="s">
        <v>1021</v>
      </c>
    </row>
    <row r="9" spans="1:14">
      <c r="A9" s="3" t="s">
        <v>1020</v>
      </c>
    </row>
    <row r="10" spans="1:14">
      <c r="A10" s="4" t="s">
        <v>712</v>
      </c>
      <c r="K10" s="6" t="n">
        <v>6000</v>
      </c>
    </row>
    <row r="11" spans="1:14">
      <c r="A11" s="4" t="s">
        <v>1022</v>
      </c>
    </row>
    <row r="12" spans="1:14">
      <c r="A12" s="3" t="s">
        <v>1020</v>
      </c>
    </row>
    <row r="13" spans="1:14">
      <c r="A13" s="4" t="s">
        <v>712</v>
      </c>
      <c r="B13" s="6" t="n">
        <v>1000</v>
      </c>
    </row>
  </sheetData>
  <mergeCells count="3">
    <mergeCell ref="A1:A2"/>
    <mergeCell ref="C1:K1"/>
    <mergeCell ref="L1:N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1023</v>
      </c>
      <c r="B1" s="2" t="s">
        <v>896</v>
      </c>
      <c r="C1" s="2" t="s">
        <v>1</v>
      </c>
    </row>
    <row r="2" spans="1:5">
      <c r="B2" s="2" t="s">
        <v>1024</v>
      </c>
      <c r="C2" s="2" t="s">
        <v>1025</v>
      </c>
      <c r="D2" s="2" t="s">
        <v>1026</v>
      </c>
      <c r="E2" s="2" t="s">
        <v>1027</v>
      </c>
    </row>
    <row r="3" spans="1:5">
      <c r="A3" s="3" t="s">
        <v>254</v>
      </c>
    </row>
    <row r="4" spans="1:5">
      <c r="A4" s="4" t="s">
        <v>426</v>
      </c>
      <c r="C4" s="5" t="n">
        <v>7</v>
      </c>
    </row>
    <row r="5" spans="1:5">
      <c r="A5" s="4" t="s">
        <v>1028</v>
      </c>
      <c r="B5" s="4" t="s">
        <v>547</v>
      </c>
    </row>
    <row r="6" spans="1:5">
      <c r="A6" s="4" t="s">
        <v>1029</v>
      </c>
    </row>
    <row r="7" spans="1:5">
      <c r="A7" s="3" t="s">
        <v>254</v>
      </c>
    </row>
    <row r="8" spans="1:5">
      <c r="A8" s="4" t="s">
        <v>426</v>
      </c>
      <c r="B8" s="5" t="n">
        <v>6</v>
      </c>
    </row>
    <row r="9" spans="1:5">
      <c r="A9" s="4" t="s">
        <v>1030</v>
      </c>
      <c r="B9" s="6" t="n">
        <v>12800000</v>
      </c>
    </row>
    <row r="10" spans="1:5">
      <c r="A10" s="4" t="s">
        <v>1031</v>
      </c>
    </row>
    <row r="11" spans="1:5">
      <c r="A11" s="3" t="s">
        <v>254</v>
      </c>
    </row>
    <row r="12" spans="1:5">
      <c r="A12" s="4" t="s">
        <v>1032</v>
      </c>
      <c r="C12" s="6" t="n">
        <v>0</v>
      </c>
      <c r="D12" s="6" t="n">
        <v>4700000</v>
      </c>
      <c r="E12" s="6" t="n">
        <v>9100000</v>
      </c>
    </row>
    <row r="13" spans="1:5">
      <c r="A13" s="4" t="s">
        <v>1033</v>
      </c>
    </row>
    <row r="14" spans="1:5">
      <c r="A14" s="3" t="s">
        <v>254</v>
      </c>
    </row>
    <row r="15" spans="1:5">
      <c r="A15" s="4" t="s">
        <v>1032</v>
      </c>
      <c r="D15" s="5" t="n">
        <v>0</v>
      </c>
    </row>
    <row r="16" spans="1:5">
      <c r="A16" s="4" t="s">
        <v>1034</v>
      </c>
    </row>
    <row r="17" spans="1:5">
      <c r="A17" s="3" t="s">
        <v>254</v>
      </c>
    </row>
    <row r="18" spans="1:5">
      <c r="A18" s="4" t="s">
        <v>1035</v>
      </c>
      <c r="C18" s="6" t="n">
        <v>0</v>
      </c>
      <c r="D18" s="6" t="n">
        <v>4200000</v>
      </c>
      <c r="E18" s="6" t="n">
        <v>79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47"/>
    <col customWidth="1" max="6" min="6" width="37"/>
    <col customWidth="1" max="7" min="7" width="27"/>
    <col customWidth="1" max="8" min="8" width="37"/>
    <col customWidth="1" max="9" min="9" width="27"/>
    <col customWidth="1" max="10" min="10" width="27"/>
  </cols>
  <sheetData>
    <row r="1" spans="1:10">
      <c r="A1" s="1" t="s">
        <v>1036</v>
      </c>
      <c r="B1" s="2" t="s">
        <v>1037</v>
      </c>
      <c r="C1" s="2" t="s">
        <v>1038</v>
      </c>
      <c r="D1" s="2" t="s">
        <v>1039</v>
      </c>
      <c r="E1" s="2" t="s">
        <v>1040</v>
      </c>
      <c r="F1" s="2" t="s">
        <v>1041</v>
      </c>
      <c r="G1" s="2" t="s">
        <v>1042</v>
      </c>
      <c r="H1" s="2" t="s">
        <v>1043</v>
      </c>
      <c r="I1" s="2" t="s">
        <v>1042</v>
      </c>
      <c r="J1" s="2" t="s">
        <v>1044</v>
      </c>
    </row>
    <row r="2" spans="1:10">
      <c r="A2" s="3" t="s">
        <v>1045</v>
      </c>
    </row>
    <row r="3" spans="1:10">
      <c r="A3" s="4" t="s">
        <v>1046</v>
      </c>
      <c r="G3" s="5" t="n">
        <v>100742735</v>
      </c>
      <c r="H3" s="5" t="n">
        <v>110525141</v>
      </c>
      <c r="I3" s="5" t="n">
        <v>100742735</v>
      </c>
    </row>
    <row r="4" spans="1:10">
      <c r="A4" s="4" t="s">
        <v>1047</v>
      </c>
      <c r="H4" s="6" t="n">
        <v>0</v>
      </c>
      <c r="I4" s="6" t="n">
        <v>27500000</v>
      </c>
      <c r="J4" s="6" t="n">
        <v>9014000</v>
      </c>
    </row>
    <row r="5" spans="1:10">
      <c r="A5" s="4" t="s">
        <v>1048</v>
      </c>
      <c r="D5" s="5" t="n">
        <v>3243882</v>
      </c>
      <c r="G5" s="5" t="n">
        <v>10314250</v>
      </c>
      <c r="J5" s="5" t="n">
        <v>10890915</v>
      </c>
    </row>
    <row r="6" spans="1:10">
      <c r="A6" s="4" t="s">
        <v>910</v>
      </c>
    </row>
    <row r="7" spans="1:10">
      <c r="A7" s="3" t="s">
        <v>1045</v>
      </c>
    </row>
    <row r="8" spans="1:10">
      <c r="A8" s="4" t="s">
        <v>1001</v>
      </c>
      <c r="G8" s="6" t="n">
        <v>74300000</v>
      </c>
      <c r="I8" s="5" t="n">
        <v>74300000</v>
      </c>
    </row>
    <row r="9" spans="1:10">
      <c r="A9" s="4" t="s">
        <v>1049</v>
      </c>
      <c r="H9" s="5" t="n">
        <v>95</v>
      </c>
    </row>
    <row r="10" spans="1:10">
      <c r="A10" s="4" t="s">
        <v>1050</v>
      </c>
      <c r="H10" s="6" t="n">
        <v>1000</v>
      </c>
    </row>
    <row r="11" spans="1:10">
      <c r="A11" s="4" t="s">
        <v>1051</v>
      </c>
      <c r="H11" s="8" t="n">
        <v>10.53</v>
      </c>
    </row>
    <row r="12" spans="1:10">
      <c r="A12" s="4" t="s">
        <v>1052</v>
      </c>
      <c r="G12" s="5" t="n">
        <v>40565000</v>
      </c>
      <c r="I12" s="5" t="n">
        <v>40565000</v>
      </c>
    </row>
    <row r="13" spans="1:10">
      <c r="A13" s="4" t="s">
        <v>1053</v>
      </c>
    </row>
    <row r="14" spans="1:10">
      <c r="A14" s="3" t="s">
        <v>1045</v>
      </c>
    </row>
    <row r="15" spans="1:10">
      <c r="A15" s="4" t="s">
        <v>1054</v>
      </c>
      <c r="B15" s="6" t="n">
        <v>120000000</v>
      </c>
    </row>
    <row r="16" spans="1:10">
      <c r="A16" s="4" t="s">
        <v>1055</v>
      </c>
      <c r="B16" s="4" t="s">
        <v>792</v>
      </c>
    </row>
    <row r="17" spans="1:10">
      <c r="A17" s="4" t="s">
        <v>1056</v>
      </c>
      <c r="B17" s="5" t="n">
        <v>120000</v>
      </c>
    </row>
    <row r="18" spans="1:10">
      <c r="A18" s="4" t="s">
        <v>1001</v>
      </c>
      <c r="G18" s="6" t="n">
        <v>38200000</v>
      </c>
      <c r="H18" s="6" t="n">
        <v>0</v>
      </c>
      <c r="I18" s="5" t="n">
        <v>38200000</v>
      </c>
    </row>
    <row r="19" spans="1:10">
      <c r="A19" s="4" t="s">
        <v>1057</v>
      </c>
      <c r="C19" s="5" t="n">
        <v>69472</v>
      </c>
      <c r="E19" s="5" t="n">
        <v>9963</v>
      </c>
      <c r="F19" s="5" t="n">
        <v>11400000</v>
      </c>
    </row>
    <row r="20" spans="1:10">
      <c r="A20" s="4" t="s">
        <v>1049</v>
      </c>
      <c r="H20" s="5" t="n">
        <v>95</v>
      </c>
    </row>
    <row r="21" spans="1:10">
      <c r="A21" s="4" t="s">
        <v>1050</v>
      </c>
      <c r="H21" s="6" t="n">
        <v>1000</v>
      </c>
    </row>
    <row r="22" spans="1:10">
      <c r="A22" s="4" t="s">
        <v>1051</v>
      </c>
      <c r="H22" s="8" t="n">
        <v>10.53</v>
      </c>
    </row>
    <row r="23" spans="1:10">
      <c r="A23" s="4" t="s">
        <v>1058</v>
      </c>
      <c r="F23" s="6" t="n">
        <v>115400000</v>
      </c>
    </row>
    <row r="24" spans="1:10">
      <c r="A24" s="4" t="s">
        <v>1059</v>
      </c>
      <c r="F24" s="5" t="n">
        <v>4600000</v>
      </c>
    </row>
    <row r="25" spans="1:10">
      <c r="A25" s="4" t="s">
        <v>68</v>
      </c>
      <c r="F25" s="6" t="n">
        <v>13100000</v>
      </c>
    </row>
    <row r="26" spans="1:10">
      <c r="A26" s="4" t="s">
        <v>1060</v>
      </c>
      <c r="F26" s="8" t="n">
        <v>14.03</v>
      </c>
    </row>
    <row r="27" spans="1:10">
      <c r="A27" s="4" t="s">
        <v>1046</v>
      </c>
      <c r="F27" s="5" t="n">
        <v>11400000</v>
      </c>
    </row>
    <row r="28" spans="1:10">
      <c r="A28" s="4" t="s">
        <v>1061</v>
      </c>
      <c r="E28" s="5" t="n">
        <v>2</v>
      </c>
    </row>
    <row r="29" spans="1:10">
      <c r="A29" s="4" t="s">
        <v>1062</v>
      </c>
      <c r="C29" s="6" t="n">
        <v>69500000</v>
      </c>
      <c r="E29" s="6" t="n">
        <v>10000000</v>
      </c>
    </row>
    <row r="30" spans="1:10">
      <c r="A30" s="4" t="s">
        <v>1047</v>
      </c>
      <c r="C30" s="6" t="n">
        <v>27300000</v>
      </c>
      <c r="E30" s="6" t="n">
        <v>9000000</v>
      </c>
    </row>
    <row r="31" spans="1:10">
      <c r="A31" s="4" t="s">
        <v>1063</v>
      </c>
      <c r="I31" s="5" t="n">
        <v>800000</v>
      </c>
      <c r="J31" s="6" t="n">
        <v>25000</v>
      </c>
    </row>
    <row r="32" spans="1:10">
      <c r="A32" s="4" t="s">
        <v>1064</v>
      </c>
      <c r="I32" s="6" t="n">
        <v>5800000</v>
      </c>
      <c r="J32" s="6" t="n">
        <v>21000</v>
      </c>
    </row>
    <row r="33" spans="1:10">
      <c r="A33" s="4" t="s">
        <v>1048</v>
      </c>
      <c r="C33" s="5" t="n">
        <v>5400000</v>
      </c>
    </row>
    <row r="34" spans="1:10">
      <c r="A34" s="4" t="s">
        <v>1065</v>
      </c>
      <c r="C34" s="6" t="n">
        <v>73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1026</v>
      </c>
    </row>
    <row r="2" spans="1:2">
      <c r="A2" s="3" t="s">
        <v>1045</v>
      </c>
    </row>
    <row r="3" spans="1:2">
      <c r="A3" s="4" t="s">
        <v>1067</v>
      </c>
      <c r="B3" s="6" t="n">
        <v>40565</v>
      </c>
    </row>
    <row r="4" spans="1:2">
      <c r="A4" s="4" t="s">
        <v>1068</v>
      </c>
      <c r="B4" s="5" t="n">
        <v>-2101</v>
      </c>
    </row>
    <row r="5" spans="1:2">
      <c r="A5" s="4" t="s">
        <v>1069</v>
      </c>
      <c r="B5" s="5" t="n">
        <v>-240</v>
      </c>
    </row>
    <row r="6" spans="1:2">
      <c r="A6" s="4" t="s">
        <v>1070</v>
      </c>
      <c r="B6" s="6" t="n">
        <v>382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5</v>
      </c>
      <c r="D2" s="2" t="s">
        <v>85</v>
      </c>
    </row>
    <row r="3" spans="1:4">
      <c r="A3" s="3" t="s">
        <v>261</v>
      </c>
    </row>
    <row r="4" spans="1:4">
      <c r="A4" s="4" t="s">
        <v>1072</v>
      </c>
      <c r="B4" s="6" t="n">
        <v>981</v>
      </c>
      <c r="C4" s="6" t="n">
        <v>2615</v>
      </c>
      <c r="D4" s="6" t="n">
        <v>3288</v>
      </c>
    </row>
    <row r="5" spans="1:4">
      <c r="A5" s="4" t="s">
        <v>1073</v>
      </c>
      <c r="B5" s="5" t="n">
        <v>220</v>
      </c>
      <c r="C5" s="5" t="n">
        <v>567</v>
      </c>
      <c r="D5" s="5" t="n">
        <v>696</v>
      </c>
    </row>
    <row r="6" spans="1:4">
      <c r="A6" s="4" t="s">
        <v>1074</v>
      </c>
      <c r="B6" s="5" t="n">
        <v>1931</v>
      </c>
      <c r="C6" s="5" t="n">
        <v>4890</v>
      </c>
      <c r="D6" s="5" t="n">
        <v>5710</v>
      </c>
    </row>
    <row r="7" spans="1:4">
      <c r="A7" s="4" t="s">
        <v>123</v>
      </c>
      <c r="B7" s="6" t="n">
        <v>3132</v>
      </c>
      <c r="C7" s="6" t="n">
        <v>8072</v>
      </c>
      <c r="D7" s="6" t="n">
        <v>9694</v>
      </c>
    </row>
    <row r="8" spans="1:4">
      <c r="A8" s="4" t="s">
        <v>1075</v>
      </c>
      <c r="B8" s="4" t="s">
        <v>1076</v>
      </c>
      <c r="C8" s="4" t="s">
        <v>1076</v>
      </c>
      <c r="D8" s="4" t="s">
        <v>107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78</v>
      </c>
      <c r="B1" s="2" t="s">
        <v>526</v>
      </c>
      <c r="C1" s="2" t="s">
        <v>2</v>
      </c>
      <c r="D1" s="2" t="s">
        <v>35</v>
      </c>
      <c r="E1" s="2" t="s">
        <v>85</v>
      </c>
    </row>
    <row r="2" spans="1:5">
      <c r="A2" s="3" t="s">
        <v>254</v>
      </c>
    </row>
    <row r="3" spans="1:5">
      <c r="A3" s="4" t="s">
        <v>92</v>
      </c>
      <c r="C3" s="6" t="n">
        <v>240510</v>
      </c>
      <c r="D3" s="6" t="n">
        <v>225027</v>
      </c>
      <c r="E3" s="6" t="n">
        <v>209330</v>
      </c>
    </row>
    <row r="4" spans="1:5">
      <c r="A4" s="4" t="s">
        <v>1079</v>
      </c>
    </row>
    <row r="5" spans="1:5">
      <c r="A5" s="3" t="s">
        <v>254</v>
      </c>
    </row>
    <row r="6" spans="1:5">
      <c r="A6" s="4" t="s">
        <v>1080</v>
      </c>
      <c r="C6" s="5" t="n">
        <v>16000</v>
      </c>
    </row>
    <row r="7" spans="1:5">
      <c r="A7" s="4" t="s">
        <v>1081</v>
      </c>
    </row>
    <row r="8" spans="1:5">
      <c r="A8" s="3" t="s">
        <v>254</v>
      </c>
    </row>
    <row r="9" spans="1:5">
      <c r="A9" s="4" t="s">
        <v>1080</v>
      </c>
      <c r="C9" s="6" t="n">
        <v>107000</v>
      </c>
    </row>
    <row r="10" spans="1:5">
      <c r="A10" s="4" t="s">
        <v>251</v>
      </c>
    </row>
    <row r="11" spans="1:5">
      <c r="A11" s="3" t="s">
        <v>254</v>
      </c>
    </row>
    <row r="12" spans="1:5">
      <c r="A12" s="4" t="s">
        <v>92</v>
      </c>
      <c r="B12" s="6" t="n">
        <v>7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v>
      </c>
    </row>
    <row r="2" spans="1:2">
      <c r="B2" s="2" t="s">
        <v>565</v>
      </c>
    </row>
    <row r="3" spans="1:2">
      <c r="A3" s="3" t="s">
        <v>1083</v>
      </c>
    </row>
    <row r="4" spans="1:2">
      <c r="A4" s="4" t="s">
        <v>1084</v>
      </c>
      <c r="B4" s="6" t="n">
        <v>275</v>
      </c>
    </row>
    <row r="5" spans="1:2">
      <c r="A5" s="4" t="s">
        <v>1085</v>
      </c>
      <c r="B5" s="5" t="n">
        <v>2311</v>
      </c>
    </row>
    <row r="6" spans="1:2">
      <c r="A6" s="4" t="s">
        <v>682</v>
      </c>
    </row>
    <row r="7" spans="1:2">
      <c r="A7" s="3" t="s">
        <v>1083</v>
      </c>
    </row>
    <row r="8" spans="1:2">
      <c r="A8" s="4" t="s">
        <v>1084</v>
      </c>
      <c r="B8" s="5" t="n">
        <v>12386</v>
      </c>
    </row>
    <row r="9" spans="1:2">
      <c r="A9" s="4" t="s">
        <v>1086</v>
      </c>
      <c r="B9" s="5" t="n">
        <v>0</v>
      </c>
    </row>
    <row r="10" spans="1:2">
      <c r="A10" s="4" t="s">
        <v>1087</v>
      </c>
      <c r="B10" s="5" t="n">
        <v>-389</v>
      </c>
    </row>
    <row r="11" spans="1:2">
      <c r="A11" s="4" t="s">
        <v>1085</v>
      </c>
      <c r="B11" s="5" t="n">
        <v>11997</v>
      </c>
    </row>
    <row r="12" spans="1:2">
      <c r="A12" s="4" t="s">
        <v>1088</v>
      </c>
    </row>
    <row r="13" spans="1:2">
      <c r="A13" s="3" t="s">
        <v>1083</v>
      </c>
    </row>
    <row r="14" spans="1:2">
      <c r="A14" s="4" t="s">
        <v>1084</v>
      </c>
      <c r="B14" s="5" t="n">
        <v>275</v>
      </c>
    </row>
    <row r="15" spans="1:2">
      <c r="A15" s="4" t="s">
        <v>1086</v>
      </c>
      <c r="B15" s="5" t="n">
        <v>2425</v>
      </c>
    </row>
    <row r="16" spans="1:2">
      <c r="A16" s="4" t="s">
        <v>1087</v>
      </c>
      <c r="B16" s="5" t="n">
        <v>-389</v>
      </c>
    </row>
    <row r="17" spans="1:2">
      <c r="A17" s="4" t="s">
        <v>1085</v>
      </c>
      <c r="B17" s="5" t="n">
        <v>2311</v>
      </c>
    </row>
    <row r="18" spans="1:2">
      <c r="A18" s="4" t="s">
        <v>1089</v>
      </c>
    </row>
    <row r="19" spans="1:2">
      <c r="A19" s="3" t="s">
        <v>1083</v>
      </c>
    </row>
    <row r="20" spans="1:2">
      <c r="A20" s="4" t="s">
        <v>1084</v>
      </c>
      <c r="B20" s="5" t="n">
        <v>12111</v>
      </c>
    </row>
    <row r="21" spans="1:2">
      <c r="A21" s="4" t="s">
        <v>1086</v>
      </c>
      <c r="B21" s="5" t="n">
        <v>-2425</v>
      </c>
    </row>
    <row r="22" spans="1:2">
      <c r="A22" s="4" t="s">
        <v>1087</v>
      </c>
      <c r="B22" s="5" t="n">
        <v>0</v>
      </c>
    </row>
    <row r="23" spans="1:2">
      <c r="A23" s="4" t="s">
        <v>1085</v>
      </c>
      <c r="B23" s="6" t="n">
        <v>96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M1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7"/>
    <col customWidth="1" max="8" min="8" width="21"/>
    <col customWidth="1" max="9" min="9" width="27"/>
    <col customWidth="1" max="10" min="10" width="21"/>
    <col customWidth="1" max="11" min="11" width="14"/>
    <col customWidth="1" max="12" min="12" width="21"/>
    <col customWidth="1" max="13" min="13" width="21"/>
    <col customWidth="1" max="14" min="14" width="21"/>
    <col customWidth="1" max="15" min="15" width="14"/>
    <col customWidth="1" max="16" min="16" width="21"/>
    <col customWidth="1" max="17" min="17" width="21"/>
    <col customWidth="1" max="18" min="18" width="21"/>
    <col customWidth="1" max="19" min="19" width="21"/>
    <col customWidth="1" max="20" min="20" width="27"/>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7"/>
    <col customWidth="1" max="34" min="34" width="28"/>
    <col customWidth="1" max="35" min="35" width="21"/>
    <col customWidth="1" max="36" min="36" width="27"/>
    <col customWidth="1" max="37" min="37" width="21"/>
    <col customWidth="1" max="38" min="38" width="21"/>
    <col customWidth="1" max="39" min="39" width="21"/>
  </cols>
  <sheetData>
    <row r="1" spans="1:39">
      <c r="A1" s="1" t="s">
        <v>1090</v>
      </c>
      <c r="B1" s="2" t="s">
        <v>1091</v>
      </c>
      <c r="C1" s="2" t="s">
        <v>1092</v>
      </c>
      <c r="D1" s="2" t="s">
        <v>1093</v>
      </c>
      <c r="E1" s="2" t="s">
        <v>1094</v>
      </c>
      <c r="F1" s="2" t="s">
        <v>1095</v>
      </c>
      <c r="G1" s="2" t="s">
        <v>1096</v>
      </c>
      <c r="H1" s="2" t="s">
        <v>1097</v>
      </c>
      <c r="I1" s="2" t="s">
        <v>1098</v>
      </c>
      <c r="J1" s="2" t="s">
        <v>1099</v>
      </c>
      <c r="K1" s="2" t="s">
        <v>1100</v>
      </c>
      <c r="L1" s="2" t="s">
        <v>1101</v>
      </c>
      <c r="M1" s="2" t="s">
        <v>991</v>
      </c>
      <c r="N1" s="2" t="s">
        <v>1102</v>
      </c>
      <c r="O1" s="2" t="s">
        <v>1103</v>
      </c>
      <c r="P1" s="2" t="s">
        <v>1104</v>
      </c>
      <c r="Q1" s="2" t="s">
        <v>1105</v>
      </c>
      <c r="R1" s="2" t="s">
        <v>1106</v>
      </c>
      <c r="S1" s="2" t="s">
        <v>1107</v>
      </c>
      <c r="T1" s="2" t="s">
        <v>1108</v>
      </c>
      <c r="U1" s="2" t="s">
        <v>1101</v>
      </c>
      <c r="V1" s="2" t="s">
        <v>565</v>
      </c>
      <c r="W1" s="2" t="s">
        <v>1109</v>
      </c>
      <c r="X1" s="2" t="s">
        <v>1110</v>
      </c>
      <c r="Y1" s="2" t="s">
        <v>1111</v>
      </c>
      <c r="Z1" s="2" t="s">
        <v>1026</v>
      </c>
      <c r="AA1" s="2" t="s">
        <v>1094</v>
      </c>
      <c r="AB1" s="2" t="s">
        <v>1097</v>
      </c>
      <c r="AC1" s="2" t="s">
        <v>1112</v>
      </c>
      <c r="AD1" s="2" t="s">
        <v>1099</v>
      </c>
      <c r="AE1" s="2" t="s">
        <v>991</v>
      </c>
      <c r="AF1" s="2" t="s">
        <v>1113</v>
      </c>
      <c r="AG1" s="2" t="s">
        <v>1042</v>
      </c>
      <c r="AH1" s="2" t="s">
        <v>1114</v>
      </c>
      <c r="AI1" s="2" t="s">
        <v>1026</v>
      </c>
      <c r="AJ1" s="2" t="s">
        <v>1044</v>
      </c>
      <c r="AK1" s="2" t="s">
        <v>1115</v>
      </c>
      <c r="AL1" s="2" t="s">
        <v>1116</v>
      </c>
      <c r="AM1" s="2" t="s">
        <v>1117</v>
      </c>
    </row>
    <row r="2" spans="1:39">
      <c r="A2" s="3" t="s">
        <v>1118</v>
      </c>
    </row>
    <row r="3" spans="1:39">
      <c r="A3" s="4" t="s">
        <v>1119</v>
      </c>
      <c r="AH3" s="6" t="n">
        <v>1600</v>
      </c>
      <c r="AI3" s="6" t="n">
        <v>1600</v>
      </c>
      <c r="AJ3" s="6" t="n">
        <v>1500</v>
      </c>
    </row>
    <row r="4" spans="1:39">
      <c r="A4" s="4" t="s">
        <v>87</v>
      </c>
      <c r="V4" s="6" t="n">
        <v>29402</v>
      </c>
      <c r="W4" s="6" t="n">
        <v>25268</v>
      </c>
      <c r="X4" s="6" t="n">
        <v>24168</v>
      </c>
      <c r="Y4" s="6" t="n">
        <v>30495</v>
      </c>
      <c r="Z4" s="6" t="n">
        <v>28570</v>
      </c>
      <c r="AA4" s="6" t="n">
        <v>36395</v>
      </c>
      <c r="AB4" s="6" t="n">
        <v>34301</v>
      </c>
      <c r="AC4" s="6" t="n">
        <v>29101</v>
      </c>
      <c r="AH4" s="6" t="n">
        <v>109333</v>
      </c>
      <c r="AI4" s="5" t="n">
        <v>128367</v>
      </c>
      <c r="AJ4" s="6" t="n">
        <v>146444</v>
      </c>
    </row>
    <row r="5" spans="1:39">
      <c r="A5" s="4" t="s">
        <v>1120</v>
      </c>
      <c r="E5" s="6" t="n">
        <v>2600</v>
      </c>
    </row>
    <row r="6" spans="1:39">
      <c r="A6" s="4" t="s">
        <v>1121</v>
      </c>
      <c r="V6" s="4" t="s">
        <v>953</v>
      </c>
      <c r="AH6" s="4" t="s">
        <v>953</v>
      </c>
    </row>
    <row r="7" spans="1:39">
      <c r="A7" s="4" t="s">
        <v>1122</v>
      </c>
      <c r="V7" s="6" t="n">
        <v>308318</v>
      </c>
      <c r="Z7" s="5" t="n">
        <v>305668</v>
      </c>
      <c r="AG7" s="6" t="n">
        <v>305668</v>
      </c>
      <c r="AH7" s="6" t="n">
        <v>308318</v>
      </c>
      <c r="AI7" s="5" t="n">
        <v>305668</v>
      </c>
    </row>
    <row r="8" spans="1:39">
      <c r="A8" s="4" t="s">
        <v>1123</v>
      </c>
      <c r="AH8" s="6" t="n">
        <v>60000</v>
      </c>
    </row>
    <row r="9" spans="1:39">
      <c r="A9" s="4" t="s">
        <v>1124</v>
      </c>
      <c r="AH9" s="4" t="s">
        <v>953</v>
      </c>
    </row>
    <row r="10" spans="1:39">
      <c r="A10" s="4" t="s">
        <v>59</v>
      </c>
      <c r="V10" s="5" t="n">
        <v>4345</v>
      </c>
      <c r="Z10" s="5" t="n">
        <v>6272</v>
      </c>
      <c r="AG10" s="6" t="n">
        <v>6272</v>
      </c>
      <c r="AH10" s="6" t="n">
        <v>4345</v>
      </c>
      <c r="AI10" s="5" t="n">
        <v>6272</v>
      </c>
    </row>
    <row r="11" spans="1:39">
      <c r="A11" s="4" t="s">
        <v>1048</v>
      </c>
      <c r="G11" s="5" t="n">
        <v>3243882</v>
      </c>
      <c r="AG11" s="5" t="n">
        <v>10314250</v>
      </c>
      <c r="AJ11" s="5" t="n">
        <v>10890915</v>
      </c>
    </row>
    <row r="12" spans="1:39">
      <c r="A12" s="4" t="s">
        <v>1125</v>
      </c>
      <c r="P12" s="6" t="n">
        <v>1000</v>
      </c>
    </row>
    <row r="13" spans="1:39">
      <c r="A13" s="4" t="s">
        <v>1126</v>
      </c>
      <c r="G13" s="6" t="n">
        <v>23745</v>
      </c>
      <c r="AG13" s="6" t="n">
        <v>104527</v>
      </c>
      <c r="AH13" s="5" t="n">
        <v>0</v>
      </c>
      <c r="AI13" s="5" t="n">
        <v>128272</v>
      </c>
      <c r="AJ13" s="6" t="n">
        <v>73869</v>
      </c>
    </row>
    <row r="14" spans="1:39">
      <c r="A14" s="4" t="s">
        <v>215</v>
      </c>
      <c r="AH14" s="5" t="n">
        <v>45</v>
      </c>
      <c r="AI14" s="5" t="n">
        <v>17</v>
      </c>
      <c r="AJ14" s="5" t="n">
        <v>11</v>
      </c>
    </row>
    <row r="15" spans="1:39">
      <c r="A15" s="4" t="s">
        <v>1127</v>
      </c>
      <c r="V15" s="5" t="n">
        <v>6200</v>
      </c>
      <c r="Z15" s="5" t="n">
        <v>11000</v>
      </c>
      <c r="AG15" s="5" t="n">
        <v>11000</v>
      </c>
      <c r="AH15" s="5" t="n">
        <v>6200</v>
      </c>
      <c r="AI15" s="5" t="n">
        <v>11000</v>
      </c>
    </row>
    <row r="16" spans="1:39">
      <c r="A16" s="4" t="s">
        <v>1128</v>
      </c>
    </row>
    <row r="17" spans="1:39">
      <c r="A17" s="3" t="s">
        <v>1118</v>
      </c>
    </row>
    <row r="18" spans="1:39">
      <c r="A18" s="4" t="s">
        <v>1129</v>
      </c>
      <c r="T18" s="6" t="n">
        <v>41500</v>
      </c>
    </row>
    <row r="19" spans="1:39">
      <c r="A19" s="4" t="s">
        <v>1130</v>
      </c>
    </row>
    <row r="20" spans="1:39">
      <c r="A20" s="3" t="s">
        <v>1118</v>
      </c>
    </row>
    <row r="21" spans="1:39">
      <c r="A21" s="4" t="s">
        <v>1131</v>
      </c>
      <c r="S21" s="6" t="n">
        <v>15000</v>
      </c>
    </row>
    <row r="22" spans="1:39">
      <c r="A22" s="4" t="s">
        <v>438</v>
      </c>
      <c r="AH22" s="5" t="n">
        <v>10000</v>
      </c>
    </row>
    <row r="23" spans="1:39">
      <c r="A23" s="4" t="s">
        <v>1132</v>
      </c>
      <c r="AH23" s="5" t="n">
        <v>126000</v>
      </c>
    </row>
    <row r="24" spans="1:39">
      <c r="A24" s="4" t="s">
        <v>1133</v>
      </c>
    </row>
    <row r="25" spans="1:39">
      <c r="A25" s="3" t="s">
        <v>1118</v>
      </c>
    </row>
    <row r="26" spans="1:39">
      <c r="A26" s="4" t="s">
        <v>1134</v>
      </c>
      <c r="V26" s="6" t="n">
        <v>190000</v>
      </c>
      <c r="AH26" s="5" t="n">
        <v>190000</v>
      </c>
    </row>
    <row r="27" spans="1:39">
      <c r="A27" s="4" t="s">
        <v>1120</v>
      </c>
      <c r="R27" s="6" t="n">
        <v>30000</v>
      </c>
    </row>
    <row r="28" spans="1:39">
      <c r="A28" s="4" t="s">
        <v>438</v>
      </c>
      <c r="AH28" s="5" t="n">
        <v>88000</v>
      </c>
    </row>
    <row r="29" spans="1:39">
      <c r="A29" s="4" t="s">
        <v>1135</v>
      </c>
      <c r="R29" s="4" t="s">
        <v>1136</v>
      </c>
    </row>
    <row r="30" spans="1:39">
      <c r="A30" s="4" t="s">
        <v>1137</v>
      </c>
      <c r="R30" s="4" t="s">
        <v>1138</v>
      </c>
    </row>
    <row r="31" spans="1:39">
      <c r="A31" s="4" t="s">
        <v>1139</v>
      </c>
      <c r="P31" s="6" t="n">
        <v>10000</v>
      </c>
    </row>
    <row r="32" spans="1:39">
      <c r="A32" s="4" t="s">
        <v>1140</v>
      </c>
      <c r="AF32" s="6" t="n">
        <v>17800</v>
      </c>
    </row>
    <row r="33" spans="1:39">
      <c r="A33" s="4" t="s">
        <v>1141</v>
      </c>
      <c r="AL33" s="6" t="n">
        <v>25000</v>
      </c>
    </row>
    <row r="34" spans="1:39">
      <c r="A34" s="4" t="s">
        <v>1142</v>
      </c>
    </row>
    <row r="35" spans="1:39">
      <c r="A35" s="3" t="s">
        <v>1118</v>
      </c>
    </row>
    <row r="36" spans="1:39">
      <c r="A36" s="4" t="s">
        <v>1048</v>
      </c>
      <c r="T36" s="5" t="n">
        <v>25000</v>
      </c>
    </row>
    <row r="37" spans="1:39">
      <c r="A37" s="4" t="s">
        <v>1143</v>
      </c>
      <c r="T37" s="6" t="n">
        <v>100</v>
      </c>
    </row>
    <row r="38" spans="1:39">
      <c r="A38" s="4" t="s">
        <v>1144</v>
      </c>
    </row>
    <row r="39" spans="1:39">
      <c r="A39" s="3" t="s">
        <v>1118</v>
      </c>
    </row>
    <row r="40" spans="1:39">
      <c r="A40" s="4" t="s">
        <v>1145</v>
      </c>
      <c r="F40" s="6" t="n">
        <v>2000</v>
      </c>
    </row>
    <row r="41" spans="1:39">
      <c r="A41" s="4" t="s">
        <v>1146</v>
      </c>
    </row>
    <row r="42" spans="1:39">
      <c r="A42" s="3" t="s">
        <v>1118</v>
      </c>
    </row>
    <row r="43" spans="1:39">
      <c r="A43" s="4" t="s">
        <v>1080</v>
      </c>
      <c r="AH43" s="5" t="n">
        <v>16000</v>
      </c>
    </row>
    <row r="44" spans="1:39">
      <c r="A44" s="4" t="s">
        <v>1147</v>
      </c>
    </row>
    <row r="45" spans="1:39">
      <c r="A45" s="3" t="s">
        <v>1118</v>
      </c>
    </row>
    <row r="46" spans="1:39">
      <c r="A46" s="4" t="s">
        <v>1080</v>
      </c>
      <c r="AH46" s="6" t="n">
        <v>107000</v>
      </c>
    </row>
    <row r="47" spans="1:39">
      <c r="A47" s="4" t="s">
        <v>682</v>
      </c>
    </row>
    <row r="48" spans="1:39">
      <c r="A48" s="3" t="s">
        <v>1118</v>
      </c>
    </row>
    <row r="49" spans="1:39">
      <c r="A49" s="4" t="s">
        <v>1121</v>
      </c>
      <c r="V49" s="4" t="s">
        <v>1148</v>
      </c>
      <c r="AH49" s="4" t="s">
        <v>1148</v>
      </c>
    </row>
    <row r="50" spans="1:39">
      <c r="A50" s="4" t="s">
        <v>1149</v>
      </c>
      <c r="V50" s="4" t="s">
        <v>1150</v>
      </c>
      <c r="AH50" s="4" t="s">
        <v>1150</v>
      </c>
    </row>
    <row r="51" spans="1:39">
      <c r="A51" s="4" t="s">
        <v>1151</v>
      </c>
      <c r="V51" s="4" t="s">
        <v>744</v>
      </c>
      <c r="AH51" s="4" t="s">
        <v>744</v>
      </c>
    </row>
    <row r="52" spans="1:39">
      <c r="A52" s="4" t="s">
        <v>1152</v>
      </c>
      <c r="AH52" s="6" t="n">
        <v>3500</v>
      </c>
    </row>
    <row r="53" spans="1:39">
      <c r="A53" s="4" t="s">
        <v>1153</v>
      </c>
    </row>
    <row r="54" spans="1:39">
      <c r="A54" s="3" t="s">
        <v>1118</v>
      </c>
    </row>
    <row r="55" spans="1:39">
      <c r="A55" s="4" t="s">
        <v>1154</v>
      </c>
      <c r="AH55" s="5" t="n">
        <v>150000</v>
      </c>
    </row>
    <row r="56" spans="1:39">
      <c r="A56" s="4" t="s">
        <v>1155</v>
      </c>
      <c r="AH56" s="5" t="n">
        <v>300000</v>
      </c>
    </row>
    <row r="57" spans="1:39">
      <c r="A57" s="4" t="s">
        <v>1156</v>
      </c>
    </row>
    <row r="58" spans="1:39">
      <c r="A58" s="3" t="s">
        <v>1118</v>
      </c>
    </row>
    <row r="59" spans="1:39">
      <c r="A59" s="4" t="s">
        <v>1157</v>
      </c>
      <c r="AH59" s="5" t="n">
        <v>150000</v>
      </c>
    </row>
    <row r="60" spans="1:39">
      <c r="A60" s="4" t="s">
        <v>1154</v>
      </c>
      <c r="AH60" s="5" t="n">
        <v>300000</v>
      </c>
    </row>
    <row r="61" spans="1:39">
      <c r="A61" s="4" t="s">
        <v>561</v>
      </c>
    </row>
    <row r="62" spans="1:39">
      <c r="A62" s="3" t="s">
        <v>1118</v>
      </c>
    </row>
    <row r="63" spans="1:39">
      <c r="A63" s="4" t="s">
        <v>562</v>
      </c>
      <c r="C63" s="6" t="n">
        <v>2700</v>
      </c>
    </row>
    <row r="64" spans="1:39">
      <c r="A64" s="4" t="s">
        <v>542</v>
      </c>
    </row>
    <row r="65" spans="1:39">
      <c r="A65" s="3" t="s">
        <v>1118</v>
      </c>
    </row>
    <row r="66" spans="1:39">
      <c r="A66" s="4" t="s">
        <v>1122</v>
      </c>
      <c r="V66" s="6" t="n">
        <v>25000</v>
      </c>
      <c r="Z66" s="5" t="n">
        <v>25000</v>
      </c>
      <c r="AG66" s="5" t="n">
        <v>25000</v>
      </c>
      <c r="AH66" s="5" t="n">
        <v>25000</v>
      </c>
      <c r="AI66" s="5" t="n">
        <v>25000</v>
      </c>
    </row>
    <row r="67" spans="1:39">
      <c r="A67" s="4" t="s">
        <v>1158</v>
      </c>
      <c r="B67" s="4" t="s">
        <v>1159</v>
      </c>
    </row>
    <row r="68" spans="1:39">
      <c r="A68" s="4" t="s">
        <v>684</v>
      </c>
    </row>
    <row r="69" spans="1:39">
      <c r="A69" s="3" t="s">
        <v>1118</v>
      </c>
    </row>
    <row r="70" spans="1:39">
      <c r="A70" s="4" t="s">
        <v>1160</v>
      </c>
      <c r="AH70" s="6" t="n">
        <v>5000</v>
      </c>
    </row>
    <row r="71" spans="1:39">
      <c r="A71" s="4" t="s">
        <v>59</v>
      </c>
      <c r="Z71" s="5" t="n">
        <v>100</v>
      </c>
      <c r="AG71" s="5" t="n">
        <v>100</v>
      </c>
      <c r="AI71" s="5" t="n">
        <v>100</v>
      </c>
    </row>
    <row r="72" spans="1:39">
      <c r="A72" s="4" t="s">
        <v>1161</v>
      </c>
    </row>
    <row r="73" spans="1:39">
      <c r="A73" s="3" t="s">
        <v>1118</v>
      </c>
    </row>
    <row r="74" spans="1:39">
      <c r="A74" s="4" t="s">
        <v>1162</v>
      </c>
      <c r="Q74" s="12" t="n">
        <v>19</v>
      </c>
    </row>
    <row r="75" spans="1:39">
      <c r="A75" s="4" t="s">
        <v>1163</v>
      </c>
      <c r="AH75" s="5" t="n">
        <v>40</v>
      </c>
    </row>
    <row r="76" spans="1:39">
      <c r="A76" s="4" t="s">
        <v>1164</v>
      </c>
      <c r="K76" s="4" t="s">
        <v>953</v>
      </c>
      <c r="AH76" s="4" t="s">
        <v>953</v>
      </c>
    </row>
    <row r="77" spans="1:39">
      <c r="A77" s="4" t="s">
        <v>1165</v>
      </c>
      <c r="K77" s="4" t="s">
        <v>1166</v>
      </c>
    </row>
    <row r="78" spans="1:39">
      <c r="A78" s="4" t="s">
        <v>1129</v>
      </c>
      <c r="N78" s="6" t="n">
        <v>500</v>
      </c>
    </row>
    <row r="79" spans="1:39">
      <c r="A79" s="4" t="s">
        <v>1134</v>
      </c>
      <c r="V79" s="5" t="n">
        <v>1500</v>
      </c>
      <c r="AH79" s="6" t="n">
        <v>1500</v>
      </c>
    </row>
    <row r="80" spans="1:39">
      <c r="A80" s="4" t="s">
        <v>1167</v>
      </c>
      <c r="AH80" s="5" t="n">
        <v>3000</v>
      </c>
    </row>
    <row r="81" spans="1:39">
      <c r="A81" s="4" t="s">
        <v>438</v>
      </c>
      <c r="AH81" s="5" t="n">
        <v>1500</v>
      </c>
    </row>
    <row r="82" spans="1:39">
      <c r="A82" s="4" t="s">
        <v>965</v>
      </c>
    </row>
    <row r="83" spans="1:39">
      <c r="A83" s="3" t="s">
        <v>1118</v>
      </c>
    </row>
    <row r="84" spans="1:39">
      <c r="A84" s="4" t="s">
        <v>59</v>
      </c>
      <c r="V84" s="5" t="n">
        <v>4300</v>
      </c>
      <c r="Z84" s="6" t="n">
        <v>6200</v>
      </c>
      <c r="AG84" s="6" t="n">
        <v>6200</v>
      </c>
      <c r="AH84" s="5" t="n">
        <v>4300</v>
      </c>
      <c r="AI84" s="5" t="n">
        <v>6200</v>
      </c>
    </row>
    <row r="85" spans="1:39">
      <c r="A85" s="4" t="s">
        <v>971</v>
      </c>
      <c r="V85" s="5" t="n">
        <v>195000</v>
      </c>
      <c r="AH85" s="5" t="n">
        <v>195000</v>
      </c>
      <c r="AM85" s="6" t="n">
        <v>195000</v>
      </c>
    </row>
    <row r="86" spans="1:39">
      <c r="A86" s="4" t="s">
        <v>1168</v>
      </c>
    </row>
    <row r="87" spans="1:39">
      <c r="A87" s="3" t="s">
        <v>1118</v>
      </c>
    </row>
    <row r="88" spans="1:39">
      <c r="A88" s="4" t="s">
        <v>1160</v>
      </c>
      <c r="AH88" s="5" t="n">
        <v>225000</v>
      </c>
    </row>
    <row r="89" spans="1:39">
      <c r="A89" s="4" t="s">
        <v>1152</v>
      </c>
      <c r="AH89" s="5" t="n">
        <v>13000</v>
      </c>
    </row>
    <row r="90" spans="1:39">
      <c r="A90" s="4" t="s">
        <v>1168</v>
      </c>
    </row>
    <row r="91" spans="1:39">
      <c r="A91" s="3" t="s">
        <v>1118</v>
      </c>
    </row>
    <row r="92" spans="1:39">
      <c r="A92" s="4" t="s">
        <v>1169</v>
      </c>
      <c r="I92" s="5" t="n">
        <v>318750</v>
      </c>
    </row>
    <row r="93" spans="1:39">
      <c r="A93" s="4" t="s">
        <v>1126</v>
      </c>
      <c r="I93" s="6" t="n">
        <v>2300</v>
      </c>
    </row>
    <row r="94" spans="1:39">
      <c r="A94" s="4" t="s">
        <v>215</v>
      </c>
      <c r="I94" s="5" t="n">
        <v>400</v>
      </c>
    </row>
    <row r="95" spans="1:39">
      <c r="A95" s="4" t="s">
        <v>562</v>
      </c>
      <c r="I95" s="5" t="n">
        <v>2700</v>
      </c>
    </row>
    <row r="96" spans="1:39">
      <c r="A96" s="4" t="s">
        <v>1170</v>
      </c>
    </row>
    <row r="97" spans="1:39">
      <c r="A97" s="3" t="s">
        <v>1118</v>
      </c>
    </row>
    <row r="98" spans="1:39">
      <c r="A98" s="4" t="s">
        <v>1160</v>
      </c>
      <c r="AH98" s="5" t="n">
        <v>325000</v>
      </c>
    </row>
    <row r="99" spans="1:39">
      <c r="A99" s="4" t="s">
        <v>1152</v>
      </c>
      <c r="AH99" s="5" t="n">
        <v>33000</v>
      </c>
    </row>
    <row r="100" spans="1:39">
      <c r="A100" s="4" t="s">
        <v>1171</v>
      </c>
    </row>
    <row r="101" spans="1:39">
      <c r="A101" s="3" t="s">
        <v>1118</v>
      </c>
    </row>
    <row r="102" spans="1:39">
      <c r="A102" s="4" t="s">
        <v>1002</v>
      </c>
      <c r="U102" s="6" t="n">
        <v>18000</v>
      </c>
    </row>
    <row r="103" spans="1:39">
      <c r="A103" s="4" t="s">
        <v>1172</v>
      </c>
    </row>
    <row r="104" spans="1:39">
      <c r="A104" s="3" t="s">
        <v>1118</v>
      </c>
    </row>
    <row r="105" spans="1:39">
      <c r="A105" s="4" t="s">
        <v>1002</v>
      </c>
      <c r="M105" s="6" t="n">
        <v>15000</v>
      </c>
    </row>
    <row r="106" spans="1:39">
      <c r="A106" s="4" t="s">
        <v>1173</v>
      </c>
    </row>
    <row r="107" spans="1:39">
      <c r="A107" s="3" t="s">
        <v>1118</v>
      </c>
    </row>
    <row r="108" spans="1:39">
      <c r="A108" s="4" t="s">
        <v>1002</v>
      </c>
      <c r="L108" s="6" t="n">
        <v>3000</v>
      </c>
    </row>
    <row r="109" spans="1:39">
      <c r="A109" s="4" t="s">
        <v>1174</v>
      </c>
    </row>
    <row r="110" spans="1:39">
      <c r="A110" s="3" t="s">
        <v>1118</v>
      </c>
    </row>
    <row r="111" spans="1:39">
      <c r="A111" s="4" t="s">
        <v>1002</v>
      </c>
      <c r="C111" s="6" t="n">
        <v>1000</v>
      </c>
      <c r="AD111" s="6" t="n">
        <v>6000</v>
      </c>
    </row>
    <row r="112" spans="1:39">
      <c r="A112" s="4" t="s">
        <v>438</v>
      </c>
      <c r="AH112" s="5" t="n">
        <v>1000</v>
      </c>
    </row>
    <row r="113" spans="1:39">
      <c r="A113" s="4" t="s">
        <v>1175</v>
      </c>
    </row>
    <row r="114" spans="1:39">
      <c r="A114" s="3" t="s">
        <v>1118</v>
      </c>
    </row>
    <row r="115" spans="1:39">
      <c r="A115" s="4" t="s">
        <v>1165</v>
      </c>
      <c r="O115" s="4" t="s">
        <v>1166</v>
      </c>
    </row>
    <row r="116" spans="1:39">
      <c r="A116" s="4" t="s">
        <v>110</v>
      </c>
    </row>
    <row r="117" spans="1:39">
      <c r="A117" s="3" t="s">
        <v>1118</v>
      </c>
    </row>
    <row r="118" spans="1:39">
      <c r="A118" s="4" t="s">
        <v>87</v>
      </c>
      <c r="AH118" s="5" t="n">
        <v>4867</v>
      </c>
      <c r="AI118" s="5" t="n">
        <v>12189</v>
      </c>
      <c r="AJ118" s="6" t="n">
        <v>17848</v>
      </c>
    </row>
    <row r="119" spans="1:39">
      <c r="A119" s="4" t="s">
        <v>1176</v>
      </c>
    </row>
    <row r="120" spans="1:39">
      <c r="A120" s="3" t="s">
        <v>1118</v>
      </c>
    </row>
    <row r="121" spans="1:39">
      <c r="A121" s="4" t="s">
        <v>87</v>
      </c>
      <c r="F121" s="6" t="n">
        <v>3000</v>
      </c>
    </row>
    <row r="122" spans="1:39">
      <c r="A122" s="4" t="s">
        <v>1177</v>
      </c>
    </row>
    <row r="123" spans="1:39">
      <c r="A123" s="3" t="s">
        <v>1118</v>
      </c>
    </row>
    <row r="124" spans="1:39">
      <c r="A124" s="4" t="s">
        <v>87</v>
      </c>
      <c r="D124" s="6" t="n">
        <v>2000</v>
      </c>
    </row>
    <row r="125" spans="1:39">
      <c r="A125" s="4" t="s">
        <v>1178</v>
      </c>
    </row>
    <row r="126" spans="1:39">
      <c r="A126" s="3" t="s">
        <v>1118</v>
      </c>
    </row>
    <row r="127" spans="1:39">
      <c r="A127" s="4" t="s">
        <v>87</v>
      </c>
      <c r="H127" s="6" t="n">
        <v>3000</v>
      </c>
      <c r="AE127" s="6" t="n">
        <v>15000</v>
      </c>
    </row>
    <row r="128" spans="1:39">
      <c r="A128" s="4" t="s">
        <v>1021</v>
      </c>
    </row>
    <row r="129" spans="1:39">
      <c r="A129" s="3" t="s">
        <v>1118</v>
      </c>
    </row>
    <row r="130" spans="1:39">
      <c r="A130" s="4" t="s">
        <v>87</v>
      </c>
      <c r="AD130" s="6" t="n">
        <v>6000</v>
      </c>
    </row>
    <row r="131" spans="1:39">
      <c r="A131" s="4" t="s">
        <v>1179</v>
      </c>
    </row>
    <row r="132" spans="1:39">
      <c r="A132" s="3" t="s">
        <v>1118</v>
      </c>
    </row>
    <row r="133" spans="1:39">
      <c r="A133" s="4" t="s">
        <v>1180</v>
      </c>
      <c r="T133" s="6" t="n">
        <v>300</v>
      </c>
    </row>
    <row r="134" spans="1:39">
      <c r="A134" s="4" t="s">
        <v>975</v>
      </c>
    </row>
    <row r="135" spans="1:39">
      <c r="A135" s="3" t="s">
        <v>1118</v>
      </c>
    </row>
    <row r="136" spans="1:39">
      <c r="A136" s="4" t="s">
        <v>562</v>
      </c>
      <c r="I136" s="6" t="n">
        <v>6000</v>
      </c>
      <c r="J136" s="6" t="n">
        <v>6000</v>
      </c>
    </row>
    <row r="137" spans="1:39">
      <c r="A137" s="4" t="s">
        <v>1181</v>
      </c>
    </row>
    <row r="138" spans="1:39">
      <c r="A138" s="3" t="s">
        <v>1118</v>
      </c>
    </row>
    <row r="139" spans="1:39">
      <c r="A139" s="4" t="s">
        <v>562</v>
      </c>
      <c r="AH139" s="5" t="n">
        <v>2700</v>
      </c>
      <c r="AI139" s="6" t="n">
        <v>300</v>
      </c>
    </row>
    <row r="140" spans="1:39">
      <c r="A140" s="4" t="s">
        <v>1182</v>
      </c>
    </row>
    <row r="141" spans="1:39">
      <c r="A141" s="3" t="s">
        <v>1118</v>
      </c>
    </row>
    <row r="142" spans="1:39">
      <c r="A142" s="4" t="s">
        <v>1160</v>
      </c>
      <c r="AH142" s="5" t="n">
        <v>23000</v>
      </c>
    </row>
    <row r="143" spans="1:39">
      <c r="A143" s="4" t="s">
        <v>1120</v>
      </c>
      <c r="D143" s="6" t="n">
        <v>500</v>
      </c>
    </row>
    <row r="144" spans="1:39">
      <c r="A144" s="4" t="s">
        <v>1152</v>
      </c>
      <c r="AH144" s="5" t="n">
        <v>11000</v>
      </c>
    </row>
    <row r="145" spans="1:39">
      <c r="A145" s="4" t="s">
        <v>1183</v>
      </c>
    </row>
    <row r="146" spans="1:39">
      <c r="A146" s="3" t="s">
        <v>1118</v>
      </c>
    </row>
    <row r="147" spans="1:39">
      <c r="A147" s="4" t="s">
        <v>1122</v>
      </c>
      <c r="V147" s="6" t="n">
        <v>-7700</v>
      </c>
      <c r="AH147" s="6" t="n">
        <v>-7700</v>
      </c>
    </row>
    <row r="148" spans="1:39">
      <c r="A148" s="4" t="s">
        <v>1184</v>
      </c>
    </row>
    <row r="149" spans="1:39">
      <c r="A149" s="3" t="s">
        <v>1118</v>
      </c>
    </row>
    <row r="150" spans="1:39">
      <c r="A150" s="4" t="s">
        <v>1185</v>
      </c>
      <c r="AK150" s="6" t="n">
        <v>4400</v>
      </c>
    </row>
    <row r="151" spans="1:39">
      <c r="A151" s="4" t="s">
        <v>1186</v>
      </c>
      <c r="AK151" s="6" t="n">
        <v>44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565</v>
      </c>
    </row>
    <row r="2" spans="1:2">
      <c r="A2" s="3" t="s">
        <v>267</v>
      </c>
    </row>
    <row r="3" spans="1:2">
      <c r="A3" s="5" t="n">
        <v>2019</v>
      </c>
      <c r="B3" s="6" t="n">
        <v>1486</v>
      </c>
    </row>
    <row r="4" spans="1:2">
      <c r="A4" s="5" t="n">
        <v>2020</v>
      </c>
      <c r="B4" s="5" t="n">
        <v>1441</v>
      </c>
    </row>
    <row r="5" spans="1:2">
      <c r="A5" s="5" t="n">
        <v>2021</v>
      </c>
      <c r="B5" s="5" t="n">
        <v>1465</v>
      </c>
    </row>
    <row r="6" spans="1:2">
      <c r="A6" s="5" t="n">
        <v>2022</v>
      </c>
      <c r="B6" s="5" t="n">
        <v>828</v>
      </c>
    </row>
    <row r="7" spans="1:2">
      <c r="A7" s="4" t="s">
        <v>1188</v>
      </c>
      <c r="B7" s="5" t="n">
        <v>87</v>
      </c>
    </row>
    <row r="8" spans="1:2">
      <c r="A8" s="4" t="s">
        <v>1189</v>
      </c>
      <c r="B8" s="6" t="n">
        <v>53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8:08Z</dcterms:created>
  <dcterms:modified xmlns:dcterms="http://purl.org/dc/terms/" xmlns:xsi="http://www.w3.org/2001/XMLSchema-instance" xsi:type="dcterms:W3CDTF">2019-02-28T16:08:08Z</dcterms:modified>
</cp:coreProperties>
</file>